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ar" sheetId="3" r:id="rId3"/>
    <s:sheet name="Consolidated Balance Sheets (Pa" sheetId="4" r:id="rId4"/>
    <s:sheet name="Statements of Consolidated Oper" sheetId="5" r:id="rId5"/>
    <s:sheet name="Statements of Consolidated Ope6" sheetId="6" r:id="rId6"/>
    <s:sheet name="Statements of Consolidated Comp" sheetId="7" r:id="rId7"/>
    <s:sheet name="Statements of Consolidated Com8" sheetId="8" r:id="rId8"/>
    <s:sheet name="Statements of Consolidated Cash" sheetId="9" r:id="rId9"/>
    <s:sheet name="Statements of Consolidated Ca10" sheetId="10" r:id="rId10"/>
    <s:sheet name="Statements of Consolidated Tota" sheetId="11" r:id="rId11"/>
    <s:sheet name="Basis of financial statement pr" sheetId="12" r:id="rId12"/>
    <s:sheet name="Summary of significant accounti" sheetId="13" r:id="rId13"/>
    <s:sheet name="Earnings per share" sheetId="14" r:id="rId14"/>
    <s:sheet name="Assets held for sale and discon" sheetId="15" r:id="rId15"/>
    <s:sheet name="Variable interest entities" sheetId="16" r:id="rId16"/>
    <s:sheet name="Investments in unconsolidated c" sheetId="17" r:id="rId17"/>
    <s:sheet name="Property, plant and equipment" sheetId="18" r:id="rId18"/>
    <s:sheet name="Goodwill" sheetId="19" r:id="rId19"/>
    <s:sheet name="Other intangible assets" sheetId="20" r:id="rId20"/>
    <s:sheet name="Debt and obligations under capi" sheetId="21" r:id="rId21"/>
    <s:sheet name="Other liabilities" sheetId="22" r:id="rId22"/>
    <s:sheet name="Pensions" sheetId="23" r:id="rId23"/>
    <s:sheet name="Income taxes" sheetId="24" r:id="rId24"/>
    <s:sheet name="Interest expense" sheetId="25" r:id="rId25"/>
    <s:sheet name="Supplemental cash flow informat" sheetId="26" r:id="rId26"/>
    <s:sheet name="Restricted cash" sheetId="27" r:id="rId27"/>
    <s:sheet name="Shareholders' equity" sheetId="28" r:id="rId28"/>
    <s:sheet name="Share-based compensation plans" sheetId="29" r:id="rId29"/>
    <s:sheet name="Commitments and contingencies" sheetId="30" r:id="rId30"/>
    <s:sheet name="Fair value measurements" sheetId="31" r:id="rId31"/>
    <s:sheet name="Derivatives and hedging activit" sheetId="32" r:id="rId32"/>
    <s:sheet name="Accumulated other comprehensive" sheetId="33" r:id="rId33"/>
    <s:sheet name="Segment information" sheetId="34" r:id="rId34"/>
    <s:sheet name="Related party transactions" sheetId="35" r:id="rId35"/>
    <s:sheet name="Schedule II - Valuation and Qua" sheetId="36" r:id="rId36"/>
    <s:sheet name="Summary of significant accoun37" sheetId="37" r:id="rId37"/>
    <s:sheet name="Summary of significant accoun38" sheetId="38" r:id="rId38"/>
    <s:sheet name="Earnings per share (Tables)" sheetId="39" r:id="rId39"/>
    <s:sheet name="Assets held for sale and disc40" sheetId="40" r:id="rId40"/>
    <s:sheet name="Variable interest entities (Tab" sheetId="41" r:id="rId41"/>
    <s:sheet name="Investments in unconsolidated42" sheetId="42" r:id="rId42"/>
    <s:sheet name="Property, plant and equipment (" sheetId="43" r:id="rId43"/>
    <s:sheet name="Goodwill (Tables)" sheetId="44" r:id="rId44"/>
    <s:sheet name="Other intangible assets (Tables" sheetId="45" r:id="rId45"/>
    <s:sheet name="Debt and obligations under ca46" sheetId="46" r:id="rId46"/>
    <s:sheet name="Other liabilities (Tables)" sheetId="47" r:id="rId47"/>
    <s:sheet name="Pensions (Tables)" sheetId="48" r:id="rId48"/>
    <s:sheet name="Income taxes (Tables)" sheetId="49" r:id="rId49"/>
    <s:sheet name="Interest expense (Tables)" sheetId="50" r:id="rId50"/>
    <s:sheet name="Supplemental cash flow inform51" sheetId="51" r:id="rId51"/>
    <s:sheet name="Restricted cash (Tables)" sheetId="52" r:id="rId52"/>
    <s:sheet name="Share-based compensation plans " sheetId="53" r:id="rId53"/>
    <s:sheet name="Commitments and contingencies (" sheetId="54" r:id="rId54"/>
    <s:sheet name="Fair value measurements (Tables" sheetId="55" r:id="rId55"/>
    <s:sheet name="Derivatives and hedging activ56" sheetId="56" r:id="rId56"/>
    <s:sheet name="Accumulated other comprehensi57" sheetId="57" r:id="rId57"/>
    <s:sheet name="Segment information (Tables)" sheetId="58" r:id="rId58"/>
    <s:sheet name="Basis of financial statement 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Earnings per share - Calculatio" sheetId="65" r:id="rId65"/>
    <s:sheet name="Earnings per share - Securities" sheetId="66" r:id="rId66"/>
    <s:sheet name="Assets held for sale and disc67" sheetId="67" r:id="rId67"/>
    <s:sheet name="Assets held for sale and disc68" sheetId="68" r:id="rId68"/>
    <s:sheet name="Assets held for sale and disc69" sheetId="69" r:id="rId69"/>
    <s:sheet name="Variable interest entities (Det" sheetId="70" r:id="rId70"/>
    <s:sheet name="Variable interest entities - Ca" sheetId="71" r:id="rId71"/>
    <s:sheet name="Investments in unconsolidated72" sheetId="72" r:id="rId72"/>
    <s:sheet name="Investments in unconsolidated73" sheetId="73" r:id="rId73"/>
    <s:sheet name="Property, plant and equipment -" sheetId="74" r:id="rId74"/>
    <s:sheet name="Property, plant and equipment75" sheetId="75" r:id="rId75"/>
    <s:sheet name="Goodwill - Changes in carrying " sheetId="76" r:id="rId76"/>
    <s:sheet name="Goodwill (Details)" sheetId="77" r:id="rId77"/>
    <s:sheet name="Other intangible assets - Rollf" sheetId="78" r:id="rId78"/>
    <s:sheet name="Other intangible assets (Detail" sheetId="79" r:id="rId79"/>
    <s:sheet name="Debt and obligations under ca80" sheetId="80" r:id="rId80"/>
    <s:sheet name="Debt and obligations under ca81" sheetId="81" r:id="rId81"/>
    <s:sheet name="Debt and obligations under ca82" sheetId="82" r:id="rId82"/>
    <s:sheet name="Other liabilities (Details)" sheetId="83" r:id="rId83"/>
    <s:sheet name="Pensions - Schedule of signific" sheetId="84" r:id="rId84"/>
    <s:sheet name="Pensions - Schedule of fair val" sheetId="85" r:id="rId85"/>
    <s:sheet name="Pensions - Reconciliations of f" sheetId="86" r:id="rId86"/>
    <s:sheet name="Pensions - Schedule of changes " sheetId="87" r:id="rId87"/>
    <s:sheet name="Pensions - Other pension and co" sheetId="88" r:id="rId88"/>
    <s:sheet name="Pensions (Details)" sheetId="89" r:id="rId89"/>
    <s:sheet name="Income taxes (Details)" sheetId="90" r:id="rId90"/>
    <s:sheet name="Income taxes - Provision for in" sheetId="91" r:id="rId91"/>
    <s:sheet name="Income taxes - Reconciliation o" sheetId="92" r:id="rId92"/>
    <s:sheet name="Income taxes - Schedule of net " sheetId="93" r:id="rId93"/>
    <s:sheet name="Income taxes - Reconciliation94" sheetId="94" r:id="rId94"/>
    <s:sheet name="Interest expense (Details)" sheetId="95" r:id="rId95"/>
    <s:sheet name="Supplemental cash flow inform96" sheetId="96" r:id="rId96"/>
    <s:sheet name="Restricted cash (Details)" sheetId="97" r:id="rId97"/>
    <s:sheet name="Shareholders' equity (Details)" sheetId="98" r:id="rId98"/>
    <s:sheet name="Shareholders' equity - Sharehol" sheetId="99" r:id="rId99"/>
    <s:sheet name="Share-based compensation pla100" sheetId="100" r:id="rId100"/>
    <s:sheet name="Share-based compensation pla101" sheetId="101" r:id="rId101"/>
    <s:sheet name="Share-based compensation pla102" sheetId="102" r:id="rId102"/>
    <s:sheet name="Share-based compensation pla103" sheetId="103" r:id="rId103"/>
    <s:sheet name="Share-based compensation pla104" sheetId="104" r:id="rId104"/>
    <s:sheet name="Commitments and contingencie105" sheetId="105" r:id="rId105"/>
    <s:sheet name="Commitments and contingencies -" sheetId="106" r:id="rId106"/>
    <s:sheet name="Fair value measurements - Summa" sheetId="107" r:id="rId107"/>
    <s:sheet name="Fair value measurements - Estim" sheetId="108" r:id="rId108"/>
    <s:sheet name="Fair value measurements - Non-f" sheetId="109" r:id="rId109"/>
    <s:sheet name="Fair value measurements (Detail" sheetId="110" r:id="rId110"/>
    <s:sheet name="Derivatives and hedging acti111" sheetId="111" r:id="rId111"/>
    <s:sheet name="Derivatives and hedging acti112" sheetId="112" r:id="rId112"/>
    <s:sheet name="Derivatives and hedging acti113" sheetId="113" r:id="rId113"/>
    <s:sheet name="Derivatives and hedging acti114" sheetId="114" r:id="rId114"/>
    <s:sheet name="Accumulated other comprehens115" sheetId="115" r:id="rId115"/>
    <s:sheet name="Accumulated other comprehens116" sheetId="116" r:id="rId116"/>
    <s:sheet name="Segment information (Details)" sheetId="117" r:id="rId117"/>
    <s:sheet name="Segment information - Revenue b" sheetId="118" r:id="rId118"/>
    <s:sheet name="Segment information - Reconcili" sheetId="119" r:id="rId119"/>
    <s:sheet name="Segment information - Reconc120" sheetId="120" r:id="rId120"/>
    <s:sheet name="Segment information - Reconc121" sheetId="121" r:id="rId121"/>
    <s:sheet name="Segment information - Revenues " sheetId="122" r:id="rId122"/>
    <s:sheet name="Related party transactions (Det" sheetId="123" r:id="rId123"/>
    <s:sheet name="Schedule II - Valuation and 124" sheetId="124" r:id="rId124"/>
  </s:sheets>
  <s:definedNames/>
  <s:calcPr calcId="124519" calcMode="auto" fullCalcOnLoad="1"/>
</s:workbook>
</file>

<file path=xl/sharedStrings.xml><?xml version="1.0" encoding="utf-8"?>
<sst xmlns="http://schemas.openxmlformats.org/spreadsheetml/2006/main" uniqueCount="1368">
  <si>
    <t>Document and Entity Information - USD ($) $ in Millions</t>
  </si>
  <si>
    <t>12 Months Ended</t>
  </si>
  <si>
    <t>Dec. 31, 2015</t>
  </si>
  <si>
    <t>Feb. 19, 2016</t>
  </si>
  <si>
    <t>Jun. 30, 2015</t>
  </si>
  <si>
    <t>Entity Registrant Name</t>
  </si>
  <si>
    <t>Belmond Ltd.</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hares</t>
  </si>
  <si>
    <t>Entity Common Stock, Shares Outstanding</t>
  </si>
  <si>
    <t>Class B common shares</t>
  </si>
  <si>
    <t>Consolidated Balance Sheets - USD ($) $ in Thousands</t>
  </si>
  <si>
    <t>Dec. 31, 2014</t>
  </si>
  <si>
    <t>Assets</t>
  </si>
  <si>
    <t>Cash and cash equivalents</t>
  </si>
  <si>
    <t>Restricted cash</t>
  </si>
  <si>
    <t>Accounts receivable, net of allowances of $291 and $425</t>
  </si>
  <si>
    <t>Due from unconsolidated companies</t>
  </si>
  <si>
    <t>Prepaid expenses and other</t>
  </si>
  <si>
    <t>Inventories</t>
  </si>
  <si>
    <t>Total current assets</t>
  </si>
  <si>
    <t>Property, plant and equipment, net of accumulated depreciation of $343,247 and $338,438</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9)</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4 - 18,044,478)</t>
  </si>
  <si>
    <t>Total shareholders’ equity</t>
  </si>
  <si>
    <t>Non-controlling interests</t>
  </si>
  <si>
    <t>Total equity</t>
  </si>
  <si>
    <t>Total liabilities and equity</t>
  </si>
  <si>
    <t>Common stock, value</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December 31, 2015 and December 31, 2014 is Charleston Center LLC. These assets and liabilities at December 31, 2015 and December 31, 2014 are as follows: December 31, 2015 December 31, 2014 $’000 $’000 Assets Cash and cash equivalents 2,569 2,501Restricted cash — 768Accounts receivable, net of allowances of $Nil and $Nil 2,712 2,062Prepaid expenses and other 1,232 1,342Inventories 1,231 1,527Total current assets 7,744 8,200 Property, plant and equipment, net of accumulated depreciation of $30,260 and $26,581 201,342 197,608Other assets 1,566 1,009Total assets 210,652 206,817 Liabilities Accounts payable 3,764 3,937Accrued liabilities 2,910 2,485Deferred revenue 2,551 2,151Current portion of long-term debt and obligations under capital leases 229 217Total current liabilities 9,454 8,790 Long-term debt and obligations under capital leases 96,392 96,406Other liabilities 16,540 15,940Total liabilities 122,386 121,136See further description in note 5, Variable interest entities.</t>
  </si>
  <si>
    <t>Consolidated Balance Sheets Variable Interest Entities (Parenthetical) - USD ($) $ in Thousands</t>
  </si>
  <si>
    <t>Accounts receivable, net of allowances of $Nil and $Nil</t>
  </si>
  <si>
    <t>Property, plant and equipment, net of accumulated depreciation of $30,260 and $26,581</t>
  </si>
  <si>
    <t>Variable interest entity, primary beneficiary</t>
  </si>
  <si>
    <t>Consolidated Balance Sheets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common shares owned by a subsidiary (in shares)</t>
  </si>
  <si>
    <t>Statements of Consolidated Operations - USD ($) $ in Thousands</t>
  </si>
  <si>
    <t>Dec. 31, 2013</t>
  </si>
  <si>
    <t>Income Statement [Abstract]</t>
  </si>
  <si>
    <t>Revenue</t>
  </si>
  <si>
    <t>Expenses:</t>
  </si>
  <si>
    <t>Cost of services</t>
  </si>
  <si>
    <t>Selling, general and administrative</t>
  </si>
  <si>
    <t>Depreciation and amortization</t>
  </si>
  <si>
    <t>Impairment of goodwill</t>
  </si>
  <si>
    <t>Impairment of property, plant and equipment</t>
  </si>
  <si>
    <t>Total operating costs and expenses</t>
  </si>
  <si>
    <t>Gain on disposal of property, plant and equipment and equity method investments</t>
  </si>
  <si>
    <t>Earnings from operations</t>
  </si>
  <si>
    <t>(Loss)/gain on extinguishment of debt</t>
  </si>
  <si>
    <t>Other income</t>
  </si>
  <si>
    <t>Interest income</t>
  </si>
  <si>
    <t>Interest expense</t>
  </si>
  <si>
    <t>Foreign currency, net</t>
  </si>
  <si>
    <t>Earnings/(losses) before income taxes and earnings from unconsolidated companies, net of tax</t>
  </si>
  <si>
    <t>Provision for income taxes</t>
  </si>
  <si>
    <t>Earnings/(losses) before earnings from unconsolidated companies, net of tax</t>
  </si>
  <si>
    <t>Net earnings from unconsolidated companies, net of tax provision/(benefit) of $1,466, $(702) and $1,691</t>
  </si>
  <si>
    <t>Earnings/(losses) from continuing operations</t>
  </si>
  <si>
    <t>Net losses from discontinued operations, net of tax provision/(benefit) of $Nil, $713 and $(3,911)</t>
  </si>
  <si>
    <t>Net earnings/(losses)</t>
  </si>
  <si>
    <t>Net losses/(earning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Dividends per share (in dollars per share)</t>
  </si>
  <si>
    <t>Statements of Consolidated Operations (Parenthetical) - USD ($) $ in Thousands</t>
  </si>
  <si>
    <t>Earnings from unconsolidated companies, tax (benefit)/provision</t>
  </si>
  <si>
    <t>Discontinued operations, tax (benefit)/provision</t>
  </si>
  <si>
    <t>Statements of Consolidated Comprehensive Income - USD ($) $ in Thousands</t>
  </si>
  <si>
    <t>Statement of Comprehensive Income [Abstract]</t>
  </si>
  <si>
    <t>Other comprehensive income/(losses), net of tax:</t>
  </si>
  <si>
    <t>Foreign currency translation adjustments, net of tax provision/(benefit) of $Nil, $(462) and $Nil</t>
  </si>
  <si>
    <t>Change in fair value of derivatives, net of tax provision/(benefit) of $(352), $1,503 and $834</t>
  </si>
  <si>
    <t>Change in pension liability, net of tax provision/(benefit) of $147, $(528) and $1,336</t>
  </si>
  <si>
    <t>Total other comprehensive losses, net of tax</t>
  </si>
  <si>
    <t>Total comprehensive losses</t>
  </si>
  <si>
    <t>Comprehensive losses/(income) attributable to non-controlling interests</t>
  </si>
  <si>
    <t>Comprehensive losses attributable to Belmond Ltd.</t>
  </si>
  <si>
    <t>Statements of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solidated Cash Flows - USD ($) $ in Thousands</t>
  </si>
  <si>
    <t>Cash flows from operating activities:</t>
  </si>
  <si>
    <t>Less: Net losses from discontinued operations, net of tax</t>
  </si>
  <si>
    <t>Adjustments to reconcile net earnings/(losses) to net cash provided by operating activities:</t>
  </si>
  <si>
    <t>Impairment of property, plant and equipment and other assets</t>
  </si>
  <si>
    <t>Gain on disposal of property, plant and equipment</t>
  </si>
  <si>
    <t>Loss/(gain) on extinguishment of debt</t>
  </si>
  <si>
    <t>Earnings from unconsolidated companies, net of tax</t>
  </si>
  <si>
    <t>Amortization of debt issuance costs and discount on secured term loan</t>
  </si>
  <si>
    <t>Share-based compensation</t>
  </si>
  <si>
    <t>Excess share-based compensation tax benefit</t>
  </si>
  <si>
    <t>Change in provisions for uncertain tax positions</t>
  </si>
  <si>
    <t>Change in deferred income tax</t>
  </si>
  <si>
    <t>Other non-cash movements</t>
  </si>
  <si>
    <t>Effect of exchange rates on net earnings/(losses)</t>
  </si>
  <si>
    <t>Change in assets and liabilities, net of effects from acquisitions:</t>
  </si>
  <si>
    <t>Accounts receivable</t>
  </si>
  <si>
    <t>Prepaid expense and other</t>
  </si>
  <si>
    <t>Escrow and prepaid customer deposits</t>
  </si>
  <si>
    <t>Other, net</t>
  </si>
  <si>
    <t>Other cash movements:</t>
  </si>
  <si>
    <t>Dividends from equity method investees</t>
  </si>
  <si>
    <t>Proceeds from insurance settlements</t>
  </si>
  <si>
    <t>Payment of key money</t>
  </si>
  <si>
    <t>Payment of swap termination costs</t>
  </si>
  <si>
    <t>Net cash provided by operating activities from continuing operations</t>
  </si>
  <si>
    <t>Net cash (used in)/provided by operating activities from discontinued operations</t>
  </si>
  <si>
    <t>Net cash provided by operating activities</t>
  </si>
  <si>
    <t>Cash flows from investing activities:</t>
  </si>
  <si>
    <t>Capital expenditure to acquire property, plant and equipment</t>
  </si>
  <si>
    <t>Capital expenditure to acquire intangible assets</t>
  </si>
  <si>
    <t>Increase in restricted cash</t>
  </si>
  <si>
    <t>Release of restricted cash</t>
  </si>
  <si>
    <t>Change in deferred revenue for asset sale deposits</t>
  </si>
  <si>
    <t>Government grants received</t>
  </si>
  <si>
    <t>Proceeds from sale of property, plant and equipment and equity method investments</t>
  </si>
  <si>
    <t>Net cash used in investing activities from continuing operations</t>
  </si>
  <si>
    <t>Net cash provided by investing activities from discontinued operations</t>
  </si>
  <si>
    <t>Net cash used in investing activities</t>
  </si>
  <si>
    <t>Cash flows from financing activities:</t>
  </si>
  <si>
    <t>Proceeds from working capital facilities</t>
  </si>
  <si>
    <t>Payments on working capital facilities</t>
  </si>
  <si>
    <t>Repurchase of shares</t>
  </si>
  <si>
    <t>Exercised stock options and vested share awards</t>
  </si>
  <si>
    <t>Dividend to non-controlling interest</t>
  </si>
  <si>
    <t>Issuance of long-term debt</t>
  </si>
  <si>
    <t>Debt issuance costs</t>
  </si>
  <si>
    <t>Principal payments under long-term debt</t>
  </si>
  <si>
    <t>Net cash (used in)/provided by financing activities from continuing operations</t>
  </si>
  <si>
    <t>Net cash provided by financing activities from discontinued operations</t>
  </si>
  <si>
    <t>Net cash (used in)/provided by financing activities</t>
  </si>
  <si>
    <t>Effect of exchange rate changes on cash and cash equivalents</t>
  </si>
  <si>
    <t>Net increase in cash and cash equivalents</t>
  </si>
  <si>
    <t>Cash and cash equivalents at beginning of period (includes $Nil, $394 and $538 of cash presented within assets held for sale)</t>
  </si>
  <si>
    <t>Cash and cash equivalents at end of period (includes $Nil, $Nil and $394 of cash presented within assets held for sale)</t>
  </si>
  <si>
    <t>Statements of Consolidated Cash Flows (Parentheticals) - Assets Held-for-sale - USD ($) $ in Thousands</t>
  </si>
  <si>
    <t>Cash presented within assets held for sale at beginning of period</t>
  </si>
  <si>
    <t>Cash presented within assets held for sale at end of period</t>
  </si>
  <si>
    <t>Statements of Consolidated Total Equity - USD ($) $ in Thousands</t>
  </si>
  <si>
    <t>Total</t>
  </si>
  <si>
    <t>Preferred shares at par value</t>
  </si>
  <si>
    <t>Common shares at par valueClass A common shares at par value</t>
  </si>
  <si>
    <t>Common shares at par valueClass B common shares at par value</t>
  </si>
  <si>
    <t>Accumulated other comprehensive income/(loss)</t>
  </si>
  <si>
    <t>Class B common shares held by a subsidiary</t>
  </si>
  <si>
    <t>Balance at Dec. 31, 2012</t>
  </si>
  <si>
    <t>Increase (Decrease) in Stockholders' Equity</t>
  </si>
  <si>
    <t>Issuance of class A common shares in public offering, net of issuance costs</t>
  </si>
  <si>
    <t>Comprehensive loss:</t>
  </si>
  <si>
    <t>Net earnings (losses) attributable to common shares</t>
  </si>
  <si>
    <t>Other comprehensive loss</t>
  </si>
  <si>
    <t>Balance at Dec. 31, 2013</t>
  </si>
  <si>
    <t>Balance at Dec. 31, 2014</t>
  </si>
  <si>
    <t>Balance at Dec. 31, 2015</t>
  </si>
  <si>
    <t>Basis of financial statement presentation</t>
  </si>
  <si>
    <t>Organization, Consolidation and Presentation of Financial Statements [Abstract]</t>
  </si>
  <si>
    <t>Basis of financial statement presentation Business In this report Belmond Ltd. is referred to as the “Company”, and the Company and its consolidated subsidiaries are referred to collectively as “Belmond”. On June 30, 2014, the Company changed its name from Orient-Express Hotels Ltd. to Belmond Ltd. following approval by shareholders at the 2014 annual general meeting held on that date. On July 28, 2014, the Company changed the ticker symbol of its class A common shares listed on the New York Stock Exchange from OEH to BEL. At December 31, 2015 , Belmond owned, invested in or managed 34 deluxe hotels and resort properties operating in the United States, Mexico, Caribbean, Europe, Southern Africa, South America, and Southeast Asia, one stand-alone restaurant in New York, six tourist trains in Europe, Southeast Asia and Peru, two river cruise businesses in Myanmar (Burma) and one canal boat business in France. 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 Reclassifications Discontinued operations and assets and liabilities held for sale were reclassified in the consolidated financial statements for all periods presented. See Note 4 for a summary of the results of discontinued operations and assets and liabilities held for sale.</t>
  </si>
  <si>
    <t>Summary of significant accounting policies</t>
  </si>
  <si>
    <t>Accounting Policies [Abstract]</t>
  </si>
  <si>
    <t>Summary of significant accounting policies “FASB” means Financial Accounting Standards Board. “ASC” means the Accounting Standards Codification of the FASB and “ASU” means an Accounting Standards Update of the FASB. Cash and cash equivalents Cash and cash equivalents include all cash balances and highly-liquid investments having original maturities of three months or less. 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 Concentration of credit risk Due to the nature of the leisure industry, concentration of credit risk with respect to trade receivables is limited. Belmond’s customer base consists of numerous customers across different geographic areas. Inventories Inventories include food, beverages, certain operating stocks and retail goods. Inventories are valued at the lower of cost or market value under the weighted average or first-in, first-out method. 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 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 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 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 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Belmond compares the implied fair value of the reporting unit's goodwill to its carrying amount. An impairment loss is measured as the excess of the carrying value of a reporting unit's goodwill over its implied fair value.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2.7% to 7.4% ( December 31, 2014 - 3.2% to 7.8% ), and pre-tax discount rates which for the year ended December 31, 2015 range from 8.3% to 16.9% ( December 31, 2014 - 9.2% to 17.3%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the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 Other intangible assets Trade names have an indefinite life and therefore are not amortized, but are assessed for impairment annually or when events indicate that impairment may have occurred. Other intangible assets with indefinite useful lives are tested for impairment annually or more frequently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 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 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20% of the fair value of the derivatives, Level 3 inputs are assumed to have a significant impact on the fair value of the derivatives in their entirety and the derivative is classified as Level 3. 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 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 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Belmond does not estimate a future forfeitures rate and does not incorporate it into the grant value on issue of the awards on the grounds of materiality. The forfeitures are recorded on date of occurrence. 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 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 Deferred revenue consisting of deposits paid in advance is recognized as revenue when the services are performed for hotels and restaurants and upon commencement of train and cruise journeys. Marketing costs Marketing costs are expensed as incurred, and are reported in selling, general and administrative expenses. Marketing costs include costs of advertising and other marketing activities. These costs were $40,381,000 in 2015 ( 2014 - $42,251,000 ; 2013 - $40,612,000 ). 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Foreign currency The functional currency for each of Belmond’s operating subsidiaries is the applicable local currency, except for properties in Frenc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Belmond’s Brazilian operations, of which the majority related to property, plant and equipment, is included in other comprehensive losses for the year ended December 31, 2014. 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Prior to 2015, classification of deferred tax assets and liabilities corresponded with the classification of the underlying assets and liabilities giving rise to the temporary differences or the period of expected reversal, as applicable. In 2015 Belmond adopted new guidance whereby all deferred tax assets and liabilities are classified as non-current. A valuation allowance is established, when necessary, to reduce deferred tax assets to the amount that is more likely than not to be realized based on available evidence.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 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 Earnings from unconsolidated companies Earnings from unconsolidated companies include Belmond’s share of the net earnings of its equity investments. 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Accounting pronouncements adopted during the year In April 2014, the FASB issued guidance that amends the definition of a discontinued operation and requires entities to provide additional disclosures about disposal transactions. The revised guidance changes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The adoption of this guidance did not have a material effect on Belmond's consolidated financial position, results of operations and cash flows. In April 2015, the FASB issued new guidance which requires debt issuance costs to be presented in the balance sheet as a direct deduction from the carrying value of the associated debt liability, consistent with the presentation of a debt discount. The standard does not otherwise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The guidance is effective for annual and interim periods beginning after December 15, 2015, with early adoption permitted for financial statements that have not been previously issued. Belmond has adopted this guidance as of December 31, 2015 and debt issuance costs previously included in Other assets on the consolidated balance sheets have been reclassified accordingly. Debt issuance costs included in Long-term debt on the consolidated balance sheets were $11,701,000 at December 31, 2015 ( December 31, 2014 - $13,095,000 ). In November 2015, the FASB issued new guidance which requires entities to present deferred tax assets ("DTAs") and deferred tax liabilities ("DTLs") as non-current in a classified balance sheet, in a simplification of the current guidance which requires entities to separately present DTAs and DTLs as current or non-current in a classified balance sheet. Netting of DTAs and DTLs by tax jurisdiction is still required under the new guidance. The guidance is effective for annual and interim periods beginning after December 15, 2016, with early adoption permitted. The amendments may be applied either prospectively or retrospectively. Belmond has adopted this guidance as of December 31, 2015. Prior periods were not retrospectively adjusted.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The guidance was originally effective for annual and interim periods beginning after December 15, 2016, however in July 2015 the FASB confirmed that the effective date would be deferred by one year, to apply to annual and interim periods beginning after December 15, 2017. Early adoption is permitted for annual reporting periods beginning after D</t>
  </si>
  <si>
    <t>Earnings per share</t>
  </si>
  <si>
    <t>Earnings Per Share [Abstract]</t>
  </si>
  <si>
    <t>Earnings per share The calculation of basic and diluted earnings per share including a reconciliation of the numerator and denominator is as follows: Year ended December 31, 2015 2014 2013 Numerator ($'000) Net earnings/(losses) from continuing operations 17,388 2,047 (26,178 ) Net earnings/(losses) from discontinued operations (1,534 ) (3,782 ) (5,318 ) Net losses/(earnings) attributable to non-controlling interests 411 (145 ) (63 ) Net earnings/(losses) attributable to Belmond Ltd. 16,265 (1,880 ) (31,559 ) Denominator (shares '000) Basic weighted average shares outstanding 103,163 103,837 103,226 Effect of dilution 1,193 2,291 — Diluted weighted average shares outstanding 104,356 106,128 103,226 $ $ $ Basic earnings per share Net earnings/(losses) from continuing operations 0.169 0.020 (0.254 ) Net earnings/(losses) from discontinued operations (0.015 ) (0.036 ) (0.052 ) Net losses/(earnings) attributable to non-controlling interests 0.004 (0.001 ) (0.001 ) Net earnings/(losses) attributable to Belmond Ltd. 0.158 (0.017 ) (0.307 ) Diluted earnings per share Net earnings/(losses) from continuing operations 0.167 0.019 (0.254 ) Net earnings/(losses) from discontinued operations (0.015 ) (0.036 ) (0.052 ) Net losses/(earnings) attributable to non-controlling interests 0.004 (0.001 ) (0.001 ) Net earnings/(losses) attributable to Belmond Ltd. 0.156 (0.018 ) (0.307 ) For the year ended December 31, 2013 , all share options and share-based awards were excluded from the calculation of the diluted weighted average number of shares because Belmond incurred a net loss from continuing operations in that annual period and the effect of their inclusion would be anti-dilutive. The total number of share options and share-based awards excluded from computing diluted earnings per share were as follows: Year ended December 31, 2015 2014 2013 Share options 1,441,972 810,500 3,058,300 Share-based awards — — 1,481,827 Total 1,441,972 810,500 4,540,127 The number of share options and share-based awards unexercised at December 31, 2015 was 3,950,794 ( 2014 - 5,157,292 ; 2013 - 4,540,127 ).</t>
  </si>
  <si>
    <t>Assets held for sale and discontinued operations</t>
  </si>
  <si>
    <t>Discontinued Operations and Disposal Groups [Abstract]</t>
  </si>
  <si>
    <t>Assets held for sale and discontinued operations At December 31, 2015 and 2014 , no properties were classified as held for sale. For the years ended December 31, 2015 , 2014 and 2013 , the results of operations of Ubud Hanging Gardens, Bali, Indonesia and the Porto Cupecoy development on the Dutch side of St Martin, French West Indies have been presented as discontinued operations. During the year ended December 31, 2014, a sale was completed on one condominium relating to Porto Cupecoy which was excluded from the January 2013 disposal of the Porto Cupecoy development on the Dutch side of St Martin as it was already under a separate sales contract at the time. During the year ended December 31, 2014, Inn at Perry Cabin by Belmond, St Michaels, Maryland was sold. Due to Belmond's continuing involvement in managing the hotel, its results are presented within continuing operations. During the year ended December 31, 2013, Porto Cupecoy was sold. (a) Properties sold: Inn at Perry Cabin by Belmond and Porto Cupecoy On March 21, 2014, Belmond completed the sale of the property and operations of Inn at Perry Cabin by Belmond for consideration of $39,700,000 , of which $25,680,000 was paid in cash, $11,020,000 was settled directly with the lender to repay the debt facility secured by the property. In addition, $3,000,000 was a key money contribution from Belmond to the buyer to be used for agreed capital enhancements. Belmond will continue to operate the hotel for the new owner under a management agreement with a ten -year term that permits termination on the fifth anniversary of the agreement. The disposal resulted in a gain of $6,704,000 , of which $3,704,000 was recognized on completion on March 21, 2014 and $3,000,000 was deferred to be recognized over the initial period of the management agreement. The gain on sale of $3,704,000 recognized on March 21, 2014 and the subsequent release of the deferred gain is reported within gain on disposal of property, plant and equipment and equity method investments in the statements of consolidated operations. On January 31, 2013 , Belmond completed the sale of the property and operations of Porto Cupecoy for cash consideration of $19,000,000 . The property was a part of Belmond’s former real estate segment. The disposal resulted in a gain of $439,000 , which is reported within net losses from discontinued operations, net of tax. The following is a summary of net assets sold and the gain recorded on sale for Inn at Perry Cabin by Belmond and Porto Cupecoy: Year ended December 31, 2014 2013 Inn at Perry Cabin by Belmond Porto Cupecoy March 21, January 31, $'000 $'000 Property, plant &amp; equipment 32,293 38 Real estate assets — 18,512 Net working capital (deficit)/surplus (820 ) — Net assets 31,473 18,550 Transfer of foreign currency translation loss/(gain) — — 31,473 18,550 Consideration: Cash 25,680 19,000 Reduction in debt facility on sale of hotel 11,020 — Key money retained by buyer 3,000 — Less: Working capital adjustment (1,130 ) (11 ) Less: Costs to sell (393 ) — 38,177 18,989 Gain on sale 6,704 439 (b)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19.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venue and residual costs relating to the sale of Porto Cupecoy are presented within discontinued operations for all periods shown. Summarized results of the properties classified as discontinued operations for the years ended December 31, 2015 , 2014 and 2013 are as follows: Year ended December 31, 2015 Ubud Hanging Gardens Porto Cupecoy Total $'000 $'000 $'000 Revenue — — — Losses before tax, gain on sale and impairment (636 ) (898 ) (1,534 ) Losses before tax (636 ) (898 ) (1,534 ) Net losses from discontinued operations (636 ) (898 ) (1,534 ) Year ended December 31, 2014 Ubud Hanging Gardens Porto Cupecoy Total $'000 $'000 $'000 Revenue — 600 600 Losses before tax, gain on sale and impairment (1,486 ) (1,583 ) (3,069 ) Losses before tax (1,486 ) (1,583 ) (3,069 ) Tax provision (713 ) — (713 ) Net losses from discontinued operations (2,199 ) (1,583 ) (3,782 ) Year ended December 31, 2013 Ubud Hanging Gardens Porto Cupecoy The Westcliff Keswick Hall Total $'000 $'000 $'000 $'000 $'000 Revenue 5,124 1,932 — — 7,056 Earnings/(losses) before tax, gain on sale and impairment 591 (3,228 ) — — (2,637 ) Impairment (7,031 ) — — — (7,031 ) Gain on sale — 439 — — 439 Losses before tax (6,440 ) (2,789 ) — — (9,229 ) Tax benefit 1,838 — 1,425 648 3,911 Net (losses)/earnings from discontinued operations (4,602 ) (2,789 ) 1,425 648 (5,318 ) The results of discontinued operations for the years ended December 31, 2015 and 2014 include legal fees of $636,000 and $1,486,000 , respectively, in relation to Ubud Hanging Gardens, as Belmond is pursuing legal remedies following the owner's unannounced dispossession of Belmond in November 2013. As Belmond is unable to operate the hotel for the foreseeable future, a non-cash impairment charge of $7,031,000 was identified and recorded in the year ended December 31, 2013. The carrying values of long-lived assets were written down to a fair value of $Nil . See Note 19. The results of discontinued operations for the year ended December 31, 2013 include tax credits of $1,425,000 in relation to The Westcliff and $648,000 in relation to Keswick Hall, which were sold in December and January 2012, respectively. These tax credits arose following the submission of prior year tax returns in the current period.</t>
  </si>
  <si>
    <t>Variable interest entities</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Lt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only be used to settle obligations of Charleston Center LLC totaled $210,652,000 at December 31, 2015 ( December 31, 2014 - $206,817,000 ) and exclude goodwill of $40,395,000 ( December 31, 2014 - $40,395,000 ). The liabilities of Charleston Center LLC for which creditors do not have recourse to the general credit of Belmond totaled $122,386,000 ( December 31, 2014 - $121,136,000 ). All deferred taxes attributable to Belmond’s investment in the LLC arise at the investor level and are therefore not included in the footnote to the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The joint venture does not have a primary beneficiary because no one party has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solidated operations. The carrying amounts and maximum exposure to loss as a result of Belmond's involvement with its Eastern &amp; Oriental Express joint venture are as follows: Carrying amounts Maximum exposure 2015 2014 2015 2014 December 31, $’000 $’000 $’000 $’000 Investment 2,972 3,251 2,972 3,251 Due from unconsolidated company 4,872 5,227 4,872 5,227 Guarantees — — — — Contingent guarantees — — — — Total 7,844 8,478 7,844 8,478 (c) Former VIEs Belmond holds a 50% equity investment in its rail joint venture in Peru which operates the infrastructure, rolling stock, stations and services on a portion of the state-owned railways in Peru. Belmond previously concluded that the PeruRail joint venture was a variable interest entity because the total equity at risk was insufficient for it to fund its operations without additional subordinated financial support. The joint venture is under joint control as all significant budgetary and capital decisions require a majority of approval of the joint venture's board of directors, on which board Belmond holds two of four seats with the other two seats representing unaffiliated local Peruvian investors. Previously, Belmond had guaranteed certain debt obligations of the joint venture. The guaranteed debt was repaid with non-guaranteed debt in the year ended December 31, 2015. Belmond concluded that this constituted a change in the design of the entity and reconsidered its initial determination of the entity’s VIE status. Belmond concluded that the joint venture now qualifies for the scope exceptions contained within U.S. GAAP to be excluded from consideration under the VIE guidance. The joint venture is accounted for under the equity method of accounting and included in earnings/(losses) before income taxes and earnings from unconsolidated companies in the statements of consolidated operations.</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December 31, 2015 , these investments include the 50% ownership in rail and hotel joint venture operations in Peru, the 25% ownership in Eastern and Oriental Express Ltd, and the Buzios land joint venture which is 50% owned and further described below. In June 2007, Belmond acquired 50% of a company holding real estate in Buzios, Brazil for a cash consideration of $5,000,000 . Belmond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n environmental park that is being created in the area. The compulsory purchase of the land is therefore expected to be carried out by the State of Rio de Janeiro unless it fails to take action by April 18, 2016 at which point the land is expected to revert unencumbered to the real estate holding company. Belmond expects to recover its investment in the project either through negotiations with or litigation against the State of Rio de Janeiro or through a reversion of the land due to the failure of the State of Rio de Janeiro to act by April 18, 2016. On May 21, 2015, Belmond sold its 50% ownership in Hotel Ritz by Belmond, Madrid, Spain. Belmond and its joint venture partner sold the shares in the entity that owns the hotel for gross proceeds of €130,000,000 ( $144,529,000 at date of sale). As a condition of the sale, Belmond’s management contract with Hotel Ritz by Belmond was terminated, resulting in the receipt of a termination fee of $2,292,000 . 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5 2014 December 31, $’000 $’000 Current assets 59,372 52,289 Property, plant and equipment, net of accumulated depreciation 207,469 340,546 Other non-current assets 30,643 36,249 Non-current assets 238,112 376,795 Total assets 297,484 429,084 Current liabilities, including $19,171 and $96,824 current portion of third-party debt 86,092 157,273 Long-term debt 48,681 25,346 Other non-current liabilities 26,540 125,210 Non-current liabilities 75,221 150,556 Total shareholders’ equity 136,171 121,255 Total liabilities and shareholders’ equity 297,484 429,084 2015 2014 2013 Year ended December 31, $’000 $’000 $’000 Revenue 160,614 172,793 168,839 Gross profit 1 104,708 105,333 91,357 Net earnings 2 17,723 19,622 13,549 1 Gross profit is defined as revenues less cost of services of the unconsolidated companies. 2 There were no discontinued operations, extraordinary item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s at December 31, 2015 , Belmond does not expect that it will be required to fund these guarantees relating to these joint venture companies. Belmond has contingently guaranteed, through 2020 , $19,500,000 of debt obligations of the joint venture in Peru that operates four hotels and has contingently guaranteed $1,300,000 of the debt obligations of the rail joint venture in Peru through May 2016 . Belmond has also contingently guaranteed the rail joint venture’s obligations relating to the performance of its governmental rail concessions, currently in the amount of $6,676,000 , through May 2016 . At December 31, 2014 , Belmond guaranteed $4,124,000 of the debt obligations of the rail joint venture in Peru. The guaranteed debt was repaid by the joint venture in the year ended December 31, 2015 . See Note 5.</t>
  </si>
  <si>
    <t>Property, plant and equipment</t>
  </si>
  <si>
    <t>Property, Plant and Equipment [Abstract]</t>
  </si>
  <si>
    <t>Property, plant and equipment The major classes of property, plant and equipment are as follows: 2015 2014 December 31, $’000 $’000 Land and buildings 994,382 1,069,846 Machinery and equipment 182,510 194,155 Furniture, fixtures and equipment 225,943 224,270 River cruise ship and canal boats 18,773 18,924 1,421,608 1,507,195 Less: Accumulated depreciation (343,247 ) (338,438 ) Total property, plant and equipment, net of accumulated depreciation 1,078,361 1,168,757 The depreciation charge on property, plant and equipment of continuing operations for the year ended December 31, 2015 was $49,982,000 ( 2014 - $51,629,000 ; 2013 - $48,346,000 ). The table above includes the property, plant and equipment of Charleston Center LLC, a consolidated VIE, of $201,342,000 ( 2014 - $197,608,000 ). See Note 5. For the year ended December 31, 2015 , Belmond capitalized interest in the amount of $Nil ( 2014 - Nil ; 2013 - $1,088,000 ). All amounts capitalized were recorded in property, plant and equipment. In the three months ended December 31, 2015 , Belmond considered whether the decline in performance of Belmond Northern Belle caused by a reduction in passenger numbers sourced mainly from regional markets in the U.K. indicated that the carrying amount of Belmond Northern Belle's fixed assets may not be recoverable. Under the first step of the fixed assets impairment test, the sum of the undiscounted cash flows expected to result from the operations of Belmond Northern Belle was approximately 10% in excess of its carrying value. Factors that could reasonably be expected to potentially have an adverse effect on the sum of the undiscounted cash flows of the reporting unit include the future operating projections of the train, particularly passenger numbers and ticket prices, and any deterioration in the U.K. regional economy. In the year ended December 31, 2014, Belmond identified and recorded a non-cash property, plant and equipment impairment charge of $1,211,000 relating to the write-down to fair value of train carriages of Belmond's former Great South Pacific Express train, which are held in Australia and not in service. In the year ended December 31, 2013, Belmond identified and recorded a non-cash property, plant and equipment impairment charge of $1,029,000 in respect of Ubud Hanging Gardens. This impairment was recorded in discontinued operations, as the results of operations of this hotel have been presented as discontinued operations for the years ended December 31, 2015 , 2014 and 2013 . Its assets and liabilities, however, are not accounted for as held for sale at December 31, 2015 and 2014 . See Note 4. Also in the year ended December 31, 2013, Belmond identified and recorded a non-cash property, plant and equipment impairment charge of $35,680,000 in respect of Belmond La Samanna, St. Martin, French West Indies, based on a strategic review of its assets. The carrying value was written down to the hotel's fair value. Also, in the year ended December 31, 2013, Belmond identified and recorded a non-cash property, plant and equipment impairment charge of $750,000 in respect of Belmond Grand Hotel Europe, St Petersburg, Russia, as the carrying value of assets were written down to fair value based on management's best estimate of the net recoverable amount. The impairments above, other than that of Ubud Hanging Gardens, are included in impairment of property, plant and equipment in the statements of consolidated operations.</t>
  </si>
  <si>
    <t>Goodwill and Intangible Assets Disclosure [Abstract]</t>
  </si>
  <si>
    <t>Goodwill The changes in the carrying amount of goodwill for the years ended December 31, 2015 and 2014 are as follows: Beginning balance at January 1, 2015 Ending balance at December 31, 2015 Gross goodwill amount Accumulated impairment Net goodwill amount Impairment Foreign currency translation adjustment Gross goodwill amount Accumulated impairment Net goodwill amount Year ended December 31, 2015 $'000 $'000 $'000 $'000 $'000 $'000 $'000 $'000 Owned hotels: Europe 71,292 (10,104 ) 61,188 (4,098 ) (7,029 ) 64,263 (14,202 ) 50,061 North America 66,101 (16,110 ) 49,991 — — 66,101 (16,110 ) 49,991 Rest of world 21,705 (8,113 ) 13,592 (5,036 ) (1,730 ) 19,975 (13,149 ) 6,826 Owned trains and cruises 7,873 — 7,873 (662 ) (93 ) 7,780 (662 ) 7,118 Total 166,971 (34,327 ) 132,644 (9,796 ) (8,852 ) 158,119 (44,123 ) 113,996 Beginning balance at January 1, 2014 Ending balance at December 31, 2014 Gross goodwill amount Accumulated impairment Net goodwill amount Impairment Foreign currency translation adjustment Gross goodwill amount Accumulated impairment Net goodwill amount Year ended December 31, 2014 $'000 $'000 $'000 $'000 $'000 $'000 $'000 $'000 Owned hotels: Europe 87,885 (10,104 ) 77,781 — (16,593 ) 71,292 (10,104 ) 61,188 North America 66,101 (16,110 ) 49,991 — — 66,101 (16,110 ) 49,991 Rest of world 29,220 (8,113 ) 21,107 — (7,515 ) 21,705 (8,113 ) 13,592 Owned trains and cruises 8,037 — 8,037 — (164 ) 7,873 — 7,873 Total 191,243 (34,327 ) 156,916 — (24,272 ) 166,971 (34,327 ) 132,644 Belmond's annual impairment test date is October 1. During the nine months ended September 30, 2015, Belmond determined that there were indicators that the goodwill balance at the below reporting units should be tested for potential impairment. In each case the first step of the impairment test to compare the fair value of a reporting unit to its carrying value, including goodwill, indicated that their goodwill balances may be impaired. The fair value of a reporting unit is determined using internally developed discounted future cash flow models, which include input from external valuation experts to provide discount and long term growth rates. The second step of the impairment assessment to determine the amount of any potential impairment loss was performed and the following non-cash goodwill impairment charges were identified and recorded in the nine months ended September 30, 2015: • An impairment charge of $4,098,000 at Belmond Grand Hotel Europe. Belmond determined that this impairment was triggered by the deterioration of the Russian economic environment which commenced in the second half of 2014 and failed to improve significantly in 2015 under economic sanctions. The continued sanctions and lack of economic recovery led management to reconsider its estimates for future profitability of the business, including future growth in ADR and occupancy rates and the related discount rates. • An impairment charge of $3,581,000 at Belmond Jimbaran Puri. Belmond determined that this impairment was triggered by declining performance over a number of periods, caused in part by the stronger U.S. dollar and increased relative expense of the region for European travelers in particular. Further weakness in performance that continued into the peak season in the second quarter led management to reconsider its estimates for future profitability of the business, including future growth in ADR and occupancy rates and the related discount rates. • An impairment charge of $1,455,000 at Belmond La Résidence Phou Vao. Belmond determined that this impairment was triggered by the declining popularity of the destination, increased relative expense of the region for European travelers as well as increased competition from smaller independent operators. After a weak winter period, the improvement in performance in 2015 was not as strong as expected, leading management to reconsider its estimates for future profitability of the business, including future growth in ADR and occupancy rates and the related discount rates. • An impairment charge of $662,000 at Belmond Northern Belle. Belmond determined that this impairment was triggered by declining performance caused by a reduction in passenger numbers sourced mainly from regional markets in the U.K. Continued softness in passenger numbers over the key summer period led management to reconsider its estimates for future profitability of the business, including future growth in ticket prices and passenger numbers and the related discount rates. No further impairments were identified from the annual impairment tests performed in the three months ended December 31, 2015 . As the factors described above still existed in the three months ended December 31, 2015 , the goodwill at Belmond Grand Hotel Europe was tested for potential further impairment using updated cash flow projections and carrying values during the three months ended December 31, 2015 . The first step of the impairment process indicated that the fair value had increased from that used in the calculation at June 30, 2015 and therefore no further impairment was required. Goodwill assigned to this reporting unit was $7,656,000 at December 31, 2015 . Factors that could reasonably be expected to potentially have an adverse effect on the fair value of the reporting unit, and therefore lead to a future impairment of the goodwill, include the future operating projections of the hotel, volatility in debt or equity markets that could result in changes to the discount rate, economic sanctions and the timing and extent of recovery in the Russian economy. In the three months ended December 31, 2015 , Belmond considered whether the increased relative expense of the region indicated that it was more likely than not that the fair value of Belmond La Résidence d’Angkor was less than its carrying value. Under the first step of the goodwill impairment test, the fair value of Belmond La Résidence d’Angkor was approximately 24% in excess of its carrying value. Belmond La Résidence d’Angkor had a goodwill balance of $1,548,000 at December 31, 2015 . Factors that could reasonably be expected to potentially have an adverse effect on the fair value of the reporting unit include the future operating projections of the hotel, volatility in debt or equity markets that could result in changes to the discount rate, political instability in the region or changes in future travel patterns or local competitive supply. There were no impairments to goodwill for the year ended December 31, 2014. During the year ended December 31, 2013, Belmond identified a non-cash goodwill impairment of $3,187,000 at Ubud Hanging Gardens. This impairment was recorded in discontinued operations, as the results of operations of this hotel have been presented as discontinued operations for the years ended December 31, 2015 , 2014 and 2013 . Its assets and liabilities, however, are not accounted for as held for sale at December 31, 2015 and 2014 . See Note 4.</t>
  </si>
  <si>
    <t>Other intangible assets Other intangible assets consist of the following as of December 31, 2015 and 2014 : Favorable lease assets Internet sites Trade names Total $'000 $'000 $'000 $'000 Carrying amount: Balance at January 1, 2014 8,660 1,723 7,100 17,483 Additions — 269 — 269 Impairment — — — — Foreign currency translation adjustment (74 ) (104 ) — (178 ) Balance at December 31, 2014 8,586 1,888 7,100 17,574 Additions 714 — — 714 Impairment — — — — Foreign currency translation adjustment (807 ) (97 ) — (904 ) Balance at December 31, 2015 8,493 1,791 7,100 17,384 Accumulated amortization: Balance at January 1, 2014 2,268 1,063 3,331 Charge for the year 241 134 375 Foreign currency translation adjustment (23 ) (67 ) (90 ) Balance at December 31, 2014 2,486 1,130 3,616 Charge for the year 341 190 531 Foreign currency translation adjustment (555 ) (60 ) (615 ) Balance at December 31, 2015 2,272 1,260 3,532 Net book value: December 31, 2013 6,392 660 7,100 14,152 December 31, 2014 6,100 758 7,100 13,958 December 31, 2015 6,221 531 7,100 13,852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Favorable lease asset additions of $714,000 relate to a concession obtained by Belmond Villa Sant'Andrea in Sicily, Italy to operate a portion of beach adjacent to the hotel. In the year ended December 31, 2015 and 2014 , no impairments of other intangible assets were recognized. The trade name at Belmond Grand Hotel Europe was tested for impairment as of October 1, 2015. Under the first step of the impairment test, the fair value of the Belmond Grand Hotel Europe trade name was approximately 28% in excess of its carrying value. Belmond Grand Hotel Europe had a trade name balance of $7,100,000 at December 31, 2015 . See Note 8 for discussion of factors that could reasonably be expected to potentially have an adverse effect on the fair value of the trade name. An impairment of $2,815,000 was recognized for the year ended December 31, 2013. The intangible lease assets of Ubud Hanging Gardens were written down to $Nil . This impairment was recorded in discontinued operations, as the results of operations of this hotel have been presented as discontinued operations for the years ended December 31, 2015 , 2014 and 2013 . Its assets and liabilities, however, are not accounted for as held for sale at December 31, 2015 and 2014 . See Note 4. There were no impairments of intangible assets in continuing operations in the years ended December 31, 2013 . Amortization expense from continuing operations for the year ended December 31, 2015 was $531,000 ( 2014 - $375,000 ; 2013 - $394,000 ). Estimated amortization expense for each of the years ending December 31, 2016 to December 31, 2020 is approximately $531,000 .</t>
  </si>
  <si>
    <t>Debt and obligations under capital lease</t>
  </si>
  <si>
    <t>Debt Disclosure [Abstract]</t>
  </si>
  <si>
    <t xml:space="preserve">Debt and obligations under capital lease (a) Long-term debt and obligations under capital lease Long-term debt and obligations under capital lease consists of the following: 2015 2014 December 31, $’000 $’000 Loans from banks and other parties collateralized by tangible and intangible personal property and real estate with a maturity of four to 13 years (2014 - five to 14 years), with a weighted average interest rate of 4.28% (2014 - 4.35%) 596,428 620,106 Obligations under capital lease 59 129 Total long-term debt and obligations under capital leases 596,487 620,235 Less: Current portion 5,349 5,549 Less: Discount on secured term loan 1,894 2,451 Less: Debt issuance costs 11,701 13,095 Non-current portion of long-term debt and obligations under capital lease 577,543 599,140 On March 21, 2014, Belmond entered into a $551,955,000 secured term loan and a $105,000,000 revolving credit facility, the proceeds of which were used to repay all of the outstanding funded debt of Belmond apart from the debt of Charleston Center LLC, a consolidated VIE, and the debt of Belmond’s unconsolidated joint venture companies. The term loan has two tranches, a U.S. dollar tranche ( $345,000,000 initial amount) and a euro-denominated tranche ( €150,000,000 initial amount, equivalent to $206,955,000 at drawdown). The dollar tranche bears interest at a rate of LIBOR plus 3% per annum, and the euro tranche originally had an interest rate of EURIBOR plus 3.25% per annum. The euro-denominated tranche was repriced in June 2015 to a rate of EURIBOR plus 3% per annum. Both tranches are subject to a 1% interest rate floor. The term loan matures in 2021 and the annual mandatory amortization is 1% of the principal amount. The revolving credit facility has a maturity of five years and bears interest at a rate of LIBOR plus 2.75% per annum, with a commitment fee of 0.4% paid on the undrawn amount. The term loan and revolving credit facility are secured by pledges of shares in certain Company subsidiaries and by security interests in tangible and intangible personal property. There are no mortgages over real estate. In August 2014, Charleston Center LLC refinanced a secured loan of $83,200,000 with a new $86,000,000 loan secured on its real and personal property. The loan matures in 2019 and bears interest at a rate of LIBOR plus 2.12% per annum. This loan has no amortization and is non-recourse to Belmond. The following is a summary of the aggregate maturities of long-term debt, including obligations under capital lease, at December 31, 2015 : Year ended December 31, $’000 2016 5,349 2017 5,337 2018 5,338 2019 91,349 2020 5,364 2021 and thereafter 483,750 Total long-term debt and obligations under capital lease 596,487 The Company has guaranteed $499,100,000 of the long-term debt of its subsidiary companies as at December 31, 2015 ( 2014 - $522,561,000 ). The tables above include the debt of Charleston Center LLC of $97,328,000 at December 31, 2015 ( 2014 - $97,545,000 ). The debt is non-recourse to Belmond and includes $86,000,000 which was refinanced in August 2014 and a 1984 development loan from a public agency in the principal amount of $10,000,000 on which interest of $16,540,000 has accrued ( 2014 - $15,940,000 ). These amounts are included in the liabilities of Charleston Center LLC (see Note 5). The development loan matures in 2028 and during its term provides for the lenders to receive 15% of the “net proceeds” (as defined in the applicable loan agreement) from any sale or refinancing of the property (other than a refinancing of the $86,000,000 first mortgage loan). Debt issuance costs related to the above outstanding long-term debt were $11,701,000 at December 31, 2015 ( 2014 - $13,095,000 ), including $707,000 at December 31, 2015 ( 2014 - $922,000 ) related to the debt of Charleston Center LLC, a consolidated VIE, and are amortized to interest expense over the term of the corresponding long-term debt. (b) Revolving credit and working capital facilities Belmond had approximately $106,082,000 of revolving credit and working capital facilities at December 31, 2015 ( 2014 - $107,004,000 ) of which $106,082,000 was available ( 2014 - $101,486,000 ). </t>
  </si>
  <si>
    <t>Other Liabilities Disclosure [Abstract]</t>
  </si>
  <si>
    <t>Other liabilities The major balances in other liabilities are as follows: 2015 2014 December 31, $’000 $’000 Interest rate swaps (see Note 21) 1,733 618 Long-term accrued interest on subordinated debt at Belmond Charleston Place 16,540 15,940 Deferred gain on sale of Inn at Perry Cabin by Belmond (see Note 4) 1,950 2,550 Deferred lease incentive 247 315 Accrued income tax — 2,118 Withholding tax provision classified as interest — 2,356 Total other liabilities 20,470 23,897</t>
  </si>
  <si>
    <t>Pensions</t>
  </si>
  <si>
    <t>Compensation and Retirement Disclosure [Abstract]</t>
  </si>
  <si>
    <t>Pensions From January 1, 2003, a number of non-U.S. Belmond employees participated in a funded defined benefit pension plan in the United Kingdom called the Belmond (UK) Ltd. 2003 Pension Scheme. On May 31, 2006, the plan was closed for future benefit accruals. The significant weighted-average assumptions used to determine net periodic costs of the plan during the year were as follows: 2015 2014 2013 Year ended December 31, % % % Discount rate 3.70 4.50 4.50 Expected long-term rate of return on plan assets 4.10 4.80 4.70 The significant weighted-average assumptions used to determine benefit obligations of the plan at year end were as follows: 2015 2014 December 31, % % Discount rate 3.85 3.70 The discount rate effectively represents the average rate of return on high quality corporate bonds at the end of the year in the country in which the benefit obligations arise. The expected rate of return on the pension fund assets, net of expenses has been determined by considering the actual asset classes held by the plan at December 31, 2015 and the yields available on U.K. government bonds at that date. 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 The expected returns on annuities are set equal to the end of year discount rate as the value of annuities is tied to that rate. The fair value of Belmond’s pension plan assets at December 31, 2015 and 2014 by asset category is as follows: Total Level 1 Level 2 Level 3 December 31, 2015 $’000 $’000 $’000 $’000 Cash 1,101 1,101 — — Equity securities: U.K. managed funds 5,509 5,509 — — Overseas managed funds 4,999 4,999 — — Fixed income securities: U.K. government bonds 860 860 — — Corporate bonds 5,847 5,847 — — Other types of investments: Quoted hedge funds 3,860 3,860 — — Annuities 2,026 — — 2,026 24,202 22,176 — 2,026 Total Level 1 Level 2 Level 3 December 31, 2014 $’000 $’000 $’000 $’000 Cash 744 744 — — Equity securities: U.K. managed funds 6,087 6,087 — — Overseas managed funds 5,524 5,524 — — Fixed income securities: U.K. government bonds 1,830 1,830 — — Corporate bonds 5,745 5,745 — — Other types of investments: Quoted hedge funds 2,852 2,852 — — Annuities 2,186 — — 2,186 24,968 22,782 — 2,186 Reconciliations of fair value measurements using significant unobservable inputs (Level 3) at December 31, 2015 and 2014 are as follows: Annuities Total Year ended December 31, 2015 $’000 $’000 Beginning balance at January 1, 2015 2,186 2,186 Foreign exchange (112 ) (112 ) Actual return on plan assets: Assets still held at the reporting date 25 25 Purchases, sales and settlements, net (73 ) (73 ) Transfers into or out of Level 3 — — Ending balance at December 31, 2015 2,026 2,026 Annuities Total Year ended December 31, 2014 $’000 $’000 Beginning balance at January 1, 2014 2,045 2,045 Foreign exchange (123 ) (123 ) Actual return on plan assets: Assets still held at the reporting date 339 339 Purchases, sales and settlements, net (75 ) (75 ) Transfers into or out of Level 3 — — Ending balance at December 31, 2014 2,186 2,186 The allocation of the assets was in compliance with the target allocation set out in the plan investment policy, the principal objectives of which are to deliver returns above those of government and corporate bonds and to minimize the cost of providing pension benefits. The changes in the benefit obligation, the plan assets and the funded status for the plan were as follows: 2015 2014 2013 Year ended December 31, $’000 $’000 $’000 Change in benefit obligation: Benefit obligation at beginning of year 27,353 24,768 27,927 Service cost — — — Interest cost 984 1,092 1,200 Plan participants’ contributions — — — Net transfer in — — — Actuarial (gain)/loss (702 ) 3,680 (4,093 ) Benefits paid (1,723 ) (468 ) (573 ) Curtailment gain — — — Settlement — — — Foreign currency translation (1,356 ) (1,719 ) 307 Benefit obligation at end of year 24,556 27,353 24,768 Change in plan assets: Fair value of plan assets at beginning of year 24,968 23,162 19,652 Actual return on plan assets 309 1,821 1,665 Employer contributions 1,946 2,025 1,880 Plan participants’ contributions — — — Net transfer in — — — Benefits paid (1,723 ) (468 ) (573 ) Settlement — — — Foreign currency translation (1,298 ) (1,572 ) 538 Fair value of plan assets at end of year 24,202 24,968 23,162 Funded status at end of year (354 ) (2,385 ) (1,606 ) Net actuarial loss/(gain) recognized in other comprehensive loss (727 ) 2,449 (5,673 ) Amounts recognized in the consolidated balance sheets consist of the following: 2015 2014 December 31, $’000 $’000 Non-current assets — — Current liabilities — — Non-current liabilities 354 2,385 Amounts recognized in accumulated other comprehensive loss consist of the following: 2015 2014 December 31, $’000 $’000 Net loss (9,934 ) (10,661 ) Prior service cost — — Net transitional obligation — — Total amount recognized in other comprehensive loss (9,934 ) (10,661 ) The following table details certain information with respect to Belmond’s U.K. defined benefit pension plan: 2015 2014 Year ended December 31, $’000 $’000 Projected benefit obligation 24,556 27,353 Accumulated benefit obligation 24,556 27,353 Fair value of plan assets 24,202 24,968 Components of net periodic benefit cost are as follows: 2015 2014 2013 Year ended December 31, $’000 $’000 $’000 Service cost — — — Interest cost on projected benefit obligation 984 1,092 1,200 Expected return on assets (1,034 ) (1,139 ) (926 ) Net amortization and deferrals 750 550 930 Net periodic benefit cost 700 503 1,204 A U.K. subsidiary of Belmond is obligated to the plan’s trust to pay £1,272,000 (equivalent to $1,883,000 at December 31, 2015 ) annually until the plan is fully funded, which based on its December 2012 actuarial assessment is projected to occur in 2017 . Once the plan is fully funded, the U.K. subsidiary will remain obligated to restore the plan to a fully funded balance should its position deteriorate. In May 2014, Belmond Ltd. guaranteed the payment obligations of the U.K. subsidiary through 2023 , subject to a cap of £8,200,000 (equivalent to $12,136,000 at December 31, 2015 ), which reduces commensurately with every payment made to the plan since December 31, 2012. The following benefit payments, which reflect assumed future service, are expected to be paid: Year ended December 31, $’000 2016 490 2017 583 2018 475 2019 675 2020 528 Next five years 4,589 The estimated net loss amortized from accumulated other comprehensive income/(loss) into net periodic pension cost in the next fiscal year is $669,000 . Certain employees of Belmond were members of defined contribution pension plans. Total contributions to the plans were as follows: 2015 2014 2013 Year ended December 31, $’000 $’000 $’000 Employers’ contributions 2,199 2,527 2,542</t>
  </si>
  <si>
    <t>Income taxes</t>
  </si>
  <si>
    <t>Income Tax Disclosure [Abstract]</t>
  </si>
  <si>
    <t>Income taxes The Company is incorporated in Bermuda and migrated its tax residence to the United Kingdom on April 1, 2015. Belmond’s effective tax rate is significantly affected by its mix of income and loss in various jurisdictions as there is significant variation in the income tax rate imposed and also by the effect of losses in jurisdictions where the tax benefit is not recognized.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Items which had the most significant impact on the tax rate was the disposal of Hotel Ritz by Belmond during the year ended December 31, 2015 . The disposal of Hotel Ritz by Belmond generated an accounting profit on disposal of $19,676,000 , but a taxable loss of $39,865,000 . A valuation allowance of $11,162,000 has been provided in respect of the taxable loss. The provision for income taxes consists of the following: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 Provision for income taxes Year ended December 31, 2014 Pre-tax Current Deferred Total UK (3,476 ) 535 (1,279 ) (744 ) Bermuda (25,702 ) — — — United States 312 1,867 (193 ) 1,674 Brazil 21,275 7,872 (447 ) 7,425 Italy 9,572 6,752 (1,738 ) 5,014 Peru 9,505 3,923 (1,652 ) 2,271 Rest of the world (3,381 ) 5,540 (5,638 ) (98 ) 8,105 26,489 (10,947 ) 15,542 Provision for income taxes Year ended December 31, 2013 Pre-tax Current Deferred Total UK 1,616 (410 ) (402 ) (812 ) Bermuda (17,696 ) — — — United States (3,955 ) (369 ) 100 (269 ) Brazil 13,912 6,598 (3,791 ) 2,807 Italy 20,313 4,753 4,390 9,143 Peru 8,670 3,361 (671 ) 2,690 Rest of the world (37,852 ) 3,236 833 4,069 (14,992 ) 17,169 459 17,628 The reconciliation of earnings/(losses) before provision for income taxes and earnings from unconsolidated companies, net of tax at the statutory tax rate to the provision for income taxes is shown in the table below: 2015 2014 2013 Year ended December 31, $'000 $'000 $'000 Earnings/(losses) before provision for income taxes and earnings from unconsolidated companies, net of tax 25,354 8,105 (14,992 ) Tax charge at statutory tax rate of 15%, Nil% and Nil% (1) 3,803 — — Exchange rate movements on deferred tax (1,912 ) (3,680 ) (3,207 ) Notional interest deductions (1,867 ) (1,622 ) (1,075 ) Imputed cross border charges 716 — — Disallowable goodwill impairment charges 2,198 — — Other permanent disallowable expenditure/(income) 5,762 2,566 1,749 Unrecognized tax loss generated on disposal of Hotel Ritz by Belmond (16,029 ) — — Change in valuation allowance 16,320 4,573 13,015 Difference in taxation rates 12,948 15,089 7,353 Change in provisions for uncertain tax positions 279 545 (1,788 ) Change in tax rates (2) (5,121 ) (2,081 ) (276 ) Deferred tax charge for derivatives — — 2,119 Other (56 ) 152 (262 ) Provision for income taxes 17,041 15,542 17,628 (1) The Company migrated its tax residence to the United Kingdom on April 1, 2015, which has a statutory tax rate of 20%. Prior to that date, the Company was tax resident in Bermuda, which does not impose an income tax. The statutory tax rate of 15% represents the average statutory tax rate in the U.K. and Bermuda for 9 and 3 months, respectively, during the year ended December 31, 2015. (2) At December 31, 2015, future tax rate reductions in Italy and U.K. were enacted. The U.K. statutory tax rate was reduced to 19% from April 1, 2017 and 18% from April 1, 2020. In Italy, the corporate income tax (IRES) rate in respect of the year ended December 31, 2017, and subsequent periods, was reduced from 27.5% to 24%. Deferred income taxes reflect the net tax effects of temporary differences between the carrying amount of assets and liabilities for financial reporting purposes and the amounts used for income tax purposes. The following summarizes Belmond’s net deferred tax assets and liabilities: 2015 2014 2013 Year ended December 31, $’000 $’000 $’000 Operating loss carry-forwards 89,513 111,779 122,500 Pensions 63 477 321 Share-based compensation 2,978 3,872 3,146 Trademarks — — 5,075 Other 8,952 11,559 9,173 Less: Valuation allowance (69,928 ) (91,462 ) (110,780 ) Net deferred tax assets 31,578 36,225 29,435 Other (7,427 ) (6,138 ) (7,962 ) Property, plant and equipment (147,265 ) (162,625 ) (183,174 ) Deferred tax liabilities (154,692 ) (168,763 ) (191,136 ) Net deferred tax liabilities (123,114 ) (132,538 ) (161,701 ) The Company early adopted ASU 2015-17 effective December 31, 2015 on a prospective basis. Adoption of this ASU resulted in a reclassification of the net current deferred liability to the net non-current deferred tax liability in the consolidated balance sheet as of December 31, 2015. No prior periods were retrospectively adjusted. In the prior period balance sheet, current deferred tax assets are included in Prepaid expenses and other and current deferred tax liabilities are included in Accrued liabilities on the face of the consolidated balance sheets. Non-current deferred income taxes are presented separately on the face of the consolidated balance sheets for all periods. The gross amount of tax loss carry-forwards is $354,717,000 at December 31, 2015 ( 2014 - $392,971,000 ). Of this amount, $13,432,000 will expire within the five years ending December 31, 2020 and a further $75,446,000 will expire in the five years ending December 31, 2025. The remaining losses of $265,839,000 will expire after December 31, 2025 or have no expiry date. After weighing all positive and negative evidence, a valuation allowance has been provided against deferred tax assets where management believes it is more likely than not that the benefits associated with these assets will not be realized. A deferred tax liability of $541,000 ( 2014 - $453,000 )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that are essentially permanent in duration. The cumulative amount of such unremitted earnings is approximately $1,267,000,000 at December 31, 2015 ( 2014 - $1,059,000,000 ). The determination of the additional deferred taxes that have not been provided is not practical. Belmond’s 2015 tax provision of $17,041,000 ( 2014 - $15,542,000 ; 2013 - $17,628,000 ) included a charge of $279,000 ( 2014 - charge of $545,000 ; 2013 - benefit of $1,593,000 ) in respect of the provision for uncertain tax positions, of which a charge of $247,000 ( 2014 - benefit of $426,000 ; 2013 - benefit of $1,654,000 ) related to the potential interest and penalty costs associated with the uncertain tax positions. The 2015 provision for income taxes included a deferred tax provision of $16,320,000 in respect of valuation allowances due to a change in judgment concerning Belmond’s ability to realize loss carryforwards and other deferred tax assets in certain jurisdictions compared to a $4,573,000 provision in 2014 . At December 31, 2015 , the total amounts of unrecognized tax benefits included the following: Total Principal Interest Penalties Year ended December 31, 2015 $’000 $’000 $’000 $’000 Balance, January 1, 2015 3,437 2,966 416 55 Additional uncertain tax provision identified during the year 78 62 7 9 Increase to uncertain tax provision on prior year positions 236 — 236 — Uncertain tax provisions paid during the year — — — — Decrease to uncertain tax provisions on prior year positions — — — — Decreases as a result of expiration of the statute of limitations (35 ) (30 ) (2 ) (3 ) Foreign exchange (38 ) (31 ) (1 ) (6 ) Balance at December 31, 2015 3,678 2,967 656 55 At December 31, 2015 , Belmond recognized a $3,678,000 liability in respect of its uncertain tax positions. The entire balance of unrecognized tax benefit at December 31, 2015 , if recognized, would affect the effective tax rate. At December 31, 2014 , the total amounts of unrecognized tax benefits included the following: Total Principal Interest Penalties Year ended December 31, 2014 $’000 $’000 $’000 $’000 Balance at January 1, 2014 2,988 2,935 7 46 Additional uncertain tax provision identified during the year 523 90 413 20 Increase to uncertain tax provision on prior year positions 49 49 — — Uncertain tax provisions paid during the year (49 ) (49 ) — — Decrease to uncertain tax provisions on prior year positions — — — — Decreases as a result of expiration of the statute of limitations (27 ) (20 ) (3 ) (4 ) Foreign exchange (47 ) (39 ) (1 ) (7 ) Balance at December 31, 2014 3,437 2,966 416 55 At December 31, 2014 , Belmond recognized a $3,437,000 liability in respect of its uncertain tax positions. The entire balance of unrecognized tax benefit at December 31, 2014 , if recognized, would affect the effective tax rate. At December 31, 2013 , the total amounts of unrecognized tax benefits included the following: Total Principal Interest Penalties Year ended December 31, 2013 $’000 $’000 $’000 $’000 Balance, January 1, 2013 4,581 2,874 1,174 533 Additional uncertain tax provision identified during the year 2,720 2,716 (4 ) 8 Increase to uncertain tax provision on prior year positions 737 559 138 40 Uncertain tax provisions paid during the year (737 ) (559 ) (138 ) (40 ) Decrease to uncertain tax provisions on prior year positions (3,924 ) (2,302 ) (1,127 ) (495 ) Decreases as a result of expiration of the statute of limitations (387 ) (351 ) (36 ) — Foreign exchange (2 ) (2 ) — — Balance, December 31, 2013 2,988 2,935 7 46 At December 31, 2013 , Belmond recognized a $2,988,000 liability in respect of its uncertain tax positions. The entire balance of unrecognized tax benefit at December 31, 2013 , if recognized, would affect the effective tax rate. Certain subsidiaries of the Company are subject to taxation in the United States and various states and other non-U.S. jurisdictions. As of December 31, 2015 , the earliest year in any jurisdiction which is open to examination by the tax authorities is 2004. Belmond believes that it is reasonably possible that within the next 12 months the uncertain tax provision will decrease by approximately $35,000 as a result of expiration of uncertain tax positions in certain jurisdictions in which Belmond operates. These amounts relate primarily to transfer pricing inquiries with the tax authorities.</t>
  </si>
  <si>
    <t>Other Income and Expenses [Abstract]</t>
  </si>
  <si>
    <t>Interest expense The balances in interest expense are as follows: 2015 2014 2013 Year ended December 31, $’000 $’000 $’000 Interest expense on long-term debt and obligations under capital lease 27,380 30,270 28,218 Withholding tax provision classified as interest (1,476 ) 2,576 — Interest on legal settlements 3,294 — — Amortization of debt issuance costs and discount on secured term loan 2,903 3,921 7,196 Interest capitalized — — (1,088 ) 32,101 36,767 34,326</t>
  </si>
  <si>
    <t>Supplemental cash flow information</t>
  </si>
  <si>
    <t>Supplemental Cash Flow Elements [Abstract]</t>
  </si>
  <si>
    <t>Supplemental cash flow information 2015 2014 2013 Year ended December 31, $’000 $’000 $’000 Cash paid during the period for: Interest 27,828 30,147 27,320 Income taxes, net of refunds 18,306 21,454 22,275 To reflect the actual cash paid for capital expenditures, increases in accounts payable for capital expenditures are non-cash and excluded from capital expenditure, while decreases are cash payments and included. The changes in accounts payable were a decrease of $229,000 and an increase of $476,000 for the years ended December 31, 2015 and 2014 , respectively.</t>
  </si>
  <si>
    <t>Cash and Cash Equivalents [Abstract]</t>
  </si>
  <si>
    <t>Restricted cash The major balances in restricted cash are as follows: 2015 2014 December 31, $’000 $’000 Refundable and non-refundable cash deposits held with banks pending completion of asset sales — 500 Cash deposits required to be held with lending banks as collateral 749 768 Prepaid customer deposits which will be released to Belmond under its revenue recognition policy 1,909 647 Bonds and guarantees 659 758 Total restricted cash 3,317 2,673 Restricted cash classified as long-term and included in other assets on the consolidated balance sheet at December 31, 2015 was $749,000 ( December 31, 2014 - $768,000 ).</t>
  </si>
  <si>
    <t>Shareholders' equity</t>
  </si>
  <si>
    <t>Equity [Abstract]</t>
  </si>
  <si>
    <t>Shareholders’ equity (a) Dual common share capitalization The Company has been capitalized with class A common shares, of which there are 240,000,000 authorized, and class B common shares, of which there are 120,000,000 authorized, each convertible at any time into one class A common share. In general, holders of class A and class B common shares vote together as a single class, with holders of class B shares having one vote per share and holders of class A shares having one tenth of one vote per share. In all other substantial respects, the class A and class B common shares are the same. (b) Shareholder rights agreement The Company has in place a shareholder rights agreement which will be implemented not earlier than the tenth day following the first to occur of (i) the public announcement of the acquisition by a person (other than a subsidiary of the Company) of 15% or more of the outstanding class A common shares or 15% or more of the outstanding class B common shares, and (ii) the commencement or announcement of a tender offer or exchange offer by a person for 30% or more of the outstanding class A common shares or 30% or more of the outstanding class B common shares. At that time, the rights will detach from the class A and class B common shares, and the holders of the rights will be entitled to purchase, for each right held, one one hundredth of a series A junior participating preferred share of the Company at an exercise price of $70 (the “Purchase Price”) for each one one hundredth of such junior preferred share, subject to adjustment in certain events. From and after the date on which any person acquires beneficial ownership of 15% or more of the outstanding class A common shares or 15%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50%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wo times the Purchase Price. Also, the Company’s board of directors may exchange all or some of the rights for class A and class B common shares (depending on whether the right was previously attached to a class A or B share) if any person acquires 15% beneficial ownership as described above, but less than 50% beneficial ownership. The rights will expire on June 1, 2020 but may be redeemed at a price of $0.05 per right at any time prior to the tenth day following the date on which a person acquires beneficial ownership of 15% or more of the outstanding class A common shares or 15% or more of the outstanding class B common shares. (c) Acquired shares Included in shareholders’ equity is a reduction for 18,044,478 class B common shares of the Company that a subsidiary of the Company acquired in 2002. Under applicable Bermuda law, these shares are outstanding and may be voted, although in computing earnings per share these shares are treated as a reduction to outstanding shares. (d) Preferred shares The Company has 30,000,000 authorized preferred shares, par value $0.01 each, 500,000 of which have been reserved for issuance as series A junior participating preferred shares upon exercise of preferred share purchase rights held by class A and B common shareholders in connection with the shareholder rights agreement.</t>
  </si>
  <si>
    <t>Share-based compensation plans</t>
  </si>
  <si>
    <t>Disclosure of Compensation Related Costs, Share-based Payments [Abstract]</t>
  </si>
  <si>
    <t>Share-based compensation plans At December 31, 2015 , Belmond had two share-based compensation plans, which are described below. The compensation cost that has been charged to selling, general and administrative expense for these plans was $6,707,000 for the year ended December 31, 2015 ( 2014 - $7,928,000 ; 2013 - $10,388,000 ). Cash received from exercised options and vested awards was $35,000 for the year ended December 31, 2015 ( 2014 - $19,000 ; 2013 - $7,000 ). The total compensation cost related to unexercised options and unvested share awards at December 31, 2015 to be recognized over the period January 1, 2015 to December 31, 2019 , was $9,842,000 and the weighted average period over which it is expected to be recognized is 23 months . Measured from the grant date, substantially all awards of deferred shares and restricted shares have a maximum term of four years , and substantially all awards of share options have a maximum term of ten years . The last outstanding award under the 2000 stock option plan lapsed during the year ended December 31, 2015 . (a) 2000 and 2004 stock option plans Under the Company’s 2000 and 2004 stock option plans, options to purchase up to 750,000 and 1,000,000 class A common shares, respectively, could be awarded to employees of Belmond at fair market value at the date of grant. Options are exercisable three years after award and must be exercised ten years from the date of grant. At December 31, 2015 , no class A common shares were reserved under the 2000 plan, and 85,650 class A common shares were reserved under the 2004 plan. At December 31, 2015 , no shares remain available for future grants under the 2000 and 2004 plans as these have been transferred to the 2009 plan described below which became effective in 2009. Details of share option transactions under the 2000 and 2004 stock option plans are as follows: Number of shares Weighted average Weighted average Aggregate intrinsic Outstanding — January 1, 2014 286,800 29.91 Granted — — Exercised (6,726 ) 6.00 Forfeited, canceled or expired (63,724 ) 30.61 Outstanding — December 31, 2014 216,350 30.45 Granted — — Exercised (29,262 ) 5.89 Forfeited, canceled or expired (101,438 ) 32.59 Outstanding — December 31, 2015 85,650 36.30 2.0 83 Exercisable — December 31, 2015 85,650 36.30 2.0 83 The options outstanding under the 2000 and 2004 plans at December 31, 2015 were as follows: Exercise Outstanding at Exercisable at Remaining Exercise prices Exercise prices 5.89 23,100 23,100 2.9 5.89 5.89 34.90 1,050 1,050 0.8 34.90 34.90 35.85 6,550 6,550 2.7 35.85 35.85 36.50 9,700 9,700 0.5 36.50 36.50 42.87 1,050 1,050 0.9 42.87 42.87 46.08 5,550 5,550 2.4 46.08 46.08 51.90 4,950 4,950 2.2 51.90 51.90 52.51 27,250 27,250 1.7 52.51 52.51 52.51 1,050 1,050 1.2 52.51 52.51 52.59 2,350 2,350 1.5 52.59 52.59 59.23 3,050 3,050 1.9 59.23 59.23 85,650 85,650 The fair value of options which were exercised in the year to December 31, 2015 was $57,000 . No options vested and no options were granted under the plans during the year ended December 31, 2015 . (b) 2009 share award and incentive plan The Company's 2009 share award and incentive plan became effective in June 2009 and replaced the 2000 stock option plan, 2004 stock option plan and 2007 performance share plan (the “Pre-existing Plans”). A total of 1,084,550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4,000,000 the number of class A shares authorized for issuance under the plan, and in 2012 by another 5,000,000 class A shares. 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 During 2015 , the following share option awards were made under the 2009 share award and incentive plan on the following dates. Estimates of fair values of share options were made using the Black-Scholes options pricing model. 2009 share award and incentive plan Class A common shares Date granted Vesting date Exercise price Expected share price volatility Risk-free interest rate Expected dividends per share Expected life of awards Share options 117,508 December 11, 2015 December 11, 2019 $8.98 42% 1.56% $— 5.5 years Share options 117,509 December 11, 2015 December 11, 2018 $8.98 41% 1.56% $— 4.5 years Share options 117,509 December 11, 2015 December 11, 2017 $8.98 33% 1.16% $— 3.5 years Share options 117,509 December 11, 2015 December 11, 2016 $8.98 28% 1.16% $— 2.5 years Share options 24,041 September 20, 2015 September 20, 2019 $13.75 58% 1.83% $— 6.9 years Share options 24,041 September 20, 2015 September 20, 2018 $13.75 43% 1.45% $— 5.6 years Share options 24,041 September 20, 2015 September 20, 2017 $13.75 41% 1.45% $— 4.4 years Share options 24,042 September 20, 2015 September 20, 2016 $13.75 32% 0.97% $— 3.1 years Share options 48,319 June 19, 2015 June 19, 2019 $12.50 43% 1.59% $— 5.5 years Share options 48,319 June 19, 2015 June 19, 2018 $12.50 41% 1.59% $— 4.5 years Share options 48,318 June 19, 2015 June 19, 2017 $12.50 35% 0.99% $— 3.5 years Share options 48,318 June 19, 2015 June 19, 2016 $12.50 29% 0.65% $— 2.5 years During the year ended December 31, 2015 , the following deferred and restricted share awards were made under the 2009 share award and incentive plan on the following dates: 2009 share award and incentive plan Class A common shares Date granted Vesting date Purchase price Restricted shares without performance criteria 10,223 December 11, 2015 June 19, 2016 $0.01 Restricted shares without performance criteria 29,299 September 20, 2015 December 31, 2016 $0.01 Restricted shares without performance criteria 22,851 September 20, 2015 December 31, 2017 $0.01 Restricted shares without performance criteria 22,850 September 20, 2015 December 31, 2018 $0.01 Deferred shares without performance criteria 3,097 July 31, 2015 July 31, 2016 $0.01 Deferred shares without performance criteria 3,097 July 31, 2015 July 31, 2017 $0.01 Deferred shares without performance criteria 3,096 July 31, 2015 July 31, 2018 $0.01 Deferred shares without performance criteria 3,096 July 31, 2015 July 31, 2019 $0.01 Deferred shares without performance criteria 11,130 July 31, 2015 January 1, 2016 $0.01 Deferred shares without performance criteria 11,130 July 31, 2015 January 1, 2017 $0.01 Deferred shares without performance criteria 11,130 July 31, 2015 January 1, 2018 $0.01 Deferred shares without performance criteria 11,130 July 31, 2015 January 1, 2019 $0.01 Restricted shares without performance criteria 64,000 June 19, 2015 June 19, 2016 $0.01 Restricted shares without performance criteria 36,000 June 19, 2015 June 19, 2018 $0.01 Deferred shares with performance criteria 256,358 March 20, 2015 March 20, 2018 $0.01 Deferred shares without performance criteria 38,824 March 20, 2015 March 20, 2019 $0.01 Deferred shares without performance criteria 38,825 March 20, 2015 March 20, 2018 $0.01 Deferred shares without performance criteria 38,825 March 20, 2015 March 20, 2017 $0.01 Deferred shares without performance criteria 38,825 March 20, 2015 March 20, 2016 $0.01 Transactions relating to share options under the 2009 plan have been as follows: Number of shares Weighted average Weighted average Aggregate intrinsic Outstanding — January 1, 2014 2,771,500 10.67 Granted 771,133 12.44 Exercised (68,106 ) 9.10 Forfeited, canceled or expired (384,894 ) 10.26 Outstanding — December 31, 2014 3,089,633 11.20 Granted 759,474 10.48 Exercised (100,262 ) 8.60 Forfeited, canceled or expired (1,045,888 ) 11.51 Outstanding — December 31, 2015 2,702,957 10.97 7.7 888 Exercisable — December 31, 2015 1,047,650 9.79 5.8 644 The options outstanding under the 2009 plan at December 31, 2015 were as follows: Exercise Outstanding at Exercisable at Remaining Exercise prices Exercise prices 8.38 28,600 28,600 3.4 8.38 8.38 7.71 5,000 5,000 3.5 7.71 7.71 8.91 55,700 55,700 3.9 8.91 8.91 8.37 42,200 42,200 4.5 8.37 8.37 11.44 127,650 127,650 4.9 11.44 11.44 11.69 98,200 98,200 5.4 11.69 11.69 8.06 242,950 242,950 5.9 8.06 8.06 9.95 31,700 31,700 6.2 9.95 9.95 8.42 159,500 159,500 6.5 8.42 8.42 11.32 256,150 256,150 6.9 11.32 11.32 9.95 31,700 — 7.1 9.95 — 11.74 135,300 — 7.4 11.74 — 14.51 267,450 — 7.9 14.51 — 14.08 145,300 — 8.5 14.08 — 11.57 365,483 — 8.9 11.57 — 12.50 143,874 — 9.4 12.50 — 13.75 96,165 — 9.7 13.75 — 8.98 470,035 — 10.0 8.98 — 2,702,957 1,047,650 The fair value of option grants made in the year to December 31, 2015 was $2,366,000 . The fair value of options which became exercisable in the year to December 31, 2015 was $2,614,000 . The fair value of options which were exercised in the year was $431,000 . The number of options which vested during the year was 415,650 . Transactions relating to deferred shares and restricted shares under the 2009 plan have been as follows: Number of shares Weighted average Aggregate intrinsic Outstanding — January 1, 2014 1,481,827 0.01 Granted 786,809 0.01 Vested and issued (251,600 ) 0.01 Forfeited, canceled or expired (165,727 ) 0.01 Outstanding — December 31, 2014 1,851,309 0.01 Granted 653,787 0.01 Vested and issued (535,407 ) 0.01 Forfeited, canceled or expired (807,502 ) 0.01 Outstanding — December 31, 2015 1,162,187 0.01 11,029 At December 31, 2015 , awards of deferred shares and restricted shares on 1,162,187 class A common shares were reserved under the 2009 plan. Of these awards, 760,128 deferred shares and restricted shares do not specify any performance criteria and will vest up to August 2016. The remaining awards of up to 402,059 deferred shares are subject to performance and market criteria. The fair value of deferred shares and restricted shares awarded in the year to December 31, 2015 was $7,622,000 . The fair value of deferred shares vested in the year to December 31, 2015 was $5,809,000 . There were no vested and unissued deferred share or restricted shares awards as of December 31, 2015 . Estimates of the fair value of the share options on the grant date using the Black-Scholes options pricing model were based on the following assumptions: Year ended December 31, 2015 2014 2013 Expected share price volatility 28% - 58% 45% - 46% 50% - 60% Risk-free interest rate 0.65% - 1.83% 1.53% - 1.71% 1.30% - 1.74% Expected annual dividends per share $— $— $— Expected life of share options 2.5 - 6.9 years 4.5 years 4.5 - 8 years</t>
  </si>
  <si>
    <t>Commitments and contingencies</t>
  </si>
  <si>
    <t>Commitments and Contingencies Disclosure [Abstract]</t>
  </si>
  <si>
    <t>Commitments and contingencies Outstanding contracts to purchase property, plant and equipment were approximately $8,662,000 at December 31, 2015 ( December 31, 2014 - $15,486,000 ).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six separate actions filed by the owner for lack of jurisdiction due to the arbitration clause in the parties’ lease. The owner has appealed these decisions, one of which was reversed by the Appellate Court in October 2014. Belmond has appealed this case to the Indonesian Supreme Court.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In September 2014, the Secretary of the Brazilian Ministry of Planning, Budget and Management notified the Company that the Ministry was denying its application to amend the lease for Belmond Hotel das Cataratas, which was entered into in 2007, among other things, to extend the term and reduce the rent.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The Company has appealed to the Secretary to re-consider its decision on both procedural and substantive grounds. If the Secretary does not alter its decision, the Company can appeal directly to the Minister for Planning and ultimately to the Brazilian courts. Belmond’s current annual lease expense for the hotel is R$16,715,000 (equivalent to $4,281,000 at December 31, 2015 ). However, until August 2014 the Company had been paying, with the approval of the Ministry, the amount of R$11,065,000 ( $2,834,000 ) per annum without the yearly adjustment for inflation as provided for in the lease, pending resolution of the case. The Company has expensed the full rental amount. Consequently, the difference between the cumulative rental charge and the amount paid plus monetary correction, which totals R$18,666,000 ( $4,780,000 ) has been fully accrued. Based on the Secretary’s decision, the Ministry will be assessing rent at the contractual rate, which has been included in the table of future rental payments as at December 31, 2015 below. Beyond the amounts accrued, management estimates that the range of possible additional loss to Belmond could be between R$1,500,000 and R$2,500,000 ( $384,000 and $640,000 ) plus interest from the date of the September 2014 decision until a final non-appealable decision is rendered. On March 20, 2015, the Ministry provided notice to the hotel that an aggregate amount of approximately R$17,000,000 ( $4,354,000 ) was due on March 31, 2015 as a result of the denial of the application. The Company intends to continue to press for a reconsideration by the Ministry of its request, which the Ministry has yet to address through its administrative process, and has not paid to the Ministry the amount claimed due. In the meantime, the Company is considering proceedings against the Ministry in the Brazilian courts. In January 2015, Peru Belmond Hotels S.A. received notification of a claim filed by the Public Prosecutor's office of the Regional Government of Cusco, seeking annulment of a contract and public deed of amendment extending the term of the Belmond Sanctuary Lodge concession for ten years from May 2015 to May 2025. The claim alleged that the amendment was invalid principally because the President of the Region, who executed the public deed on December 27, 2013, did not have proper authority to execute the amendment because a resolution dismissing him from office had been issued the day before. The court of first instance dismissed the case in May 2015 on technical grounds and the claimant appealed to the Superior Court of Cusco. At a hearing before the Superior Court of Cusco in September 2015, the Superior Court overturned the decision of the court of first instance and declared that the entire proceeding be vacated based on technical grounds. The court of first instance considered the matter and again dismissed the Public Prosecutor's claim in January 2016 on technical grounds. The Public Prosecutor's office may again appeal this decision, but as both a procedural and substantive matter, Belmond believes it has meritorious defenses and intends to contest the matter vigorously. In July 2015, Cupecoy Village Development N.V. received notification from the tax authorities in Sint Maarten of an intention to issue tax assessments for periods 2007-2010 in respect of wages taxes, social security, turnover tax and penalties, which Belmond believes indicates a maximum possible loss of $16,500,000 . Belmond believes that the report received from the tax authorities contains a number of material miscalculations and misinterpretations of fact and law. The Company has provided a written response to the tax authorities disputing their assessment and expects the resolution of this dispute to result in only an immaterial payment.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OHIM”) against Belmond’s "Cipriani" Community trademark. To date, Belmond has successfully rebutted this challenge at every level of administrative appeal, and this case is now before the General Court where Belmond also expects to prevail.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In August 2015, pursuant to a separate claim filed by the Cipriani family, the Court of Venice ruled in favor of the Cipriani family, determining that their use of their full name (rather than just an initial with their surname), would not constitute infringement of the Company’s registered trademark. The Court’s ruling purports to apply to hotels and restaurants, as well as to all of the EU (other than the U.K.) rather than only Italy. The Company intends to appeal this decision. Separate proceedings brought by Belmond in Spain to defend Belmond's marks against a use by the Cipriani family and its affiliated entities of "Cipriani" to promote a restaurant have been stayed pending the outcome of the Venice appeal. While Belmond believes that it has meritorious cases in all of these Italian proceedings, Belmond cannot estimate the range of possible additional loss to Belmond if it should not prevail in any or all of these cases and Belmond has made no accruals in these matters.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Future rental payments under operating leases in respect of equipment rentals and leased premises are payable as follows: Year ended December 31, $’000 2016 8,344 2017 8,630 2018 8,938 2019 7,523 2020 7,713 2021 and thereafter 65,305 106,453 Rental expense for the year ended December 31, 2015 amounted to $10,675,000 ( 2014 - $13,007,000 ; 2013 - $12,054,000 ).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the Belmond Hotel Cipriani between Mr. Sherwood and Belmond and its predecessor companies have been in place since 1983 and were last amended and restated in 2005.</t>
  </si>
  <si>
    <t>Fair value measurements</t>
  </si>
  <si>
    <t>Fair Value Disclosures [Abstract]</t>
  </si>
  <si>
    <t>Fair value measurements (a) Financial instruments recorded at fair value The following tables summarize the valuation of Belmond’s assets and liabilities by the fair value hierarchy at December 31, 2015 and 2014 : Level 1 Level 2 Level 3 Total December 31, 2015 $'000 $'000 $'000 $'000 Assets at fair value: Derivative financial instruments — 4 — 4 Total assets — 4 — 4 Liabilities at fair value: Derivative financial instruments — (4,464 ) — (4,464 ) Total net liabilities — (4,460 ) — (4,460 ) Level 1 Level 2 Level 3 Total December 31, 2014 $'000 $'000 $'000 $'000 Assets at fair value: Derivative financial instruments — 13 — 13 Total assets — 13 — 13 Liabilities at fair value: Derivative financial instruments — (3,602 ) — (3,602 ) Total net liabilities — (3,589 ) — (3,589 ) During the years ended December 31, 2015 and 2014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December 31, 2015 and 2014 were as follows: December 31, 2015 December 31, 2014 Carrying Fair value Carrying Fair value Total long-term debt, before deduction of discount on secured term loan and debt issuance costs, excluding obligations under capital leases Level 3 596,428 630,455 620,106 663,653 See Note 10. (c) Non-financial assets measured at fair value on a non-recurring basis The estimated fair values of Belmond’s non-financial assets measured on a non-recurring basis for the years ended December 31, 2015 , 2014 and 2013 were as follows: Fair value measurement inputs Fair value Level 1 Level 2 Level 3 Total losses in year ended December 31, 2015 Goodwill 10,050 — — 10,050 (9,796 ) Fair value measurement inputs Fair value Level 1 Level 2 Level 3 Total losses in year ended December 31, 2014 Property, plant and equipment 2,488 — — 2,488 (1,211 ) Fair value measurement inputs Fair value Level 1 Level 2 Level 3 Total losses in year ended December 31, 2013 Property, plant and equipment 45,000 — — 45,000 (36,430 ) Property, plant and equipment of discontinued operations — — — — (1,029 ) Goodwill of discontinued operations — — — — (3,187 ) Intangible assets of discontinued operations — — — — (2,815 ) Goodwill The fair values of reporting units have been determined using internally developed discounted future cash flow models, incorporating third party appraisals and industry and market data where relevant. In the year ended December 31, 2015, goodwill of Belmond Grand Hotel Europe with a carrying value of $14,148,000 was written down to fair value of $10,050,000 , resulting in a non-cash impairment charge of $4,098,000 ; goodwill of Belmond Jimbaran Puri with a carrying value of $3,581,000 was written down to fair value of $Nil , resulting in a non-cash impairment charge of $3,581,000 ; goodwill of Belmond La Résidence Phou Vao with a carrying value of $1,455,000 was written down to fair value of $Nil resulting in a non-cash impairment charge of $1,455,000 ; and goodwill of Belmond Northern Belle with a carrying value of $662,000 was written down to fair value of $Nil , resulting in a non-cash impairment charge of $662,000 . See Note 8. These impairments are included in earnings from continuing operations in the period incurred. Property, plant and equipment For the year ended December 31, 2014, train carriages of Belmond's former Great South Pacific Express train which are held in Australia and not in service with a carrying value of $3,699,000 were written down to fair value of $2,488,000 , resulting in a non-cash impairment charge of $1,211,000 . For the year ended December 31, 2013, property, plant and equipment at Belmond La Samanna with a carrying value of $80,680,000 was written down to fair value of $45,000,000 , resulting in a non-cash impairment charge of $35,680,000 , and property, plant and equipment at Belmond Grand Hotel Europe with a carrying value of $750,000 was written down to fair value of $Nil , resulting in a non-cash impairment charge of $750,000 . These impairments are included in earnings from continuing operations in the period incurred. Property, plant and equipment of discontinued operations For the year ended December 31, 2013, property, plant and equipment of Ubud Hanging Gardens with a carrying value of $1,029,000 was written down to fair value of $Nil , resulting in a non-cash impairment charge of $1,029,000 . This impairment is included in losses from discontinued operations in the period incurred. Goodwill of discontinued operations For the year ended December 31, 2013, goodwill at Ubud Hanging Gardens with a carrying value of $3,187,000 was written down to fair value of $Nil , resulting in a non-cash impairment charge of $3,187,000 . This impairment is included in losses from discontinued operations in the period incurred. Intangible assets of discontinued operations For the year ended December 31, 2013, intangible lease assets at Ubud Hanging Gardens with a carrying value of $2,815,000 were written down to a fair value of $Nil , resulting in a non-cash impairment charge of $2,815,000 . This impairment is included in losses from discontinued operations in the period incurred.</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flow hedges. Additionally, Belmond designates its foreign currency borrowings and currency derivatives as net investment hedges of overseas operations. Cash flow hedges of interest rate risk As of December 31, 2015 and 2014 , Belmond had the following outstanding interest rate derivatives stated at their notional amounts in local currency that were designated as cash flow hedges of interest rate risk: 2015 2014 December 31, ’000 ’000 Interest rate swaps € 73,688 € 74,438 Interest rate swaps $ 212,481 $ 214,206 Interest rate caps $ 17,200 $ 17,200 Non-designated hedges of interest rate risk Derivatives not designated as hedges are sometimes used to manage Belmond’s exposure to interest rate movements but do not meet the strict hedge accounting requirements prescribed in the authoritative accounting guidance. As of December 31, 2015 and 2014 Belmond did not have any derivatives which were not designated as hedges. Fair value The table below presents the fair value of Belmond’s derivative financial instruments and their classification as of December 31, 2015 and 2014 : Fair value as of Fair value as of December 31, 2015 December 31, 2014 Balance sheet location $’000 $’000 Derivatives designated in a cash flow hedging relationship: Interest rate derivatives Other assets 4 13 Interest rate derivatives Accrued liabilities (2,731 ) (2,984 ) Interest rate derivatives Other liabilities (1,733 ) (618 ) Total (4,460 ) (3,589 ) Offsetting There was no offsetting within derivative assets or derivative liabilities at December 31, 2015 and 2014 . However, derivatives are subject to master netting arrangements. Other comprehensive income Information concerning the movements in other comprehensive income for cash flow hedges of interest rate risk is shown in Note 22. At December 31, 2015 , the amount accounted for in other comprehensive income/(loss) which is expected to be reclassified to interest expense in the next 12 months is $2,669,000 . Movement in other comprehensive income/(loss) for net investment hedges recorded through foreign currency translation adjustments for the year ended December 31, 2015 was a $18,221,000 gain ( 2014 - $24,816,000 gain; 2013 - $1,016,000 loss). Derivative movements not included in other comprehensive income for the years ended December 31, 2015 , 2014 and 2013 were as follows: 2015 2014 2013 Year ended December 31, $’000 $’000 $’000 Amount of gain/(loss) recognized in interest expense for the ineffective portion of derivatives designated as cash flow hedges — — (37 ) Amount of gain/(loss) recognized in interest expense for derivatives not designated as hedging instruments — — (4 )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December 31, 2015 , the fair value of derivatives in a net liability position, which includes accrued interest and an adjustment for non-performance risk, related to these agreements was $4,464,000 ( 2014 - $3,602,000 ). If Belmond breached any of the provisions, it would be required to settle its obligations under the agreements at their termination value of $4,513,000 ( 2014 - $3,615,000 ). Non-derivative financial instruments — net investment hedges Belmond uses certain of its debt denominated in foreign currency to hedge portions of its net investments in foreign operations against adverse movements in exchange rates. Belmond’s designates its euro-denominated indebtedness as a net investment hedge of long-term investments in its euro-functional subsidiaries. These contracts are included in non-derivative hedging instruments. The notional value of non-derivative hedging instruments was $160,138,000 at December 31, 2015 ( 2014 - $180,149,000 ), being a liability of Belmond.</t>
  </si>
  <si>
    <t xml:space="preserve">Accumulated other comprehensive loss Changes in accumulated other comprehensive income/(loss) (“AOCI”) by component (net of tax) for the years ended December 31, 2015 and 2014 were as follows: Foreign currency translation adjustments Derivative financial instruments Pension liability Total $’000 $’000 $’000 $’000 Balance at January 1, 2014 (81,339 ) (3,381 ) (8,597 ) (93,317 ) Other comprehensive loss before reclassifications (150,989 ) (2,731 ) (1,926 ) (155,646 ) Amounts reclassified from AOCI — 2,543 — 2,543 Net current period other comprehensive income/(loss) (150,989 ) (188 ) (1,926 ) (153,103 ) Balance at December 31, 2014 (232,328 ) (3,569 ) (10,523 ) (246,420 ) Other comprehensive income/(loss) before reclassifications (88,180 ) (3,471 ) 580 (91,071 ) Amounts reclassified from AOCI — 2,949 — 2,949 Net current period other comprehensive income/(loss) (88,180 ) (522 ) 580 (88,122 ) Balance at December 31, 2015 (320,508 ) (4,091 ) (9,943 ) (334,542 ) Foreign currency translation adjustments for the year ended December 31, 2014 include a loss of $49,356,000 arising on the remeasurement of non-monetary assets and liabilities of Belmond’s Brazilian operations following a change in functional currency from the U.S. dollar to the Brazilian real, effective from January 1, 2014. See Note 2. Reclassifications out of AOCI (net of tax) were as follows: Amount reclassified from AOCI December 31, 2015 December 31, 2014 Details about AOCI components $’000 $’000 Affected line item in the statement of operations Derivative financial instruments: Cash flows from derivative financial instruments related to interest payments made for the hedged debt instrument 2,949 2,543 Interest expense Total reclassifications for the period 2,949 2,543 </t>
  </si>
  <si>
    <t>Segment information</t>
  </si>
  <si>
    <t>Segment Reporting [Abstract]</t>
  </si>
  <si>
    <t>Segment information 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 The following tables present financial information regarding these reportable segments. Revenue from external customers by segment: 2015 2014 2013 Year ended December 31, $’000 $’000 $’000 Owned hotels: Europe 200,059 212,744 222,047 North America 148,103 142,586 146,491 Rest of world 124,369 142,731 141,709 Total owned hotels 472,531 498,061 510,247 Part-owned/ managed hotels 5,232 5,983 5,861 Total hotels 477,763 504,044 516,108 Owned trains &amp; cruises 65,471 74,265 73,728 Part-owned/ managed trains 8,151 7,406 4,245 Total trains &amp; cruises 73,622 81,671 77,973 Total revenue 551,385 585,715 594,081 Reconciliation of the total of segment profit to consolidated net earnings/(losses) from operations: 2015 2014 2013 Year ended December 31, $’000 $’000 $’000 Owned hotels: Europe 65,416 62,770 63,767 North America 31,622 23,986 23,233 Rest of world 31,295 36,539 35,958 Total owned hotels 128,333 123,295 122,958 Part-owned/ managed hotels 4,142 5,205 2,273 Total hotels 132,475 128,500 125,231 Owned trains &amp; cruises 6,741 7,300 8,467 Part-owned/ managed trains 18,883 16,165 14,390 Total trains &amp; cruises 25,624 23,465 22,857 Reconciliation to net earnings/(losses): Total segment profit 158,099 151,965 148,088 Gain on disposal of property, plant and equipment 20,275 4,128 — Impairment of goodwill (9,796 ) — — Impairment of property, plant and equipment — (1,211 ) (36,430 ) Central overheads (39,272 ) (31,727 ) (30,647 ) Share-based compensation (6,707 ) (7,928 ) (10,388 ) Depreciation and amortization (50,513 ) (52,004 ) (48,740 ) (Loss)/gain on extinguishment of debt — (14,506 ) 3,517 Other income — 1,257 — Interest income 926 1,418 1,067 Interest expense (32,101 ) (36,767 ) (34,326 ) Foreign currency, net (5,016 ) 2,262 1,000 Provision for income taxes (17,041 ) (15,542 ) (17,628 ) Share of (provision for)/benefit from income taxes of unconsolidated companies (1,466 ) 702 (1,691 ) Earnings/(losses) from continuing operations 17,388 2,047 (26,178 ) Losses from discontinued operations (1,534 ) (3,782 ) (5,318 ) Net earnings/(losses) 15,854 (1,735 ) (31,496 ) Reconciliation of assets by segment to total assets: 2015 2014 December 31, $’000 $’000 Owned hotels: Europe 533,610 594,590 North America 477,949 480,699 Rest of world 227,339 275,383 Total owned hotels 1,238,898 1,350,672 Part-owned/ managed hotels 19,285 49,149 Total hotels 1,258,183 1,399,821 Owned trains &amp; cruises 94,945 92,196 Part-owned/ managed trains 61,961 56,122 Total trains &amp; cruises 156,906 148,318 Unallocated corporate 94,386 107,084 Discontinued operations held for sale — — Total assets 1,509,475 1,655,223 Reconciliation of capital expenditure to acquire property, plant and equipment by segment: 2015 2014 2013 Year ended December 31, $’000 $’000 $’000 Owned hotels: Europe 18,648 26,542 13,238 North America 11,881 16,690 32,635 Rest of world 14,168 14,409 14,173 Total owned hotels 44,697 57,641 60,046 Owned trains &amp; cruises 11,415 5,533 6,325 Unallocated corporate 283 280 275 Total capital expenditure to acquire property, plant and equipment 56,395 63,454 66,646 Carrying value of investment in equity method investees: 2015 2014 December 31, $’000 $’000 Eastern &amp; Oriental Express 2,972 3,251 Peru hotels 18,696 16,981 PeruRail 47,421 41,713 Hotel Ritz by Belmond — — Buzios 2,542 3,783 Other 93 103 Total investment in equity method investees 71,724 65,831 Earnings from unconsolidated companies, net of tax: 2015 2014 2013 Year ended December 31, $’000 $’000 $’000 Part-owned/ managed hotels 106 1,949 (2,372 ) Part-owned/ managed trains 8,969 7,535 8,814 Total earnings from unconsolidated companies, net of tax 9,075 9,484 6,442 Revenue from external customers in Belmond's country of domicile and significant countries (based on the location of the property): 2015 2014 2013 Year ended December 31, $’000 $’000 $’000 Bermuda — — — Italy 132,385 137,491 133,806 United Kingdom 62,656 68,412 65,865 United States 107,965 104,146 108,167 Brazil 69,142 86,866 80,537 All other countries 179,237 188,800 205,706 Total revenue 551,385 585,715 594,081 Property, plant and equipment at book value in Belmond's country of domicile and significant countries (based on the location of the property): 2015 2014 December 31, $’000 $’000 Bermuda — — Italy 308,035 341,051 United Kingdom 57,443 60,816 United States 346,942 347,709 Brazil 61,773 93,384 All other countries 304,168 325,797 Total property, plant and equipment at book value 1,078,361 1,168,757</t>
  </si>
  <si>
    <t>Related party transactions</t>
  </si>
  <si>
    <t>Related Party Transactions [Abstract]</t>
  </si>
  <si>
    <t>Related party transactions Belmond manages, under long-term contract, the tourist train owned by Eastern and Oriental Express Ltd., in which Belmond has a 25% ownership interest. In the year ended December 31, 2015 , Belmond earned management fees from Eastern and Oriental Express Ltd. of $292,000 ( 2014 - $362,000 ; 2013 - $463,000 ), which are recorded in revenue. The amount due to Belmond from Eastern and Oriental Express Ltd. at December 31, 2015 was $4,872,000 ( 2014 - $5,227,000 ). Belmond manages, under long-term contracts in Peru, Belmond Hotel Monasterio, Belmond Palacio Nazarenas, Belmond Sanctuary Lodge, Belmond Hotel Rio Sagrado, PeruRail and Ferrocarril Transandino, in all of which Belmond has a 50% ownership interest. Belmond provides loans, guarantees and other credit accommodation to these joint ventures. In the year ended December 31, 2015 , Belmond earned management and guarantee fees from its Peruvian joint ventures of $12,503,000 ( 2014 - $11,515,000 ; 2013 - $8,281,000 ) which are recorded in revenue. The amount due to Belmond from its Peruvian joint ventures at December 31, 2015 was $7,285,000 ( 2014 - $7,728,000 ). Belmond managed, under long-term contract, the Hotel Ritz by Belmond, in which Belmond had a 50% ownership interest. For the year ended December 31, 2015 , Belmond earned $328,000 ( 2014 - $1,111,000 ; 2013 - $1,016,000 ) in management fees from the Hotel Ritz by Belmond which are recorded in revenue, and $301,000 ( 2014 - $904,000 ; 2013 - $684,000 ) in interest income. The amount due to Belmond from the Hotel Ritz by Belmond at December 31, 2015 was $Nil ( 2014 - $30,371,000 ). On May 21, 2015, Belmond sold its ownership interest in Hotel Ritz by Belmond. See Note 6.</t>
  </si>
  <si>
    <t>Schedule II - Valuation and Qualifying Accounts</t>
  </si>
  <si>
    <t>Valuation and Qualifying Accounts [Abstract]</t>
  </si>
  <si>
    <t>Schedule II—Valuation and Qualifying Accounts Column A Column B Column C Column D Column E Additions Balance at beginning of period Charged to costs and expenses Charged to Deductions Balance at end of period Description $ $ $ $ $ Year ended December 31, 2015 Allowance for doubtful accounts 425,000 92,000 (61,000 ) (2) (165,000 ) (1) 291,000 Valuation allowance on deferred tax assets 91,462,000 16,320,000 (37,854,000 ) (3) — 69,928,000 Year ended December 31, 2014 Allowance for doubtful accounts 563,000 47,000 (90,000 ) (2) (95,000 ) (1) 425,000 Valuation allowance on deferred tax assets 110,780,000 4,573,000 (23,891,000 ) (3) — 91,462,000 Year ended December 31, 2013 Allowance for doubtful accounts 472,000 200,000 9,000 (2) (118,000 ) (1) 563,000 Valuation allowance on deferred tax assets 97,376,000 13,015,000 389,000 (3) — 110,780,000 (1) Bad debts written off, net of recoveries. (2) Foreign currency translation adjustments. (3) This amount was charged to income tax expense, but is fully offset by the income tax benefit generated when recording the corresponding deferred tax asse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Reclassifications Discontinued operations and assets and liabilities held for sale were reclassified in the consolidated financial statements for all periods presented. See Note 4 for a summary of the results of discontinued operations and assets and liabilities held for sale.</t>
  </si>
  <si>
    <t>Cash and cash equivalents Cash and cash equivalents include all cash balances and highly-liquid investments having original maturities of three months or less.</t>
  </si>
  <si>
    <t>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Concentration of credit risk Due to the nature of the leisure industry, concentration of credit risk with respect to trade receivables is limited. Belmond’s customer base consists of numerous customers across different geographic areas.</t>
  </si>
  <si>
    <t>Inventories Inventories include food, beverages, certain operating stocks and retail goods. Inventories are valued at the lower of cost or market value under the weighted average or first-in, first-out method.</t>
  </si>
  <si>
    <t>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t>
  </si>
  <si>
    <t>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t>
  </si>
  <si>
    <t>Impairment of long-lived assets</t>
  </si>
  <si>
    <t>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t>
  </si>
  <si>
    <t>Investments</t>
  </si>
  <si>
    <t>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t>
  </si>
  <si>
    <t>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Belmond compares the implied fair value of the reporting unit's goodwill to its carrying amount. An impairment loss is measured as the excess of the carrying value of a reporting unit's goodwill over its implied fair value.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2.7% to 7.4% ( December 31, 2014 - 3.2% to 7.8% ), and pre-tax discount rates which for the year ended December 31, 2015 range from 8.3% to 16.9% ( December 31, 2014 - 9.2% to 17.3%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the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t>
  </si>
  <si>
    <t>Other intangible assets Trade names have an indefinite life and therefore are not amortized, but are assessed for impairment annually or when events indicate that impairment may have occurred. Other intangible assets with indefinite useful lives are tested for impairment annually or more frequently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t>
  </si>
  <si>
    <t>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t>
  </si>
  <si>
    <t>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20% of the fair value of the derivatives, Level 3 inputs are assumed to have a significant impact on the fair value of the derivatives in their entirety and the derivative is classified as Level 3.</t>
  </si>
  <si>
    <t>Derivative financial instruments</t>
  </si>
  <si>
    <t>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t>
  </si>
  <si>
    <t>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t>
  </si>
  <si>
    <t>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Belmond does not estimate a future forfeitures rate and does not incorporate it into the grant value on issue of the awards on the grounds of materiality. The forfeitures are recorded on date of occurrence.</t>
  </si>
  <si>
    <t>Estimates</t>
  </si>
  <si>
    <t>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t>
  </si>
  <si>
    <t>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t>
  </si>
  <si>
    <t xml:space="preserve">Deferred revenue consisting of deposits paid in advance is recognized as revenue when the services are performed for hotels and restaurants and upon commencement of train and cruise journeys. </t>
  </si>
  <si>
    <t>Marketing costs</t>
  </si>
  <si>
    <t>Marketing costs Marketing costs are expensed as incurred, and are reported in selling, general and administrative expenses. Marketing costs include costs of advertising and other marketing activities.</t>
  </si>
  <si>
    <t xml:space="preserve">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Foreign currency The functional currency for each of Belmond’s operating subsidiaries is the applicable local currency, except for properties in Frenc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Belmond’s Brazilian operations, of which the majority related to property, plant and equipment, is included in other comprehensive losses for the year ended December 31, 2014.</t>
  </si>
  <si>
    <t>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Prior to 2015, classification of deferred tax assets and liabilities corresponded with the classification of the underlying assets and liabilities giving rise to the temporary differences or the period of expected reversal, as applicable. In 2015 Belmond adopted new guidance whereby all deferred tax assets and liabilities are classified as non-current. A valuation allowance is established, when necessary, to reduce deferred tax assets to the amount that is more likely than not to be realized based on available evidence.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Uncertain tax positions</t>
  </si>
  <si>
    <t>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Earnings from unconsolidated companies include Belmond’s share of the net earnings of its equity investments.</t>
  </si>
  <si>
    <t xml:space="preserve">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 and accounting pronouncements to be adopted</t>
  </si>
  <si>
    <t>Accounting pronouncements adopted during the year In April 2014, the FASB issued guidance that amends the definition of a discontinued operation and requires entities to provide additional disclosures about disposal transactions. The revised guidance changes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The adoption of this guidance did not have a material effect on Belmond's consolidated financial position, results of operations and cash flows. In April 2015, the FASB issued new guidance which requires debt issuance costs to be presented in the balance sheet as a direct deduction from the carrying value of the associated debt liability, consistent with the presentation of a debt discount. The standard does not otherwise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The guidance is effective for annual and interim periods beginning after December 15, 2015, with early adoption permitted for financial statements that have not been previously issued. Belmond has adopted this guidance as of December 31, 2015 and debt issuance costs previously included in Other assets on the consolidated balance sheets have been reclassified accordingly. Debt issuance costs included in Long-term debt on the consolidated balance sheets were $11,701,000 at December 31, 2015 ( December 31, 2014 - $13,095,000 ). In November 2015, the FASB issued new guidance which requires entities to present deferred tax assets ("DTAs") and deferred tax liabilities ("DTLs") as non-current in a classified balance sheet, in a simplification of the current guidance which requires entities to separately present DTAs and DTLs as current or non-current in a classified balance sheet. Netting of DTAs and DTLs by tax jurisdiction is still required under the new guidance. The guidance is effective for annual and interim periods beginning after December 15, 2016, with early adoption permitted. The amendments may be applied either prospectively or retrospectively. Belmond has adopted this guidance as of December 31, 2015. Prior periods were not retrospectively adjusted.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The guidance was originally effective for annual and interim periods beginning after December 15, 2016, however in July 2015 the FASB confirmed that the effective date would be deferred by one year, to apply to annual and interim periods beginning after December 15, 2017. Early adoption is permitted for annual reporting periods beginning after December 15, 2016. Belmond is currently evaluating the impact of the adoption of this guidance on its consolidated financial statements. 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 In February 2015, the FASB issued new guidance which amends consolidation requirements and changes the analysis required in relation to variable interest entities and whether or not these entities should be consolidated, particularly considerations regarding limited partnerships, fees paid to decision makers or service providers, related parties and whether equity holders have power over the entity. The guidance is effective for annual and interim periods beginning after December 15, 2015, with early adoption permitted. Belmond does not expect the adoption of this guidance to have a material effect on its consolidated financial position, results of operations and cash flows.</t>
  </si>
  <si>
    <t>Segment reporting</t>
  </si>
  <si>
    <t>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t>
  </si>
  <si>
    <t>Summary of significant accounting policies (Tables)</t>
  </si>
  <si>
    <t>Property, Plant and Equipment</t>
  </si>
  <si>
    <t>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The major classes of property, plant and equipment are as follows: 2015 2014 December 31, $’000 $’000 Land and buildings 994,382 1,069,846 Machinery and equipment 182,510 194,155 Furniture, fixtures and equipment 225,943 224,270 River cruise ship and canal boats 18,773 18,924 1,421,608 1,507,195 Less: Accumulated depreciation (343,247 ) (338,438 ) Total property, plant and equipment, net of accumulated depreciation 1,078,361 1,168,757</t>
  </si>
  <si>
    <t>Earnings per share (Tables)</t>
  </si>
  <si>
    <t>Schedule of earnings per share, basic and diluted</t>
  </si>
  <si>
    <t>The calculation of basic and diluted earnings per share including a reconciliation of the numerator and denominator is as follows: Year ended December 31, 2015 2014 2013 Numerator ($'000) Net earnings/(losses) from continuing operations 17,388 2,047 (26,178 ) Net earnings/(losses) from discontinued operations (1,534 ) (3,782 ) (5,318 ) Net losses/(earnings) attributable to non-controlling interests 411 (145 ) (63 ) Net earnings/(losses) attributable to Belmond Ltd. 16,265 (1,880 ) (31,559 ) Denominator (shares '000) Basic weighted average shares outstanding 103,163 103,837 103,226 Effect of dilution 1,193 2,291 — Diluted weighted average shares outstanding 104,356 106,128 103,226 $ $ $ Basic earnings per share Net earnings/(losses) from continuing operations 0.169 0.020 (0.254 ) Net earnings/(losses) from discontinued operations (0.015 ) (0.036 ) (0.052 ) Net losses/(earnings) attributable to non-controlling interests 0.004 (0.001 ) (0.001 ) Net earnings/(losses) attributable to Belmond Ltd. 0.158 (0.017 ) (0.307 ) Diluted earnings per share Net earnings/(losses) from continuing operations 0.167 0.019 (0.254 ) Net earnings/(losses) from discontinued operations (0.015 ) (0.036 ) (0.052 ) Net losses/(earnings) attributable to non-controlling interests 0.004 (0.001 ) (0.001 ) Net earnings/(losses) attributable to Belmond Ltd. 0.156 (0.018 ) (0.307 )</t>
  </si>
  <si>
    <t>Schedule of antidilutive securities excluded from computation of earnings per share</t>
  </si>
  <si>
    <t>The total number of share options and share-based awards excluded from computing diluted earnings per share were as follows: Year ended December 31, 2015 2014 2013 Share options 1,441,972 810,500 3,058,300 Share-based awards — — 1,481,827 Total 1,441,972 810,500 4,540,127</t>
  </si>
  <si>
    <t>Assets held for sale and discontinued operations (Tables)</t>
  </si>
  <si>
    <t>Net assets sold and gain on sale, summarized operating results of discontinued operations and assets and liabilities held for sale</t>
  </si>
  <si>
    <t xml:space="preserve">The following is a summary of net assets sold and the gain recorded on sale for Inn at Perry Cabin by Belmond and Porto Cupecoy: Year ended December 31, 2014 2013 Inn at Perry Cabin by Belmond Porto Cupecoy March 21, January 31, $'000 $'000 Property, plant &amp; equipment 32,293 38 Real estate assets — 18,512 Net working capital (deficit)/surplus (820 ) — Net assets 31,473 18,550 Transfer of foreign currency translation loss/(gain) — — 31,473 18,550 Consideration: Cash 25,680 19,000 Reduction in debt facility on sale of hotel 11,020 — Key money retained by buyer 3,000 — Less: Working capital adjustment (1,130 ) (11 ) Less: Costs to sell (393 ) — 38,177 18,989 Gain on sale 6,704 439 Summarized results of the properties classified as discontinued operations for the years ended December 31, 2015 , 2014 and 2013 are as follows: Year ended December 31, 2015 Ubud Hanging Gardens Porto Cupecoy Total $'000 $'000 $'000 Revenue — — — Losses before tax, gain on sale and impairment (636 ) (898 ) (1,534 ) Losses before tax (636 ) (898 ) (1,534 ) Net losses from discontinued operations (636 ) (898 ) (1,534 ) Year ended December 31, 2014 Ubud Hanging Gardens Porto Cupecoy Total $'000 $'000 $'000 Revenue — 600 600 Losses before tax, gain on sale and impairment (1,486 ) (1,583 ) (3,069 ) Losses before tax (1,486 ) (1,583 ) (3,069 ) Tax provision (713 ) — (713 ) Net losses from discontinued operations (2,199 ) (1,583 ) (3,782 ) Year ended December 31, 2013 Ubud Hanging Gardens Porto Cupecoy The Westcliff Keswick Hall Total $'000 $'000 $'000 $'000 $'000 Revenue 5,124 1,932 — — 7,056 Earnings/(losses) before tax, gain on sale and impairment 591 (3,228 ) — — (2,637 ) Impairment (7,031 ) — — — (7,031 ) Gain on sale — 439 — — 439 Losses before tax (6,440 ) (2,789 ) — — (9,229 ) Tax benefit 1,838 — 1,425 648 3,911 Net (losses)/earnings from discontinued operations (4,602 ) (2,789 ) 1,425 648 (5,318 ) </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2015 2014 2015 2014 December 31, $’000 $’000 $’000 $’000 Investment 2,972 3,251 2,972 3,251 Due from unconsolidated company 4,872 5,227 4,872 5,227 Guarantees — — — — Contingent guarantees — — — — Total 7,844 8,478 7,844 8,478</t>
  </si>
  <si>
    <t>Investments in unconsolidated companies (Tables)</t>
  </si>
  <si>
    <t>Summarized financial data for unconsolidated companies</t>
  </si>
  <si>
    <t>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5 2014 December 31, $’000 $’000 Current assets 59,372 52,289 Property, plant and equipment, net of accumulated depreciation 207,469 340,546 Other non-current assets 30,643 36,249 Non-current assets 238,112 376,795 Total assets 297,484 429,084 Current liabilities, including $19,171 and $96,824 current portion of third-party debt 86,092 157,273 Long-term debt 48,681 25,346 Other non-current liabilities 26,540 125,210 Non-current liabilities 75,221 150,556 Total shareholders’ equity 136,171 121,255 Total liabilities and shareholders’ equity 297,484 429,084 2015 2014 2013 Year ended December 31, $’000 $’000 $’000 Revenue 160,614 172,793 168,839 Gross profit 1 104,708 105,333 91,357 Net earnings 2 17,723 19,622 13,549 1 Gross profit is defined as revenues less cost of services of the unconsolidated companies. 2 There were no discontinued operations, extraordinary items or cumulative effects of a change in an accounting principle in the unconsolidated companies.</t>
  </si>
  <si>
    <t>Property, plant and equipment (Tables)</t>
  </si>
  <si>
    <t>Schedule of major classes of property plant and equipment</t>
  </si>
  <si>
    <t>Goodwill (Tables)</t>
  </si>
  <si>
    <t>Schedule of changes in carrying amount of goodwill</t>
  </si>
  <si>
    <t>The changes in the carrying amount of goodwill for the years ended December 31, 2015 and 2014 are as follows: Beginning balance at January 1, 2015 Ending balance at December 31, 2015 Gross goodwill amount Accumulated impairment Net goodwill amount Impairment Foreign currency translation adjustment Gross goodwill amount Accumulated impairment Net goodwill amount Year ended December 31, 2015 $'000 $'000 $'000 $'000 $'000 $'000 $'000 $'000 Owned hotels: Europe 71,292 (10,104 ) 61,188 (4,098 ) (7,029 ) 64,263 (14,202 ) 50,061 North America 66,101 (16,110 ) 49,991 — — 66,101 (16,110 ) 49,991 Rest of world 21,705 (8,113 ) 13,592 (5,036 ) (1,730 ) 19,975 (13,149 ) 6,826 Owned trains and cruises 7,873 — 7,873 (662 ) (93 ) 7,780 (662 ) 7,118 Total 166,971 (34,327 ) 132,644 (9,796 ) (8,852 ) 158,119 (44,123 ) 113,996 Beginning balance at January 1, 2014 Ending balance at December 31, 2014 Gross goodwill amount Accumulated impairment Net goodwill amount Impairment Foreign currency translation adjustment Gross goodwill amount Accumulated impairment Net goodwill amount Year ended December 31, 2014 $'000 $'000 $'000 $'000 $'000 $'000 $'000 $'000 Owned hotels: Europe 87,885 (10,104 ) 77,781 — (16,593 ) 71,292 (10,104 ) 61,188 North America 66,101 (16,110 ) 49,991 — — 66,101 (16,110 ) 49,991 Rest of world 29,220 (8,113 ) 21,107 — (7,515 ) 21,705 (8,113 ) 13,592 Owned trains and cruises 8,037 — 8,037 — (164 ) 7,873 — 7,873 Total 191,243 (34,327 ) 156,916 — (24,272 ) 166,971 (34,327 ) 132,644</t>
  </si>
  <si>
    <t>Other intangible assets (Tables)</t>
  </si>
  <si>
    <t>Schedule of finite-lived intangible assets</t>
  </si>
  <si>
    <t>Other intangible assets consist of the following as of December 31, 2015 and 2014 : Favorable lease assets Internet sites Trade names Total $'000 $'000 $'000 $'000 Carrying amount: Balance at January 1, 2014 8,660 1,723 7,100 17,483 Additions — 269 — 269 Impairment — — — — Foreign currency translation adjustment (74 ) (104 ) — (178 ) Balance at December 31, 2014 8,586 1,888 7,100 17,574 Additions 714 — — 714 Impairment — — — — Foreign currency translation adjustment (807 ) (97 ) — (904 ) Balance at December 31, 2015 8,493 1,791 7,100 17,384 Accumulated amortization: Balance at January 1, 2014 2,268 1,063 3,331 Charge for the year 241 134 375 Foreign currency translation adjustment (23 ) (67 ) (90 ) Balance at December 31, 2014 2,486 1,130 3,616 Charge for the year 341 190 531 Foreign currency translation adjustment (555 ) (60 ) (615 ) Balance at December 31, 2015 2,272 1,260 3,532 Net book value: December 31, 2013 6,392 660 7,100 14,152 December 31, 2014 6,100 758 7,100 13,958 December 31, 2015 6,221 531 7,100 13,852</t>
  </si>
  <si>
    <t>Schedule of indefinite-lived intangible assets</t>
  </si>
  <si>
    <t>Debt and obligations under capital lease (Tables)</t>
  </si>
  <si>
    <t>Schedule of long-term debt and obligations under capital lease</t>
  </si>
  <si>
    <t>Long-term debt and obligations under capital lease consists of the following: 2015 2014 December 31, $’000 $’000 Loans from banks and other parties collateralized by tangible and intangible personal property and real estate with a maturity of four to 13 years (2014 - five to 14 years), with a weighted average interest rate of 4.28% (2014 - 4.35%) 596,428 620,106 Obligations under capital lease 59 129 Total long-term debt and obligations under capital leases 596,487 620,235 Less: Current portion 5,349 5,549 Less: Discount on secured term loan 1,894 2,451 Less: Debt issuance costs 11,701 13,095 Non-current portion of long-term debt and obligations under capital lease 577,543 599,140</t>
  </si>
  <si>
    <t>Summary of the aggregate maturities of long-term debt including obligations under capital lease</t>
  </si>
  <si>
    <t>The following is a summary of the aggregate maturities of long-term debt, including obligations under capital lease, at December 31, 2015 : Year ended December 31, $’000 2016 5,349 2017 5,337 2018 5,338 2019 91,349 2020 5,364 2021 and thereafter 483,750 Total long-term debt and obligations under capital lease 596,487</t>
  </si>
  <si>
    <t>Other liabilities (Tables)</t>
  </si>
  <si>
    <t>Schedule of major balances in other liabilities</t>
  </si>
  <si>
    <t>The major balances in other liabilities are as follows: 2015 2014 December 31, $’000 $’000 Interest rate swaps (see Note 21) 1,733 618 Long-term accrued interest on subordinated debt at Belmond Charleston Place 16,540 15,940 Deferred gain on sale of Inn at Perry Cabin by Belmond (see Note 4) 1,950 2,550 Deferred lease incentive 247 315 Accrued income tax — 2,118 Withholding tax provision classified as interest — 2,356 Total other liabilities 20,470 23,897</t>
  </si>
  <si>
    <t>Pensions (Tables)</t>
  </si>
  <si>
    <t>Schedule of significant weighted average assumptions</t>
  </si>
  <si>
    <t>The significant weighted-average assumptions used to determine net periodic costs of the plan during the year were as follows: 2015 2014 2013 Year ended December 31, % % % Discount rate 3.70 4.50 4.50 Expected long-term rate of return on plan assets 4.10 4.80 4.70 The significant weighted-average assumptions used to determine benefit obligations of the plan at year end were as follows: 2015 2014 December 31, % % Discount rate 3.85 3.70</t>
  </si>
  <si>
    <t>Schedule of fair value of plan assets</t>
  </si>
  <si>
    <t>The fair value of Belmond’s pension plan assets at December 31, 2015 and 2014 by asset category is as follows: Total Level 1 Level 2 Level 3 December 31, 2015 $’000 $’000 $’000 $’000 Cash 1,101 1,101 — — Equity securities: U.K. managed funds 5,509 5,509 — — Overseas managed funds 4,999 4,999 — — Fixed income securities: U.K. government bonds 860 860 — — Corporate bonds 5,847 5,847 — — Other types of investments: Quoted hedge funds 3,860 3,860 — — Annuities 2,026 — — 2,026 24,202 22,176 — 2,026 Total Level 1 Level 2 Level 3 December 31, 2014 $’000 $’000 $’000 $’000 Cash 744 744 — — Equity securities: U.K. managed funds 6,087 6,087 — — Overseas managed funds 5,524 5,524 — — Fixed income securities: U.K. government bonds 1,830 1,830 — — Corporate bonds 5,745 5,745 — — Other types of investments: Quoted hedge funds 2,852 2,852 — — Annuities 2,186 — — 2,186 24,968 22,782 — 2,186</t>
  </si>
  <si>
    <t>Schedule of fair value measurements using significant unobservable inputs (Level 3)</t>
  </si>
  <si>
    <t>Reconciliations of fair value measurements using significant unobservable inputs (Level 3) at December 31, 2015 and 2014 are as follows: Annuities Total Year ended December 31, 2015 $’000 $’000 Beginning balance at January 1, 2015 2,186 2,186 Foreign exchange (112 ) (112 ) Actual return on plan assets: Assets still held at the reporting date 25 25 Purchases, sales and settlements, net (73 ) (73 ) Transfers into or out of Level 3 — — Ending balance at December 31, 2015 2,026 2,026 Annuities Total Year ended December 31, 2014 $’000 $’000 Beginning balance at January 1, 2014 2,045 2,045 Foreign exchange (123 ) (123 ) Actual return on plan assets: Assets still held at the reporting date 339 339 Purchases, sales and settlements, net (75 ) (75 ) Transfers into or out of Level 3 — — Ending balance at December 31, 2014 2,186 2,186</t>
  </si>
  <si>
    <t>Schedule of changes in the benefit obligation, the plan assets and funded status of the plan</t>
  </si>
  <si>
    <t>The changes in the benefit obligation, the plan assets and the funded status for the plan were as follows: 2015 2014 2013 Year ended December 31, $’000 $’000 $’000 Change in benefit obligation: Benefit obligation at beginning of year 27,353 24,768 27,927 Service cost — — — Interest cost 984 1,092 1,200 Plan participants’ contributions — — — Net transfer in — — — Actuarial (gain)/loss (702 ) 3,680 (4,093 ) Benefits paid (1,723 ) (468 ) (573 ) Curtailment gain — — — Settlement — — — Foreign currency translation (1,356 ) (1,719 ) 307 Benefit obligation at end of year 24,556 27,353 24,768 Change in plan assets: Fair value of plan assets at beginning of year 24,968 23,162 19,652 Actual return on plan assets 309 1,821 1,665 Employer contributions 1,946 2,025 1,880 Plan participants’ contributions — — — Net transfer in — — — Benefits paid (1,723 ) (468 ) (573 ) Settlement — — — Foreign currency translation (1,298 ) (1,572 ) 538 Fair value of plan assets at end of year 24,202 24,968 23,162 Funded status at end of year (354 ) (2,385 ) (1,606 ) Net actuarial loss/(gain) recognized in other comprehensive loss (727 ) 2,449 (5,673 )</t>
  </si>
  <si>
    <t>Schedule of amounts recognized in the consolidated balance sheets</t>
  </si>
  <si>
    <t>Amounts recognized in the consolidated balance sheets consist of the following: 2015 2014 December 31, $’000 $’000 Non-current assets — — Current liabilities — — Non-current liabilities 354 2,385</t>
  </si>
  <si>
    <t>Schedule of amounts recognized in other comprehensive income/(loss)</t>
  </si>
  <si>
    <t>Amounts recognized in accumulated other comprehensive loss consist of the following: 2015 2014 December 31, $’000 $’000 Net loss (9,934 ) (10,661 ) Prior service cost — — Net transitional obligation — — Total amount recognized in other comprehensive loss (9,934 ) (10,661 )</t>
  </si>
  <si>
    <t>Schedule of accumulated benefit obligations in excess of fair value of plan assets</t>
  </si>
  <si>
    <t>The following table details certain information with respect to Belmond’s U.K. defined benefit pension plan: 2015 2014 Year ended December 31, $’000 $’000 Projected benefit obligation 24,556 27,353 Accumulated benefit obligation 24,556 27,353 Fair value of plan assets 24,202 24,968</t>
  </si>
  <si>
    <t>Schedule of components of net periodic pension benefit cost</t>
  </si>
  <si>
    <t>Components of net periodic benefit cost are as follows: 2015 2014 2013 Year ended December 31, $’000 $’000 $’000 Service cost — — — Interest cost on projected benefit obligation 984 1,092 1,200 Expected return on assets (1,034 ) (1,139 ) (926 ) Net amortization and deferrals 750 550 930 Net periodic benefit cost 700 503 1,204</t>
  </si>
  <si>
    <t>Schedule of future benefit payments</t>
  </si>
  <si>
    <t>The following benefit payments, which reflect assumed future service, are expected to be paid: Year ended December 31, $’000 2016 490 2017 583 2018 475 2019 675 2020 528 Next five years 4,589</t>
  </si>
  <si>
    <t>Schedule of contributions to defined contribution pension plans</t>
  </si>
  <si>
    <t>Total contributions to the plans were as follows: 2015 2014 2013 Year ended December 31, $’000 $’000 $’000 Employers’ contributions 2,199 2,527 2,542</t>
  </si>
  <si>
    <t>Income taxes (Tables)</t>
  </si>
  <si>
    <t>Schedule of provision for income taxes</t>
  </si>
  <si>
    <t>The provision for income taxes consists of the following: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 Provision for income taxes Year ended December 31, 2014 Pre-tax Current Deferred Total UK (3,476 ) 535 (1,279 ) (744 ) Bermuda (25,702 ) — — — United States 312 1,867 (193 ) 1,674 Brazil 21,275 7,872 (447 ) 7,425 Italy 9,572 6,752 (1,738 ) 5,014 Peru 9,505 3,923 (1,652 ) 2,271 Rest of the world (3,381 ) 5,540 (5,638 ) (98 ) 8,105 26,489 (10,947 ) 15,542 Provision for income taxes Year ended December 31, 2013 Pre-tax Current Deferred Total UK 1,616 (410 ) (402 ) (812 ) Bermuda (17,696 ) — — — United States (3,955 ) (369 ) 100 (269 ) Brazil 13,912 6,598 (3,791 ) 2,807 Italy 20,313 4,753 4,390 9,143 Peru 8,670 3,361 (671 ) 2,690 Rest of the world (37,852 ) 3,236 833 4,069 (14,992 ) 17,169 459 17,628</t>
  </si>
  <si>
    <t>Schedule of reconciliation of provision for income taxes</t>
  </si>
  <si>
    <t>The reconciliation of earnings/(losses) before provision for income taxes and earnings from unconsolidated companies, net of tax at the statutory tax rate to the provision for income taxes is shown in the table below: 2015 2014 2013 Year ended December 31, $'000 $'000 $'000 Earnings/(losses) before provision for income taxes and earnings from unconsolidated companies, net of tax 25,354 8,105 (14,992 ) Tax charge at statutory tax rate of 15%, Nil% and Nil% (1) 3,803 — — Exchange rate movements on deferred tax (1,912 ) (3,680 ) (3,207 ) Notional interest deductions (1,867 ) (1,622 ) (1,075 ) Imputed cross border charges 716 — — Disallowable goodwill impairment charges 2,198 — — Other permanent disallowable expenditure/(income) 5,762 2,566 1,749 Unrecognized tax loss generated on disposal of Hotel Ritz by Belmond (16,029 ) — — Change in valuation allowance 16,320 4,573 13,015 Difference in taxation rates 12,948 15,089 7,353 Change in provisions for uncertain tax positions 279 545 (1,788 ) Change in tax rates (2) (5,121 ) (2,081 ) (276 ) Deferred tax charge for derivatives — — 2,119 Other (56 ) 152 (262 ) Provision for income taxes 17,041 15,542 17,628 (1) The Company migrated its tax residence to the United Kingdom on April 1, 2015, which has a statutory tax rate of 20%. Prior to that date, the Company was tax resident in Bermuda, which does not impose an income tax. The statutory tax rate of 15% represents the average statutory tax rate in the U.K. and Bermuda for 9 and 3 months, respectively, during the year ended December 31, 2015. (2) At December 31, 2015, future tax rate reductions in Italy and U.K. were enacted. The U.K. statutory tax rate was reduced to 19% from April 1, 2017 and 18% from April 1, 2020. In Italy, the corporate income tax (IRES) rate in respect of the year ended December 31, 2017, and subsequent periods, was reduced from 27.5% to 24%.</t>
  </si>
  <si>
    <t>Schedule of net deferred tax liabilities</t>
  </si>
  <si>
    <t>The following summarizes Belmond’s net deferred tax assets and liabilities: 2015 2014 2013 Year ended December 31, $’000 $’000 $’000 Operating loss carry-forwards 89,513 111,779 122,500 Pensions 63 477 321 Share-based compensation 2,978 3,872 3,146 Trademarks — — 5,075 Other 8,952 11,559 9,173 Less: Valuation allowance (69,928 ) (91,462 ) (110,780 ) Net deferred tax assets 31,578 36,225 29,435 Other (7,427 ) (6,138 ) (7,962 ) Property, plant and equipment (147,265 ) (162,625 ) (183,174 ) Deferred tax liabilities (154,692 ) (168,763 ) (191,136 ) Net deferred tax liabilities (123,114 ) (132,538 ) (161,701 )</t>
  </si>
  <si>
    <t>Schedule of unrecognized tax benefits</t>
  </si>
  <si>
    <t>At December 31, 2013 , the total amounts of unrecognized tax benefits included the following: Total Principal Interest Penalties Year ended December 31, 2013 $’000 $’000 $’000 $’000 Balance, January 1, 2013 4,581 2,874 1,174 533 Additional uncertain tax provision identified during the year 2,720 2,716 (4 ) 8 Increase to uncertain tax provision on prior year positions 737 559 138 40 Uncertain tax provisions paid during the year (737 ) (559 ) (138 ) (40 ) Decrease to uncertain tax provisions on prior year positions (3,924 ) (2,302 ) (1,127 ) (495 ) Decreases as a result of expiration of the statute of limitations (387 ) (351 ) (36 ) — Foreign exchange (2 ) (2 ) — — Balance, December 31, 2013 2,988 2,935 7 46 At December 31, 2014 , the total amounts of unrecognized tax benefits included the following: Total Principal Interest Penalties Year ended December 31, 2014 $’000 $’000 $’000 $’000 Balance at January 1, 2014 2,988 2,935 7 46 Additional uncertain tax provision identified during the year 523 90 413 20 Increase to uncertain tax provision on prior year positions 49 49 — — Uncertain tax provisions paid during the year (49 ) (49 ) — — Decrease to uncertain tax provisions on prior year positions — — — — Decreases as a result of expiration of the statute of limitations (27 ) (20 ) (3 ) (4 ) Foreign exchange (47 ) (39 ) (1 ) (7 ) Balance at December 31, 2014 3,437 2,966 416 55 At December 31, 2015 , the total amounts of unrecognized tax benefits included the following: Total Principal Interest Penalties Year ended December 31, 2015 $’000 $’000 $’000 $’000 Balance, January 1, 2015 3,437 2,966 416 55 Additional uncertain tax provision identified during the year 78 62 7 9 Increase to uncertain tax provision on prior year positions 236 — 236 — Uncertain tax provisions paid during the year — — — — Decrease to uncertain tax provisions on prior year positions — — — — Decreases as a result of expiration of the statute of limitations (35 ) (30 ) (2 ) (3 ) Foreign exchange (38 ) (31 ) (1 ) (6 ) Balance at December 31, 2015 3,678 2,967 656 55</t>
  </si>
  <si>
    <t>Interest expense (Tables)</t>
  </si>
  <si>
    <t>Balances in interest expense</t>
  </si>
  <si>
    <t>The balances in interest expense are as follows: 2015 2014 2013 Year ended December 31, $’000 $’000 $’000 Interest expense on long-term debt and obligations under capital lease 27,380 30,270 28,218 Withholding tax provision classified as interest (1,476 ) 2,576 — Interest on legal settlements 3,294 — — Amortization of debt issuance costs and discount on secured term loan 2,903 3,921 7,196 Interest capitalized — — (1,088 ) 32,101 36,767 34,326</t>
  </si>
  <si>
    <t>Supplemental cash flow information (Tables)</t>
  </si>
  <si>
    <t>Schedule of supplemental cash flow information</t>
  </si>
  <si>
    <t xml:space="preserve"> 2015 2014 2013 Year ended December 31, $’000 $’000 $’000 Cash paid during the period for: Interest 27,828 30,147 27,320 Income taxes, net of refunds 18,306 21,454 22,275</t>
  </si>
  <si>
    <t>Restricted cash (Tables)</t>
  </si>
  <si>
    <t>Schedule of major balances in restricted cash</t>
  </si>
  <si>
    <t>The major balances in restricted cash are as follows: 2015 2014 December 31, $’000 $’000 Refundable and non-refundable cash deposits held with banks pending completion of asset sales — 500 Cash deposits required to be held with lending banks as collateral 749 768 Prepaid customer deposits which will be released to Belmond under its revenue recognition policy 1,909 647 Bonds and guarantees 659 758 Total restricted cash 3,317 2,673</t>
  </si>
  <si>
    <t>Share-based compensation plans (Tables)</t>
  </si>
  <si>
    <t>Awards made under the 2009 plan</t>
  </si>
  <si>
    <t>During 2015 , the following share option awards were made under the 2009 share award and incentive plan on the following dates. Estimates of fair values of share options were made using the Black-Scholes options pricing model. 2009 share award and incentive plan Class A common shares Date granted Vesting date Exercise price Expected share price volatility Risk-free interest rate Expected dividends per share Expected life of awards Share options 117,508 December 11, 2015 December 11, 2019 $8.98 42% 1.56% $— 5.5 years Share options 117,509 December 11, 2015 December 11, 2018 $8.98 41% 1.56% $— 4.5 years Share options 117,509 December 11, 2015 December 11, 2017 $8.98 33% 1.16% $— 3.5 years Share options 117,509 December 11, 2015 December 11, 2016 $8.98 28% 1.16% $— 2.5 years Share options 24,041 September 20, 2015 September 20, 2019 $13.75 58% 1.83% $— 6.9 years Share options 24,041 September 20, 2015 September 20, 2018 $13.75 43% 1.45% $— 5.6 years Share options 24,041 September 20, 2015 September 20, 2017 $13.75 41% 1.45% $— 4.4 years Share options 24,042 September 20, 2015 September 20, 2016 $13.75 32% 0.97% $— 3.1 years Share options 48,319 June 19, 2015 June 19, 2019 $12.50 43% 1.59% $— 5.5 years Share options 48,319 June 19, 2015 June 19, 2018 $12.50 41% 1.59% $— 4.5 years Share options 48,318 June 19, 2015 June 19, 2017 $12.50 35% 0.99% $— 3.5 years Share options 48,318 June 19, 2015 June 19, 2016 $12.50 29% 0.65% $— 2.5 years During the year ended December 31, 2015 , the following deferred and restricted share awards were made under the 2009 share award and incentive plan on the following dates: 2009 share award and incentive plan Class A common shares Date granted Vesting date Purchase price Restricted shares without performance criteria 10,223 December 11, 2015 June 19, 2016 $0.01 Restricted shares without performance criteria 29,299 September 20, 2015 December 31, 2016 $0.01 Restricted shares without performance criteria 22,851 September 20, 2015 December 31, 2017 $0.01 Restricted shares without performance criteria 22,850 September 20, 2015 December 31, 2018 $0.01 Deferred shares without performance criteria 3,097 July 31, 2015 July 31, 2016 $0.01 Deferred shares without performance criteria 3,097 July 31, 2015 July 31, 2017 $0.01 Deferred shares without performance criteria 3,096 July 31, 2015 July 31, 2018 $0.01 Deferred shares without performance criteria 3,096 July 31, 2015 July 31, 2019 $0.01 Deferred shares without performance criteria 11,130 July 31, 2015 January 1, 2016 $0.01 Deferred shares without performance criteria 11,130 July 31, 2015 January 1, 2017 $0.01 Deferred shares without performance criteria 11,130 July 31, 2015 January 1, 2018 $0.01 Deferred shares without performance criteria 11,130 July 31, 2015 January 1, 2019 $0.01 Restricted shares without performance criteria 64,000 June 19, 2015 June 19, 2016 $0.01 Restricted shares without performance criteria 36,000 June 19, 2015 June 19, 2018 $0.01 Deferred shares with performance criteria 256,358 March 20, 2015 March 20, 2018 $0.01 Deferred shares without performance criteria 38,824 March 20, 2015 March 20, 2019 $0.01 Deferred shares without performance criteria 38,825 March 20, 2015 March 20, 2018 $0.01 Deferred shares without performance criteria 38,825 March 20, 2015 March 20, 2017 $0.01 Deferred shares without performance criteria 38,825 March 20, 2015 March 20, 2016 $0.01</t>
  </si>
  <si>
    <t>Class A common shares | Share options | 2000 and 2004 stock option plans</t>
  </si>
  <si>
    <t>Schedule of share option transactions during the period</t>
  </si>
  <si>
    <t>Details of share option transactions under the 2000 and 2004 stock option plans are as follows: Number of shares Weighted average Weighted average Aggregate intrinsic Outstanding — January 1, 2014 286,800 29.91 Granted — — Exercised (6,726 ) 6.00 Forfeited, canceled or expired (63,724 ) 30.61 Outstanding — December 31, 2014 216,350 30.45 Granted — — Exercised (29,262 ) 5.89 Forfeited, canceled or expired (101,438 ) 32.59 Outstanding — December 31, 2015 85,650 36.30 2.0 83 Exercisable — December 31, 2015 85,650 36.30 2.0 83</t>
  </si>
  <si>
    <t>Schedule of options outstanding</t>
  </si>
  <si>
    <t xml:space="preserve">The options outstanding under the 2000 and 2004 plans at December 31, 2015 were as follows: Exercise Outstanding at Exercisable at Remaining Exercise prices Exercise prices 5.89 23,100 23,100 2.9 5.89 5.89 34.90 1,050 1,050 0.8 34.90 34.90 35.85 6,550 6,550 2.7 35.85 35.85 36.50 9,700 9,700 0.5 36.50 36.50 42.87 1,050 1,050 0.9 42.87 42.87 46.08 5,550 5,550 2.4 46.08 46.08 51.90 4,950 4,950 2.2 51.90 51.90 52.51 27,250 27,250 1.7 52.51 52.51 52.51 1,050 1,050 1.2 52.51 52.51 52.59 2,350 2,350 1.5 52.59 52.59 59.23 3,050 3,050 1.9 59.23 59.23 85,650 85,650 </t>
  </si>
  <si>
    <t>Class A common shares | Share options | 2009 share award and incentive plan</t>
  </si>
  <si>
    <t>Transactions relating to share options under the 2009 plan have been as follows: Number of shares Weighted average Weighted average Aggregate intrinsic Outstanding — January 1, 2014 2,771,500 10.67 Granted 771,133 12.44 Exercised (68,106 ) 9.10 Forfeited, canceled or expired (384,894 ) 10.26 Outstanding — December 31, 2014 3,089,633 11.20 Granted 759,474 10.48 Exercised (100,262 ) 8.60 Forfeited, canceled or expired (1,045,888 ) 11.51 Outstanding — December 31, 2015 2,702,957 10.97 7.7 888 Exercisable — December 31, 2015 1,047,650 9.79 5.8 644</t>
  </si>
  <si>
    <t xml:space="preserve">The options outstanding under the 2009 plan at December 31, 2015 were as follows: Exercise Outstanding at Exercisable at Remaining Exercise prices Exercise prices 8.38 28,600 28,600 3.4 8.38 8.38 7.71 5,000 5,000 3.5 7.71 7.71 8.91 55,700 55,700 3.9 8.91 8.91 8.37 42,200 42,200 4.5 8.37 8.37 11.44 127,650 127,650 4.9 11.44 11.44 11.69 98,200 98,200 5.4 11.69 11.69 8.06 242,950 242,950 5.9 8.06 8.06 9.95 31,700 31,700 6.2 9.95 9.95 8.42 159,500 159,500 6.5 8.42 8.42 11.32 256,150 256,150 6.9 11.32 11.32 9.95 31,700 — 7.1 9.95 — 11.74 135,300 — 7.4 11.74 — 14.51 267,450 — 7.9 14.51 — 14.08 145,300 — 8.5 14.08 — 11.57 365,483 — 8.9 11.57 — 12.50 143,874 — 9.4 12.50 — 13.75 96,165 — 9.7 13.75 — 8.98 470,035 — 10.0 8.98 — 2,702,957 1,047,650 </t>
  </si>
  <si>
    <t>Schedule of assumptions used to determine estimated fair value of stock options</t>
  </si>
  <si>
    <t>Estimates of the fair value of the share options on the grant date using the Black-Scholes options pricing model were based on the following assumptions: Year ended December 31, 2015 2014 2013 Expected share price volatility 28% - 58% 45% - 46% 50% - 60% Risk-free interest rate 0.65% - 1.83% 1.53% - 1.71% 1.30% - 1.74% Expected annual dividends per share $— $— $— Expected life of share options 2.5 - 6.9 years 4.5 years 4.5 - 8 years</t>
  </si>
  <si>
    <t>Class A common shares | Deferred shares | 2009 share award and incentive plan</t>
  </si>
  <si>
    <t>Schedule of awards transactions during the period</t>
  </si>
  <si>
    <t>Transactions relating to deferred shares and restricted shares under the 2009 plan have been as follows: Number of shares Weighted average Aggregate intrinsic Outstanding — January 1, 2014 1,481,827 0.01 Granted 786,809 0.01 Vested and issued (251,600 ) 0.01 Forfeited, canceled or expired (165,727 ) 0.01 Outstanding — December 31, 2014 1,851,309 0.01 Granted 653,787 0.01 Vested and issued (535,407 ) 0.01 Forfeited, canceled or expired (807,502 ) 0.01 Outstanding — December 31, 2015 1,162,187 0.01 11,029</t>
  </si>
  <si>
    <t>Commitments and contingencies (Tables)</t>
  </si>
  <si>
    <t>Schedule of future rental payments under operating leases</t>
  </si>
  <si>
    <t>Future rental payments under operating leases in respect of equipment rentals and leased premises are payable as follows: Year ended December 31, $’000 2016 8,344 2017 8,630 2018 8,938 2019 7,523 2020 7,713 2021 and thereafter 65,305 106,453</t>
  </si>
  <si>
    <t>Fair value measurements (Tables)</t>
  </si>
  <si>
    <t>Schedule of assets and liabilities by fair value hierarchy</t>
  </si>
  <si>
    <t>The following tables summarize the valuation of Belmond’s assets and liabilities by the fair value hierarchy at December 31, 2015 and 2014 : Level 1 Level 2 Level 3 Total December 31, 2015 $'000 $'000 $'000 $'000 Assets at fair value: Derivative financial instruments — 4 — 4 Total assets — 4 — 4 Liabilities at fair value: Derivative financial instruments — (4,464 ) — (4,464 ) Total net liabilities — (4,460 ) — (4,460 ) Level 1 Level 2 Level 3 Total December 31, 2014 $'000 $'000 $'000 $'000 Assets at fair value: Derivative financial instruments — 13 — 13 Total assets — 13 — 13 Liabilities at fair value: Derivative financial instruments — (3,602 ) — (3,602 ) Total net liabilities — (3,589 ) — (3,589 )</t>
  </si>
  <si>
    <t>Schedule of estimated carrying values, fair values, and levels of the fair value hierarchy of long-term debt</t>
  </si>
  <si>
    <t>The estimated carrying values, fair values, and levels of the fair value hierarchy of Belmond's long-term debt as of December 31, 2015 and 2014 were as follows: December 31, 2015 December 31, 2014 Carrying Fair value Carrying Fair value Total long-term debt, before deduction of discount on secured term loan and debt issuance costs, excluding obligations under capital leases Level 3 596,428 630,455 620,106 663,653 See Note 10.</t>
  </si>
  <si>
    <t>Schedule of estimated fair values of non-financial assets measured on a non-recurring basis</t>
  </si>
  <si>
    <t>The estimated fair values of Belmond’s non-financial assets measured on a non-recurring basis for the years ended December 31, 2015 , 2014 and 2013 were as follows: Fair value measurement inputs Fair value Level 1 Level 2 Level 3 Total losses in year ended December 31, 2015 Goodwill 10,050 — — 10,050 (9,796 ) Fair value measurement inputs Fair value Level 1 Level 2 Level 3 Total losses in year ended December 31, 2014 Property, plant and equipment 2,488 — — 2,488 (1,211 ) Fair value measurement inputs Fair value Level 1 Level 2 Level 3 Total losses in year ended December 31, 2013 Property, plant and equipment 45,000 — — 45,000 (36,430 ) Property, plant and equipment of discontinued operations — — — — (1,029 ) Goodwill of discontinued operations — — — — (3,187 ) Intangible assets of discontinued operations — — — — (2,815 )</t>
  </si>
  <si>
    <t>Derivatives and hedging activities (Tables)</t>
  </si>
  <si>
    <t>Schedule of notional amounts of outstanding interest rate derivatives that were designated as cash flow hedges</t>
  </si>
  <si>
    <t>As of December 31, 2015 and 2014 , Belmond had the following outstanding interest rate derivatives stated at their notional amounts in local currency that were designated as cash flow hedges of interest rate risk: 2015 2014 December 31, ’000 ’000 Interest rate swaps € 73,688 € 74,438 Interest rate swaps $ 212,481 $ 214,206 Interest rate caps $ 17,200 $ 17,200</t>
  </si>
  <si>
    <t>Schedule of fair value of derivative financial instruments</t>
  </si>
  <si>
    <t>The table below presents the fair value of Belmond’s derivative financial instruments and their classification as of December 31, 2015 and 2014 : Fair value as of Fair value as of December 31, 2015 December 31, 2014 Balance sheet location $’000 $’000 Derivatives designated in a cash flow hedging relationship: Interest rate derivatives Other assets 4 13 Interest rate derivatives Accrued liabilities (2,731 ) (2,984 ) Interest rate derivatives Other liabilities (1,733 ) (618 ) Total (4,460 ) (3,589 )</t>
  </si>
  <si>
    <t>Schedule of derivative movements not included in other comprehensive income</t>
  </si>
  <si>
    <t>Derivative movements not included in other comprehensive income for the years ended December 31, 2015 , 2014 and 2013 were as follows: 2015 2014 2013 Year ended December 31, $’000 $’000 $’000 Amount of gain/(loss) recognized in interest expense for the ineffective portion of derivatives designated as cash flow hedges — — (37 ) Amount of gain/(loss) recognized in interest expense for derivatives not designated as hedging instruments — — (4 )</t>
  </si>
  <si>
    <t>Accumulated other comprehensive loss (Tables)</t>
  </si>
  <si>
    <t>Schedule of changes in accumulated other comprehensive income/(loss) by component</t>
  </si>
  <si>
    <t>Changes in accumulated other comprehensive income/(loss) (“AOCI”) by component (net of tax) for the years ended December 31, 2015 and 2014 were as follows: Foreign currency translation adjustments Derivative financial instruments Pension liability Total $’000 $’000 $’000 $’000 Balance at January 1, 2014 (81,339 ) (3,381 ) (8,597 ) (93,317 ) Other comprehensive loss before reclassifications (150,989 ) (2,731 ) (1,926 ) (155,646 ) Amounts reclassified from AOCI — 2,543 — 2,543 Net current period other comprehensive income/(loss) (150,989 ) (188 ) (1,926 ) (153,103 ) Balance at December 31, 2014 (232,328 ) (3,569 ) (10,523 ) (246,420 ) Other comprehensive income/(loss) before reclassifications (88,180 ) (3,471 ) 580 (91,071 ) Amounts reclassified from AOCI — 2,949 — 2,949 Net current period other comprehensive income/(loss) (88,180 ) (522 ) 580 (88,122 ) Balance at December 31, 2015 (320,508 ) (4,091 ) (9,943 ) (334,542 )</t>
  </si>
  <si>
    <t>Schedule of reclassifications out of AOCI</t>
  </si>
  <si>
    <t xml:space="preserve">Reclassifications out of AOCI (net of tax) were as follows: Amount reclassified from AOCI December 31, 2015 December 31, 2014 Details about AOCI components $’000 $’000 Affected line item in the statement of operations Derivative financial instruments: Cash flows from derivative financial instruments related to interest payments made for the hedged debt instrument 2,949 2,543 Interest expense Total reclassifications for the period 2,949 2,543 </t>
  </si>
  <si>
    <t>Segment information (Tables)</t>
  </si>
  <si>
    <t>Schedule of revenues from external customers by segment</t>
  </si>
  <si>
    <t>Revenue from external customers by segment: 2015 2014 2013 Year ended December 31, $’000 $’000 $’000 Owned hotels: Europe 200,059 212,744 222,047 North America 148,103 142,586 146,491 Rest of world 124,369 142,731 141,709 Total owned hotels 472,531 498,061 510,247 Part-owned/ managed hotels 5,232 5,983 5,861 Total hotels 477,763 504,044 516,108 Owned trains &amp; cruises 65,471 74,265 73,728 Part-owned/ managed trains 8,151 7,406 4,245 Total trains &amp; cruises 73,622 81,671 77,973 Total revenue 551,385 585,715 594,081</t>
  </si>
  <si>
    <t>Schedule of reconciliation of the total of segment profit to consolidated net earnings (losses) from operations</t>
  </si>
  <si>
    <t>Reconciliation of the total of segment profit to consolidated net earnings/(losses) from operations: 2015 2014 2013 Year ended December 31, $’000 $’000 $’000 Owned hotels: Europe 65,416 62,770 63,767 North America 31,622 23,986 23,233 Rest of world 31,295 36,539 35,958 Total owned hotels 128,333 123,295 122,958 Part-owned/ managed hotels 4,142 5,205 2,273 Total hotels 132,475 128,500 125,231 Owned trains &amp; cruises 6,741 7,300 8,467 Part-owned/ managed trains 18,883 16,165 14,390 Total trains &amp; cruises 25,624 23,465 22,857 Reconciliation to net earnings/(losses): Total segment profit 158,099 151,965 148,088 Gain on disposal of property, plant and equipment 20,275 4,128 — Impairment of goodwill (9,796 ) — — Impairment of property, plant and equipment — (1,211 ) (36,430 ) Central overheads (39,272 ) (31,727 ) (30,647 ) Share-based compensation (6,707 ) (7,928 ) (10,388 ) Depreciation and amortization (50,513 ) (52,004 ) (48,740 ) (Loss)/gain on extinguishment of debt — (14,506 ) 3,517 Other income — 1,257 — Interest income 926 1,418 1,067 Interest expense (32,101 ) (36,767 ) (34,326 ) Foreign currency, net (5,016 ) 2,262 1,000 Provision for income taxes (17,041 ) (15,542 ) (17,628 ) Share of (provision for)/benefit from income taxes of unconsolidated companies (1,466 ) 702 (1,691 ) Earnings/(losses) from continuing operations 17,388 2,047 (26,178 ) Losses from discontinued operations (1,534 ) (3,782 ) (5,318 ) Net earnings/(losses) 15,854 (1,735 ) (31,496 )</t>
  </si>
  <si>
    <t>Schedule of reconciliation of assets by segment to total assets</t>
  </si>
  <si>
    <t>Reconciliation of assets by segment to total assets: 2015 2014 December 31, $’000 $’000 Owned hotels: Europe 533,610 594,590 North America 477,949 480,699 Rest of world 227,339 275,383 Total owned hotels 1,238,898 1,350,672 Part-owned/ managed hotels 19,285 49,149 Total hotels 1,258,183 1,399,821 Owned trains &amp; cruises 94,945 92,196 Part-owned/ managed trains 61,961 56,122 Total trains &amp; cruises 156,906 148,318 Unallocated corporate 94,386 107,084 Discontinued operations held for sale — — Total assets 1,509,475 1,655,223</t>
  </si>
  <si>
    <t>Schedule of reconciliation of other significant items by segment to consolidated</t>
  </si>
  <si>
    <t>Carrying value of investment in equity method investees: 2015 2014 December 31, $’000 $’000 Eastern &amp; Oriental Express 2,972 3,251 Peru hotels 18,696 16,981 PeruRail 47,421 41,713 Hotel Ritz by Belmond — — Buzios 2,542 3,783 Other 93 103 Total investment in equity method investees 71,724 65,831 Earnings from unconsolidated companies, net of tax: 2015 2014 2013 Year ended December 31, $’000 $’000 $’000 Part-owned/ managed hotels 106 1,949 (2,372 ) Part-owned/ managed trains 8,969 7,535 8,814 Total earnings from unconsolidated companies, net of tax 9,075 9,484 6,442 Reconciliation of capital expenditure to acquire property, plant and equipment by segment: 2015 2014 2013 Year ended December 31, $’000 $’000 $’000 Owned hotels: Europe 18,648 26,542 13,238 North America 11,881 16,690 32,635 Rest of world 14,168 14,409 14,173 Total owned hotels 44,697 57,641 60,046 Owned trains &amp; cruises 11,415 5,533 6,325 Unallocated corporate 283 280 275 Total capital expenditure to acquire property, plant and equipment 56,395 63,454 66,646</t>
  </si>
  <si>
    <t>Schedule of revenue from external customers and property, plant and equipment by location</t>
  </si>
  <si>
    <t>Revenue from external customers in Belmond's country of domicile and significant countries (based on the location of the property): 2015 2014 2013 Year ended December 31, $’000 $’000 $’000 Bermuda — — — Italy 132,385 137,491 133,806 United Kingdom 62,656 68,412 65,865 United States 107,965 104,146 108,167 Brazil 69,142 86,866 80,537 All other countries 179,237 188,800 205,706 Total revenue 551,385 585,715 594,081 Property, plant and equipment at book value in Belmond's country of domicile and significant countries (based on the location of the property): 2015 2014 December 31, $’000 $’000 Bermuda — — Italy 308,035 341,051 United Kingdom 57,443 60,816 United States 346,942 347,709 Brazil 61,773 93,384 All other countries 304,168 325,797 Total property, plant and equipment at book value 1,078,361 1,168,757</t>
  </si>
  <si>
    <t>Basis of financial statement presentation (Details)</t>
  </si>
  <si>
    <t>Dec. 31, 2015restauranttrainshiphotelcanalboat</t>
  </si>
  <si>
    <t>Number of hotels and resort properties | hotel</t>
  </si>
  <si>
    <t>Number of restaurants | restaurant</t>
  </si>
  <si>
    <t>Number of tourist trains | train</t>
  </si>
  <si>
    <t>Number of river cruise businesses | ship</t>
  </si>
  <si>
    <t>Number of canal boat businesses | canalboat</t>
  </si>
  <si>
    <t>Summary of significant accounting policies - Property, plant and equipment (Details)</t>
  </si>
  <si>
    <t>Buildings</t>
  </si>
  <si>
    <t>Property, Plant and Equipment [Line Items]</t>
  </si>
  <si>
    <t>Residual value, percentage</t>
  </si>
  <si>
    <t>10.00%</t>
  </si>
  <si>
    <t>River cruise ship and canal boats</t>
  </si>
  <si>
    <t>Useful life (in years)</t>
  </si>
  <si>
    <t>25 years</t>
  </si>
  <si>
    <t>Maximum | Buildings</t>
  </si>
  <si>
    <t>60 years</t>
  </si>
  <si>
    <t>Maximum | Trains</t>
  </si>
  <si>
    <t>75 years</t>
  </si>
  <si>
    <t>Maximum | Furniture, fixtures and equipment</t>
  </si>
  <si>
    <t>Minimum | Furniture, fixtures and equipment</t>
  </si>
  <si>
    <t>3 years</t>
  </si>
  <si>
    <t>Summary of significant accounting policies - Investments (Details)</t>
  </si>
  <si>
    <t>Minimum</t>
  </si>
  <si>
    <t>Schedule of Equity Method Investments</t>
  </si>
  <si>
    <t>Ownership percentage</t>
  </si>
  <si>
    <t>20.00%</t>
  </si>
  <si>
    <t>Maximum</t>
  </si>
  <si>
    <t>50.00%</t>
  </si>
  <si>
    <t>Summary of significant accounting policies - Goodwill (Details)</t>
  </si>
  <si>
    <t>Operating cash flows forecast period assumed in goodwill impairment analysis (in years)</t>
  </si>
  <si>
    <t>5 years</t>
  </si>
  <si>
    <t>Minimum period for which terminal value is included from the balance sheet date for goodwill impairment analysis (in years)</t>
  </si>
  <si>
    <t>Terminal growth rate assumed in goodwill impairment analysis</t>
  </si>
  <si>
    <t>2.70%</t>
  </si>
  <si>
    <t>3.20%</t>
  </si>
  <si>
    <t>Discount rate, pre-tax, used in goodwill impairment analysis</t>
  </si>
  <si>
    <t>8.30%</t>
  </si>
  <si>
    <t>9.20%</t>
  </si>
  <si>
    <t>7.40%</t>
  </si>
  <si>
    <t>7.80%</t>
  </si>
  <si>
    <t>16.90%</t>
  </si>
  <si>
    <t>17.30%</t>
  </si>
  <si>
    <t>Summary of significant accounting policies - Other intangible assets (Details)</t>
  </si>
  <si>
    <t>Minimum | Favorable lease intangible assets</t>
  </si>
  <si>
    <t>Finite-Lived Intangible Assets [Line Items]</t>
  </si>
  <si>
    <t>Amortization period (in years)</t>
  </si>
  <si>
    <t>19 years</t>
  </si>
  <si>
    <t>Minimum | Internet sites</t>
  </si>
  <si>
    <t>Maximum | Favorable lease intangible assets</t>
  </si>
  <si>
    <t>Maximum | Internet sites</t>
  </si>
  <si>
    <t>10 years</t>
  </si>
  <si>
    <t>Summary of significant accounting policies (Details) $ in Thousands</t>
  </si>
  <si>
    <t>Dec. 31, 2015USD ($)property</t>
  </si>
  <si>
    <t>Dec. 31, 2014USD ($)</t>
  </si>
  <si>
    <t>Dec. 31, 2013USD ($)</t>
  </si>
  <si>
    <t>Accumulated Other Comprehensive Income (Loss) [Line Items]</t>
  </si>
  <si>
    <t>Credit value adjustment, percentage of fair value of derivatives for Level 3 classification greater than</t>
  </si>
  <si>
    <t>Number of properties in Mexico for which local currency is not applicable | property</t>
  </si>
  <si>
    <t>Brazilian hotels</t>
  </si>
  <si>
    <t>Other Comprehensive Income (Loss), gain (loss) arising on change in functional currency</t>
  </si>
  <si>
    <t>Earnings per share - Calculation of basic and diluted earnings per share (Details) - USD ($) $ / shares in Units, shares in Thousands, $ in Thousands</t>
  </si>
  <si>
    <t>Numerator</t>
  </si>
  <si>
    <t>Net earnings/(losses) from continuing operations</t>
  </si>
  <si>
    <t>Net earnings/(losses) from discontinued operations</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Assets held for sale and discontinued operations (Details)</t>
  </si>
  <si>
    <t>Mar. 21, 2014USD ($)</t>
  </si>
  <si>
    <t>Jan. 31, 2013USD ($)</t>
  </si>
  <si>
    <t>Dec. 31, 2014USD ($)property</t>
  </si>
  <si>
    <t>Income Statement, Balance Sheet and Additional Disclosures by Disposal Groups, Including Discontinued Operations [Line Items]</t>
  </si>
  <si>
    <t>Number of properties classified as held for sale | property</t>
  </si>
  <si>
    <t>Disposal group including discontinued operation, key money paid</t>
  </si>
  <si>
    <t>Gain on sale</t>
  </si>
  <si>
    <t>Non-cash impairment charge</t>
  </si>
  <si>
    <t>Porto Cupecoy</t>
  </si>
  <si>
    <t>Number of properties sold | property</t>
  </si>
  <si>
    <t>Cash</t>
  </si>
  <si>
    <t>Reduction in debt facility on sale of hotel</t>
  </si>
  <si>
    <t>Inn at Perry Cabin by Belmond</t>
  </si>
  <si>
    <t>Gross proceeds from divestiture of businesses, including reduction in debt facility on sale of asset</t>
  </si>
  <si>
    <t>Term of management agreement (in years)</t>
  </si>
  <si>
    <t>Gain on sale, not discontinued operations</t>
  </si>
  <si>
    <t>Disposal group including discontinued operation, gain/(loss) before income tax, recognized on completion</t>
  </si>
  <si>
    <t>Deferred gain on sale</t>
  </si>
  <si>
    <t>Ubud Hanging Gardens</t>
  </si>
  <si>
    <t>Legal fees</t>
  </si>
  <si>
    <t>Ubud Hanging Gardens | Fair Value</t>
  </si>
  <si>
    <t>Carrying value of long-lived assets to be abandoned</t>
  </si>
  <si>
    <t>The Westcliff</t>
  </si>
  <si>
    <t>Keswick Hall</t>
  </si>
  <si>
    <t>Assets held for sale and discontinued operations - Summary of net assets sold and the gain/loss recorded on sale (Details) - USD ($) $ in Thousands</t>
  </si>
  <si>
    <t>Mar. 21, 2014</t>
  </si>
  <si>
    <t>Jan. 31, 2013</t>
  </si>
  <si>
    <t>Consideration:</t>
  </si>
  <si>
    <t>Key money retained by buyer</t>
  </si>
  <si>
    <t>Net assets sold and gain on sale</t>
  </si>
  <si>
    <t>Property, plant &amp; equipment</t>
  </si>
  <si>
    <t>Real estate assets</t>
  </si>
  <si>
    <t>Net working capital (deficit)/surplus</t>
  </si>
  <si>
    <t>Net assets</t>
  </si>
  <si>
    <t>Transfer of foreign currency translation loss/(gain)</t>
  </si>
  <si>
    <t>Net assets after adjustments</t>
  </si>
  <si>
    <t>Less: Working capital adjustment</t>
  </si>
  <si>
    <t>Less: Costs to sell</t>
  </si>
  <si>
    <t>Net proceeds from divestiture of businesses</t>
  </si>
  <si>
    <t>Assets held for sale and discontinued operations - Summarized operating results for discontinued operations (Details) - USD ($) $ in Thousands</t>
  </si>
  <si>
    <t>Operating results</t>
  </si>
  <si>
    <t>Losses before tax, gain on sale and impairment</t>
  </si>
  <si>
    <t>Impairment</t>
  </si>
  <si>
    <t>Losses before tax</t>
  </si>
  <si>
    <t>Tax provision</t>
  </si>
  <si>
    <t>Net losses from discontinued operations</t>
  </si>
  <si>
    <t>Variable interest entities (Details) - USD ($) $ in Thousands</t>
  </si>
  <si>
    <t>Variable Interest Entity [Line Items]</t>
  </si>
  <si>
    <t>Variable interest entity, not primary beneficiary | Eastern and Oriental Express Ltd.</t>
  </si>
  <si>
    <t>25.00%</t>
  </si>
  <si>
    <t>Variable interest entity, not primary beneficiary | Rail joint venture in Peru</t>
  </si>
  <si>
    <t>Charleston Center LLC | Variable interest entity, primary beneficiary</t>
  </si>
  <si>
    <t>19.90%</t>
  </si>
  <si>
    <t>Assets of consolidated variable interest entities that can only be used to settle obligations of the consolidated VIE</t>
  </si>
  <si>
    <t>Liabilities of consolidated variable interest entities for which creditors have no recourse to Belmond Ltd.</t>
  </si>
  <si>
    <t>Variable interest entities - Carrying amounts and maximum exposure to loss for E&amp;O joint venture (Details) - Eastern and Oriental Express Ltd. - Variable interest entity, not primary beneficiary - USD ($) $ in Thousands</t>
  </si>
  <si>
    <t>Carrying Amounts, Total</t>
  </si>
  <si>
    <t>Maximum exposure</t>
  </si>
  <si>
    <t>Investment</t>
  </si>
  <si>
    <t>Carrying Amounts, Assets</t>
  </si>
  <si>
    <t>Due from unconsolidated company</t>
  </si>
  <si>
    <t>Guarantees</t>
  </si>
  <si>
    <t>Carrying Amounts, Liabilities</t>
  </si>
  <si>
    <t>Contingent guarantees</t>
  </si>
  <si>
    <t>Investments in unconsolidated companies (Details) € in Thousands, $ in Thousands</t>
  </si>
  <si>
    <t>May. 21, 2015USD ($)</t>
  </si>
  <si>
    <t>May. 21, 2015EUR (€)</t>
  </si>
  <si>
    <t>Dec. 31, 2015USD ($)hotel</t>
  </si>
  <si>
    <t>Jun. 30, 2007USD ($)</t>
  </si>
  <si>
    <t>Rail joint venture in Peru</t>
  </si>
  <si>
    <t>Rail joint venture in Peru | Contingent Financial Guarantee Debt 2017 | Variable interest entity, not primary beneficiary</t>
  </si>
  <si>
    <t>Debt obligations guaranteed</t>
  </si>
  <si>
    <t>Rail joint venture in Peru | Guarantee of Governmental Concession | Variable interest entity, not primary beneficiary</t>
  </si>
  <si>
    <t>Rail joint venture in Peru | Financial Guarantee Additional Debt 2017 | Variable interest entity, not primary beneficiary</t>
  </si>
  <si>
    <t>Eastern and Oriental Express Ltd.</t>
  </si>
  <si>
    <t>Buzios</t>
  </si>
  <si>
    <t>Cash consideration</t>
  </si>
  <si>
    <t>Hotel Ritz, Madrid</t>
  </si>
  <si>
    <t>Gain (Loss) on Contract Termination</t>
  </si>
  <si>
    <t>Hotel and rail joint ventures in Peru</t>
  </si>
  <si>
    <t>Peruvian hotel joint venture</t>
  </si>
  <si>
    <t>Peruvian hotel joint venture | Contingent Financial Guarantee Additional Debt 2018</t>
  </si>
  <si>
    <t>Minimum | Hotel and rail joint ventures in Peru | Guarantees</t>
  </si>
  <si>
    <t>Investments in unconsolidated companies - Unconsolidated companies summarized financial data (Details) - USD ($) $ in Thousands</t>
  </si>
  <si>
    <t>May. 21, 2015</t>
  </si>
  <si>
    <t>Schedule of Equity Method Investments [Line Items]</t>
  </si>
  <si>
    <t>Summarized financial data for OEH's unconsolidated companies</t>
  </si>
  <si>
    <t>Current assets</t>
  </si>
  <si>
    <t>Property, plant and equipment, net of accumulated depreciation</t>
  </si>
  <si>
    <t>Other non-current assets</t>
  </si>
  <si>
    <t>Non-current assets</t>
  </si>
  <si>
    <t>Current liabilities, including $19,171 and $96,824 current portion of third-party debt</t>
  </si>
  <si>
    <t>Long-term debt</t>
  </si>
  <si>
    <t>Other non-current liabilities</t>
  </si>
  <si>
    <t>Non-current liabilities</t>
  </si>
  <si>
    <t>Total liabilities and shareholders’ equity</t>
  </si>
  <si>
    <t>Gross profit</t>
  </si>
  <si>
    <t>Net earnings</t>
  </si>
  <si>
    <t>Receivables due from unconsolidated companies</t>
  </si>
  <si>
    <t>Transfer of foreign currency translation gain</t>
  </si>
  <si>
    <t>Plus: Management contract termination fee</t>
  </si>
  <si>
    <t>Net Sales Proceeds</t>
  </si>
  <si>
    <t>Equity Method Investment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urniture, fixtures and equipment</t>
  </si>
  <si>
    <t>Property, plant and equipment (Details) - USD ($) $ in Thousands</t>
  </si>
  <si>
    <t>Interest costs capitalized</t>
  </si>
  <si>
    <t>Impairment of long-lived assets to be disposed of</t>
  </si>
  <si>
    <t>Great South Pacific Express</t>
  </si>
  <si>
    <t>Property, plant and equipment | Ubud Hanging Gardens</t>
  </si>
  <si>
    <t>Property, plant and equipment | Great South Pacific Express</t>
  </si>
  <si>
    <t>Property, plant and equipment | Belmond La Samanna</t>
  </si>
  <si>
    <t>Property, plant and equipment | Belmond Grand Hotel Europe</t>
  </si>
  <si>
    <t>Property, plant and equipment | Belmond Northern Belle</t>
  </si>
  <si>
    <t>Reporting Unit, Percentage of Sum of Undiscounted Cash Flows in Excess of Carrying Amount</t>
  </si>
  <si>
    <t>Charleston Center LLC</t>
  </si>
  <si>
    <t>Charleston Center LLC | Charleston Center LLC</t>
  </si>
  <si>
    <t>Continuing operations</t>
  </si>
  <si>
    <t>Depreciation expense</t>
  </si>
  <si>
    <t>Continuing operations | Property, plant and equipment</t>
  </si>
  <si>
    <t>Goodwill - Changes in carrying amount of goodwill (Details) - USD ($) $ in Thousands</t>
  </si>
  <si>
    <t>Gross goodwill amount</t>
  </si>
  <si>
    <t>Accumulated impairment</t>
  </si>
  <si>
    <t>Changes in the carrying amount of goodwill</t>
  </si>
  <si>
    <t>Balance at the beginning of the period</t>
  </si>
  <si>
    <t>Foreign currency translation adjustment</t>
  </si>
  <si>
    <t>Balance at the end of the period</t>
  </si>
  <si>
    <t>Operating Segments | Segment: Owned hotels - Europe</t>
  </si>
  <si>
    <t>Operating Segments | Segment: Owned hotels - North America</t>
  </si>
  <si>
    <t>Operating Segments | Segment: Owned hotels - Rest of world</t>
  </si>
  <si>
    <t>Operating Segments | Segment: Owned trains and cruises</t>
  </si>
  <si>
    <t>Goodwill (Details) - USD ($)</t>
  </si>
  <si>
    <t>Goodwill and impairment of goodwill</t>
  </si>
  <si>
    <t>Discontinued operations</t>
  </si>
  <si>
    <t>Discontinued operations | Ubud Hanging Gardens</t>
  </si>
  <si>
    <t>Belmond Grand Hotel Europe</t>
  </si>
  <si>
    <t>Belmond Jimbaran Puri</t>
  </si>
  <si>
    <t>Belmond La Résidence Phou Vao</t>
  </si>
  <si>
    <t>Belmond Northern Belle</t>
  </si>
  <si>
    <t>Belmond La Résidence d’Angkor</t>
  </si>
  <si>
    <t>Percentage fair value in excess of carrying value</t>
  </si>
  <si>
    <t>24.00%</t>
  </si>
  <si>
    <t>Other intangible assets - Rollforward of other intangible assets (Details) - USD ($)</t>
  </si>
  <si>
    <t>Carrying amount:</t>
  </si>
  <si>
    <t>Additions</t>
  </si>
  <si>
    <t>Accumulated amortization:</t>
  </si>
  <si>
    <t>Charge for the year</t>
  </si>
  <si>
    <t>Net book value:</t>
  </si>
  <si>
    <t>Net book value</t>
  </si>
  <si>
    <t>Trade names</t>
  </si>
  <si>
    <t>Additions, indefinite-lived intangible assets</t>
  </si>
  <si>
    <t>Impairment of intangible assets of discontinued operations, indefinite-lived intangible assets</t>
  </si>
  <si>
    <t>Foreign currency translation adjustment, indefinite-lived intangibles</t>
  </si>
  <si>
    <t>Favorable lease assets</t>
  </si>
  <si>
    <t>Additions, finite-lived intangible assets</t>
  </si>
  <si>
    <t>Impairment of intangible assets of discontinued operations, finite-lived intangible assets</t>
  </si>
  <si>
    <t>Foreign currency translation adjustment, finite-lived intangibles</t>
  </si>
  <si>
    <t>Internet sites</t>
  </si>
  <si>
    <t>Discontinued operations | Trade names</t>
  </si>
  <si>
    <t>Discontinued operations | Favorable lease assets</t>
  </si>
  <si>
    <t>Discontinued operations | Internet sites</t>
  </si>
  <si>
    <t>Other intangible assets (Details) - USD ($)</t>
  </si>
  <si>
    <t>Oct. 01, 2015</t>
  </si>
  <si>
    <t>Impairment of intangible assets</t>
  </si>
  <si>
    <t>Amortization expense</t>
  </si>
  <si>
    <t>Write down of intangible lease assets</t>
  </si>
  <si>
    <t>Estimated amortization expense, year ended December 31, 2016</t>
  </si>
  <si>
    <t>Estimated amortization expense, year ended December 31, 2017</t>
  </si>
  <si>
    <t>Estimated amortization expense, year ended December 31, 2018</t>
  </si>
  <si>
    <t>Estimated amortization expense, year ended December 31, 2019</t>
  </si>
  <si>
    <t>Estimated amortization expense, year ended December 31, 2020</t>
  </si>
  <si>
    <t>Fair value measurements, non-recurring | Ubud Hanging Gardens</t>
  </si>
  <si>
    <t>Trade names | Belmond Grand Hotel Europe</t>
  </si>
  <si>
    <t>28.00%</t>
  </si>
  <si>
    <t>Favorable lease assets | Discontinued operations | Ubud Hanging Gardens</t>
  </si>
  <si>
    <t>Favorable lease assets | Grand Hotel Timeo and Villa Sant' Andrea</t>
  </si>
  <si>
    <t>Minimum | Favorable lease assets</t>
  </si>
  <si>
    <t>Maximum | Favorable lease assets</t>
  </si>
  <si>
    <t>Debt and obligations under capital lease - Long-term debt and obligations under capital lease (Details) - USD ($) $ in Thousands</t>
  </si>
  <si>
    <t>Debt Instrument [Line Items]</t>
  </si>
  <si>
    <t>Loans from banks and other parties collateralized by tangible and intangible personal property and real estate with a maturity of four to 13 years (2014 - five to 14 years), with a weighted average interest rate of 4.28% (2014 - 4.35%)</t>
  </si>
  <si>
    <t>Obligations under capital lease</t>
  </si>
  <si>
    <t>Total long-term debt and obligations under capital leases</t>
  </si>
  <si>
    <t>Less: Current portion</t>
  </si>
  <si>
    <t>Less: Discount on secured term loan</t>
  </si>
  <si>
    <t>Less: Debt issuance costs</t>
  </si>
  <si>
    <t>Non-current portion of long-term debt and obligations under capital lease</t>
  </si>
  <si>
    <t>Weighted average interest rate</t>
  </si>
  <si>
    <t>4.28%</t>
  </si>
  <si>
    <t>4.35%</t>
  </si>
  <si>
    <t>Period of debt repayment</t>
  </si>
  <si>
    <t>4 years</t>
  </si>
  <si>
    <t>13 years</t>
  </si>
  <si>
    <t>14 years</t>
  </si>
  <si>
    <t>Debt and obligations under capital lease (Details)</t>
  </si>
  <si>
    <t>Aug. 31, 2014USD ($)</t>
  </si>
  <si>
    <t>Dec. 31, 2015USD ($)</t>
  </si>
  <si>
    <t>Mar. 21, 2014EUR (€)</t>
  </si>
  <si>
    <t>Dec. 31, 1984USD ($)</t>
  </si>
  <si>
    <t>Line of credit facility, maximum borrowing capacity</t>
  </si>
  <si>
    <t>Guaranteed debt of subsidiaries</t>
  </si>
  <si>
    <t>Long-term accrued interest on subordinated debt at Belmond Charleston Place</t>
  </si>
  <si>
    <t>Deferred financing costs</t>
  </si>
  <si>
    <t>Line of credit facility, remaining borrowing capacity</t>
  </si>
  <si>
    <t>Long-term debt, including current portion, held by consolidated variable interest entities</t>
  </si>
  <si>
    <t>Belmond Ltd</t>
  </si>
  <si>
    <t>Debt instrument, face amount</t>
  </si>
  <si>
    <t>Interest rate floor, percentage</t>
  </si>
  <si>
    <t>1.00%</t>
  </si>
  <si>
    <t>Secured term loan, annual mandatory amortization, percentage of principal amount</t>
  </si>
  <si>
    <t>Belmond Ltd | Tranche one</t>
  </si>
  <si>
    <t>Belmond Ltd | Tranche one | LIBOR</t>
  </si>
  <si>
    <t>Basis spread on variable interest rate, percentage</t>
  </si>
  <si>
    <t>3.00%</t>
  </si>
  <si>
    <t>Belmond Ltd | Tranche two</t>
  </si>
  <si>
    <t>Belmond Ltd | Tranche two | EURIBOR</t>
  </si>
  <si>
    <t>3.25%</t>
  </si>
  <si>
    <t>Belmond Ltd | Credit facility</t>
  </si>
  <si>
    <t>Revolving Credit Facility, Term</t>
  </si>
  <si>
    <t>Belmond Ltd | Credit facility | LIBOR</t>
  </si>
  <si>
    <t>2.75%</t>
  </si>
  <si>
    <t>Commitment fee, percentage</t>
  </si>
  <si>
    <t>0.40%</t>
  </si>
  <si>
    <t>Amount of debt refinanced</t>
  </si>
  <si>
    <t>Percentage of net proceeds due to lender</t>
  </si>
  <si>
    <t>15.00%</t>
  </si>
  <si>
    <t>Charleston Center LLC | LIBOR | Variable interest entity, primary beneficiary</t>
  </si>
  <si>
    <t>2.12%</t>
  </si>
  <si>
    <t>Debt and obligations under capital lease - Long-term debt maturities, including obligations under capital lease (Details) - USD ($) $ in Thousands</t>
  </si>
  <si>
    <t>2021 and thereafter</t>
  </si>
  <si>
    <t>Other liabilities (Details) - USD ($) $ in Thousands</t>
  </si>
  <si>
    <t>Interest rate swaps (see Note 21)</t>
  </si>
  <si>
    <t>Deferred gain on sale of Inn at Perry Cabin by Belmond (see Note 4)</t>
  </si>
  <si>
    <t>Deferred lease incentive</t>
  </si>
  <si>
    <t>Accrued income tax</t>
  </si>
  <si>
    <t>Withholding tax provision classified as interest</t>
  </si>
  <si>
    <t>Total other liabilities</t>
  </si>
  <si>
    <t>Pensions - Schedule of significant weighted average assumptions (Details)</t>
  </si>
  <si>
    <t>Discount rate for calculating net periodic benefit costs (as a percent)</t>
  </si>
  <si>
    <t>3.70%</t>
  </si>
  <si>
    <t>4.50%</t>
  </si>
  <si>
    <t>Expected long-term rate of return on plan assets (as a percent(</t>
  </si>
  <si>
    <t>4.10%</t>
  </si>
  <si>
    <t>4.80%</t>
  </si>
  <si>
    <t>4.70%</t>
  </si>
  <si>
    <t>Discount rate for calculating benefit obligation (as a percent)</t>
  </si>
  <si>
    <t>3.85%</t>
  </si>
  <si>
    <t>Pensions - Schedule of fair value of plan assets (Details) - USD ($) $ in Thousands</t>
  </si>
  <si>
    <t>Dec. 31, 2012</t>
  </si>
  <si>
    <t>Defined Benefit Plan Disclosure [Line Items]</t>
  </si>
  <si>
    <t>Fair value of plan assets</t>
  </si>
  <si>
    <t>Cash | Level 1</t>
  </si>
  <si>
    <t>Cash | Level 2</t>
  </si>
  <si>
    <t>Cash | Level 3</t>
  </si>
  <si>
    <t>U.K. managed funds</t>
  </si>
  <si>
    <t>U.K. managed funds | Level 1</t>
  </si>
  <si>
    <t>U.K. managed funds | Level 2</t>
  </si>
  <si>
    <t>U.K. managed funds | Level 3</t>
  </si>
  <si>
    <t>Overseas managed funds</t>
  </si>
  <si>
    <t>Overseas managed funds | Level 1</t>
  </si>
  <si>
    <t>Overseas managed funds | Level 2</t>
  </si>
  <si>
    <t>Overseas managed funds | Level 3</t>
  </si>
  <si>
    <t>U.K. government bonds</t>
  </si>
  <si>
    <t>U.K. government bonds | Level 1</t>
  </si>
  <si>
    <t>U.K. government bonds | Level 2</t>
  </si>
  <si>
    <t>U.K. government bonds | Level 3</t>
  </si>
  <si>
    <t>Corporate bonds</t>
  </si>
  <si>
    <t>Corporate bonds | Level 1</t>
  </si>
  <si>
    <t>Corporate bonds | Level 2</t>
  </si>
  <si>
    <t>Corporate bonds | Level 3</t>
  </si>
  <si>
    <t>Quoted hedge funds</t>
  </si>
  <si>
    <t>Quoted hedge funds | Level 1</t>
  </si>
  <si>
    <t>Quoted hedge funds | Level 2</t>
  </si>
  <si>
    <t>Quoted hedge funds | Level 3</t>
  </si>
  <si>
    <t>Annuities</t>
  </si>
  <si>
    <t>Annuities | Level 1</t>
  </si>
  <si>
    <t>Annuities | Level 2</t>
  </si>
  <si>
    <t>Annuities | Level 3</t>
  </si>
  <si>
    <t>Pensions - Reconciliations of fair value measurements using significant unobservable inputs (Level 3) (Details) - USD ($) $ in Thousands</t>
  </si>
  <si>
    <t>Rollforward of fair values</t>
  </si>
  <si>
    <t>Fair value of plan assets at beginning of year</t>
  </si>
  <si>
    <t>Foreign exchange</t>
  </si>
  <si>
    <t>Actual return on plan assets:</t>
  </si>
  <si>
    <t>Fair value of plan assets at end of year</t>
  </si>
  <si>
    <t>Assets still held at the reporting date</t>
  </si>
  <si>
    <t>Purchases, sales and settlements, net</t>
  </si>
  <si>
    <t>Transfers into or out of Level 3</t>
  </si>
  <si>
    <t>Pensions - Schedule of changes in the benefit obligation, plan assets and funded status of the plan (Details) - USD ($) $ in Thousands</t>
  </si>
  <si>
    <t>Change in benefit obligation:</t>
  </si>
  <si>
    <t>Benefit obligation at beginning of year</t>
  </si>
  <si>
    <t>Service cost</t>
  </si>
  <si>
    <t>Interest cost</t>
  </si>
  <si>
    <t>Plan participants’ contributions</t>
  </si>
  <si>
    <t>Net transfer in</t>
  </si>
  <si>
    <t>Actuarial (gain)/loss</t>
  </si>
  <si>
    <t>Benefits paid</t>
  </si>
  <si>
    <t>Curtailment gain</t>
  </si>
  <si>
    <t>Settlement</t>
  </si>
  <si>
    <t>Foreign currency translation</t>
  </si>
  <si>
    <t>Benefit obligation at end of year</t>
  </si>
  <si>
    <t>Change in plan assets:</t>
  </si>
  <si>
    <t>Actual return on plan assets</t>
  </si>
  <si>
    <t>Employer contributions</t>
  </si>
  <si>
    <t>Funded status at end of year</t>
  </si>
  <si>
    <t>Net actuarial loss/(gain) recognized in other comprehensive loss</t>
  </si>
  <si>
    <t>Pensions - Other pension and compensation disclosure tables (Details) - USD ($) $ in Thousands</t>
  </si>
  <si>
    <t>Amounts recognized in the consolidated balance sheets</t>
  </si>
  <si>
    <t>Current liabilities</t>
  </si>
  <si>
    <t>Amounts recognized in accumulated other comprehensive income (loss)</t>
  </si>
  <si>
    <t>Net loss</t>
  </si>
  <si>
    <t>Prior service cost</t>
  </si>
  <si>
    <t>Net transitional obligation</t>
  </si>
  <si>
    <t>Total amount recognized in other comprehensive loss</t>
  </si>
  <si>
    <t>Information about pension plans</t>
  </si>
  <si>
    <t>Projected benefit obligation</t>
  </si>
  <si>
    <t>Accumulated benefit obligation</t>
  </si>
  <si>
    <t>Components of net periodic pension benefit cost</t>
  </si>
  <si>
    <t>Expected return on assets</t>
  </si>
  <si>
    <t>Net amortization and deferrals</t>
  </si>
  <si>
    <t>Net periodic benefit cost</t>
  </si>
  <si>
    <t>Future benefit payments</t>
  </si>
  <si>
    <t>Next five years</t>
  </si>
  <si>
    <t>Employers’ contributions</t>
  </si>
  <si>
    <t>Pensions (Details) £ in Thousands, $ in Thousands</t>
  </si>
  <si>
    <t>Dec. 31, 2015GBP (£)</t>
  </si>
  <si>
    <t>May. 31, 2014GBP (£)</t>
  </si>
  <si>
    <t>Defined Benefit Plans, Estimated Future Employer Contributions in Next Fiscal Year</t>
  </si>
  <si>
    <t>Estimated net loss amortized from accumulated other comprehensive income (loss) into net periodic pension cost in the next fiscal year</t>
  </si>
  <si>
    <t>Defined Benefit Plan, Payment Obligation Guaranteed by Parent Company</t>
  </si>
  <si>
    <t>Income taxes (Details) - USD ($) $ in Thousands</t>
  </si>
  <si>
    <t>Income Tax [Line Items]</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Deferred tax liability, undistributed foreign earnings</t>
  </si>
  <si>
    <t>Cumulative amount of unremitted earnings, foreign subsidiaries</t>
  </si>
  <si>
    <t>Benefit included in tax provision, in respect of the provision for uncertain tax positions</t>
  </si>
  <si>
    <t>Benefit included in tax provision related to potential interest and penalty costs associated with uncertain tax positions</t>
  </si>
  <si>
    <t>Deferred tax provision</t>
  </si>
  <si>
    <t>Unrecognized tax benefit</t>
  </si>
  <si>
    <t>Unrecognized tax benefits that would affect effective tax rate if recognized</t>
  </si>
  <si>
    <t>Amount by which uncertain tax position is reasonably possible to decrease within the next 12 months</t>
  </si>
  <si>
    <t>Gain on disposal</t>
  </si>
  <si>
    <t>Equity Method Investment, Taxable Gain (Loss) on Disposal</t>
  </si>
  <si>
    <t>Operating Loss Carryforwards, Valuation Allowance</t>
  </si>
  <si>
    <t>Income taxes - Provision for income taxes (Details) - USD ($) $ in Thousands</t>
  </si>
  <si>
    <t>Pre-tax (loss)/income</t>
  </si>
  <si>
    <t>Provision for income taxes, Current</t>
  </si>
  <si>
    <t>Provision for income taxes, Deferred</t>
  </si>
  <si>
    <t>UK</t>
  </si>
  <si>
    <t>Bermuda</t>
  </si>
  <si>
    <t>United States</t>
  </si>
  <si>
    <t>Brazil</t>
  </si>
  <si>
    <t>Italy</t>
  </si>
  <si>
    <t>Peru</t>
  </si>
  <si>
    <t>Rest of the world</t>
  </si>
  <si>
    <t>Income taxes - Reconciliation of tax charge at statutory tax rate to provision for income taxes (Details) - USD ($) $ in Thousands</t>
  </si>
  <si>
    <t>Apr. 01, 2020</t>
  </si>
  <si>
    <t>Apr. 01, 2017</t>
  </si>
  <si>
    <t>Apr. 01, 2015</t>
  </si>
  <si>
    <t>Mar. 31, 2015</t>
  </si>
  <si>
    <t>Dec. 31, 2017</t>
  </si>
  <si>
    <t>Dec. 31, 2016</t>
  </si>
  <si>
    <t>Income Tax Examination [Line Items]</t>
  </si>
  <si>
    <t>Earnings/(losses) before provision for income taxes and earnings from unconsolidated companies, net of tax</t>
  </si>
  <si>
    <t>Tax charge at statutory rate of 15%, Nil% and Nil%</t>
  </si>
  <si>
    <t>Exchange rate movements on deferred tax</t>
  </si>
  <si>
    <t>Notional interest deductions</t>
  </si>
  <si>
    <t>Imputed cross border charges</t>
  </si>
  <si>
    <t>Disallowable goodwill impairment charges</t>
  </si>
  <si>
    <t>Other permanent disallowable expenditure/(income)</t>
  </si>
  <si>
    <t>Unrecognized tax loss generated on disposal of Hotel Ritz by Belmond</t>
  </si>
  <si>
    <t>Change in valuation allowance</t>
  </si>
  <si>
    <t>Difference in taxation rates</t>
  </si>
  <si>
    <t>Change in tax rates</t>
  </si>
  <si>
    <t>Deferred tax charge for derivatives</t>
  </si>
  <si>
    <t>Other</t>
  </si>
  <si>
    <t>Her Majesty's Revenue and Customs (HMRC) | Foreign Tax Authority</t>
  </si>
  <si>
    <t>Statutory tax rate, percentage</t>
  </si>
  <si>
    <t>Her Majesty's Revenue and Customs (HMRC) | Foreign Tax Authority | Scenario, Forecast</t>
  </si>
  <si>
    <t>18.00%</t>
  </si>
  <si>
    <t>19.00%</t>
  </si>
  <si>
    <t>Office of the Tax Commissioner, Bermuda | Foreign Tax Authority</t>
  </si>
  <si>
    <t>0.00%</t>
  </si>
  <si>
    <t>Ministry of Economic Affairs and Finance, Italy | Foreign Tax Authority | Scenario, Forecast</t>
  </si>
  <si>
    <t>27.50%</t>
  </si>
  <si>
    <t>Income taxes - Schedule of net deferred tax liabilities (Details) - USD ($) $ in Thousands</t>
  </si>
  <si>
    <t>Net deferred tax liabilities</t>
  </si>
  <si>
    <t>Operating loss carry-forwards</t>
  </si>
  <si>
    <t>Trademarks</t>
  </si>
  <si>
    <t>Less: Valuation allowance</t>
  </si>
  <si>
    <t>Net deferred tax assets</t>
  </si>
  <si>
    <t>Deferred tax liabilities</t>
  </si>
  <si>
    <t>Income taxes - Reconciliation of unrecognized tax benefits (Details) - USD ($) $ in Thousands</t>
  </si>
  <si>
    <t>Reconciliation of unrecognized tax benefits</t>
  </si>
  <si>
    <t>Balance at the beginning of the year</t>
  </si>
  <si>
    <t>Additional uncertain tax provision identified during the year</t>
  </si>
  <si>
    <t>Increase to uncertain tax provision on prior year positions</t>
  </si>
  <si>
    <t>Uncertain tax provisions paid during the year</t>
  </si>
  <si>
    <t>Decrease to uncertain tax provisions on prior year positions</t>
  </si>
  <si>
    <t>Decreases as a result of expiration of the statute of limitations</t>
  </si>
  <si>
    <t>Balance at the end of the year</t>
  </si>
  <si>
    <t>Principal</t>
  </si>
  <si>
    <t>Interest</t>
  </si>
  <si>
    <t>Penalties</t>
  </si>
  <si>
    <t>Interest expense (Details) - USD ($) $ in Thousands</t>
  </si>
  <si>
    <t>Interest Expense [Abstract]</t>
  </si>
  <si>
    <t>Interest expense on long-term debt and obligations under capital lease</t>
  </si>
  <si>
    <t>Interest on legal settlements</t>
  </si>
  <si>
    <t>Interest capitalized</t>
  </si>
  <si>
    <t>Net interest expense</t>
  </si>
  <si>
    <t>Supplemental cash flow information (Details) - USD ($) $ in Thousands</t>
  </si>
  <si>
    <t>Increase (Decrease) in Accounts Payable Related to Acquisition of Property, Plant, and Equipment</t>
  </si>
  <si>
    <t>Cash paid during the period for:</t>
  </si>
  <si>
    <t>Income taxes, net of refunds</t>
  </si>
  <si>
    <t>Restricted cash (Details) - USD ($) $ in Thousands</t>
  </si>
  <si>
    <t>Restricted Cash and Cash Equivalents Items [Line Items]</t>
  </si>
  <si>
    <t>Refundable and non-refundable cash deposits held with banks pending completion of asset sales</t>
  </si>
  <si>
    <t>Cash deposits required to be held with lending banks as collateral</t>
  </si>
  <si>
    <t>Prepaid customer deposits which will be released to Belmond under its revenue recognition policy</t>
  </si>
  <si>
    <t>Bonds and guarantees</t>
  </si>
  <si>
    <t>Restricted cash classified as long-term</t>
  </si>
  <si>
    <t>Shareholders' equity (Details)</t>
  </si>
  <si>
    <t>Dec. 31, 2015vote / shares$ / sharesshares</t>
  </si>
  <si>
    <t>Dec. 31, 2014$ / sharesshares</t>
  </si>
  <si>
    <t>Class of Stock [Line Items]</t>
  </si>
  <si>
    <t>Authorized preferred shares</t>
  </si>
  <si>
    <t>Preferred shares, par value (in dollars per share) | $ / shares</t>
  </si>
  <si>
    <t>Common stock shares authorized</t>
  </si>
  <si>
    <t>Voting right per share | vote / shares</t>
  </si>
  <si>
    <t>Series A junior participating preferred shares</t>
  </si>
  <si>
    <t>Preferred stock reserved for issuance</t>
  </si>
  <si>
    <t>Shareholders' equity - Shareholders' rights plan (Details)</t>
  </si>
  <si>
    <t>Dec. 31, 2015multiplier$ / sharesshares</t>
  </si>
  <si>
    <t>Fraction of newly issued share of Series A junior participating preferred stock that could be purchased for each Right | shares</t>
  </si>
  <si>
    <t>Purchase price of preferred stock (in dollars per share)</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 | multiplier</t>
  </si>
  <si>
    <t>Percentage of common stock to be acquired in which the Company's board of directors may exchange all or some of the rights, minimum</t>
  </si>
  <si>
    <t>Percentage of common stock to be acquired in which the Company's board of directors may exchange all or some of the rights, maximum (less than)</t>
  </si>
  <si>
    <t>Redemption price per right at any time prior to the tenth day following the date on which a person acquires beneficial ownership of 15% or more of the outstanding class A or class B common shares (in dollars per share)</t>
  </si>
  <si>
    <t>Minimum percentage of common stock to be acquired for shareholder rights to become exercisable</t>
  </si>
  <si>
    <t>Minimum percentage of common stock to be acquired in a tender offer or exchange offer for shareholder rights to become exercisable</t>
  </si>
  <si>
    <t>30.00%</t>
  </si>
  <si>
    <t>Share-based compensation plans (Details) $ in Thousands</t>
  </si>
  <si>
    <t>Dec. 31, 2015USD ($)share_based_planshares</t>
  </si>
  <si>
    <t>Dec. 31, 2014USD ($)shares</t>
  </si>
  <si>
    <t>Dec. 31, 2013USD ($)shares</t>
  </si>
  <si>
    <t>Dec. 31, 2010shares</t>
  </si>
  <si>
    <t>Jun. 30, 2009shares</t>
  </si>
  <si>
    <t>Number of share-based compensation plans | share_based_plan</t>
  </si>
  <si>
    <t>Compensation cost | $</t>
  </si>
  <si>
    <t>Cash received from exercised options and vested awards | $</t>
  </si>
  <si>
    <t>Total unrecognized compensation cost related to unexercised stock options and unvested share awards | $</t>
  </si>
  <si>
    <t>Total unrecognized compensation cost related to unexercised stock options and unvested share awards, recognition period (in months)</t>
  </si>
  <si>
    <t>23 months</t>
  </si>
  <si>
    <t>2009 share award and incentive plan | Class A common shares</t>
  </si>
  <si>
    <t>Number of shares reserved for issuance</t>
  </si>
  <si>
    <t>Increase in number of shares authorized (in shares)</t>
  </si>
  <si>
    <t>Share options | Class A common shares</t>
  </si>
  <si>
    <t>Award expiration period</t>
  </si>
  <si>
    <t>Share options | 2000 and 2004 stock option plans | Class A common shares</t>
  </si>
  <si>
    <t>Award vesting period</t>
  </si>
  <si>
    <t>Number of shares available for grant</t>
  </si>
  <si>
    <t>Fair value of options exercised | $</t>
  </si>
  <si>
    <t>Number of options vested during the period</t>
  </si>
  <si>
    <t>Granted (in shares)</t>
  </si>
  <si>
    <t>Share options | 2000 stock option plan | Class A common shares</t>
  </si>
  <si>
    <t>Maximum number of options to purchase class A common shares under the plan (in shares)</t>
  </si>
  <si>
    <t>Share options | 2004 stock option plan | Class A common shares</t>
  </si>
  <si>
    <t>Share options | 2009 share award and incentive plan | Class A common shares</t>
  </si>
  <si>
    <t>Total fair value of stock options granted | $</t>
  </si>
  <si>
    <t>Fair value of options that became exercisable during the period | $</t>
  </si>
  <si>
    <t>Deferred shares | Class A common shares</t>
  </si>
  <si>
    <t>Deferred shares | 2009 share award and incentive plan | Class A common shares</t>
  </si>
  <si>
    <t>Fair value of awards issued during the period | $</t>
  </si>
  <si>
    <t>Fair value of shares vested in the period | $</t>
  </si>
  <si>
    <t>Options, vested and expected to vest, outstanding, number</t>
  </si>
  <si>
    <t>Deferred shares without performance criteria | 2009 share award and incentive plan | Class A common shares</t>
  </si>
  <si>
    <t>Deferred shares with performance criteria | 2009 share award and incentive plan | Class A common shares</t>
  </si>
  <si>
    <t>Share-based compensation plans - Schedule of status of options, and changes during the period (Details) - Share options - Class A common shares - USD ($) $ / shares in Units, $ in Thousands</t>
  </si>
  <si>
    <t>2000 and 2004 stock option plans</t>
  </si>
  <si>
    <t>Number of shares subject to options</t>
  </si>
  <si>
    <t>Outstanding (in shares)</t>
  </si>
  <si>
    <t>Exercised (in shares)</t>
  </si>
  <si>
    <t>Forfeited, cancelled or expired (in shares)</t>
  </si>
  <si>
    <t>Exercisable (in shares)</t>
  </si>
  <si>
    <t>Weighted average exercise price</t>
  </si>
  <si>
    <t>Outstanding, weighted average exercise price (in dollars per share)</t>
  </si>
  <si>
    <t>Granted, weighted average exercise price (in dollars per share)</t>
  </si>
  <si>
    <t>Exercised, weighted average exercise price (in dollars per share)</t>
  </si>
  <si>
    <t>Forfeited, cancelled or expired, weighted average exercise price (in dollars per share)</t>
  </si>
  <si>
    <t>Exercisable (in dollars per share)</t>
  </si>
  <si>
    <t>Weighted average remaining contractual life</t>
  </si>
  <si>
    <t>Outstanding, weighted average remaining contractual life</t>
  </si>
  <si>
    <t>2 years</t>
  </si>
  <si>
    <t>Exercisable, weighted average remaining contractual life</t>
  </si>
  <si>
    <t>Aggregate intrinsic value</t>
  </si>
  <si>
    <t>Outstanding, aggregate intrinsic value</t>
  </si>
  <si>
    <t>Exercisable, aggregate intrinsic value</t>
  </si>
  <si>
    <t>2009 share award and incentive plan</t>
  </si>
  <si>
    <t>7 years 8 months</t>
  </si>
  <si>
    <t>5 years 10 months</t>
  </si>
  <si>
    <t>Share-based compensation plans - Schedule of options outstanding (Details) - Share options - Class A common shares</t>
  </si>
  <si>
    <t>Dec. 31, 2015$ / sharesshares</t>
  </si>
  <si>
    <t>2000 and 2004 stock option plans | Exercise price $5.89</t>
  </si>
  <si>
    <t>Remaining contractual lives in years</t>
  </si>
  <si>
    <t>2 years 10 months 24 days</t>
  </si>
  <si>
    <t>Exercise prices for outstanding options (in dollars per share) | $ / shares</t>
  </si>
  <si>
    <t>Exercise prices for exercisable options (in dollars per share) | $ / shares</t>
  </si>
  <si>
    <t>2000 and 2004 stock option plans | Exercise price $34.90</t>
  </si>
  <si>
    <t>9 months 6 days</t>
  </si>
  <si>
    <t>2000 and 2004 stock option plans | Exercise price $35.85</t>
  </si>
  <si>
    <t>2 years 8 months 12 days</t>
  </si>
  <si>
    <t>2000 and 2004 stock option plans | Exercise price $36.50</t>
  </si>
  <si>
    <t>6 months</t>
  </si>
  <si>
    <t>2000 and 2004 stock option plans | Exercise price $42.87</t>
  </si>
  <si>
    <t>10 months 24 days</t>
  </si>
  <si>
    <t>2000 and 2004 stock option plans | Exercise price $46.08</t>
  </si>
  <si>
    <t>2 years 4 months 24 days</t>
  </si>
  <si>
    <t>2000 and 2004 stock option plans | Exercise price $51.90</t>
  </si>
  <si>
    <t>2 years 2 months 12 days</t>
  </si>
  <si>
    <t>2000 and 2004 stock option plans | Exercise price $52.51</t>
  </si>
  <si>
    <t>1 year 8 months 12 days</t>
  </si>
  <si>
    <t>2000 and 2004 stock option plans | Exercise price, additional grant, $52.51</t>
  </si>
  <si>
    <t>1 year 2 months 12 days</t>
  </si>
  <si>
    <t>2000 and 2004 stock option plans | Exercise price $52.59</t>
  </si>
  <si>
    <t>1 year 6 months</t>
  </si>
  <si>
    <t>2000 and 2004 stock option plans | Exercise price $59.23</t>
  </si>
  <si>
    <t>1 year 10 months 24 days</t>
  </si>
  <si>
    <t>2009 share award and incentive plan | Exercise price $8.38</t>
  </si>
  <si>
    <t>3 years 4 months 24 days</t>
  </si>
  <si>
    <t>2009 share award and incentive plan | Exercise price $7.71</t>
  </si>
  <si>
    <t>3 years 6 months</t>
  </si>
  <si>
    <t>2009 share award and incentive plan | Exercise price $8.91</t>
  </si>
  <si>
    <t>3 years 10 months 24 days</t>
  </si>
  <si>
    <t>2009 share award and incentive plan | Exercise price $8.37</t>
  </si>
  <si>
    <t>4 years 6 months</t>
  </si>
  <si>
    <t>2009 share award and incentive plan | Exercise price $11.44</t>
  </si>
  <si>
    <t>4 years 10 months 24 days</t>
  </si>
  <si>
    <t>2009 share award and incentive plan | Exercise price $11.69</t>
  </si>
  <si>
    <t>5 years 4 months 24 days</t>
  </si>
  <si>
    <t>2009 share award and incentive plan | Exercise price $8.06</t>
  </si>
  <si>
    <t>5 years 10 months 24 days</t>
  </si>
  <si>
    <t>2009 share award and incentive plan | Exercise price $9.95</t>
  </si>
  <si>
    <t>6 years 2 months 12 days</t>
  </si>
  <si>
    <t>2009 share award and incentive plan | Exercise price $8.42</t>
  </si>
  <si>
    <t>6 years 6 months</t>
  </si>
  <si>
    <t>2009 share award and incentive plan | Exercise price $11.32</t>
  </si>
  <si>
    <t>6 years 10 months 24 days</t>
  </si>
  <si>
    <t>2009 share award and incentive plan | Exercise price, additional grant, $9.95</t>
  </si>
  <si>
    <t>7 years 1 month 9 days</t>
  </si>
  <si>
    <t>2009 share award and incentive plan | Exercise price $11.74</t>
  </si>
  <si>
    <t>7 years 5 months 12 days</t>
  </si>
  <si>
    <t>2009 share award and incentive plan | Exercise price $14.51</t>
  </si>
  <si>
    <t>7 years 11 months 12 days</t>
  </si>
  <si>
    <t>2009 share award and incentive plan | Exercise price $14.08</t>
  </si>
  <si>
    <t>8 years 5 months 20 days</t>
  </si>
  <si>
    <t>2009 share award and incentive plan | Exercise price $11.57</t>
  </si>
  <si>
    <t>8 years 11 months 12 days</t>
  </si>
  <si>
    <t>2009 share award and incentive plan | Exercise price $12.50</t>
  </si>
  <si>
    <t>9 years 5 months 11 days</t>
  </si>
  <si>
    <t>2009 share award and incentive plan | Exercise price $13.75</t>
  </si>
  <si>
    <t>9 years 8 months 20 days</t>
  </si>
  <si>
    <t>2009 share award and incentive plan | Exercise price $8.98</t>
  </si>
  <si>
    <t>9 years 11 months 20 days</t>
  </si>
  <si>
    <t>Share-based compensation plans - Fair value assumptions for share-based compensation plans (Details) - $ / shares</t>
  </si>
  <si>
    <t>Expected dividends per share (in dollars per share)</t>
  </si>
  <si>
    <t>Expected life of awards (in years)</t>
  </si>
  <si>
    <t>Expected share price volatility, minimum (percentage)</t>
  </si>
  <si>
    <t>45.00%</t>
  </si>
  <si>
    <t>Expected share price volatility, maximum (percentage)</t>
  </si>
  <si>
    <t>58.00%</t>
  </si>
  <si>
    <t>46.00%</t>
  </si>
  <si>
    <t>60.00%</t>
  </si>
  <si>
    <t>Risk-free interest rate, minimum (percentage)</t>
  </si>
  <si>
    <t>0.65%</t>
  </si>
  <si>
    <t>1.53%</t>
  </si>
  <si>
    <t>1.30%</t>
  </si>
  <si>
    <t>Risk-free interest rate, maximum (percentage)</t>
  </si>
  <si>
    <t>1.83%</t>
  </si>
  <si>
    <t>1.71%</t>
  </si>
  <si>
    <t>1.74%</t>
  </si>
  <si>
    <t>Share options | Minimum</t>
  </si>
  <si>
    <t>2 years 6 months</t>
  </si>
  <si>
    <t>Share options | Maximum</t>
  </si>
  <si>
    <t>8 years</t>
  </si>
  <si>
    <t>Exercise price (in dollars per share)</t>
  </si>
  <si>
    <t>Share options | Granted December 11, 2015 | Vesting December 11, 2019 | 2009 share award and incentive plan</t>
  </si>
  <si>
    <t>Expected share price volatility (as a percent)</t>
  </si>
  <si>
    <t>42.00%</t>
  </si>
  <si>
    <t>Risk-free interest rate (as a percent)</t>
  </si>
  <si>
    <t>1.56%</t>
  </si>
  <si>
    <t>5 years 6 months</t>
  </si>
  <si>
    <t>Share options | Granted December 11, 2015 | Vesting December 11, 2019 | 2009 share award and incentive plan | Class A common shares</t>
  </si>
  <si>
    <t>Share options | Granted December 11, 2015 | Vesting December 11, 2018 | 2009 share award and incentive plan</t>
  </si>
  <si>
    <t>41.00%</t>
  </si>
  <si>
    <t>Share options | Granted December 11, 2015 | Vesting December 11, 2018 | 2009 share award and incentive plan | Class A common shares</t>
  </si>
  <si>
    <t>Share options | Granted December 11, 2015 | Vesting December 11, 2017 | 2009 share award and incentive plan</t>
  </si>
  <si>
    <t>33.00%</t>
  </si>
  <si>
    <t>1.16%</t>
  </si>
  <si>
    <t>Share options | Granted December 11, 2015 | Vesting December 11, 2017 | 2009 share award and incentive plan | Class A common shares</t>
  </si>
  <si>
    <t>Share options | Granted December 11, 2015 | Vesting December 11, 2016 | 2009 share award and incentive plan</t>
  </si>
  <si>
    <t>Share options | Granted December 11, 2015 | Vesting December 11, 2016 | 2009 share award and incentive plan | Class A common shares</t>
  </si>
  <si>
    <t>Share options | Granted September 20, 2015 | Vesting September 20, 2019 | 2009 share award and incentive plan</t>
  </si>
  <si>
    <t>Share options | Granted September 20, 2015 | Vesting September 20, 2019 | 2009 share award and incentive plan | Class A common shares</t>
  </si>
  <si>
    <t>Share options | Granted September 20, 2015 | Vesting September 20, 2018 | 2009 share award and incentive plan</t>
  </si>
  <si>
    <t>43.00%</t>
  </si>
  <si>
    <t>1.45%</t>
  </si>
  <si>
    <t>5 years 7 months 6 days</t>
  </si>
  <si>
    <t>Share options | Granted September 20, 2015 | Vesting September 20, 2018 | 2009 share award and incentive plan | Class A common shares</t>
  </si>
  <si>
    <t>Share options | Granted September 20, 2015 | Vesting September 20, 2017 | 2009 share award and incentive plan</t>
  </si>
  <si>
    <t>4 years 4 months 24 days</t>
  </si>
  <si>
    <t>Share options | Granted September 20, 2015 | Vesting September 20, 2017 | 2009 share award and incentive plan | Class A common shares</t>
  </si>
  <si>
    <t>Share options | Granted September 20, 2015 | Vesting September 20, 2016 | 2009 share award and incentive plan</t>
  </si>
  <si>
    <t>32.00%</t>
  </si>
  <si>
    <t>0.97%</t>
  </si>
  <si>
    <t>3 years 1 month 6 days</t>
  </si>
  <si>
    <t>Share options | Granted September 20, 2015 | Vesting September 20, 2016 | 2009 share award and incentive plan | Class A common shares</t>
  </si>
  <si>
    <t>Share options | Granted June 19, 2015 | Vesting June 19, 2019 | 2009 share award and incentive plan</t>
  </si>
  <si>
    <t>1.59%</t>
  </si>
  <si>
    <t>Share options | Granted June 19, 2015 | Vesting June 19, 2019 | 2009 share award and incentive plan | Class A common shares</t>
  </si>
  <si>
    <t>Share options | Granted June 19, 2015 | Vesting June 19, 2018 | 2009 share award and incentive plan</t>
  </si>
  <si>
    <t>Share options | Granted June 19, 2015 | Vesting June 19, 2018 | 2009 share award and incentive plan | Class A common shares</t>
  </si>
  <si>
    <t>Share options | Granted June 19, 2015 | Vesting June 19, 2017 | 2009 share award and incentive plan</t>
  </si>
  <si>
    <t>35.00%</t>
  </si>
  <si>
    <t>0.99%</t>
  </si>
  <si>
    <t>Share options | Granted June 19, 2015 | Vesting June 19, 2017 | 2009 share award and incentive plan | Class A common shares</t>
  </si>
  <si>
    <t>Share options | Granted June 19, 2015 | Vesting June 19, 2016 | 2009 share award and incentive plan</t>
  </si>
  <si>
    <t>29.00%</t>
  </si>
  <si>
    <t>Share options | Granted June 19, 2015 | Vesting June 19, 2016 | 2009 share award and incentive plan | Class A common shares</t>
  </si>
  <si>
    <t>Restricted shares without performance criteria | Granted December 11, 2015 | Vesting June 19, 2016 | 2009 share award and incentive plan</t>
  </si>
  <si>
    <t>Restricted shares without performance criteria | Granted December 11, 2015 | Vesting June 19, 2016 | 2009 share award and incentive plan | Class A common shares</t>
  </si>
  <si>
    <t>Restricted shares without performance criteria | Granted September 20, 2015 | Vesting December 31, 2016 | 2009 share award and incentive plan</t>
  </si>
  <si>
    <t>Restricted shares without performance criteria | Granted September 20, 2015 | Vesting December 31, 2016 | 2009 share award and incentive plan | Class A common shares</t>
  </si>
  <si>
    <t>Restricted shares without performance criteria | Granted September 20, 2015 | Vesting December 31, 2017 | 2009 share award and incentive plan</t>
  </si>
  <si>
    <t>Restricted shares without performance criteria | Granted September 20, 2015 | Vesting December 31, 2017 | 2009 share award and incentive plan | Class A common shares</t>
  </si>
  <si>
    <t>Restricted shares without performance criteria | Granted September 20, 2015 | Vesting December 31, 2018 | 2009 share award and incentive plan</t>
  </si>
  <si>
    <t>Restricted shares without performance criteria | Granted September 20, 2015 | Vesting December 31, 2018 | 2009 share award and incentive plan | Class A common shares</t>
  </si>
  <si>
    <t>Restricted shares without performance criteria | Granted June 19, 2015 | Vesting June 19, 2018 | 2009 share award and incentive plan</t>
  </si>
  <si>
    <t>Restricted shares without performance criteria | Granted June 19, 2015 | Vesting June 19, 2018 | 2009 share award and incentive plan | Class A common shares</t>
  </si>
  <si>
    <t>Restricted shares without performance criteria | Granted June 19, 2015 | Vesting June 19, 2016 | 2009 share award and incentive plan</t>
  </si>
  <si>
    <t>Restricted shares without performance criteria | Granted June 19, 2015 | Vesting June 19, 2016 | 2009 share award and incentive plan | Class A common shares</t>
  </si>
  <si>
    <t>Deferred shares without performance criteria | Granted July 31, 2015 | Vesting July 31, 2016 | 2009 share award and incentive plan</t>
  </si>
  <si>
    <t>Deferred shares without performance criteria | Granted July 31, 2015 | Vesting July 31, 2016 | 2009 share award and incentive plan | Class A common shares</t>
  </si>
  <si>
    <t>Deferred shares without performance criteria | Granted July 31, 2015 | Vesting July 31, 2017 | 2009 share award and incentive plan</t>
  </si>
  <si>
    <t>Deferred shares without performance criteria | Granted July 31, 2015 | Vesting July 31, 2017 | 2009 share award and incentive plan | Class A common shares</t>
  </si>
  <si>
    <t>Deferred shares without performance criteria | Granted July 31, 2015 | Vesting July 31, 2018 | 2009 share award and incentive plan</t>
  </si>
  <si>
    <t>Deferred shares without performance criteria | Granted July 31, 2015 | Vesting July 31, 2018 | 2009 share award and incentive plan | Class A common shares</t>
  </si>
  <si>
    <t>Deferred shares without performance criteria | Granted July 31, 2015 | Vesting July 31, 2019 | 2009 share award and incentive plan</t>
  </si>
  <si>
    <t>Deferred shares without performance criteria | Granted July 31, 2015 | Vesting July 31, 2019 | 2009 share award and incentive plan | Class A common shares</t>
  </si>
  <si>
    <t>Deferred shares without performance criteria | Granted July 31, 2015 | Vesting January 1, 2016 | 2009 share award and incentive plan</t>
  </si>
  <si>
    <t>Deferred shares without performance criteria | Granted July 31, 2015 | Vesting January 1, 2016 | 2009 share award and incentive plan | Class A common shares</t>
  </si>
  <si>
    <t>Deferred shares without performance criteria | Granted July 31, 2015 | Vesting January 1, 2017 | 2009 share award and incentive plan</t>
  </si>
  <si>
    <t>Deferred shares without performance criteria | Granted July 31, 2015 | Vesting January 1, 2017 | 2009 share award and incentive plan | Class A common shares</t>
  </si>
  <si>
    <t>Deferred shares without performance criteria | Granted July 31, 2015 | Vesting January 1, 2018 | 2009 share award and incentive plan</t>
  </si>
  <si>
    <t>Deferred shares without performance criteria | Granted July 31, 2015 | Vesting January 1, 2018 | 2009 share award and incentive plan | Class A common shares</t>
  </si>
  <si>
    <t>Deferred shares without performance criteria | Granted July 31, 2015 | Vesting January 1, 2019 | 2009 share award and incentive plan</t>
  </si>
  <si>
    <t>Deferred shares without performance criteria | Granted July 31, 2015 | Vesting January 1, 2019 | 2009 share award and incentive plan | Class A common shares</t>
  </si>
  <si>
    <t>Deferred shares without performance criteria | Granted March 20, 2015 | Vesting March 20, 2018 | 2009 share award and incentive plan</t>
  </si>
  <si>
    <t>Deferred shares without performance criteria | Granted March 20, 2015 | Vesting March 20, 2018 | 2009 share award and incentive plan | Class A common shares</t>
  </si>
  <si>
    <t>Deferred shares without performance criteria | Granted March 20, 2015 | Vesting March 20, 2019 | 2009 share award and incentive plan</t>
  </si>
  <si>
    <t>Deferred shares without performance criteria | Granted March 20, 2015 | Vesting March 20, 2019 | 2009 share award and incentive plan | Class A common shares</t>
  </si>
  <si>
    <t>Deferred shares without performance criteria | Granted March 20, 2015 | Vesting March 20, 2017 | 2009 share award and incentive plan</t>
  </si>
  <si>
    <t>Deferred shares without performance criteria | Granted March 20, 2015 | Vesting March 20, 2017 | 2009 share award and incentive plan | Class A common shares</t>
  </si>
  <si>
    <t>Deferred shares without performance criteria | Granted March 20, 2015 | Vesting March 20, 2016 | 2009 share award and incentive plan</t>
  </si>
  <si>
    <t>Deferred shares without performance criteria | Granted March 20, 2015 | Vesting March 20, 2016 | 2009 share award and incentive plan | Class A common shares</t>
  </si>
  <si>
    <t>Deferred shares with performance criteria | Granted March 20, 2015 | Vesting March 20, 2018 | 2009 share award and incentive plan</t>
  </si>
  <si>
    <t>Deferred shares with performance criteria | Granted March 20, 2015 | Vesting March 20, 2018 | 2009 share award and incentive plan | Class A common shares</t>
  </si>
  <si>
    <t>Share-based compensation plans - Schedule of status of awards other than options, and changes during the period (Details) - Deferred shares - 2009 share award and incentive plan - Class A common shares - USD ($) $ / shares in Units, $ in Thousands</t>
  </si>
  <si>
    <t>Shares</t>
  </si>
  <si>
    <t>Vested and issued (in shares)</t>
  </si>
  <si>
    <t>Vested and issued, weighted average exercise price (in dollars per share)</t>
  </si>
  <si>
    <t>Commitments and contingencies (Details) BRL in Thousands, $ in Thousands</t>
  </si>
  <si>
    <t>Jun. 26, 2015USD ($)</t>
  </si>
  <si>
    <t>Mar. 02, 2010USD ($)</t>
  </si>
  <si>
    <t>Dec. 31, 2015USD ($)installment</t>
  </si>
  <si>
    <t>Dec. 31, 2015BRLinstallment</t>
  </si>
  <si>
    <t>Dec. 31, 2015BRL</t>
  </si>
  <si>
    <t>Jun. 30, 2015USD ($)</t>
  </si>
  <si>
    <t>Mar. 31, 2015USD ($)</t>
  </si>
  <si>
    <t>Mar. 31, 2015BRL</t>
  </si>
  <si>
    <t>Feb. 28, 2013USD ($)</t>
  </si>
  <si>
    <t>Commitments</t>
  </si>
  <si>
    <t>Operating leases, future minimum payments due, next 12 months</t>
  </si>
  <si>
    <t>Rental expense</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 (in years)</t>
  </si>
  <si>
    <t>1 year</t>
  </si>
  <si>
    <t>Infringement litigation of Cipriani</t>
  </si>
  <si>
    <t>Amount received from defendants</t>
  </si>
  <si>
    <t>Amount receivable from defendants in installments</t>
  </si>
  <si>
    <t>Period for receivable amount from defendants in installments (over) (in years)</t>
  </si>
  <si>
    <t>Amount receivable from defendants not yet recognized</t>
  </si>
  <si>
    <t>Copacabana Palace | Unasserted claim</t>
  </si>
  <si>
    <t>Maximum potential fine, not accrued</t>
  </si>
  <si>
    <t>Belmond Hotel das Cataratas</t>
  </si>
  <si>
    <t>Annual rent payments</t>
  </si>
  <si>
    <t>Belmond Hotel das Cataratas | Favorable lease assets</t>
  </si>
  <si>
    <t>Amount reserved</t>
  </si>
  <si>
    <t>Range of possible additional loss, minimum</t>
  </si>
  <si>
    <t>Range of possible additional loss, maximum</t>
  </si>
  <si>
    <t>Estimate of possible loss</t>
  </si>
  <si>
    <t>Porto Cupecoy | Settlement with Taxing Authority</t>
  </si>
  <si>
    <t>Litigation settlement amount</t>
  </si>
  <si>
    <t>Purchase of property, plant and equipment</t>
  </si>
  <si>
    <t>Amount of outstanding contracts</t>
  </si>
  <si>
    <t>Commitments and contingencies - Future operating lease payments (Details) $ in Thousands</t>
  </si>
  <si>
    <t>Future rental payments under operating leases in respect of equipment rentals and leased premises</t>
  </si>
  <si>
    <t>Future rental payments under operating leases</t>
  </si>
  <si>
    <t>Fair value measurements - Summary of valuation by the fair value hierarchy (Details) - Recurring basis - USD ($) $ in Thousands</t>
  </si>
  <si>
    <t>Assets at fair value:</t>
  </si>
  <si>
    <t>Liabilities at fair value:</t>
  </si>
  <si>
    <t>Total net liabilities</t>
  </si>
  <si>
    <t>Fair value measurements - Estimated carrying values, fair values, and levels of the fair value hierarchy of long-term debt (Details) - USD ($) $ in Thousands</t>
  </si>
  <si>
    <t>Estimated fair values of financial instruments (other than derivative financial instruments)</t>
  </si>
  <si>
    <t>Carrying amounts - Total long-term debt, before deduction of discount on secured term loan and debt issuance costs, excluding obligations under capital leases</t>
  </si>
  <si>
    <t>Fair value - Total long-term debt, before deduction of discount on secured term loan and debt issuance costs, excluding obligations under capital leases</t>
  </si>
  <si>
    <t>Fair value measurements - Non-financial assets measured at fair value on a non-recurring basis (Details) - USD ($)</t>
  </si>
  <si>
    <t>Fair Value, Assets and Liabilities Measured on Recurring and Nonrecurring Basis [Line Items]</t>
  </si>
  <si>
    <t>Impairment of property, plant and equipment of discontinued operations</t>
  </si>
  <si>
    <t>Impairment of goodwill of discontinued operations</t>
  </si>
  <si>
    <t>Impairment of intangible assets of discontinued operations</t>
  </si>
  <si>
    <t>Fair value measurements, non-recurring</t>
  </si>
  <si>
    <t>Property, plant and equipment, fair value disclosure</t>
  </si>
  <si>
    <t>Property, plant and equipment of discontinued operations, fair value disclosure</t>
  </si>
  <si>
    <t>Goodwill of discontinued operations, fair value disclosure</t>
  </si>
  <si>
    <t>Intangible assets of discontinued operations, fair value disclosure</t>
  </si>
  <si>
    <t>Level 1 | Fair value measurements, non-recurring</t>
  </si>
  <si>
    <t>Level 2 | Fair value measurements, non-recurring</t>
  </si>
  <si>
    <t>Level 3 | Fair value measurements, non-recurring</t>
  </si>
  <si>
    <t>Continuing operations | Fair value measurements, non-recurring</t>
  </si>
  <si>
    <t>Continuing operations | Level 1 | Fair value measurements, non-recurring</t>
  </si>
  <si>
    <t>Continuing operations | Level 2 | Fair value measurements, non-recurring</t>
  </si>
  <si>
    <t>Continuing operations | Level 3 | Fair value measurements, non-recurring</t>
  </si>
  <si>
    <t>Property, plant and equipment | Continuing operations</t>
  </si>
  <si>
    <t>Property, plant and equipment | Discontinued operations</t>
  </si>
  <si>
    <t>Fair value measurements (Details) - USD ($)</t>
  </si>
  <si>
    <t>Goodwill, fair value disclosure</t>
  </si>
  <si>
    <t>Great South Pacific Express | Fair value measurements, non-recurring</t>
  </si>
  <si>
    <t>Belmond La Samanna</t>
  </si>
  <si>
    <t>Belmond La Samanna | Fair value measurements, non-recurring</t>
  </si>
  <si>
    <t>Belmond Grand Hotel Europe | Fair value measurements, non-recurring</t>
  </si>
  <si>
    <t>Finite-lived intangible assets, fair value disclosure</t>
  </si>
  <si>
    <t>Ubud Hanging Gardens | Discontinued operations</t>
  </si>
  <si>
    <t>Ubud Hanging Gardens | Discontinued operations | Favorable lease assets</t>
  </si>
  <si>
    <t>Ubud Hanging Gardens | Fair value measurements, non-recurring</t>
  </si>
  <si>
    <t>Ubud Hanging Gardens | Fair value measurements, non-recurring | Discontinued operations</t>
  </si>
  <si>
    <t>Belmond Jimbaran Puri | Fair value measurements, non-recurring</t>
  </si>
  <si>
    <t>Belmond La Résidence Phou Vao | Fair value measurements, non-recurring</t>
  </si>
  <si>
    <t>Belmond Northern Belle | Fair value measurements, non-recurring</t>
  </si>
  <si>
    <t>Derivatives and hedging activities - Notional amounts of outstanding interest rate derivatives (Details) € in Thousands, $ in Thousands</t>
  </si>
  <si>
    <t>Dec. 31, 2015EUR (€)</t>
  </si>
  <si>
    <t>Dec. 31, 2014EUR (€)</t>
  </si>
  <si>
    <t>Interest rate swaps</t>
  </si>
  <si>
    <t>Derivative [Line Item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Interest rate swaps | Other assets</t>
  </si>
  <si>
    <t>Fair value of assets</t>
  </si>
  <si>
    <t>Interest rate swaps | Accrued liabilities</t>
  </si>
  <si>
    <t>Fair value of liabilities</t>
  </si>
  <si>
    <t>Interest rate swaps | Other liabilities</t>
  </si>
  <si>
    <t>Derivatives and hedging activities (Details) - USD ($) $ in Thousands</t>
  </si>
  <si>
    <t>Gain (los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mount accounted for in other comprehensive income/(loss), which is expected to be reclassified to interest expense in the next 12 months</t>
  </si>
  <si>
    <t>Derivatives and hedging activities - Other comprehensive income and credit-risk-related contingent features (Details) - Interest rate swaps - USD ($) $ in Thousands</t>
  </si>
  <si>
    <t>Effect of derivative financial instruments on the statements of consolidated operations and statement of consolidated comprehensive income</t>
  </si>
  <si>
    <t>Amount of gain/(loss) recognized in interest expense for the ineffective portion of derivatives designated as cash flow hedges</t>
  </si>
  <si>
    <t>Amount of gain/(loss) recognized in interest expense for derivatives not designated as hedging instruments</t>
  </si>
  <si>
    <t>Accumulated other comprehensive loss - Schedule of accumulated other comprehensive income/(loss) (Details) - USD ($) $ in Thousands</t>
  </si>
  <si>
    <t>Accumulated Other Comprehensive Income (Loss), Net of Tax [Roll Forward]</t>
  </si>
  <si>
    <t>Beginning balance</t>
  </si>
  <si>
    <t>Other comprehensive income/(loss) before reclassifications</t>
  </si>
  <si>
    <t>Amounts reclassified from AOCI</t>
  </si>
  <si>
    <t>Net current period other comprehensive income/(loss)</t>
  </si>
  <si>
    <t>Ending Balance</t>
  </si>
  <si>
    <t>Foreign currency translation adjustments</t>
  </si>
  <si>
    <t>Pension liability</t>
  </si>
  <si>
    <t>Accumulated other comprehensive loss - Reclassifications out of AOCI (Details) - USD ($) $ in Thousands</t>
  </si>
  <si>
    <t>Reclassification Adjustment out of Accumulated Other Comprehensive Income [Line Items]</t>
  </si>
  <si>
    <t>Cash flows from derivative financial instruments related to interest payments made for the hedged debt instrument</t>
  </si>
  <si>
    <t>Total reclassifications for the period</t>
  </si>
  <si>
    <t>Reclassification out of AOCI</t>
  </si>
  <si>
    <t>Interest expense | Derivative financial instruments | Reclassification out of AOCI</t>
  </si>
  <si>
    <t>Segment information (Details)</t>
  </si>
  <si>
    <t>Dec. 31, 2015segment</t>
  </si>
  <si>
    <t>Number of reportable segments</t>
  </si>
  <si>
    <t>Segment information - Revenue by segment (Details) - USD ($) $ in Thousands</t>
  </si>
  <si>
    <t>Segment Reporting, Revenue Reconciling Item [Line Items]</t>
  </si>
  <si>
    <t>Operating Segments | Subtotal: Total hotels</t>
  </si>
  <si>
    <t>Operating Segments | Subtotal: Owned hotels</t>
  </si>
  <si>
    <t>Operating Segments | Segment: Hotels - part-owned/ managed</t>
  </si>
  <si>
    <t>Operating Segments | Subtotal: Total trains and cruises</t>
  </si>
  <si>
    <t>Operating Segments | Segment: Trains - part-owned/ managed</t>
  </si>
  <si>
    <t>Segment information - Reconciliation of total segment profit/(loss) to consolidated (Details) - USD ($) $ in Thousands</t>
  </si>
  <si>
    <t>Segment Reporting, Reconciling Item for Operating Profit (Loss) from Segment to Consolidated [Line Items]</t>
  </si>
  <si>
    <t>Segment profit/(loss)</t>
  </si>
  <si>
    <t>Central overheads</t>
  </si>
  <si>
    <t>Share of (provision for)/benefit from income taxes of unconsolidated companies</t>
  </si>
  <si>
    <t>Segment information - Reconciliation of assets from segments to consolidated (Details) - USD ($) $ in Thousands</t>
  </si>
  <si>
    <t>Segment Reporting, Asset Reconciling Item [Line Items]</t>
  </si>
  <si>
    <t>Unallocated corporate</t>
  </si>
  <si>
    <t>Discontinued operations held for sale</t>
  </si>
  <si>
    <t>Segment information - Reconciliation of other significant reconciling items from segments to consolidated (Details) - USD ($) $ in Thousands</t>
  </si>
  <si>
    <t>Segment Reporting, Other Significant Reconciling Item [Line Items]</t>
  </si>
  <si>
    <t>Total capital expenditure to acquire property, plant and equipment</t>
  </si>
  <si>
    <t>Total investment in equity method investees</t>
  </si>
  <si>
    <t>Total earnings from unconsolidated companies, net of tax</t>
  </si>
  <si>
    <t>Eastern &amp; Oriental Express</t>
  </si>
  <si>
    <t>Peru hotels</t>
  </si>
  <si>
    <t>PeruRail</t>
  </si>
  <si>
    <t>Hotel Ritz by Belmond</t>
  </si>
  <si>
    <t>Segment: Hotels - part-owned/ managed</t>
  </si>
  <si>
    <t>Segment: Trains - part-owned/ managed</t>
  </si>
  <si>
    <t>Segment information - Revenues and long-lived assets by location of property (Details) - USD ($) $ in Thousands</t>
  </si>
  <si>
    <t>Revenues from External Customers and Long-Lived Assets [Line Items]</t>
  </si>
  <si>
    <t>Total property, plant and equipment at book value</t>
  </si>
  <si>
    <t>United Kingdom</t>
  </si>
  <si>
    <t>All other countries</t>
  </si>
  <si>
    <t>Consolidated entity including consolidated VIE</t>
  </si>
  <si>
    <t>Related party transactions (Details) - USD ($) $ in Thousands</t>
  </si>
  <si>
    <t>Fees earned from Eastern and Oriental Express Ltd.</t>
  </si>
  <si>
    <t>Amounts payable to Belmond</t>
  </si>
  <si>
    <t>Schedule II - Valuation and Qualifying Accounts (Details) - USD ($) $ in Thousands</t>
  </si>
  <si>
    <t>Allowance for doubtful accounts</t>
  </si>
  <si>
    <t>Movement in Valuation Allowances and Reserves [Roll Forward]</t>
  </si>
  <si>
    <t>Balance at beginning of period</t>
  </si>
  <si>
    <t>Additions charged to costs and expenses</t>
  </si>
  <si>
    <t>Additions charged to other accounts</t>
  </si>
  <si>
    <t>Deductions</t>
  </si>
  <si>
    <t>Balance at end of period</t>
  </si>
  <si>
    <t>Valuation allowance on deferred tax asse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00_);(#,##0.000)" numFmtId="168"/>
    <numFmt formatCode="_(&quot;€ &quot;#,##0_);_(&quot;€ &quot;(#,##0)" numFmtId="169"/>
    <numFmt formatCode="_(&quot;Level &quot;#,##0_);_(&quot;Level &quot;(#,##0)" numFmtId="170"/>
    <numFmt formatCode="_(&quot;£ &quot;#,##0_);_(&quot;£ &quot;(#,##0)" numFmtId="171"/>
    <numFmt formatCode="#,##0.0_);(#,##0.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15836</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9</v>
      </c>
    </row>
    <row spans="1:4" r="11">
      <c t="s" r="A11" s="3">
        <v>20</v>
      </c>
      <c t="s" r="B11" s="3">
        <v>17</v>
      </c>
    </row>
    <row spans="1:4" r="12">
      <c t="s" r="A12" s="3">
        <v>21</v>
      </c>
      <c t="s" r="B12" s="3">
        <v>22</v>
      </c>
    </row>
    <row spans="1:4" r="13">
      <c t="s" r="A13" s="3">
        <v>23</v>
      </c>
      <c t="n" r="D13" s="6">
        <v>1087</v>
      </c>
    </row>
    <row spans="1:4" r="14">
      <c t="s" r="A14" s="3">
        <v>24</v>
      </c>
      <c t="n" r="B14" s="5">
        <v>2015</v>
      </c>
    </row>
    <row spans="1:4" r="15">
      <c t="s" r="A15" s="3">
        <v>25</v>
      </c>
      <c t="s" r="B15" s="3">
        <v>26</v>
      </c>
    </row>
    <row spans="1:4" r="16">
      <c t="s" r="A16" s="3">
        <v>27</v>
      </c>
    </row>
    <row spans="1:4" r="17">
      <c t="s" r="A17" s="3">
        <v>28</v>
      </c>
      <c t="n" r="C17" s="5">
        <v>101225294</v>
      </c>
    </row>
    <row spans="1:4" r="18">
      <c t="s" r="A18" s="3">
        <v>29</v>
      </c>
    </row>
    <row spans="1:4" r="19">
      <c t="s" r="A19" s="3">
        <v>28</v>
      </c>
      <c t="n" r="C19" s="5">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3</v>
      </c>
      <c t="s" r="B1" s="2">
        <v>2</v>
      </c>
      <c t="s" r="C1" s="2">
        <v>31</v>
      </c>
      <c t="s" r="D1" s="2">
        <v>88</v>
      </c>
    </row>
    <row spans="1:4" r="2">
      <c t="s" r="A2" s="3">
        <v>194</v>
      </c>
      <c t="n" r="B2" s="6">
        <v>0</v>
      </c>
      <c t="n" r="C2" s="6">
        <v>394</v>
      </c>
      <c t="n" r="D2" s="6">
        <v>538</v>
      </c>
    </row>
    <row spans="1:4" r="3">
      <c t="s" r="A3" s="3">
        <v>195</v>
      </c>
      <c t="n" r="B3" s="6">
        <v>0</v>
      </c>
      <c t="n" r="C3" s="6">
        <v>0</v>
      </c>
      <c t="n" r="D3" s="6">
        <v>394</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7"/>
    <col customWidth="1" max="5" min="5" width="20"/>
    <col customWidth="1" max="6" min="6" width="20"/>
  </cols>
  <sheetData>
    <row spans="1:6" r="1">
      <c t="s" r="A1" s="1">
        <v>970</v>
      </c>
      <c t="s" r="B1" s="2">
        <v>1</v>
      </c>
    </row>
    <row spans="1:6" r="2">
      <c t="s" r="B2" s="2">
        <v>971</v>
      </c>
      <c t="s" r="C2" s="2">
        <v>972</v>
      </c>
      <c t="s" r="D2" s="2">
        <v>973</v>
      </c>
      <c t="s" r="E2" s="2">
        <v>974</v>
      </c>
      <c t="s" r="F2" s="2">
        <v>975</v>
      </c>
    </row>
    <row spans="1:6" r="3">
      <c t="s" r="A3" s="7">
        <v>255</v>
      </c>
    </row>
    <row spans="1:6" r="4">
      <c t="s" r="A4" s="3">
        <v>976</v>
      </c>
      <c t="n" r="B4" s="5">
        <v>2</v>
      </c>
    </row>
    <row spans="1:6" r="5">
      <c t="s" r="A5" s="3">
        <v>977</v>
      </c>
      <c t="n" r="B5" s="6">
        <v>6707</v>
      </c>
      <c t="n" r="C5" s="6">
        <v>7928</v>
      </c>
      <c t="n" r="D5" s="6">
        <v>10388</v>
      </c>
    </row>
    <row spans="1:6" r="6">
      <c t="s" r="A6" s="3">
        <v>978</v>
      </c>
      <c t="n" r="B6" s="5">
        <v>35</v>
      </c>
      <c t="n" r="C6" s="6">
        <v>19</v>
      </c>
      <c t="n" r="D6" s="6">
        <v>7</v>
      </c>
    </row>
    <row spans="1:6" r="7">
      <c t="s" r="A7" s="3">
        <v>979</v>
      </c>
      <c t="n" r="B7" s="6">
        <v>9842</v>
      </c>
    </row>
    <row spans="1:6" r="8">
      <c t="s" r="A8" s="3">
        <v>980</v>
      </c>
      <c t="s" r="B8" s="3">
        <v>981</v>
      </c>
    </row>
    <row spans="1:6" r="9">
      <c t="s" r="A9" s="3">
        <v>982</v>
      </c>
    </row>
    <row spans="1:6" r="10">
      <c t="s" r="A10" s="7">
        <v>255</v>
      </c>
    </row>
    <row spans="1:6" r="11">
      <c t="s" r="A11" s="3">
        <v>983</v>
      </c>
      <c t="n" r="F11" s="5">
        <v>1084550</v>
      </c>
    </row>
    <row spans="1:6" r="12">
      <c t="s" r="A12" s="3">
        <v>984</v>
      </c>
      <c t="n" r="D12" s="5">
        <v>5000000</v>
      </c>
      <c t="n" r="E12" s="5">
        <v>4000000</v>
      </c>
    </row>
    <row spans="1:6" r="13">
      <c t="s" r="A13" s="3">
        <v>985</v>
      </c>
    </row>
    <row spans="1:6" r="14">
      <c t="s" r="A14" s="7">
        <v>255</v>
      </c>
    </row>
    <row spans="1:6" r="15">
      <c t="s" r="A15" s="3">
        <v>986</v>
      </c>
      <c t="s" r="B15" s="3">
        <v>494</v>
      </c>
    </row>
    <row spans="1:6" r="16">
      <c t="s" r="A16" s="3">
        <v>987</v>
      </c>
    </row>
    <row spans="1:6" r="17">
      <c t="s" r="A17" s="7">
        <v>255</v>
      </c>
    </row>
    <row spans="1:6" r="18">
      <c t="s" r="A18" s="3">
        <v>986</v>
      </c>
      <c t="s" r="B18" s="3">
        <v>494</v>
      </c>
    </row>
    <row spans="1:6" r="19">
      <c t="s" r="A19" s="3">
        <v>988</v>
      </c>
      <c t="s" r="B19" s="3">
        <v>464</v>
      </c>
    </row>
    <row spans="1:6" r="20">
      <c t="s" r="A20" s="3">
        <v>989</v>
      </c>
      <c t="n" r="B20" s="5">
        <v>0</v>
      </c>
    </row>
    <row spans="1:6" r="21">
      <c t="s" r="A21" s="3">
        <v>990</v>
      </c>
      <c t="n" r="B21" s="6">
        <v>57</v>
      </c>
    </row>
    <row spans="1:6" r="22">
      <c t="s" r="A22" s="3">
        <v>991</v>
      </c>
      <c t="n" r="B22" s="5">
        <v>0</v>
      </c>
    </row>
    <row spans="1:6" r="23">
      <c t="s" r="A23" s="3">
        <v>992</v>
      </c>
      <c t="n" r="B23" s="5">
        <v>0</v>
      </c>
      <c t="n" r="C23" s="5">
        <v>0</v>
      </c>
    </row>
    <row spans="1:6" r="24">
      <c t="s" r="A24" s="3">
        <v>993</v>
      </c>
    </row>
    <row spans="1:6" r="25">
      <c t="s" r="A25" s="7">
        <v>255</v>
      </c>
    </row>
    <row spans="1:6" r="26">
      <c t="s" r="A26" s="3">
        <v>994</v>
      </c>
      <c t="n" r="B26" s="5">
        <v>750000</v>
      </c>
    </row>
    <row spans="1:6" r="27">
      <c t="s" r="A27" s="3">
        <v>983</v>
      </c>
      <c t="n" r="B27" s="5">
        <v>0</v>
      </c>
    </row>
    <row spans="1:6" r="28">
      <c t="s" r="A28" s="3">
        <v>995</v>
      </c>
    </row>
    <row spans="1:6" r="29">
      <c t="s" r="A29" s="7">
        <v>255</v>
      </c>
    </row>
    <row spans="1:6" r="30">
      <c t="s" r="A30" s="3">
        <v>994</v>
      </c>
      <c t="n" r="B30" s="5">
        <v>1000000</v>
      </c>
    </row>
    <row spans="1:6" r="31">
      <c t="s" r="A31" s="3">
        <v>983</v>
      </c>
      <c t="n" r="B31" s="5">
        <v>85650</v>
      </c>
    </row>
    <row spans="1:6" r="32">
      <c t="s" r="A32" s="3">
        <v>996</v>
      </c>
    </row>
    <row spans="1:6" r="33">
      <c t="s" r="A33" s="7">
        <v>255</v>
      </c>
    </row>
    <row spans="1:6" r="34">
      <c t="s" r="A34" s="3">
        <v>990</v>
      </c>
      <c t="n" r="B34" s="6">
        <v>431</v>
      </c>
    </row>
    <row spans="1:6" r="35">
      <c t="s" r="A35" s="3">
        <v>991</v>
      </c>
      <c t="n" r="B35" s="5">
        <v>415650</v>
      </c>
    </row>
    <row spans="1:6" r="36">
      <c t="s" r="A36" s="3">
        <v>992</v>
      </c>
      <c t="n" r="B36" s="5">
        <v>759474</v>
      </c>
      <c t="n" r="C36" s="5">
        <v>771133</v>
      </c>
    </row>
    <row spans="1:6" r="37">
      <c t="s" r="A37" s="3">
        <v>997</v>
      </c>
      <c t="n" r="B37" s="6">
        <v>2366</v>
      </c>
    </row>
    <row spans="1:6" r="38">
      <c t="s" r="A38" s="3">
        <v>998</v>
      </c>
      <c t="n" r="B38" s="6">
        <v>2614</v>
      </c>
    </row>
    <row spans="1:6" r="39">
      <c t="s" r="A39" s="3">
        <v>999</v>
      </c>
    </row>
    <row spans="1:6" r="40">
      <c t="s" r="A40" s="7">
        <v>255</v>
      </c>
    </row>
    <row spans="1:6" r="41">
      <c t="s" r="A41" s="3">
        <v>986</v>
      </c>
      <c t="s" r="B41" s="3">
        <v>716</v>
      </c>
    </row>
    <row spans="1:6" r="42">
      <c t="s" r="A42" s="3">
        <v>1000</v>
      </c>
    </row>
    <row spans="1:6" r="43">
      <c t="s" r="A43" s="7">
        <v>255</v>
      </c>
    </row>
    <row spans="1:6" r="44">
      <c t="s" r="A44" s="3">
        <v>983</v>
      </c>
      <c t="n" r="B44" s="5">
        <v>1162187</v>
      </c>
    </row>
    <row spans="1:6" r="45">
      <c t="s" r="A45" s="3">
        <v>1001</v>
      </c>
      <c t="n" r="B45" s="6">
        <v>7622</v>
      </c>
    </row>
    <row spans="1:6" r="46">
      <c t="s" r="A46" s="3">
        <v>1002</v>
      </c>
      <c t="n" r="B46" s="6">
        <v>5809</v>
      </c>
    </row>
    <row spans="1:6" r="47">
      <c t="s" r="A47" s="3">
        <v>1003</v>
      </c>
      <c t="n" r="B47" s="5">
        <v>0</v>
      </c>
    </row>
    <row spans="1:6" r="48">
      <c t="s" r="A48" s="3">
        <v>1004</v>
      </c>
    </row>
    <row spans="1:6" r="49">
      <c t="s" r="A49" s="7">
        <v>255</v>
      </c>
    </row>
    <row spans="1:6" r="50">
      <c t="s" r="A50" s="3">
        <v>983</v>
      </c>
      <c t="n" r="B50" s="5">
        <v>760128</v>
      </c>
    </row>
    <row spans="1:6" r="51">
      <c t="s" r="A51" s="3">
        <v>1005</v>
      </c>
    </row>
    <row spans="1:6" r="52">
      <c t="s" r="A52" s="7">
        <v>255</v>
      </c>
    </row>
    <row spans="1:6" r="53">
      <c t="s" r="A53" s="3">
        <v>983</v>
      </c>
      <c t="n" r="B53" s="5">
        <v>40205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1006</v>
      </c>
      <c t="s" r="B1" s="2">
        <v>1</v>
      </c>
    </row>
    <row spans="1:3" r="2">
      <c t="s" r="B2" s="2">
        <v>2</v>
      </c>
      <c t="s" r="C2" s="2">
        <v>31</v>
      </c>
    </row>
    <row spans="1:3" r="3">
      <c t="s" r="A3" s="3">
        <v>1007</v>
      </c>
    </row>
    <row spans="1:3" r="4">
      <c t="s" r="A4" s="7">
        <v>1008</v>
      </c>
    </row>
    <row spans="1:3" r="5">
      <c t="s" r="A5" s="3">
        <v>1009</v>
      </c>
      <c t="n" r="B5" s="5">
        <v>216350</v>
      </c>
      <c t="n" r="C5" s="5">
        <v>286800</v>
      </c>
    </row>
    <row spans="1:3" r="6">
      <c t="s" r="A6" s="3">
        <v>992</v>
      </c>
      <c t="n" r="B6" s="5">
        <v>0</v>
      </c>
      <c t="n" r="C6" s="5">
        <v>0</v>
      </c>
    </row>
    <row spans="1:3" r="7">
      <c t="s" r="A7" s="3">
        <v>1010</v>
      </c>
      <c t="n" r="B7" s="5">
        <v>-29262</v>
      </c>
      <c t="n" r="C7" s="5">
        <v>-6726</v>
      </c>
    </row>
    <row spans="1:3" r="8">
      <c t="s" r="A8" s="3">
        <v>1011</v>
      </c>
      <c t="n" r="B8" s="5">
        <v>-101438</v>
      </c>
      <c t="n" r="C8" s="5">
        <v>-63724</v>
      </c>
    </row>
    <row spans="1:3" r="9">
      <c t="s" r="A9" s="3">
        <v>1009</v>
      </c>
      <c t="n" r="B9" s="5">
        <v>85650</v>
      </c>
      <c t="n" r="C9" s="5">
        <v>216350</v>
      </c>
    </row>
    <row spans="1:3" r="10">
      <c t="s" r="A10" s="3">
        <v>1012</v>
      </c>
      <c t="n" r="B10" s="5">
        <v>85650</v>
      </c>
    </row>
    <row spans="1:3" r="11">
      <c t="s" r="A11" s="7">
        <v>1013</v>
      </c>
    </row>
    <row spans="1:3" r="12">
      <c t="s" r="A12" s="3">
        <v>1014</v>
      </c>
      <c t="n" r="B12" s="8">
        <v>30.45</v>
      </c>
      <c t="n" r="C12" s="8">
        <v>29.91</v>
      </c>
    </row>
    <row spans="1:3" r="13">
      <c t="s" r="A13" s="3">
        <v>1015</v>
      </c>
      <c t="n" r="B13" s="5">
        <v>0</v>
      </c>
      <c t="n" r="C13" s="5">
        <v>0</v>
      </c>
    </row>
    <row spans="1:3" r="14">
      <c t="s" r="A14" s="3">
        <v>1016</v>
      </c>
      <c t="n" r="B14" s="15">
        <v>5.89</v>
      </c>
      <c t="n" r="C14" s="5">
        <v>6</v>
      </c>
    </row>
    <row spans="1:3" r="15">
      <c t="s" r="A15" s="3">
        <v>1017</v>
      </c>
      <c t="n" r="B15" s="15">
        <v>32.59</v>
      </c>
      <c t="n" r="C15" s="15">
        <v>30.61</v>
      </c>
    </row>
    <row spans="1:3" r="16">
      <c t="s" r="A16" s="3">
        <v>1014</v>
      </c>
      <c t="n" r="B16" s="15">
        <v>36.3</v>
      </c>
      <c t="n" r="C16" s="8">
        <v>30.45</v>
      </c>
    </row>
    <row spans="1:3" r="17">
      <c t="s" r="A17" s="3">
        <v>1018</v>
      </c>
      <c t="n" r="B17" s="8">
        <v>36.3</v>
      </c>
    </row>
    <row spans="1:3" r="18">
      <c t="s" r="A18" s="7">
        <v>1019</v>
      </c>
    </row>
    <row spans="1:3" r="19">
      <c t="s" r="A19" s="3">
        <v>1020</v>
      </c>
      <c t="s" r="B19" s="3">
        <v>1021</v>
      </c>
    </row>
    <row spans="1:3" r="20">
      <c t="s" r="A20" s="3">
        <v>1022</v>
      </c>
      <c t="s" r="B20" s="3">
        <v>1021</v>
      </c>
    </row>
    <row spans="1:3" r="21">
      <c t="s" r="A21" s="7">
        <v>1023</v>
      </c>
    </row>
    <row spans="1:3" r="22">
      <c t="s" r="A22" s="3">
        <v>1024</v>
      </c>
      <c t="n" r="B22" s="6">
        <v>83</v>
      </c>
    </row>
    <row spans="1:3" r="23">
      <c t="s" r="A23" s="3">
        <v>1025</v>
      </c>
      <c t="n" r="B23" s="6">
        <v>83</v>
      </c>
    </row>
    <row spans="1:3" r="24">
      <c t="s" r="A24" s="3">
        <v>1026</v>
      </c>
    </row>
    <row spans="1:3" r="25">
      <c t="s" r="A25" s="7">
        <v>1008</v>
      </c>
    </row>
    <row spans="1:3" r="26">
      <c t="s" r="A26" s="3">
        <v>1009</v>
      </c>
      <c t="n" r="B26" s="5">
        <v>3089633</v>
      </c>
      <c t="n" r="C26" s="5">
        <v>2771500</v>
      </c>
    </row>
    <row spans="1:3" r="27">
      <c t="s" r="A27" s="3">
        <v>992</v>
      </c>
      <c t="n" r="B27" s="5">
        <v>759474</v>
      </c>
      <c t="n" r="C27" s="5">
        <v>771133</v>
      </c>
    </row>
    <row spans="1:3" r="28">
      <c t="s" r="A28" s="3">
        <v>1010</v>
      </c>
      <c t="n" r="B28" s="5">
        <v>-100262</v>
      </c>
      <c t="n" r="C28" s="5">
        <v>-68106</v>
      </c>
    </row>
    <row spans="1:3" r="29">
      <c t="s" r="A29" s="3">
        <v>1011</v>
      </c>
      <c t="n" r="B29" s="5">
        <v>-1045888</v>
      </c>
      <c t="n" r="C29" s="5">
        <v>-384894</v>
      </c>
    </row>
    <row spans="1:3" r="30">
      <c t="s" r="A30" s="3">
        <v>1009</v>
      </c>
      <c t="n" r="B30" s="5">
        <v>2702957</v>
      </c>
      <c t="n" r="C30" s="5">
        <v>3089633</v>
      </c>
    </row>
    <row spans="1:3" r="31">
      <c t="s" r="A31" s="3">
        <v>1012</v>
      </c>
      <c t="n" r="B31" s="5">
        <v>1047650</v>
      </c>
    </row>
    <row spans="1:3" r="32">
      <c t="s" r="A32" s="7">
        <v>1013</v>
      </c>
    </row>
    <row spans="1:3" r="33">
      <c t="s" r="A33" s="3">
        <v>1014</v>
      </c>
      <c t="n" r="B33" s="8">
        <v>11.2</v>
      </c>
      <c t="n" r="C33" s="8">
        <v>10.67</v>
      </c>
    </row>
    <row spans="1:3" r="34">
      <c t="s" r="A34" s="3">
        <v>1015</v>
      </c>
      <c t="n" r="B34" s="15">
        <v>10.48</v>
      </c>
      <c t="n" r="C34" s="15">
        <v>12.44</v>
      </c>
    </row>
    <row spans="1:3" r="35">
      <c t="s" r="A35" s="3">
        <v>1016</v>
      </c>
      <c t="n" r="B35" s="15">
        <v>8.6</v>
      </c>
      <c t="n" r="C35" s="15">
        <v>9.1</v>
      </c>
    </row>
    <row spans="1:3" r="36">
      <c t="s" r="A36" s="3">
        <v>1017</v>
      </c>
      <c t="n" r="B36" s="15">
        <v>11.51</v>
      </c>
      <c t="n" r="C36" s="15">
        <v>10.26</v>
      </c>
    </row>
    <row spans="1:3" r="37">
      <c t="s" r="A37" s="3">
        <v>1014</v>
      </c>
      <c t="n" r="B37" s="15">
        <v>10.97</v>
      </c>
      <c t="n" r="C37" s="8">
        <v>11.2</v>
      </c>
    </row>
    <row spans="1:3" r="38">
      <c t="s" r="A38" s="3">
        <v>1018</v>
      </c>
      <c t="n" r="B38" s="8">
        <v>9.789999999999999</v>
      </c>
    </row>
    <row spans="1:3" r="39">
      <c t="s" r="A39" s="7">
        <v>1019</v>
      </c>
    </row>
    <row spans="1:3" r="40">
      <c t="s" r="A40" s="3">
        <v>1020</v>
      </c>
      <c t="s" r="B40" s="3">
        <v>1027</v>
      </c>
    </row>
    <row spans="1:3" r="41">
      <c t="s" r="A41" s="3">
        <v>1022</v>
      </c>
      <c t="s" r="B41" s="3">
        <v>1028</v>
      </c>
    </row>
    <row spans="1:3" r="42">
      <c t="s" r="A42" s="7">
        <v>1023</v>
      </c>
    </row>
    <row spans="1:3" r="43">
      <c t="s" r="A43" s="3">
        <v>1024</v>
      </c>
      <c t="n" r="B43" s="6">
        <v>888</v>
      </c>
    </row>
    <row spans="1:3" r="44">
      <c t="s" r="A44" s="3">
        <v>1025</v>
      </c>
      <c t="n" r="B44" s="6">
        <v>6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13"/>
  <sheetViews>
    <sheetView workbookViewId="0">
      <selection activeCell="A1" sqref="A1"/>
    </sheetView>
  </sheetViews>
  <sheetFormatPr baseColWidth="10" defaultRowHeight="15"/>
  <cols>
    <col customWidth="1" max="1" min="1" width="80"/>
    <col customWidth="1" max="2" min="2" width="30"/>
  </cols>
  <sheetData>
    <row spans="1:2" r="1">
      <c t="s" r="A1" s="1">
        <v>1029</v>
      </c>
      <c t="s" r="B1" s="2">
        <v>1</v>
      </c>
    </row>
    <row spans="1:2" r="2">
      <c t="s" r="B2" s="2">
        <v>1030</v>
      </c>
    </row>
    <row spans="1:2" r="3">
      <c t="s" r="A3" s="3">
        <v>1007</v>
      </c>
    </row>
    <row spans="1:2" r="4">
      <c t="s" r="A4" s="7">
        <v>255</v>
      </c>
    </row>
    <row spans="1:2" r="5">
      <c t="s" r="A5" s="3">
        <v>1009</v>
      </c>
      <c t="n" r="B5" s="5">
        <v>85650</v>
      </c>
    </row>
    <row spans="1:2" r="6">
      <c t="s" r="A6" s="3">
        <v>1012</v>
      </c>
      <c t="n" r="B6" s="5">
        <v>85650</v>
      </c>
    </row>
    <row spans="1:2" r="7">
      <c t="s" r="A7" s="3">
        <v>1031</v>
      </c>
    </row>
    <row spans="1:2" r="8">
      <c t="s" r="A8" s="7">
        <v>255</v>
      </c>
    </row>
    <row spans="1:2" r="9">
      <c t="s" r="A9" s="3">
        <v>1009</v>
      </c>
      <c t="n" r="B9" s="5">
        <v>23100</v>
      </c>
    </row>
    <row spans="1:2" r="10">
      <c t="s" r="A10" s="3">
        <v>1012</v>
      </c>
      <c t="n" r="B10" s="5">
        <v>23100</v>
      </c>
    </row>
    <row spans="1:2" r="11">
      <c t="s" r="A11" s="3">
        <v>1032</v>
      </c>
      <c t="s" r="B11" s="3">
        <v>1033</v>
      </c>
    </row>
    <row spans="1:2" r="12">
      <c t="s" r="A12" s="3">
        <v>1034</v>
      </c>
      <c t="n" r="B12" s="8">
        <v>5.89</v>
      </c>
    </row>
    <row spans="1:2" r="13">
      <c t="s" r="A13" s="3">
        <v>1035</v>
      </c>
      <c t="n" r="B13" s="8">
        <v>5.89</v>
      </c>
    </row>
    <row spans="1:2" r="14">
      <c t="s" r="A14" s="3">
        <v>1036</v>
      </c>
    </row>
    <row spans="1:2" r="15">
      <c t="s" r="A15" s="7">
        <v>255</v>
      </c>
    </row>
    <row spans="1:2" r="16">
      <c t="s" r="A16" s="3">
        <v>1009</v>
      </c>
      <c t="n" r="B16" s="5">
        <v>1050</v>
      </c>
    </row>
    <row spans="1:2" r="17">
      <c t="s" r="A17" s="3">
        <v>1012</v>
      </c>
      <c t="n" r="B17" s="5">
        <v>1050</v>
      </c>
    </row>
    <row spans="1:2" r="18">
      <c t="s" r="A18" s="3">
        <v>1032</v>
      </c>
      <c t="s" r="B18" s="3">
        <v>1037</v>
      </c>
    </row>
    <row spans="1:2" r="19">
      <c t="s" r="A19" s="3">
        <v>1034</v>
      </c>
      <c t="n" r="B19" s="8">
        <v>34.9</v>
      </c>
    </row>
    <row spans="1:2" r="20">
      <c t="s" r="A20" s="3">
        <v>1035</v>
      </c>
      <c t="n" r="B20" s="8">
        <v>34.9</v>
      </c>
    </row>
    <row spans="1:2" r="21">
      <c t="s" r="A21" s="3">
        <v>1038</v>
      </c>
    </row>
    <row spans="1:2" r="22">
      <c t="s" r="A22" s="7">
        <v>255</v>
      </c>
    </row>
    <row spans="1:2" r="23">
      <c t="s" r="A23" s="3">
        <v>1009</v>
      </c>
      <c t="n" r="B23" s="5">
        <v>6550</v>
      </c>
    </row>
    <row spans="1:2" r="24">
      <c t="s" r="A24" s="3">
        <v>1012</v>
      </c>
      <c t="n" r="B24" s="5">
        <v>6550</v>
      </c>
    </row>
    <row spans="1:2" r="25">
      <c t="s" r="A25" s="3">
        <v>1032</v>
      </c>
      <c t="s" r="B25" s="3">
        <v>1039</v>
      </c>
    </row>
    <row spans="1:2" r="26">
      <c t="s" r="A26" s="3">
        <v>1034</v>
      </c>
      <c t="n" r="B26" s="8">
        <v>35.85</v>
      </c>
    </row>
    <row spans="1:2" r="27">
      <c t="s" r="A27" s="3">
        <v>1035</v>
      </c>
      <c t="n" r="B27" s="8">
        <v>35.85</v>
      </c>
    </row>
    <row spans="1:2" r="28">
      <c t="s" r="A28" s="3">
        <v>1040</v>
      </c>
    </row>
    <row spans="1:2" r="29">
      <c t="s" r="A29" s="7">
        <v>255</v>
      </c>
    </row>
    <row spans="1:2" r="30">
      <c t="s" r="A30" s="3">
        <v>1009</v>
      </c>
      <c t="n" r="B30" s="5">
        <v>9700</v>
      </c>
    </row>
    <row spans="1:2" r="31">
      <c t="s" r="A31" s="3">
        <v>1012</v>
      </c>
      <c t="n" r="B31" s="5">
        <v>9700</v>
      </c>
    </row>
    <row spans="1:2" r="32">
      <c t="s" r="A32" s="3">
        <v>1032</v>
      </c>
      <c t="s" r="B32" s="3">
        <v>1041</v>
      </c>
    </row>
    <row spans="1:2" r="33">
      <c t="s" r="A33" s="3">
        <v>1034</v>
      </c>
      <c t="n" r="B33" s="8">
        <v>36.5</v>
      </c>
    </row>
    <row spans="1:2" r="34">
      <c t="s" r="A34" s="3">
        <v>1035</v>
      </c>
      <c t="n" r="B34" s="8">
        <v>36.5</v>
      </c>
    </row>
    <row spans="1:2" r="35">
      <c t="s" r="A35" s="3">
        <v>1042</v>
      </c>
    </row>
    <row spans="1:2" r="36">
      <c t="s" r="A36" s="7">
        <v>255</v>
      </c>
    </row>
    <row spans="1:2" r="37">
      <c t="s" r="A37" s="3">
        <v>1009</v>
      </c>
      <c t="n" r="B37" s="5">
        <v>1050</v>
      </c>
    </row>
    <row spans="1:2" r="38">
      <c t="s" r="A38" s="3">
        <v>1012</v>
      </c>
      <c t="n" r="B38" s="5">
        <v>1050</v>
      </c>
    </row>
    <row spans="1:2" r="39">
      <c t="s" r="A39" s="3">
        <v>1032</v>
      </c>
      <c t="s" r="B39" s="3">
        <v>1043</v>
      </c>
    </row>
    <row spans="1:2" r="40">
      <c t="s" r="A40" s="3">
        <v>1034</v>
      </c>
      <c t="n" r="B40" s="8">
        <v>42.87</v>
      </c>
    </row>
    <row spans="1:2" r="41">
      <c t="s" r="A41" s="3">
        <v>1035</v>
      </c>
      <c t="n" r="B41" s="8">
        <v>42.87</v>
      </c>
    </row>
    <row spans="1:2" r="42">
      <c t="s" r="A42" s="3">
        <v>1044</v>
      </c>
    </row>
    <row spans="1:2" r="43">
      <c t="s" r="A43" s="7">
        <v>255</v>
      </c>
    </row>
    <row spans="1:2" r="44">
      <c t="s" r="A44" s="3">
        <v>1009</v>
      </c>
      <c t="n" r="B44" s="5">
        <v>5550</v>
      </c>
    </row>
    <row spans="1:2" r="45">
      <c t="s" r="A45" s="3">
        <v>1012</v>
      </c>
      <c t="n" r="B45" s="5">
        <v>5550</v>
      </c>
    </row>
    <row spans="1:2" r="46">
      <c t="s" r="A46" s="3">
        <v>1032</v>
      </c>
      <c t="s" r="B46" s="3">
        <v>1045</v>
      </c>
    </row>
    <row spans="1:2" r="47">
      <c t="s" r="A47" s="3">
        <v>1034</v>
      </c>
      <c t="n" r="B47" s="8">
        <v>46.08</v>
      </c>
    </row>
    <row spans="1:2" r="48">
      <c t="s" r="A48" s="3">
        <v>1035</v>
      </c>
      <c t="n" r="B48" s="8">
        <v>46.08</v>
      </c>
    </row>
    <row spans="1:2" r="49">
      <c t="s" r="A49" s="3">
        <v>1046</v>
      </c>
    </row>
    <row spans="1:2" r="50">
      <c t="s" r="A50" s="7">
        <v>255</v>
      </c>
    </row>
    <row spans="1:2" r="51">
      <c t="s" r="A51" s="3">
        <v>1009</v>
      </c>
      <c t="n" r="B51" s="5">
        <v>4950</v>
      </c>
    </row>
    <row spans="1:2" r="52">
      <c t="s" r="A52" s="3">
        <v>1012</v>
      </c>
      <c t="n" r="B52" s="5">
        <v>4950</v>
      </c>
    </row>
    <row spans="1:2" r="53">
      <c t="s" r="A53" s="3">
        <v>1032</v>
      </c>
      <c t="s" r="B53" s="3">
        <v>1047</v>
      </c>
    </row>
    <row spans="1:2" r="54">
      <c t="s" r="A54" s="3">
        <v>1034</v>
      </c>
      <c t="n" r="B54" s="8">
        <v>51.9</v>
      </c>
    </row>
    <row spans="1:2" r="55">
      <c t="s" r="A55" s="3">
        <v>1035</v>
      </c>
      <c t="n" r="B55" s="8">
        <v>51.9</v>
      </c>
    </row>
    <row spans="1:2" r="56">
      <c t="s" r="A56" s="3">
        <v>1048</v>
      </c>
    </row>
    <row spans="1:2" r="57">
      <c t="s" r="A57" s="7">
        <v>255</v>
      </c>
    </row>
    <row spans="1:2" r="58">
      <c t="s" r="A58" s="3">
        <v>1009</v>
      </c>
      <c t="n" r="B58" s="5">
        <v>27250</v>
      </c>
    </row>
    <row spans="1:2" r="59">
      <c t="s" r="A59" s="3">
        <v>1012</v>
      </c>
      <c t="n" r="B59" s="5">
        <v>27250</v>
      </c>
    </row>
    <row spans="1:2" r="60">
      <c t="s" r="A60" s="3">
        <v>1032</v>
      </c>
      <c t="s" r="B60" s="3">
        <v>1049</v>
      </c>
    </row>
    <row spans="1:2" r="61">
      <c t="s" r="A61" s="3">
        <v>1034</v>
      </c>
      <c t="n" r="B61" s="8">
        <v>52.51</v>
      </c>
    </row>
    <row spans="1:2" r="62">
      <c t="s" r="A62" s="3">
        <v>1035</v>
      </c>
      <c t="n" r="B62" s="8">
        <v>52.51</v>
      </c>
    </row>
    <row spans="1:2" r="63">
      <c t="s" r="A63" s="3">
        <v>1050</v>
      </c>
    </row>
    <row spans="1:2" r="64">
      <c t="s" r="A64" s="7">
        <v>255</v>
      </c>
    </row>
    <row spans="1:2" r="65">
      <c t="s" r="A65" s="3">
        <v>1009</v>
      </c>
      <c t="n" r="B65" s="5">
        <v>1050</v>
      </c>
    </row>
    <row spans="1:2" r="66">
      <c t="s" r="A66" s="3">
        <v>1012</v>
      </c>
      <c t="n" r="B66" s="5">
        <v>1050</v>
      </c>
    </row>
    <row spans="1:2" r="67">
      <c t="s" r="A67" s="3">
        <v>1032</v>
      </c>
      <c t="s" r="B67" s="3">
        <v>1051</v>
      </c>
    </row>
    <row spans="1:2" r="68">
      <c t="s" r="A68" s="3">
        <v>1034</v>
      </c>
      <c t="n" r="B68" s="8">
        <v>52.51</v>
      </c>
    </row>
    <row spans="1:2" r="69">
      <c t="s" r="A69" s="3">
        <v>1035</v>
      </c>
      <c t="n" r="B69" s="8">
        <v>52.51</v>
      </c>
    </row>
    <row spans="1:2" r="70">
      <c t="s" r="A70" s="3">
        <v>1052</v>
      </c>
    </row>
    <row spans="1:2" r="71">
      <c t="s" r="A71" s="7">
        <v>255</v>
      </c>
    </row>
    <row spans="1:2" r="72">
      <c t="s" r="A72" s="3">
        <v>1009</v>
      </c>
      <c t="n" r="B72" s="5">
        <v>2350</v>
      </c>
    </row>
    <row spans="1:2" r="73">
      <c t="s" r="A73" s="3">
        <v>1012</v>
      </c>
      <c t="n" r="B73" s="5">
        <v>2350</v>
      </c>
    </row>
    <row spans="1:2" r="74">
      <c t="s" r="A74" s="3">
        <v>1032</v>
      </c>
      <c t="s" r="B74" s="3">
        <v>1053</v>
      </c>
    </row>
    <row spans="1:2" r="75">
      <c t="s" r="A75" s="3">
        <v>1034</v>
      </c>
      <c t="n" r="B75" s="8">
        <v>52.59</v>
      </c>
    </row>
    <row spans="1:2" r="76">
      <c t="s" r="A76" s="3">
        <v>1035</v>
      </c>
      <c t="n" r="B76" s="8">
        <v>52.59</v>
      </c>
    </row>
    <row spans="1:2" r="77">
      <c t="s" r="A77" s="3">
        <v>1054</v>
      </c>
    </row>
    <row spans="1:2" r="78">
      <c t="s" r="A78" s="7">
        <v>255</v>
      </c>
    </row>
    <row spans="1:2" r="79">
      <c t="s" r="A79" s="3">
        <v>1009</v>
      </c>
      <c t="n" r="B79" s="5">
        <v>3050</v>
      </c>
    </row>
    <row spans="1:2" r="80">
      <c t="s" r="A80" s="3">
        <v>1012</v>
      </c>
      <c t="n" r="B80" s="5">
        <v>3050</v>
      </c>
    </row>
    <row spans="1:2" r="81">
      <c t="s" r="A81" s="3">
        <v>1032</v>
      </c>
      <c t="s" r="B81" s="3">
        <v>1055</v>
      </c>
    </row>
    <row spans="1:2" r="82">
      <c t="s" r="A82" s="3">
        <v>1034</v>
      </c>
      <c t="n" r="B82" s="8">
        <v>59.23</v>
      </c>
    </row>
    <row spans="1:2" r="83">
      <c t="s" r="A83" s="3">
        <v>1035</v>
      </c>
      <c t="n" r="B83" s="8">
        <v>59.23</v>
      </c>
    </row>
    <row spans="1:2" r="84">
      <c t="s" r="A84" s="3">
        <v>1026</v>
      </c>
    </row>
    <row spans="1:2" r="85">
      <c t="s" r="A85" s="7">
        <v>255</v>
      </c>
    </row>
    <row spans="1:2" r="86">
      <c t="s" r="A86" s="3">
        <v>1009</v>
      </c>
      <c t="n" r="B86" s="5">
        <v>2702957</v>
      </c>
    </row>
    <row spans="1:2" r="87">
      <c t="s" r="A87" s="3">
        <v>1012</v>
      </c>
      <c t="n" r="B87" s="5">
        <v>1047650</v>
      </c>
    </row>
    <row spans="1:2" r="88">
      <c t="s" r="A88" s="3">
        <v>1056</v>
      </c>
    </row>
    <row spans="1:2" r="89">
      <c t="s" r="A89" s="7">
        <v>255</v>
      </c>
    </row>
    <row spans="1:2" r="90">
      <c t="s" r="A90" s="3">
        <v>1009</v>
      </c>
      <c t="n" r="B90" s="5">
        <v>28600</v>
      </c>
    </row>
    <row spans="1:2" r="91">
      <c t="s" r="A91" s="3">
        <v>1012</v>
      </c>
      <c t="n" r="B91" s="5">
        <v>28600</v>
      </c>
    </row>
    <row spans="1:2" r="92">
      <c t="s" r="A92" s="3">
        <v>1032</v>
      </c>
      <c t="s" r="B92" s="3">
        <v>1057</v>
      </c>
    </row>
    <row spans="1:2" r="93">
      <c t="s" r="A93" s="3">
        <v>1034</v>
      </c>
      <c t="n" r="B93" s="8">
        <v>8.380000000000001</v>
      </c>
    </row>
    <row spans="1:2" r="94">
      <c t="s" r="A94" s="3">
        <v>1035</v>
      </c>
      <c t="n" r="B94" s="8">
        <v>8.380000000000001</v>
      </c>
    </row>
    <row spans="1:2" r="95">
      <c t="s" r="A95" s="3">
        <v>1058</v>
      </c>
    </row>
    <row spans="1:2" r="96">
      <c t="s" r="A96" s="7">
        <v>255</v>
      </c>
    </row>
    <row spans="1:2" r="97">
      <c t="s" r="A97" s="3">
        <v>1009</v>
      </c>
      <c t="n" r="B97" s="5">
        <v>5000</v>
      </c>
    </row>
    <row spans="1:2" r="98">
      <c t="s" r="A98" s="3">
        <v>1012</v>
      </c>
      <c t="n" r="B98" s="5">
        <v>5000</v>
      </c>
    </row>
    <row spans="1:2" r="99">
      <c t="s" r="A99" s="3">
        <v>1032</v>
      </c>
      <c t="s" r="B99" s="3">
        <v>1059</v>
      </c>
    </row>
    <row spans="1:2" r="100">
      <c t="s" r="A100" s="3">
        <v>1034</v>
      </c>
      <c t="n" r="B100" s="8">
        <v>7.71</v>
      </c>
    </row>
    <row spans="1:2" r="101">
      <c t="s" r="A101" s="3">
        <v>1035</v>
      </c>
      <c t="n" r="B101" s="8">
        <v>7.71</v>
      </c>
    </row>
    <row spans="1:2" r="102">
      <c t="s" r="A102" s="3">
        <v>1060</v>
      </c>
    </row>
    <row spans="1:2" r="103">
      <c t="s" r="A103" s="7">
        <v>255</v>
      </c>
    </row>
    <row spans="1:2" r="104">
      <c t="s" r="A104" s="3">
        <v>1009</v>
      </c>
      <c t="n" r="B104" s="5">
        <v>55700</v>
      </c>
    </row>
    <row spans="1:2" r="105">
      <c t="s" r="A105" s="3">
        <v>1012</v>
      </c>
      <c t="n" r="B105" s="5">
        <v>55700</v>
      </c>
    </row>
    <row spans="1:2" r="106">
      <c t="s" r="A106" s="3">
        <v>1032</v>
      </c>
      <c t="s" r="B106" s="3">
        <v>1061</v>
      </c>
    </row>
    <row spans="1:2" r="107">
      <c t="s" r="A107" s="3">
        <v>1034</v>
      </c>
      <c t="n" r="B107" s="8">
        <v>8.91</v>
      </c>
    </row>
    <row spans="1:2" r="108">
      <c t="s" r="A108" s="3">
        <v>1035</v>
      </c>
      <c t="n" r="B108" s="8">
        <v>8.91</v>
      </c>
    </row>
    <row spans="1:2" r="109">
      <c t="s" r="A109" s="3">
        <v>1062</v>
      </c>
    </row>
    <row spans="1:2" r="110">
      <c t="s" r="A110" s="7">
        <v>255</v>
      </c>
    </row>
    <row spans="1:2" r="111">
      <c t="s" r="A111" s="3">
        <v>1009</v>
      </c>
      <c t="n" r="B111" s="5">
        <v>42200</v>
      </c>
    </row>
    <row spans="1:2" r="112">
      <c t="s" r="A112" s="3">
        <v>1012</v>
      </c>
      <c t="n" r="B112" s="5">
        <v>42200</v>
      </c>
    </row>
    <row spans="1:2" r="113">
      <c t="s" r="A113" s="3">
        <v>1032</v>
      </c>
      <c t="s" r="B113" s="3">
        <v>1063</v>
      </c>
    </row>
    <row spans="1:2" r="114">
      <c t="s" r="A114" s="3">
        <v>1034</v>
      </c>
      <c t="n" r="B114" s="8">
        <v>8.369999999999999</v>
      </c>
    </row>
    <row spans="1:2" r="115">
      <c t="s" r="A115" s="3">
        <v>1035</v>
      </c>
      <c t="n" r="B115" s="8">
        <v>8.369999999999999</v>
      </c>
    </row>
    <row spans="1:2" r="116">
      <c t="s" r="A116" s="3">
        <v>1064</v>
      </c>
    </row>
    <row spans="1:2" r="117">
      <c t="s" r="A117" s="7">
        <v>255</v>
      </c>
    </row>
    <row spans="1:2" r="118">
      <c t="s" r="A118" s="3">
        <v>1009</v>
      </c>
      <c t="n" r="B118" s="5">
        <v>127650</v>
      </c>
    </row>
    <row spans="1:2" r="119">
      <c t="s" r="A119" s="3">
        <v>1012</v>
      </c>
      <c t="n" r="B119" s="5">
        <v>127650</v>
      </c>
    </row>
    <row spans="1:2" r="120">
      <c t="s" r="A120" s="3">
        <v>1032</v>
      </c>
      <c t="s" r="B120" s="3">
        <v>1065</v>
      </c>
    </row>
    <row spans="1:2" r="121">
      <c t="s" r="A121" s="3">
        <v>1034</v>
      </c>
      <c t="n" r="B121" s="8">
        <v>11.44</v>
      </c>
    </row>
    <row spans="1:2" r="122">
      <c t="s" r="A122" s="3">
        <v>1035</v>
      </c>
      <c t="n" r="B122" s="8">
        <v>11.44</v>
      </c>
    </row>
    <row spans="1:2" r="123">
      <c t="s" r="A123" s="3">
        <v>1066</v>
      </c>
    </row>
    <row spans="1:2" r="124">
      <c t="s" r="A124" s="7">
        <v>255</v>
      </c>
    </row>
    <row spans="1:2" r="125">
      <c t="s" r="A125" s="3">
        <v>1009</v>
      </c>
      <c t="n" r="B125" s="5">
        <v>98200</v>
      </c>
    </row>
    <row spans="1:2" r="126">
      <c t="s" r="A126" s="3">
        <v>1012</v>
      </c>
      <c t="n" r="B126" s="5">
        <v>98200</v>
      </c>
    </row>
    <row spans="1:2" r="127">
      <c t="s" r="A127" s="3">
        <v>1032</v>
      </c>
      <c t="s" r="B127" s="3">
        <v>1067</v>
      </c>
    </row>
    <row spans="1:2" r="128">
      <c t="s" r="A128" s="3">
        <v>1034</v>
      </c>
      <c t="n" r="B128" s="8">
        <v>11.69</v>
      </c>
    </row>
    <row spans="1:2" r="129">
      <c t="s" r="A129" s="3">
        <v>1035</v>
      </c>
      <c t="n" r="B129" s="8">
        <v>11.69</v>
      </c>
    </row>
    <row spans="1:2" r="130">
      <c t="s" r="A130" s="3">
        <v>1068</v>
      </c>
    </row>
    <row spans="1:2" r="131">
      <c t="s" r="A131" s="7">
        <v>255</v>
      </c>
    </row>
    <row spans="1:2" r="132">
      <c t="s" r="A132" s="3">
        <v>1009</v>
      </c>
      <c t="n" r="B132" s="5">
        <v>242950</v>
      </c>
    </row>
    <row spans="1:2" r="133">
      <c t="s" r="A133" s="3">
        <v>1012</v>
      </c>
      <c t="n" r="B133" s="5">
        <v>242950</v>
      </c>
    </row>
    <row spans="1:2" r="134">
      <c t="s" r="A134" s="3">
        <v>1032</v>
      </c>
      <c t="s" r="B134" s="3">
        <v>1069</v>
      </c>
    </row>
    <row spans="1:2" r="135">
      <c t="s" r="A135" s="3">
        <v>1034</v>
      </c>
      <c t="n" r="B135" s="8">
        <v>8.06</v>
      </c>
    </row>
    <row spans="1:2" r="136">
      <c t="s" r="A136" s="3">
        <v>1035</v>
      </c>
      <c t="n" r="B136" s="8">
        <v>8.06</v>
      </c>
    </row>
    <row spans="1:2" r="137">
      <c t="s" r="A137" s="3">
        <v>1070</v>
      </c>
    </row>
    <row spans="1:2" r="138">
      <c t="s" r="A138" s="7">
        <v>255</v>
      </c>
    </row>
    <row spans="1:2" r="139">
      <c t="s" r="A139" s="3">
        <v>1009</v>
      </c>
      <c t="n" r="B139" s="5">
        <v>31700</v>
      </c>
    </row>
    <row spans="1:2" r="140">
      <c t="s" r="A140" s="3">
        <v>1012</v>
      </c>
      <c t="n" r="B140" s="5">
        <v>31700</v>
      </c>
    </row>
    <row spans="1:2" r="141">
      <c t="s" r="A141" s="3">
        <v>1032</v>
      </c>
      <c t="s" r="B141" s="3">
        <v>1071</v>
      </c>
    </row>
    <row spans="1:2" r="142">
      <c t="s" r="A142" s="3">
        <v>1034</v>
      </c>
      <c t="n" r="B142" s="8">
        <v>9.949999999999999</v>
      </c>
    </row>
    <row spans="1:2" r="143">
      <c t="s" r="A143" s="3">
        <v>1035</v>
      </c>
      <c t="n" r="B143" s="8">
        <v>9.949999999999999</v>
      </c>
    </row>
    <row spans="1:2" r="144">
      <c t="s" r="A144" s="3">
        <v>1072</v>
      </c>
    </row>
    <row spans="1:2" r="145">
      <c t="s" r="A145" s="7">
        <v>255</v>
      </c>
    </row>
    <row spans="1:2" r="146">
      <c t="s" r="A146" s="3">
        <v>1009</v>
      </c>
      <c t="n" r="B146" s="5">
        <v>159500</v>
      </c>
    </row>
    <row spans="1:2" r="147">
      <c t="s" r="A147" s="3">
        <v>1012</v>
      </c>
      <c t="n" r="B147" s="5">
        <v>159500</v>
      </c>
    </row>
    <row spans="1:2" r="148">
      <c t="s" r="A148" s="3">
        <v>1032</v>
      </c>
      <c t="s" r="B148" s="3">
        <v>1073</v>
      </c>
    </row>
    <row spans="1:2" r="149">
      <c t="s" r="A149" s="3">
        <v>1034</v>
      </c>
      <c t="n" r="B149" s="8">
        <v>8.42</v>
      </c>
    </row>
    <row spans="1:2" r="150">
      <c t="s" r="A150" s="3">
        <v>1035</v>
      </c>
      <c t="n" r="B150" s="8">
        <v>8.42</v>
      </c>
    </row>
    <row spans="1:2" r="151">
      <c t="s" r="A151" s="3">
        <v>1074</v>
      </c>
    </row>
    <row spans="1:2" r="152">
      <c t="s" r="A152" s="7">
        <v>255</v>
      </c>
    </row>
    <row spans="1:2" r="153">
      <c t="s" r="A153" s="3">
        <v>1009</v>
      </c>
      <c t="n" r="B153" s="5">
        <v>256150</v>
      </c>
    </row>
    <row spans="1:2" r="154">
      <c t="s" r="A154" s="3">
        <v>1012</v>
      </c>
      <c t="n" r="B154" s="5">
        <v>256150</v>
      </c>
    </row>
    <row spans="1:2" r="155">
      <c t="s" r="A155" s="3">
        <v>1032</v>
      </c>
      <c t="s" r="B155" s="3">
        <v>1075</v>
      </c>
    </row>
    <row spans="1:2" r="156">
      <c t="s" r="A156" s="3">
        <v>1034</v>
      </c>
      <c t="n" r="B156" s="8">
        <v>11.32</v>
      </c>
    </row>
    <row spans="1:2" r="157">
      <c t="s" r="A157" s="3">
        <v>1035</v>
      </c>
      <c t="n" r="B157" s="8">
        <v>11.32</v>
      </c>
    </row>
    <row spans="1:2" r="158">
      <c t="s" r="A158" s="3">
        <v>1076</v>
      </c>
    </row>
    <row spans="1:2" r="159">
      <c t="s" r="A159" s="7">
        <v>255</v>
      </c>
    </row>
    <row spans="1:2" r="160">
      <c t="s" r="A160" s="3">
        <v>1009</v>
      </c>
      <c t="n" r="B160" s="5">
        <v>31700</v>
      </c>
    </row>
    <row spans="1:2" r="161">
      <c t="s" r="A161" s="3">
        <v>1012</v>
      </c>
      <c t="n" r="B161" s="5">
        <v>0</v>
      </c>
    </row>
    <row spans="1:2" r="162">
      <c t="s" r="A162" s="3">
        <v>1032</v>
      </c>
      <c t="s" r="B162" s="3">
        <v>1077</v>
      </c>
    </row>
    <row spans="1:2" r="163">
      <c t="s" r="A163" s="3">
        <v>1034</v>
      </c>
      <c t="n" r="B163" s="8">
        <v>9.949999999999999</v>
      </c>
    </row>
    <row spans="1:2" r="164">
      <c t="s" r="A164" s="3">
        <v>1035</v>
      </c>
      <c t="n" r="B164" s="6">
        <v>0</v>
      </c>
    </row>
    <row spans="1:2" r="165">
      <c t="s" r="A165" s="3">
        <v>1078</v>
      </c>
    </row>
    <row spans="1:2" r="166">
      <c t="s" r="A166" s="7">
        <v>255</v>
      </c>
    </row>
    <row spans="1:2" r="167">
      <c t="s" r="A167" s="3">
        <v>1009</v>
      </c>
      <c t="n" r="B167" s="5">
        <v>135300</v>
      </c>
    </row>
    <row spans="1:2" r="168">
      <c t="s" r="A168" s="3">
        <v>1012</v>
      </c>
      <c t="n" r="B168" s="5">
        <v>0</v>
      </c>
    </row>
    <row spans="1:2" r="169">
      <c t="s" r="A169" s="3">
        <v>1032</v>
      </c>
      <c t="s" r="B169" s="3">
        <v>1079</v>
      </c>
    </row>
    <row spans="1:2" r="170">
      <c t="s" r="A170" s="3">
        <v>1034</v>
      </c>
      <c t="n" r="B170" s="8">
        <v>11.74</v>
      </c>
    </row>
    <row spans="1:2" r="171">
      <c t="s" r="A171" s="3">
        <v>1035</v>
      </c>
      <c t="n" r="B171" s="6">
        <v>0</v>
      </c>
    </row>
    <row spans="1:2" r="172">
      <c t="s" r="A172" s="3">
        <v>1080</v>
      </c>
    </row>
    <row spans="1:2" r="173">
      <c t="s" r="A173" s="7">
        <v>255</v>
      </c>
    </row>
    <row spans="1:2" r="174">
      <c t="s" r="A174" s="3">
        <v>1009</v>
      </c>
      <c t="n" r="B174" s="5">
        <v>267450</v>
      </c>
    </row>
    <row spans="1:2" r="175">
      <c t="s" r="A175" s="3">
        <v>1012</v>
      </c>
      <c t="n" r="B175" s="5">
        <v>0</v>
      </c>
    </row>
    <row spans="1:2" r="176">
      <c t="s" r="A176" s="3">
        <v>1032</v>
      </c>
      <c t="s" r="B176" s="3">
        <v>1081</v>
      </c>
    </row>
    <row spans="1:2" r="177">
      <c t="s" r="A177" s="3">
        <v>1034</v>
      </c>
      <c t="n" r="B177" s="8">
        <v>14.51</v>
      </c>
    </row>
    <row spans="1:2" r="178">
      <c t="s" r="A178" s="3">
        <v>1035</v>
      </c>
      <c t="n" r="B178" s="6">
        <v>0</v>
      </c>
    </row>
    <row spans="1:2" r="179">
      <c t="s" r="A179" s="3">
        <v>1082</v>
      </c>
    </row>
    <row spans="1:2" r="180">
      <c t="s" r="A180" s="7">
        <v>255</v>
      </c>
    </row>
    <row spans="1:2" r="181">
      <c t="s" r="A181" s="3">
        <v>1009</v>
      </c>
      <c t="n" r="B181" s="5">
        <v>145300</v>
      </c>
    </row>
    <row spans="1:2" r="182">
      <c t="s" r="A182" s="3">
        <v>1012</v>
      </c>
      <c t="n" r="B182" s="5">
        <v>0</v>
      </c>
    </row>
    <row spans="1:2" r="183">
      <c t="s" r="A183" s="3">
        <v>1032</v>
      </c>
      <c t="s" r="B183" s="3">
        <v>1083</v>
      </c>
    </row>
    <row spans="1:2" r="184">
      <c t="s" r="A184" s="3">
        <v>1034</v>
      </c>
      <c t="n" r="B184" s="8">
        <v>14.08</v>
      </c>
    </row>
    <row spans="1:2" r="185">
      <c t="s" r="A185" s="3">
        <v>1035</v>
      </c>
      <c t="n" r="B185" s="6">
        <v>0</v>
      </c>
    </row>
    <row spans="1:2" r="186">
      <c t="s" r="A186" s="3">
        <v>1084</v>
      </c>
    </row>
    <row spans="1:2" r="187">
      <c t="s" r="A187" s="7">
        <v>255</v>
      </c>
    </row>
    <row spans="1:2" r="188">
      <c t="s" r="A188" s="3">
        <v>1009</v>
      </c>
      <c t="n" r="B188" s="5">
        <v>365483</v>
      </c>
    </row>
    <row spans="1:2" r="189">
      <c t="s" r="A189" s="3">
        <v>1012</v>
      </c>
      <c t="n" r="B189" s="5">
        <v>0</v>
      </c>
    </row>
    <row spans="1:2" r="190">
      <c t="s" r="A190" s="3">
        <v>1032</v>
      </c>
      <c t="s" r="B190" s="3">
        <v>1085</v>
      </c>
    </row>
    <row spans="1:2" r="191">
      <c t="s" r="A191" s="3">
        <v>1034</v>
      </c>
      <c t="n" r="B191" s="8">
        <v>11.57</v>
      </c>
    </row>
    <row spans="1:2" r="192">
      <c t="s" r="A192" s="3">
        <v>1035</v>
      </c>
      <c t="n" r="B192" s="6">
        <v>0</v>
      </c>
    </row>
    <row spans="1:2" r="193">
      <c t="s" r="A193" s="3">
        <v>1086</v>
      </c>
    </row>
    <row spans="1:2" r="194">
      <c t="s" r="A194" s="7">
        <v>255</v>
      </c>
    </row>
    <row spans="1:2" r="195">
      <c t="s" r="A195" s="3">
        <v>1009</v>
      </c>
      <c t="n" r="B195" s="5">
        <v>143874</v>
      </c>
    </row>
    <row spans="1:2" r="196">
      <c t="s" r="A196" s="3">
        <v>1012</v>
      </c>
      <c t="n" r="B196" s="5">
        <v>0</v>
      </c>
    </row>
    <row spans="1:2" r="197">
      <c t="s" r="A197" s="3">
        <v>1032</v>
      </c>
      <c t="s" r="B197" s="3">
        <v>1087</v>
      </c>
    </row>
    <row spans="1:2" r="198">
      <c t="s" r="A198" s="3">
        <v>1034</v>
      </c>
      <c t="n" r="B198" s="8">
        <v>12.5</v>
      </c>
    </row>
    <row spans="1:2" r="199">
      <c t="s" r="A199" s="3">
        <v>1035</v>
      </c>
      <c t="n" r="B199" s="6">
        <v>0</v>
      </c>
    </row>
    <row spans="1:2" r="200">
      <c t="s" r="A200" s="3">
        <v>1088</v>
      </c>
    </row>
    <row spans="1:2" r="201">
      <c t="s" r="A201" s="7">
        <v>255</v>
      </c>
    </row>
    <row spans="1:2" r="202">
      <c t="s" r="A202" s="3">
        <v>1009</v>
      </c>
      <c t="n" r="B202" s="5">
        <v>96165</v>
      </c>
    </row>
    <row spans="1:2" r="203">
      <c t="s" r="A203" s="3">
        <v>1012</v>
      </c>
      <c t="n" r="B203" s="5">
        <v>0</v>
      </c>
    </row>
    <row spans="1:2" r="204">
      <c t="s" r="A204" s="3">
        <v>1032</v>
      </c>
      <c t="s" r="B204" s="3">
        <v>1089</v>
      </c>
    </row>
    <row spans="1:2" r="205">
      <c t="s" r="A205" s="3">
        <v>1034</v>
      </c>
      <c t="n" r="B205" s="8">
        <v>13.75</v>
      </c>
    </row>
    <row spans="1:2" r="206">
      <c t="s" r="A206" s="3">
        <v>1035</v>
      </c>
      <c t="n" r="B206" s="6">
        <v>0</v>
      </c>
    </row>
    <row spans="1:2" r="207">
      <c t="s" r="A207" s="3">
        <v>1090</v>
      </c>
    </row>
    <row spans="1:2" r="208">
      <c t="s" r="A208" s="7">
        <v>255</v>
      </c>
    </row>
    <row spans="1:2" r="209">
      <c t="s" r="A209" s="3">
        <v>1009</v>
      </c>
      <c t="n" r="B209" s="5">
        <v>470035</v>
      </c>
    </row>
    <row spans="1:2" r="210">
      <c t="s" r="A210" s="3">
        <v>1012</v>
      </c>
      <c t="n" r="B210" s="5">
        <v>0</v>
      </c>
    </row>
    <row spans="1:2" r="211">
      <c t="s" r="A211" s="3">
        <v>1032</v>
      </c>
      <c t="s" r="B211" s="3">
        <v>1091</v>
      </c>
    </row>
    <row spans="1:2" r="212">
      <c t="s" r="A212" s="3">
        <v>1034</v>
      </c>
      <c t="n" r="B212" s="8">
        <v>8.98</v>
      </c>
    </row>
    <row spans="1:2" r="213">
      <c t="s" r="A213" s="3">
        <v>1035</v>
      </c>
      <c t="n" r="B213" s="6">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7"/>
  </cols>
  <sheetData>
    <row spans="1:4" r="1">
      <c t="s" r="A1" s="1">
        <v>1092</v>
      </c>
      <c t="s" r="B1" s="2">
        <v>1</v>
      </c>
    </row>
    <row spans="1:4" r="2">
      <c t="s" r="B2" s="2">
        <v>2</v>
      </c>
      <c t="s" r="C2" s="2">
        <v>31</v>
      </c>
      <c t="s" r="D2" s="2">
        <v>88</v>
      </c>
    </row>
    <row spans="1:4" r="3">
      <c t="s" r="A3" s="7">
        <v>255</v>
      </c>
    </row>
    <row spans="1:4" r="4">
      <c t="s" r="A4" s="3">
        <v>1093</v>
      </c>
      <c t="n" r="B4" s="6">
        <v>0</v>
      </c>
      <c t="n" r="C4" s="6">
        <v>0</v>
      </c>
      <c t="n" r="D4" s="6">
        <v>0</v>
      </c>
    </row>
    <row spans="1:4" r="5">
      <c t="s" r="A5" s="3">
        <v>517</v>
      </c>
    </row>
    <row spans="1:4" r="6">
      <c t="s" r="A6" s="7">
        <v>255</v>
      </c>
    </row>
    <row spans="1:4" r="7">
      <c t="s" r="A7" s="3">
        <v>1094</v>
      </c>
      <c t="s" r="C7" s="3">
        <v>1063</v>
      </c>
    </row>
    <row spans="1:4" r="8">
      <c t="s" r="A8" s="3">
        <v>1095</v>
      </c>
      <c t="s" r="B8" s="3">
        <v>698</v>
      </c>
      <c t="s" r="C8" s="3">
        <v>1096</v>
      </c>
      <c t="s" r="D8" s="3">
        <v>471</v>
      </c>
    </row>
    <row spans="1:4" r="9">
      <c t="s" r="A9" s="3">
        <v>1097</v>
      </c>
      <c t="s" r="B9" s="3">
        <v>1098</v>
      </c>
      <c t="s" r="C9" s="3">
        <v>1099</v>
      </c>
      <c t="s" r="D9" s="3">
        <v>1100</v>
      </c>
    </row>
    <row spans="1:4" r="10">
      <c t="s" r="A10" s="3">
        <v>1101</v>
      </c>
      <c t="s" r="B10" s="3">
        <v>1102</v>
      </c>
      <c t="s" r="C10" s="3">
        <v>1103</v>
      </c>
      <c t="s" r="D10" s="3">
        <v>1104</v>
      </c>
    </row>
    <row spans="1:4" r="11">
      <c t="s" r="A11" s="3">
        <v>1105</v>
      </c>
      <c t="s" r="B11" s="3">
        <v>1106</v>
      </c>
      <c t="s" r="C11" s="3">
        <v>1107</v>
      </c>
      <c t="s" r="D11" s="3">
        <v>1108</v>
      </c>
    </row>
    <row spans="1:4" r="12">
      <c t="s" r="A12" s="3">
        <v>1109</v>
      </c>
    </row>
    <row spans="1:4" r="13">
      <c t="s" r="A13" s="7">
        <v>255</v>
      </c>
    </row>
    <row spans="1:4" r="14">
      <c t="s" r="A14" s="3">
        <v>1094</v>
      </c>
      <c t="s" r="B14" s="3">
        <v>1110</v>
      </c>
      <c t="s" r="D14" s="3">
        <v>1063</v>
      </c>
    </row>
    <row spans="1:4" r="15">
      <c t="s" r="A15" s="3">
        <v>1111</v>
      </c>
    </row>
    <row spans="1:4" r="16">
      <c t="s" r="A16" s="7">
        <v>255</v>
      </c>
    </row>
    <row spans="1:4" r="17">
      <c t="s" r="A17" s="3">
        <v>1094</v>
      </c>
      <c t="s" r="B17" s="3">
        <v>1075</v>
      </c>
      <c t="s" r="D17" s="3">
        <v>1112</v>
      </c>
    </row>
    <row spans="1:4" r="18">
      <c t="s" r="A18" s="3">
        <v>996</v>
      </c>
    </row>
    <row spans="1:4" r="19">
      <c t="s" r="A19" s="7">
        <v>255</v>
      </c>
    </row>
    <row spans="1:4" r="20">
      <c t="s" r="A20" s="3">
        <v>992</v>
      </c>
      <c t="n" r="B20" s="5">
        <v>759474</v>
      </c>
      <c t="n" r="C20" s="5">
        <v>771133</v>
      </c>
    </row>
    <row spans="1:4" r="21">
      <c t="s" r="A21" s="3">
        <v>1113</v>
      </c>
      <c t="n" r="B21" s="8">
        <v>10.48</v>
      </c>
      <c t="n" r="C21" s="8">
        <v>12.44</v>
      </c>
    </row>
    <row spans="1:4" r="22">
      <c t="s" r="A22" s="3">
        <v>1114</v>
      </c>
    </row>
    <row spans="1:4" r="23">
      <c t="s" r="A23" s="7">
        <v>255</v>
      </c>
    </row>
    <row spans="1:4" r="24">
      <c t="s" r="A24" s="3">
        <v>1113</v>
      </c>
      <c t="n" r="B24" s="8">
        <v>8.98</v>
      </c>
    </row>
    <row spans="1:4" r="25">
      <c t="s" r="A25" s="3">
        <v>1115</v>
      </c>
      <c t="s" r="B25" s="3">
        <v>1116</v>
      </c>
    </row>
    <row spans="1:4" r="26">
      <c t="s" r="A26" s="3">
        <v>1117</v>
      </c>
      <c t="s" r="B26" s="3">
        <v>1118</v>
      </c>
    </row>
    <row spans="1:4" r="27">
      <c t="s" r="A27" s="3">
        <v>1093</v>
      </c>
      <c t="n" r="B27" s="6">
        <v>0</v>
      </c>
    </row>
    <row spans="1:4" r="28">
      <c t="s" r="A28" s="3">
        <v>1094</v>
      </c>
      <c t="s" r="B28" s="3">
        <v>1119</v>
      </c>
    </row>
    <row spans="1:4" r="29">
      <c t="s" r="A29" s="3">
        <v>1120</v>
      </c>
    </row>
    <row spans="1:4" r="30">
      <c t="s" r="A30" s="7">
        <v>255</v>
      </c>
    </row>
    <row spans="1:4" r="31">
      <c t="s" r="A31" s="3">
        <v>992</v>
      </c>
      <c t="n" r="B31" s="5">
        <v>117508</v>
      </c>
    </row>
    <row spans="1:4" r="32">
      <c t="s" r="A32" s="3">
        <v>1121</v>
      </c>
    </row>
    <row spans="1:4" r="33">
      <c t="s" r="A33" s="7">
        <v>255</v>
      </c>
    </row>
    <row spans="1:4" r="34">
      <c t="s" r="A34" s="3">
        <v>1113</v>
      </c>
      <c t="n" r="B34" s="8">
        <v>8.98</v>
      </c>
    </row>
    <row spans="1:4" r="35">
      <c t="s" r="A35" s="3">
        <v>1115</v>
      </c>
      <c t="s" r="B35" s="3">
        <v>1122</v>
      </c>
    </row>
    <row spans="1:4" r="36">
      <c t="s" r="A36" s="3">
        <v>1117</v>
      </c>
      <c t="s" r="B36" s="3">
        <v>1118</v>
      </c>
    </row>
    <row spans="1:4" r="37">
      <c t="s" r="A37" s="3">
        <v>1093</v>
      </c>
      <c t="n" r="B37" s="6">
        <v>0</v>
      </c>
    </row>
    <row spans="1:4" r="38">
      <c t="s" r="A38" s="3">
        <v>1094</v>
      </c>
      <c t="s" r="B38" s="3">
        <v>1063</v>
      </c>
    </row>
    <row spans="1:4" r="39">
      <c t="s" r="A39" s="3">
        <v>1123</v>
      </c>
    </row>
    <row spans="1:4" r="40">
      <c t="s" r="A40" s="7">
        <v>255</v>
      </c>
    </row>
    <row spans="1:4" r="41">
      <c t="s" r="A41" s="3">
        <v>992</v>
      </c>
      <c t="n" r="B41" s="5">
        <v>117509</v>
      </c>
    </row>
    <row spans="1:4" r="42">
      <c t="s" r="A42" s="3">
        <v>1124</v>
      </c>
    </row>
    <row spans="1:4" r="43">
      <c t="s" r="A43" s="7">
        <v>255</v>
      </c>
    </row>
    <row spans="1:4" r="44">
      <c t="s" r="A44" s="3">
        <v>1113</v>
      </c>
      <c t="n" r="B44" s="8">
        <v>8.98</v>
      </c>
    </row>
    <row spans="1:4" r="45">
      <c t="s" r="A45" s="3">
        <v>1115</v>
      </c>
      <c t="s" r="B45" s="3">
        <v>1125</v>
      </c>
    </row>
    <row spans="1:4" r="46">
      <c t="s" r="A46" s="3">
        <v>1117</v>
      </c>
      <c t="s" r="B46" s="3">
        <v>1126</v>
      </c>
    </row>
    <row spans="1:4" r="47">
      <c t="s" r="A47" s="3">
        <v>1093</v>
      </c>
      <c t="n" r="B47" s="6">
        <v>0</v>
      </c>
    </row>
    <row spans="1:4" r="48">
      <c t="s" r="A48" s="3">
        <v>1094</v>
      </c>
      <c t="s" r="B48" s="3">
        <v>1059</v>
      </c>
    </row>
    <row spans="1:4" r="49">
      <c t="s" r="A49" s="3">
        <v>1127</v>
      </c>
    </row>
    <row spans="1:4" r="50">
      <c t="s" r="A50" s="7">
        <v>255</v>
      </c>
    </row>
    <row spans="1:4" r="51">
      <c t="s" r="A51" s="3">
        <v>992</v>
      </c>
      <c t="n" r="B51" s="5">
        <v>117509</v>
      </c>
    </row>
    <row spans="1:4" r="52">
      <c t="s" r="A52" s="3">
        <v>1128</v>
      </c>
    </row>
    <row spans="1:4" r="53">
      <c t="s" r="A53" s="7">
        <v>255</v>
      </c>
    </row>
    <row spans="1:4" r="54">
      <c t="s" r="A54" s="3">
        <v>1113</v>
      </c>
      <c t="n" r="B54" s="8">
        <v>8.98</v>
      </c>
    </row>
    <row spans="1:4" r="55">
      <c t="s" r="A55" s="3">
        <v>1115</v>
      </c>
      <c t="s" r="B55" s="3">
        <v>698</v>
      </c>
    </row>
    <row spans="1:4" r="56">
      <c t="s" r="A56" s="3">
        <v>1117</v>
      </c>
      <c t="s" r="B56" s="3">
        <v>1126</v>
      </c>
    </row>
    <row spans="1:4" r="57">
      <c t="s" r="A57" s="3">
        <v>1093</v>
      </c>
      <c t="n" r="B57" s="6">
        <v>0</v>
      </c>
    </row>
    <row spans="1:4" r="58">
      <c t="s" r="A58" s="3">
        <v>1094</v>
      </c>
      <c t="s" r="B58" s="3">
        <v>1110</v>
      </c>
    </row>
    <row spans="1:4" r="59">
      <c t="s" r="A59" s="3">
        <v>1129</v>
      </c>
    </row>
    <row spans="1:4" r="60">
      <c t="s" r="A60" s="7">
        <v>255</v>
      </c>
    </row>
    <row spans="1:4" r="61">
      <c t="s" r="A61" s="3">
        <v>992</v>
      </c>
      <c t="n" r="B61" s="5">
        <v>117509</v>
      </c>
    </row>
    <row spans="1:4" r="62">
      <c t="s" r="A62" s="3">
        <v>1130</v>
      </c>
    </row>
    <row spans="1:4" r="63">
      <c t="s" r="A63" s="7">
        <v>255</v>
      </c>
    </row>
    <row spans="1:4" r="64">
      <c t="s" r="A64" s="3">
        <v>1113</v>
      </c>
      <c t="n" r="B64" s="8">
        <v>13.75</v>
      </c>
    </row>
    <row spans="1:4" r="65">
      <c t="s" r="A65" s="3">
        <v>1115</v>
      </c>
      <c t="s" r="B65" s="3">
        <v>1098</v>
      </c>
    </row>
    <row spans="1:4" r="66">
      <c t="s" r="A66" s="3">
        <v>1117</v>
      </c>
      <c t="s" r="B66" s="3">
        <v>1106</v>
      </c>
    </row>
    <row spans="1:4" r="67">
      <c t="s" r="A67" s="3">
        <v>1093</v>
      </c>
      <c t="n" r="B67" s="6">
        <v>0</v>
      </c>
    </row>
    <row spans="1:4" r="68">
      <c t="s" r="A68" s="3">
        <v>1094</v>
      </c>
      <c t="s" r="B68" s="3">
        <v>1075</v>
      </c>
    </row>
    <row spans="1:4" r="69">
      <c t="s" r="A69" s="3">
        <v>1131</v>
      </c>
    </row>
    <row spans="1:4" r="70">
      <c t="s" r="A70" s="7">
        <v>255</v>
      </c>
    </row>
    <row spans="1:4" r="71">
      <c t="s" r="A71" s="3">
        <v>992</v>
      </c>
      <c t="n" r="B71" s="5">
        <v>24041</v>
      </c>
    </row>
    <row spans="1:4" r="72">
      <c t="s" r="A72" s="3">
        <v>1132</v>
      </c>
    </row>
    <row spans="1:4" r="73">
      <c t="s" r="A73" s="7">
        <v>255</v>
      </c>
    </row>
    <row spans="1:4" r="74">
      <c t="s" r="A74" s="3">
        <v>1113</v>
      </c>
      <c t="n" r="B74" s="8">
        <v>13.75</v>
      </c>
    </row>
    <row spans="1:4" r="75">
      <c t="s" r="A75" s="3">
        <v>1115</v>
      </c>
      <c t="s" r="B75" s="3">
        <v>1133</v>
      </c>
    </row>
    <row spans="1:4" r="76">
      <c t="s" r="A76" s="3">
        <v>1117</v>
      </c>
      <c t="s" r="B76" s="3">
        <v>1134</v>
      </c>
    </row>
    <row spans="1:4" r="77">
      <c t="s" r="A77" s="3">
        <v>1093</v>
      </c>
      <c t="n" r="B77" s="6">
        <v>0</v>
      </c>
    </row>
    <row spans="1:4" r="78">
      <c t="s" r="A78" s="3">
        <v>1094</v>
      </c>
      <c t="s" r="B78" s="3">
        <v>1135</v>
      </c>
    </row>
    <row spans="1:4" r="79">
      <c t="s" r="A79" s="3">
        <v>1136</v>
      </c>
    </row>
    <row spans="1:4" r="80">
      <c t="s" r="A80" s="7">
        <v>255</v>
      </c>
    </row>
    <row spans="1:4" r="81">
      <c t="s" r="A81" s="3">
        <v>992</v>
      </c>
      <c t="n" r="B81" s="5">
        <v>24041</v>
      </c>
    </row>
    <row spans="1:4" r="82">
      <c t="s" r="A82" s="3">
        <v>1137</v>
      </c>
    </row>
    <row spans="1:4" r="83">
      <c t="s" r="A83" s="7">
        <v>255</v>
      </c>
    </row>
    <row spans="1:4" r="84">
      <c t="s" r="A84" s="3">
        <v>1113</v>
      </c>
      <c t="n" r="B84" s="8">
        <v>13.75</v>
      </c>
    </row>
    <row spans="1:4" r="85">
      <c t="s" r="A85" s="3">
        <v>1115</v>
      </c>
      <c t="s" r="B85" s="3">
        <v>1122</v>
      </c>
    </row>
    <row spans="1:4" r="86">
      <c t="s" r="A86" s="3">
        <v>1117</v>
      </c>
      <c t="s" r="B86" s="3">
        <v>1134</v>
      </c>
    </row>
    <row spans="1:4" r="87">
      <c t="s" r="A87" s="3">
        <v>1093</v>
      </c>
      <c t="n" r="B87" s="6">
        <v>0</v>
      </c>
    </row>
    <row spans="1:4" r="88">
      <c t="s" r="A88" s="3">
        <v>1094</v>
      </c>
      <c t="s" r="B88" s="3">
        <v>1138</v>
      </c>
    </row>
    <row spans="1:4" r="89">
      <c t="s" r="A89" s="3">
        <v>1139</v>
      </c>
    </row>
    <row spans="1:4" r="90">
      <c t="s" r="A90" s="7">
        <v>255</v>
      </c>
    </row>
    <row spans="1:4" r="91">
      <c t="s" r="A91" s="3">
        <v>992</v>
      </c>
      <c t="n" r="B91" s="5">
        <v>24041</v>
      </c>
    </row>
    <row spans="1:4" r="92">
      <c t="s" r="A92" s="3">
        <v>1140</v>
      </c>
    </row>
    <row spans="1:4" r="93">
      <c t="s" r="A93" s="7">
        <v>255</v>
      </c>
    </row>
    <row spans="1:4" r="94">
      <c t="s" r="A94" s="3">
        <v>1113</v>
      </c>
      <c t="n" r="B94" s="8">
        <v>13.75</v>
      </c>
    </row>
    <row spans="1:4" r="95">
      <c t="s" r="A95" s="3">
        <v>1115</v>
      </c>
      <c t="s" r="B95" s="3">
        <v>1141</v>
      </c>
    </row>
    <row spans="1:4" r="96">
      <c t="s" r="A96" s="3">
        <v>1117</v>
      </c>
      <c t="s" r="B96" s="3">
        <v>1142</v>
      </c>
    </row>
    <row spans="1:4" r="97">
      <c t="s" r="A97" s="3">
        <v>1093</v>
      </c>
      <c t="n" r="B97" s="6">
        <v>0</v>
      </c>
    </row>
    <row spans="1:4" r="98">
      <c t="s" r="A98" s="3">
        <v>1094</v>
      </c>
      <c t="s" r="B98" s="3">
        <v>1143</v>
      </c>
    </row>
    <row spans="1:4" r="99">
      <c t="s" r="A99" s="3">
        <v>1144</v>
      </c>
    </row>
    <row spans="1:4" r="100">
      <c t="s" r="A100" s="7">
        <v>255</v>
      </c>
    </row>
    <row spans="1:4" r="101">
      <c t="s" r="A101" s="3">
        <v>992</v>
      </c>
      <c t="n" r="B101" s="5">
        <v>24042</v>
      </c>
    </row>
    <row spans="1:4" r="102">
      <c t="s" r="A102" s="3">
        <v>1145</v>
      </c>
    </row>
    <row spans="1:4" r="103">
      <c t="s" r="A103" s="7">
        <v>255</v>
      </c>
    </row>
    <row spans="1:4" r="104">
      <c t="s" r="A104" s="3">
        <v>1113</v>
      </c>
      <c t="n" r="B104" s="8">
        <v>12.5</v>
      </c>
    </row>
    <row spans="1:4" r="105">
      <c t="s" r="A105" s="3">
        <v>1115</v>
      </c>
      <c t="s" r="B105" s="3">
        <v>1133</v>
      </c>
    </row>
    <row spans="1:4" r="106">
      <c t="s" r="A106" s="3">
        <v>1117</v>
      </c>
      <c t="s" r="B106" s="3">
        <v>1146</v>
      </c>
    </row>
    <row spans="1:4" r="107">
      <c t="s" r="A107" s="3">
        <v>1093</v>
      </c>
      <c t="n" r="B107" s="6">
        <v>0</v>
      </c>
    </row>
    <row spans="1:4" r="108">
      <c t="s" r="A108" s="3">
        <v>1094</v>
      </c>
      <c t="s" r="B108" s="3">
        <v>1119</v>
      </c>
    </row>
    <row spans="1:4" r="109">
      <c t="s" r="A109" s="3">
        <v>1147</v>
      </c>
    </row>
    <row spans="1:4" r="110">
      <c t="s" r="A110" s="7">
        <v>255</v>
      </c>
    </row>
    <row spans="1:4" r="111">
      <c t="s" r="A111" s="3">
        <v>992</v>
      </c>
      <c t="n" r="B111" s="5">
        <v>48319</v>
      </c>
    </row>
    <row spans="1:4" r="112">
      <c t="s" r="A112" s="3">
        <v>1148</v>
      </c>
    </row>
    <row spans="1:4" r="113">
      <c t="s" r="A113" s="7">
        <v>255</v>
      </c>
    </row>
    <row spans="1:4" r="114">
      <c t="s" r="A114" s="3">
        <v>1113</v>
      </c>
      <c t="n" r="B114" s="8">
        <v>12.5</v>
      </c>
    </row>
    <row spans="1:4" r="115">
      <c t="s" r="A115" s="3">
        <v>1115</v>
      </c>
      <c t="s" r="B115" s="3">
        <v>1122</v>
      </c>
    </row>
    <row spans="1:4" r="116">
      <c t="s" r="A116" s="3">
        <v>1117</v>
      </c>
      <c t="s" r="B116" s="3">
        <v>1146</v>
      </c>
    </row>
    <row spans="1:4" r="117">
      <c t="s" r="A117" s="3">
        <v>1093</v>
      </c>
      <c t="n" r="B117" s="6">
        <v>0</v>
      </c>
    </row>
    <row spans="1:4" r="118">
      <c t="s" r="A118" s="3">
        <v>1094</v>
      </c>
      <c t="s" r="B118" s="3">
        <v>1063</v>
      </c>
    </row>
    <row spans="1:4" r="119">
      <c t="s" r="A119" s="3">
        <v>1149</v>
      </c>
    </row>
    <row spans="1:4" r="120">
      <c t="s" r="A120" s="7">
        <v>255</v>
      </c>
    </row>
    <row spans="1:4" r="121">
      <c t="s" r="A121" s="3">
        <v>992</v>
      </c>
      <c t="n" r="B121" s="5">
        <v>48319</v>
      </c>
    </row>
    <row spans="1:4" r="122">
      <c t="s" r="A122" s="3">
        <v>1150</v>
      </c>
    </row>
    <row spans="1:4" r="123">
      <c t="s" r="A123" s="7">
        <v>255</v>
      </c>
    </row>
    <row spans="1:4" r="124">
      <c t="s" r="A124" s="3">
        <v>1113</v>
      </c>
      <c t="n" r="B124" s="8">
        <v>12.5</v>
      </c>
    </row>
    <row spans="1:4" r="125">
      <c t="s" r="A125" s="3">
        <v>1115</v>
      </c>
      <c t="s" r="B125" s="3">
        <v>1151</v>
      </c>
    </row>
    <row spans="1:4" r="126">
      <c t="s" r="A126" s="3">
        <v>1117</v>
      </c>
      <c t="s" r="B126" s="3">
        <v>1152</v>
      </c>
    </row>
    <row spans="1:4" r="127">
      <c t="s" r="A127" s="3">
        <v>1093</v>
      </c>
      <c t="n" r="B127" s="6">
        <v>0</v>
      </c>
    </row>
    <row spans="1:4" r="128">
      <c t="s" r="A128" s="3">
        <v>1094</v>
      </c>
      <c t="s" r="B128" s="3">
        <v>1059</v>
      </c>
    </row>
    <row spans="1:4" r="129">
      <c t="s" r="A129" s="3">
        <v>1153</v>
      </c>
    </row>
    <row spans="1:4" r="130">
      <c t="s" r="A130" s="7">
        <v>255</v>
      </c>
    </row>
    <row spans="1:4" r="131">
      <c t="s" r="A131" s="3">
        <v>992</v>
      </c>
      <c t="n" r="B131" s="5">
        <v>48318</v>
      </c>
    </row>
    <row spans="1:4" r="132">
      <c t="s" r="A132" s="3">
        <v>1154</v>
      </c>
    </row>
    <row spans="1:4" r="133">
      <c t="s" r="A133" s="7">
        <v>255</v>
      </c>
    </row>
    <row spans="1:4" r="134">
      <c t="s" r="A134" s="3">
        <v>1113</v>
      </c>
      <c t="n" r="B134" s="8">
        <v>12.5</v>
      </c>
    </row>
    <row spans="1:4" r="135">
      <c t="s" r="A135" s="3">
        <v>1115</v>
      </c>
      <c t="s" r="B135" s="3">
        <v>1155</v>
      </c>
    </row>
    <row spans="1:4" r="136">
      <c t="s" r="A136" s="3">
        <v>1117</v>
      </c>
      <c t="s" r="B136" s="3">
        <v>1102</v>
      </c>
    </row>
    <row spans="1:4" r="137">
      <c t="s" r="A137" s="3">
        <v>1093</v>
      </c>
      <c t="n" r="B137" s="6">
        <v>0</v>
      </c>
    </row>
    <row spans="1:4" r="138">
      <c t="s" r="A138" s="3">
        <v>1094</v>
      </c>
      <c t="s" r="B138" s="3">
        <v>1110</v>
      </c>
    </row>
    <row spans="1:4" r="139">
      <c t="s" r="A139" s="3">
        <v>1156</v>
      </c>
    </row>
    <row spans="1:4" r="140">
      <c t="s" r="A140" s="7">
        <v>255</v>
      </c>
    </row>
    <row spans="1:4" r="141">
      <c t="s" r="A141" s="3">
        <v>992</v>
      </c>
      <c t="n" r="B141" s="5">
        <v>48318</v>
      </c>
    </row>
    <row spans="1:4" r="142">
      <c t="s" r="A142" s="3">
        <v>1157</v>
      </c>
    </row>
    <row spans="1:4" r="143">
      <c t="s" r="A143" s="7">
        <v>255</v>
      </c>
    </row>
    <row spans="1:4" r="144">
      <c t="s" r="A144" s="3">
        <v>1113</v>
      </c>
      <c t="n" r="B144" s="8">
        <v>0.01</v>
      </c>
    </row>
    <row spans="1:4" r="145">
      <c t="s" r="A145" s="3">
        <v>1158</v>
      </c>
    </row>
    <row spans="1:4" r="146">
      <c t="s" r="A146" s="7">
        <v>255</v>
      </c>
    </row>
    <row spans="1:4" r="147">
      <c t="s" r="A147" s="3">
        <v>992</v>
      </c>
      <c t="n" r="B147" s="5">
        <v>10223</v>
      </c>
    </row>
    <row spans="1:4" r="148">
      <c t="s" r="A148" s="3">
        <v>1159</v>
      </c>
    </row>
    <row spans="1:4" r="149">
      <c t="s" r="A149" s="7">
        <v>255</v>
      </c>
    </row>
    <row spans="1:4" r="150">
      <c t="s" r="A150" s="3">
        <v>1113</v>
      </c>
      <c t="n" r="B150" s="8">
        <v>0.01</v>
      </c>
    </row>
    <row spans="1:4" r="151">
      <c t="s" r="A151" s="3">
        <v>1160</v>
      </c>
    </row>
    <row spans="1:4" r="152">
      <c t="s" r="A152" s="7">
        <v>255</v>
      </c>
    </row>
    <row spans="1:4" r="153">
      <c t="s" r="A153" s="3">
        <v>992</v>
      </c>
      <c t="n" r="B153" s="5">
        <v>29299</v>
      </c>
    </row>
    <row spans="1:4" r="154">
      <c t="s" r="A154" s="3">
        <v>1161</v>
      </c>
    </row>
    <row spans="1:4" r="155">
      <c t="s" r="A155" s="7">
        <v>255</v>
      </c>
    </row>
    <row spans="1:4" r="156">
      <c t="s" r="A156" s="3">
        <v>1113</v>
      </c>
      <c t="n" r="B156" s="8">
        <v>0.01</v>
      </c>
    </row>
    <row spans="1:4" r="157">
      <c t="s" r="A157" s="3">
        <v>1162</v>
      </c>
    </row>
    <row spans="1:4" r="158">
      <c t="s" r="A158" s="7">
        <v>255</v>
      </c>
    </row>
    <row spans="1:4" r="159">
      <c t="s" r="A159" s="3">
        <v>992</v>
      </c>
      <c t="n" r="B159" s="5">
        <v>22851</v>
      </c>
    </row>
    <row spans="1:4" r="160">
      <c t="s" r="A160" s="3">
        <v>1163</v>
      </c>
    </row>
    <row spans="1:4" r="161">
      <c t="s" r="A161" s="7">
        <v>255</v>
      </c>
    </row>
    <row spans="1:4" r="162">
      <c t="s" r="A162" s="3">
        <v>1113</v>
      </c>
      <c t="n" r="B162" s="8">
        <v>0.01</v>
      </c>
    </row>
    <row spans="1:4" r="163">
      <c t="s" r="A163" s="3">
        <v>1164</v>
      </c>
    </row>
    <row spans="1:4" r="164">
      <c t="s" r="A164" s="7">
        <v>255</v>
      </c>
    </row>
    <row spans="1:4" r="165">
      <c t="s" r="A165" s="3">
        <v>992</v>
      </c>
      <c t="n" r="B165" s="5">
        <v>22850</v>
      </c>
    </row>
    <row spans="1:4" r="166">
      <c t="s" r="A166" s="3">
        <v>1165</v>
      </c>
    </row>
    <row spans="1:4" r="167">
      <c t="s" r="A167" s="7">
        <v>255</v>
      </c>
    </row>
    <row spans="1:4" r="168">
      <c t="s" r="A168" s="3">
        <v>1113</v>
      </c>
      <c t="n" r="B168" s="8">
        <v>0.01</v>
      </c>
    </row>
    <row spans="1:4" r="169">
      <c t="s" r="A169" s="3">
        <v>1166</v>
      </c>
    </row>
    <row spans="1:4" r="170">
      <c t="s" r="A170" s="7">
        <v>255</v>
      </c>
    </row>
    <row spans="1:4" r="171">
      <c t="s" r="A171" s="3">
        <v>992</v>
      </c>
      <c t="n" r="B171" s="5">
        <v>36000</v>
      </c>
    </row>
    <row spans="1:4" r="172">
      <c t="s" r="A172" s="3">
        <v>1167</v>
      </c>
    </row>
    <row spans="1:4" r="173">
      <c t="s" r="A173" s="7">
        <v>255</v>
      </c>
    </row>
    <row spans="1:4" r="174">
      <c t="s" r="A174" s="3">
        <v>1113</v>
      </c>
      <c t="n" r="B174" s="8">
        <v>0.01</v>
      </c>
    </row>
    <row spans="1:4" r="175">
      <c t="s" r="A175" s="3">
        <v>1168</v>
      </c>
    </row>
    <row spans="1:4" r="176">
      <c t="s" r="A176" s="7">
        <v>255</v>
      </c>
    </row>
    <row spans="1:4" r="177">
      <c t="s" r="A177" s="3">
        <v>992</v>
      </c>
      <c t="n" r="B177" s="5">
        <v>64000</v>
      </c>
    </row>
    <row spans="1:4" r="178">
      <c t="s" r="A178" s="3">
        <v>1169</v>
      </c>
    </row>
    <row spans="1:4" r="179">
      <c t="s" r="A179" s="7">
        <v>255</v>
      </c>
    </row>
    <row spans="1:4" r="180">
      <c t="s" r="A180" s="3">
        <v>1113</v>
      </c>
      <c t="n" r="B180" s="8">
        <v>0.01</v>
      </c>
    </row>
    <row spans="1:4" r="181">
      <c t="s" r="A181" s="3">
        <v>1170</v>
      </c>
    </row>
    <row spans="1:4" r="182">
      <c t="s" r="A182" s="7">
        <v>255</v>
      </c>
    </row>
    <row spans="1:4" r="183">
      <c t="s" r="A183" s="3">
        <v>992</v>
      </c>
      <c t="n" r="B183" s="5">
        <v>3097</v>
      </c>
    </row>
    <row spans="1:4" r="184">
      <c t="s" r="A184" s="3">
        <v>1171</v>
      </c>
    </row>
    <row spans="1:4" r="185">
      <c t="s" r="A185" s="7">
        <v>255</v>
      </c>
    </row>
    <row spans="1:4" r="186">
      <c t="s" r="A186" s="3">
        <v>1113</v>
      </c>
      <c t="n" r="B186" s="8">
        <v>0.01</v>
      </c>
    </row>
    <row spans="1:4" r="187">
      <c t="s" r="A187" s="3">
        <v>1172</v>
      </c>
    </row>
    <row spans="1:4" r="188">
      <c t="s" r="A188" s="7">
        <v>255</v>
      </c>
    </row>
    <row spans="1:4" r="189">
      <c t="s" r="A189" s="3">
        <v>992</v>
      </c>
      <c t="n" r="B189" s="5">
        <v>3097</v>
      </c>
    </row>
    <row spans="1:4" r="190">
      <c t="s" r="A190" s="3">
        <v>1173</v>
      </c>
    </row>
    <row spans="1:4" r="191">
      <c t="s" r="A191" s="7">
        <v>255</v>
      </c>
    </row>
    <row spans="1:4" r="192">
      <c t="s" r="A192" s="3">
        <v>1113</v>
      </c>
      <c t="n" r="B192" s="8">
        <v>0.01</v>
      </c>
    </row>
    <row spans="1:4" r="193">
      <c t="s" r="A193" s="3">
        <v>1174</v>
      </c>
    </row>
    <row spans="1:4" r="194">
      <c t="s" r="A194" s="7">
        <v>255</v>
      </c>
    </row>
    <row spans="1:4" r="195">
      <c t="s" r="A195" s="3">
        <v>992</v>
      </c>
      <c t="n" r="B195" s="5">
        <v>3096</v>
      </c>
    </row>
    <row spans="1:4" r="196">
      <c t="s" r="A196" s="3">
        <v>1175</v>
      </c>
    </row>
    <row spans="1:4" r="197">
      <c t="s" r="A197" s="7">
        <v>255</v>
      </c>
    </row>
    <row spans="1:4" r="198">
      <c t="s" r="A198" s="3">
        <v>1113</v>
      </c>
      <c t="n" r="B198" s="8">
        <v>0.01</v>
      </c>
    </row>
    <row spans="1:4" r="199">
      <c t="s" r="A199" s="3">
        <v>1176</v>
      </c>
    </row>
    <row spans="1:4" r="200">
      <c t="s" r="A200" s="7">
        <v>255</v>
      </c>
    </row>
    <row spans="1:4" r="201">
      <c t="s" r="A201" s="3">
        <v>992</v>
      </c>
      <c t="n" r="B201" s="5">
        <v>3096</v>
      </c>
    </row>
    <row spans="1:4" r="202">
      <c t="s" r="A202" s="3">
        <v>1177</v>
      </c>
    </row>
    <row spans="1:4" r="203">
      <c t="s" r="A203" s="7">
        <v>255</v>
      </c>
    </row>
    <row spans="1:4" r="204">
      <c t="s" r="A204" s="3">
        <v>1113</v>
      </c>
      <c t="n" r="B204" s="8">
        <v>0.01</v>
      </c>
    </row>
    <row spans="1:4" r="205">
      <c t="s" r="A205" s="3">
        <v>1178</v>
      </c>
    </row>
    <row spans="1:4" r="206">
      <c t="s" r="A206" s="7">
        <v>255</v>
      </c>
    </row>
    <row spans="1:4" r="207">
      <c t="s" r="A207" s="3">
        <v>992</v>
      </c>
      <c t="n" r="B207" s="5">
        <v>11130</v>
      </c>
    </row>
    <row spans="1:4" r="208">
      <c t="s" r="A208" s="3">
        <v>1179</v>
      </c>
    </row>
    <row spans="1:4" r="209">
      <c t="s" r="A209" s="7">
        <v>255</v>
      </c>
    </row>
    <row spans="1:4" r="210">
      <c t="s" r="A210" s="3">
        <v>1113</v>
      </c>
      <c t="n" r="B210" s="8">
        <v>0.01</v>
      </c>
    </row>
    <row spans="1:4" r="211">
      <c t="s" r="A211" s="3">
        <v>1180</v>
      </c>
    </row>
    <row spans="1:4" r="212">
      <c t="s" r="A212" s="7">
        <v>255</v>
      </c>
    </row>
    <row spans="1:4" r="213">
      <c t="s" r="A213" s="3">
        <v>992</v>
      </c>
      <c t="n" r="B213" s="5">
        <v>11130</v>
      </c>
    </row>
    <row spans="1:4" r="214">
      <c t="s" r="A214" s="3">
        <v>1181</v>
      </c>
    </row>
    <row spans="1:4" r="215">
      <c t="s" r="A215" s="7">
        <v>255</v>
      </c>
    </row>
    <row spans="1:4" r="216">
      <c t="s" r="A216" s="3">
        <v>1113</v>
      </c>
      <c t="n" r="B216" s="8">
        <v>0.01</v>
      </c>
    </row>
    <row spans="1:4" r="217">
      <c t="s" r="A217" s="3">
        <v>1182</v>
      </c>
    </row>
    <row spans="1:4" r="218">
      <c t="s" r="A218" s="7">
        <v>255</v>
      </c>
    </row>
    <row spans="1:4" r="219">
      <c t="s" r="A219" s="3">
        <v>992</v>
      </c>
      <c t="n" r="B219" s="5">
        <v>11130</v>
      </c>
    </row>
    <row spans="1:4" r="220">
      <c t="s" r="A220" s="3">
        <v>1183</v>
      </c>
    </row>
    <row spans="1:4" r="221">
      <c t="s" r="A221" s="7">
        <v>255</v>
      </c>
    </row>
    <row spans="1:4" r="222">
      <c t="s" r="A222" s="3">
        <v>1113</v>
      </c>
      <c t="n" r="B222" s="8">
        <v>0.01</v>
      </c>
    </row>
    <row spans="1:4" r="223">
      <c t="s" r="A223" s="3">
        <v>1184</v>
      </c>
    </row>
    <row spans="1:4" r="224">
      <c t="s" r="A224" s="7">
        <v>255</v>
      </c>
    </row>
    <row spans="1:4" r="225">
      <c t="s" r="A225" s="3">
        <v>992</v>
      </c>
      <c t="n" r="B225" s="5">
        <v>11130</v>
      </c>
    </row>
    <row spans="1:4" r="226">
      <c t="s" r="A226" s="3">
        <v>1185</v>
      </c>
    </row>
    <row spans="1:4" r="227">
      <c t="s" r="A227" s="7">
        <v>255</v>
      </c>
    </row>
    <row spans="1:4" r="228">
      <c t="s" r="A228" s="3">
        <v>1113</v>
      </c>
      <c t="n" r="B228" s="8">
        <v>0.01</v>
      </c>
    </row>
    <row spans="1:4" r="229">
      <c t="s" r="A229" s="3">
        <v>1186</v>
      </c>
    </row>
    <row spans="1:4" r="230">
      <c t="s" r="A230" s="7">
        <v>255</v>
      </c>
    </row>
    <row spans="1:4" r="231">
      <c t="s" r="A231" s="3">
        <v>992</v>
      </c>
      <c t="n" r="B231" s="5">
        <v>38825</v>
      </c>
    </row>
    <row spans="1:4" r="232">
      <c t="s" r="A232" s="3">
        <v>1187</v>
      </c>
    </row>
    <row spans="1:4" r="233">
      <c t="s" r="A233" s="7">
        <v>255</v>
      </c>
    </row>
    <row spans="1:4" r="234">
      <c t="s" r="A234" s="3">
        <v>1113</v>
      </c>
      <c t="n" r="B234" s="8">
        <v>0.01</v>
      </c>
    </row>
    <row spans="1:4" r="235">
      <c t="s" r="A235" s="3">
        <v>1188</v>
      </c>
    </row>
    <row spans="1:4" r="236">
      <c t="s" r="A236" s="7">
        <v>255</v>
      </c>
    </row>
    <row spans="1:4" r="237">
      <c t="s" r="A237" s="3">
        <v>992</v>
      </c>
      <c t="n" r="B237" s="5">
        <v>38824</v>
      </c>
    </row>
    <row spans="1:4" r="238">
      <c t="s" r="A238" s="3">
        <v>1189</v>
      </c>
    </row>
    <row spans="1:4" r="239">
      <c t="s" r="A239" s="7">
        <v>255</v>
      </c>
    </row>
    <row spans="1:4" r="240">
      <c t="s" r="A240" s="3">
        <v>1113</v>
      </c>
      <c t="n" r="B240" s="8">
        <v>0.01</v>
      </c>
    </row>
    <row spans="1:4" r="241">
      <c t="s" r="A241" s="3">
        <v>1190</v>
      </c>
    </row>
    <row spans="1:4" r="242">
      <c t="s" r="A242" s="7">
        <v>255</v>
      </c>
    </row>
    <row spans="1:4" r="243">
      <c t="s" r="A243" s="3">
        <v>992</v>
      </c>
      <c t="n" r="B243" s="5">
        <v>38825</v>
      </c>
    </row>
    <row spans="1:4" r="244">
      <c t="s" r="A244" s="3">
        <v>1191</v>
      </c>
    </row>
    <row spans="1:4" r="245">
      <c t="s" r="A245" s="7">
        <v>255</v>
      </c>
    </row>
    <row spans="1:4" r="246">
      <c t="s" r="A246" s="3">
        <v>1113</v>
      </c>
      <c t="n" r="B246" s="8">
        <v>0.01</v>
      </c>
    </row>
    <row spans="1:4" r="247">
      <c t="s" r="A247" s="3">
        <v>1192</v>
      </c>
    </row>
    <row spans="1:4" r="248">
      <c t="s" r="A248" s="7">
        <v>255</v>
      </c>
    </row>
    <row spans="1:4" r="249">
      <c t="s" r="A249" s="3">
        <v>992</v>
      </c>
      <c t="n" r="B249" s="5">
        <v>38825</v>
      </c>
    </row>
    <row spans="1:4" r="250">
      <c t="s" r="A250" s="3">
        <v>1193</v>
      </c>
    </row>
    <row spans="1:4" r="251">
      <c t="s" r="A251" s="7">
        <v>255</v>
      </c>
    </row>
    <row spans="1:4" r="252">
      <c t="s" r="A252" s="3">
        <v>1113</v>
      </c>
      <c t="n" r="B252" s="8">
        <v>0.01</v>
      </c>
    </row>
    <row spans="1:4" r="253">
      <c t="s" r="A253" s="3">
        <v>1194</v>
      </c>
    </row>
    <row spans="1:4" r="254">
      <c t="s" r="A254" s="7">
        <v>255</v>
      </c>
    </row>
    <row spans="1:4" r="255">
      <c t="s" r="A255" s="3">
        <v>992</v>
      </c>
      <c t="n" r="B255" s="5">
        <v>2563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5</v>
      </c>
      <c t="s" r="B1" s="2">
        <v>1</v>
      </c>
    </row>
    <row spans="1:3" r="2">
      <c t="s" r="B2" s="2">
        <v>2</v>
      </c>
      <c t="s" r="C2" s="2">
        <v>31</v>
      </c>
    </row>
    <row spans="1:3" r="3">
      <c t="s" r="A3" s="7">
        <v>1196</v>
      </c>
    </row>
    <row spans="1:3" r="4">
      <c t="s" r="A4" s="3">
        <v>1009</v>
      </c>
      <c t="n" r="B4" s="5">
        <v>1851309</v>
      </c>
      <c t="n" r="C4" s="5">
        <v>1481827</v>
      </c>
    </row>
    <row spans="1:3" r="5">
      <c t="s" r="A5" s="3">
        <v>992</v>
      </c>
      <c t="n" r="B5" s="5">
        <v>653787</v>
      </c>
      <c t="n" r="C5" s="5">
        <v>786809</v>
      </c>
    </row>
    <row spans="1:3" r="6">
      <c t="s" r="A6" s="3">
        <v>1197</v>
      </c>
      <c t="n" r="B6" s="5">
        <v>-535407</v>
      </c>
      <c t="n" r="C6" s="5">
        <v>-251600</v>
      </c>
    </row>
    <row spans="1:3" r="7">
      <c t="s" r="A7" s="3">
        <v>1011</v>
      </c>
      <c t="n" r="B7" s="5">
        <v>-807502</v>
      </c>
      <c t="n" r="C7" s="5">
        <v>-165727</v>
      </c>
    </row>
    <row spans="1:3" r="8">
      <c t="s" r="A8" s="3">
        <v>1009</v>
      </c>
      <c t="n" r="B8" s="5">
        <v>1162187</v>
      </c>
      <c t="n" r="C8" s="5">
        <v>1851309</v>
      </c>
    </row>
    <row spans="1:3" r="9">
      <c t="s" r="A9" s="7">
        <v>1013</v>
      </c>
    </row>
    <row spans="1:3" r="10">
      <c t="s" r="A10" s="3">
        <v>1014</v>
      </c>
      <c t="n" r="B10" s="8">
        <v>0.01</v>
      </c>
      <c t="n" r="C10" s="8">
        <v>0.01</v>
      </c>
    </row>
    <row spans="1:3" r="11">
      <c t="s" r="A11" s="3">
        <v>1015</v>
      </c>
      <c t="n" r="B11" s="15">
        <v>0.01</v>
      </c>
      <c t="n" r="C11" s="15">
        <v>0.01</v>
      </c>
    </row>
    <row spans="1:3" r="12">
      <c t="s" r="A12" s="3">
        <v>1198</v>
      </c>
      <c t="n" r="B12" s="15">
        <v>0.01</v>
      </c>
      <c t="n" r="C12" s="15">
        <v>0.01</v>
      </c>
    </row>
    <row spans="1:3" r="13">
      <c t="s" r="A13" s="3">
        <v>1017</v>
      </c>
      <c t="n" r="B13" s="15">
        <v>0.01</v>
      </c>
      <c t="n" r="C13" s="15">
        <v>0.01</v>
      </c>
    </row>
    <row spans="1:3" r="14">
      <c t="s" r="A14" s="3">
        <v>1014</v>
      </c>
      <c t="n" r="B14" s="8">
        <v>0.01</v>
      </c>
      <c t="n" r="C14" s="8">
        <v>0.01</v>
      </c>
    </row>
    <row spans="1:3" r="15">
      <c t="s" r="A15" s="7">
        <v>1023</v>
      </c>
    </row>
    <row spans="1:3" r="16">
      <c t="s" r="A16" s="3">
        <v>1024</v>
      </c>
      <c t="n" r="B16" s="6">
        <v>1102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8"/>
    <col customWidth="1" max="6" min="6" width="21"/>
    <col customWidth="1" max="7" min="7" width="21"/>
    <col customWidth="1" max="8" min="8" width="17"/>
    <col customWidth="1" max="9" min="9" width="21"/>
    <col customWidth="1" max="10" min="10" width="21"/>
    <col customWidth="1" max="11" min="11" width="17"/>
    <col customWidth="1" max="12" min="12" width="21"/>
  </cols>
  <sheetData>
    <row spans="1:12" r="1">
      <c t="s" r="A1" s="1">
        <v>1199</v>
      </c>
      <c t="s" r="B1" s="2">
        <v>1200</v>
      </c>
      <c t="s" r="C1" s="2">
        <v>1201</v>
      </c>
      <c t="s" r="D1" s="2">
        <v>1202</v>
      </c>
      <c t="s" r="E1" s="2">
        <v>1203</v>
      </c>
      <c t="s" r="F1" s="2">
        <v>497</v>
      </c>
      <c t="s" r="G1" s="2">
        <v>498</v>
      </c>
      <c t="s" r="H1" s="2">
        <v>1204</v>
      </c>
      <c t="s" r="I1" s="2">
        <v>1205</v>
      </c>
      <c t="s" r="J1" s="2">
        <v>1206</v>
      </c>
      <c t="s" r="K1" s="2">
        <v>1207</v>
      </c>
      <c t="s" r="L1" s="2">
        <v>1208</v>
      </c>
    </row>
    <row spans="1:12" r="2">
      <c t="s" r="A2" s="7">
        <v>1209</v>
      </c>
    </row>
    <row spans="1:12" r="3">
      <c t="s" r="A3" s="3">
        <v>632</v>
      </c>
      <c t="n" r="G3" s="6">
        <v>7031</v>
      </c>
    </row>
    <row spans="1:12" r="4">
      <c t="s" r="A4" s="3">
        <v>1210</v>
      </c>
      <c t="n" r="D4" s="6">
        <v>8344</v>
      </c>
    </row>
    <row spans="1:12" r="5">
      <c t="s" r="A5" s="3">
        <v>1211</v>
      </c>
      <c t="n" r="D5" s="6">
        <v>10675</v>
      </c>
      <c t="n" r="F5" s="6">
        <v>13007</v>
      </c>
      <c t="n" r="G5" s="5">
        <v>12054</v>
      </c>
    </row>
    <row spans="1:12" r="6">
      <c t="s" r="A6" s="3">
        <v>1212</v>
      </c>
      <c t="s" r="D6" s="3">
        <v>1213</v>
      </c>
      <c t="s" r="E6" s="3">
        <v>1213</v>
      </c>
    </row>
    <row spans="1:12" r="7">
      <c t="s" r="A7" s="3">
        <v>1214</v>
      </c>
      <c t="s" r="D7" s="3">
        <v>1215</v>
      </c>
      <c t="s" r="E7" s="3">
        <v>1215</v>
      </c>
    </row>
    <row spans="1:12" r="8">
      <c t="s" r="A8" s="3">
        <v>1216</v>
      </c>
      <c t="n" r="D8" s="5">
        <v>10</v>
      </c>
      <c t="n" r="E8" s="5">
        <v>10</v>
      </c>
    </row>
    <row spans="1:12" r="9">
      <c t="s" r="A9" s="3">
        <v>1217</v>
      </c>
      <c t="s" r="D9" s="3">
        <v>1218</v>
      </c>
      <c t="s" r="E9" s="3">
        <v>1218</v>
      </c>
    </row>
    <row spans="1:12" r="10">
      <c t="s" r="A10" s="3">
        <v>1219</v>
      </c>
    </row>
    <row spans="1:12" r="11">
      <c t="s" r="A11" s="7">
        <v>1209</v>
      </c>
    </row>
    <row spans="1:12" r="12">
      <c t="s" r="A12" s="3">
        <v>1220</v>
      </c>
      <c t="n" r="C12" s="6">
        <v>3947</v>
      </c>
    </row>
    <row spans="1:12" r="13">
      <c t="s" r="A13" s="3">
        <v>1221</v>
      </c>
      <c t="n" r="C13" s="6">
        <v>9833</v>
      </c>
    </row>
    <row spans="1:12" r="14">
      <c t="s" r="A14" s="3">
        <v>1222</v>
      </c>
      <c t="s" r="C14" s="3">
        <v>474</v>
      </c>
    </row>
    <row spans="1:12" r="15">
      <c t="s" r="A15" s="3">
        <v>1223</v>
      </c>
      <c t="n" r="I15" s="6">
        <v>1178</v>
      </c>
    </row>
    <row spans="1:12" r="16">
      <c t="s" r="A16" s="3">
        <v>1224</v>
      </c>
    </row>
    <row spans="1:12" r="17">
      <c t="s" r="A17" s="7">
        <v>1209</v>
      </c>
    </row>
    <row spans="1:12" r="18">
      <c t="s" r="A18" s="3">
        <v>1225</v>
      </c>
      <c t="n" r="L18" s="6">
        <v>27000</v>
      </c>
    </row>
    <row spans="1:12" r="19">
      <c t="s" r="A19" s="3">
        <v>1226</v>
      </c>
    </row>
    <row spans="1:12" r="20">
      <c t="s" r="A20" s="7">
        <v>1209</v>
      </c>
    </row>
    <row spans="1:12" r="21">
      <c t="s" r="A21" s="3">
        <v>1210</v>
      </c>
      <c t="n" r="D21" s="6">
        <v>4281</v>
      </c>
      <c t="n" r="H21" s="16">
        <v>16715</v>
      </c>
    </row>
    <row spans="1:12" r="22">
      <c t="s" r="A22" s="3">
        <v>1227</v>
      </c>
      <c t="n" r="D22" s="5">
        <v>2834</v>
      </c>
      <c t="n" r="E22" s="16">
        <v>11065</v>
      </c>
    </row>
    <row spans="1:12" r="23">
      <c t="s" r="A23" s="3">
        <v>1228</v>
      </c>
    </row>
    <row spans="1:12" r="24">
      <c t="s" r="A24" s="7">
        <v>1209</v>
      </c>
    </row>
    <row spans="1:12" r="25">
      <c t="s" r="A25" s="3">
        <v>1229</v>
      </c>
      <c t="n" r="D25" s="5">
        <v>4780</v>
      </c>
      <c t="n" r="H25" s="5">
        <v>18666</v>
      </c>
    </row>
    <row spans="1:12" r="26">
      <c t="s" r="A26" s="3">
        <v>1230</v>
      </c>
      <c t="n" r="D26" s="5">
        <v>384</v>
      </c>
      <c t="n" r="H26" s="5">
        <v>1500</v>
      </c>
    </row>
    <row spans="1:12" r="27">
      <c t="s" r="A27" s="3">
        <v>1231</v>
      </c>
      <c t="n" r="D27" s="5">
        <v>640</v>
      </c>
      <c t="n" r="H27" s="16">
        <v>2500</v>
      </c>
    </row>
    <row spans="1:12" r="28">
      <c t="s" r="A28" s="3">
        <v>1232</v>
      </c>
      <c t="n" r="J28" s="6">
        <v>4354</v>
      </c>
      <c t="n" r="K28" s="16">
        <v>17000</v>
      </c>
    </row>
    <row spans="1:12" r="29">
      <c t="s" r="A29" s="3">
        <v>1233</v>
      </c>
    </row>
    <row spans="1:12" r="30">
      <c t="s" r="A30" s="7">
        <v>1209</v>
      </c>
    </row>
    <row spans="1:12" r="31">
      <c t="s" r="A31" s="3">
        <v>1231</v>
      </c>
      <c t="n" r="D31" s="5">
        <v>16500</v>
      </c>
    </row>
    <row spans="1:12" r="32">
      <c t="s" r="A32" s="3">
        <v>538</v>
      </c>
    </row>
    <row spans="1:12" r="33">
      <c t="s" r="A33" s="7">
        <v>1209</v>
      </c>
    </row>
    <row spans="1:12" r="34">
      <c t="s" r="A34" s="3">
        <v>1234</v>
      </c>
      <c t="n" r="B34" s="6">
        <v>8500</v>
      </c>
    </row>
    <row spans="1:12" r="35">
      <c t="s" r="A35" s="3">
        <v>632</v>
      </c>
      <c t="n" r="G35" s="6">
        <v>7031</v>
      </c>
    </row>
    <row spans="1:12" r="36">
      <c t="s" r="A36" s="3">
        <v>1235</v>
      </c>
    </row>
    <row spans="1:12" r="37">
      <c t="s" r="A37" s="7">
        <v>1209</v>
      </c>
    </row>
    <row spans="1:12" r="38">
      <c t="s" r="A38" s="3">
        <v>1236</v>
      </c>
      <c t="n" r="D38" s="6">
        <v>8662</v>
      </c>
      <c t="n" r="F38" s="6">
        <v>1548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37</v>
      </c>
      <c t="s" r="B1" s="2">
        <v>721</v>
      </c>
    </row>
    <row spans="1:2" r="2">
      <c t="s" r="A2" s="7">
        <v>1238</v>
      </c>
    </row>
    <row spans="1:2" r="3">
      <c t="n" r="A3" s="5">
        <v>2016</v>
      </c>
      <c t="n" r="B3" s="6">
        <v>8344</v>
      </c>
    </row>
    <row spans="1:2" r="4">
      <c t="n" r="A4" s="5">
        <v>2017</v>
      </c>
      <c t="n" r="B4" s="5">
        <v>8630</v>
      </c>
    </row>
    <row spans="1:2" r="5">
      <c t="n" r="A5" s="5">
        <v>2018</v>
      </c>
      <c t="n" r="B5" s="5">
        <v>8938</v>
      </c>
    </row>
    <row spans="1:2" r="6">
      <c t="n" r="A6" s="5">
        <v>2019</v>
      </c>
      <c t="n" r="B6" s="5">
        <v>7523</v>
      </c>
    </row>
    <row spans="1:2" r="7">
      <c t="n" r="A7" s="5">
        <v>2020</v>
      </c>
      <c t="n" r="B7" s="5">
        <v>7713</v>
      </c>
    </row>
    <row spans="1:2" r="8">
      <c t="s" r="A8" s="3">
        <v>754</v>
      </c>
      <c t="n" r="B8" s="5">
        <v>65305</v>
      </c>
    </row>
    <row spans="1:2" r="9">
      <c t="s" r="A9" s="3">
        <v>1239</v>
      </c>
      <c t="n" r="B9" s="6">
        <v>1064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0</v>
      </c>
      <c t="s" r="B1" s="2">
        <v>2</v>
      </c>
      <c t="s" r="C1" s="2">
        <v>31</v>
      </c>
    </row>
    <row spans="1:3" r="2">
      <c t="s" r="A2" s="7">
        <v>1241</v>
      </c>
    </row>
    <row spans="1:3" r="3">
      <c t="s" r="A3" s="3">
        <v>297</v>
      </c>
      <c t="n" r="B3" s="6">
        <v>4</v>
      </c>
      <c t="n" r="C3" s="6">
        <v>13</v>
      </c>
    </row>
    <row spans="1:3" r="4">
      <c t="s" r="A4" s="3">
        <v>45</v>
      </c>
      <c t="n" r="B4" s="5">
        <v>4</v>
      </c>
      <c t="n" r="C4" s="5">
        <v>13</v>
      </c>
    </row>
    <row spans="1:3" r="5">
      <c t="s" r="A5" s="7">
        <v>1242</v>
      </c>
    </row>
    <row spans="1:3" r="6">
      <c t="s" r="A6" s="3">
        <v>297</v>
      </c>
      <c t="n" r="B6" s="5">
        <v>-4464</v>
      </c>
      <c t="n" r="C6" s="5">
        <v>-3602</v>
      </c>
    </row>
    <row spans="1:3" r="7">
      <c t="s" r="A7" s="3">
        <v>1243</v>
      </c>
      <c t="n" r="B7" s="5">
        <v>-4460</v>
      </c>
      <c t="n" r="C7" s="5">
        <v>-3589</v>
      </c>
    </row>
    <row spans="1:3" r="8">
      <c t="n" r="A8" s="12">
        <v>1</v>
      </c>
    </row>
    <row spans="1:3" r="9">
      <c t="s" r="A9" s="7">
        <v>1241</v>
      </c>
    </row>
    <row spans="1:3" r="10">
      <c t="s" r="A10" s="3">
        <v>297</v>
      </c>
      <c t="n" r="B10" s="5">
        <v>0</v>
      </c>
      <c t="n" r="C10" s="5">
        <v>0</v>
      </c>
    </row>
    <row spans="1:3" r="11">
      <c t="s" r="A11" s="3">
        <v>45</v>
      </c>
      <c t="n" r="B11" s="5">
        <v>0</v>
      </c>
      <c t="n" r="C11" s="5">
        <v>0</v>
      </c>
    </row>
    <row spans="1:3" r="12">
      <c t="s" r="A12" s="7">
        <v>1242</v>
      </c>
    </row>
    <row spans="1:3" r="13">
      <c t="s" r="A13" s="3">
        <v>297</v>
      </c>
      <c t="n" r="B13" s="5">
        <v>0</v>
      </c>
      <c t="n" r="C13" s="5">
        <v>0</v>
      </c>
    </row>
    <row spans="1:3" r="14">
      <c t="s" r="A14" s="3">
        <v>1243</v>
      </c>
      <c t="n" r="B14" s="5">
        <v>0</v>
      </c>
      <c t="n" r="C14" s="5">
        <v>0</v>
      </c>
    </row>
    <row spans="1:3" r="15">
      <c t="n" r="A15" s="12">
        <v>2</v>
      </c>
    </row>
    <row spans="1:3" r="16">
      <c t="s" r="A16" s="7">
        <v>1241</v>
      </c>
    </row>
    <row spans="1:3" r="17">
      <c t="s" r="A17" s="3">
        <v>297</v>
      </c>
      <c t="n" r="B17" s="5">
        <v>4</v>
      </c>
      <c t="n" r="C17" s="5">
        <v>13</v>
      </c>
    </row>
    <row spans="1:3" r="18">
      <c t="s" r="A18" s="3">
        <v>45</v>
      </c>
      <c t="n" r="B18" s="5">
        <v>4</v>
      </c>
      <c t="n" r="C18" s="5">
        <v>13</v>
      </c>
    </row>
    <row spans="1:3" r="19">
      <c t="s" r="A19" s="7">
        <v>1242</v>
      </c>
    </row>
    <row spans="1:3" r="20">
      <c t="s" r="A20" s="3">
        <v>297</v>
      </c>
      <c t="n" r="B20" s="5">
        <v>-4464</v>
      </c>
      <c t="n" r="C20" s="5">
        <v>-3602</v>
      </c>
    </row>
    <row spans="1:3" r="21">
      <c t="s" r="A21" s="3">
        <v>1243</v>
      </c>
      <c t="n" r="B21" s="5">
        <v>-4460</v>
      </c>
      <c t="n" r="C21" s="5">
        <v>-3589</v>
      </c>
    </row>
    <row spans="1:3" r="22">
      <c t="n" r="A22" s="12">
        <v>3</v>
      </c>
    </row>
    <row spans="1:3" r="23">
      <c t="s" r="A23" s="7">
        <v>1241</v>
      </c>
    </row>
    <row spans="1:3" r="24">
      <c t="s" r="A24" s="3">
        <v>297</v>
      </c>
      <c t="n" r="B24" s="5">
        <v>0</v>
      </c>
      <c t="n" r="C24" s="5">
        <v>0</v>
      </c>
    </row>
    <row spans="1:3" r="25">
      <c t="s" r="A25" s="3">
        <v>45</v>
      </c>
      <c t="n" r="B25" s="5">
        <v>0</v>
      </c>
      <c t="n" r="C25" s="5">
        <v>0</v>
      </c>
    </row>
    <row spans="1:3" r="26">
      <c t="s" r="A26" s="7">
        <v>1242</v>
      </c>
    </row>
    <row spans="1:3" r="27">
      <c t="s" r="A27" s="3">
        <v>297</v>
      </c>
      <c t="n" r="B27" s="5">
        <v>0</v>
      </c>
      <c t="n" r="C27" s="5">
        <v>0</v>
      </c>
    </row>
    <row spans="1:3" r="28">
      <c t="s" r="A28" s="3">
        <v>1243</v>
      </c>
      <c t="n" r="B28" s="6">
        <v>0</v>
      </c>
      <c t="n" r="C28" s="6">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4</v>
      </c>
      <c t="s" r="B1" s="2">
        <v>2</v>
      </c>
      <c t="s" r="C1" s="2">
        <v>31</v>
      </c>
    </row>
    <row spans="1:3" r="2">
      <c t="s" r="A2" s="7">
        <v>1245</v>
      </c>
    </row>
    <row spans="1:3" r="3">
      <c t="s" r="A3" s="3">
        <v>1246</v>
      </c>
      <c t="n" r="B3" s="6">
        <v>596428</v>
      </c>
      <c t="n" r="C3" s="6">
        <v>620106</v>
      </c>
    </row>
    <row spans="1:3" r="4">
      <c t="n" r="A4" s="12">
        <v>3</v>
      </c>
    </row>
    <row spans="1:3" r="5">
      <c t="s" r="A5" s="7">
        <v>1245</v>
      </c>
    </row>
    <row spans="1:3" r="6">
      <c t="s" r="A6" s="3">
        <v>1247</v>
      </c>
      <c t="n" r="B6" s="6">
        <v>630455</v>
      </c>
      <c t="n" r="C6" s="6">
        <v>66365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8</v>
      </c>
      <c t="s" r="B1" s="2">
        <v>1</v>
      </c>
    </row>
    <row spans="1:4" r="2">
      <c t="s" r="B2" s="2">
        <v>2</v>
      </c>
      <c t="s" r="C2" s="2">
        <v>31</v>
      </c>
      <c t="s" r="D2" s="2">
        <v>88</v>
      </c>
    </row>
    <row spans="1:4" r="3">
      <c t="s" r="A3" s="7">
        <v>1249</v>
      </c>
    </row>
    <row spans="1:4" r="4">
      <c t="s" r="A4" s="3">
        <v>1250</v>
      </c>
      <c t="n" r="D4" s="6">
        <v>-7031000</v>
      </c>
    </row>
    <row spans="1:4" r="5">
      <c t="s" r="A5" s="3">
        <v>1251</v>
      </c>
      <c t="n" r="B5" s="6">
        <v>-9796000</v>
      </c>
      <c t="n" r="C5" s="6">
        <v>0</v>
      </c>
      <c t="n" r="D5" s="5">
        <v>0</v>
      </c>
    </row>
    <row spans="1:4" r="6">
      <c t="s" r="A6" s="3">
        <v>1252</v>
      </c>
      <c t="n" r="B6" s="5">
        <v>0</v>
      </c>
      <c t="n" r="C6" s="5">
        <v>0</v>
      </c>
      <c t="n" r="D6" s="5">
        <v>0</v>
      </c>
    </row>
    <row spans="1:4" r="7">
      <c t="s" r="A7" s="3">
        <v>1253</v>
      </c>
    </row>
    <row spans="1:4" r="8">
      <c t="s" r="A8" s="7">
        <v>1249</v>
      </c>
    </row>
    <row spans="1:4" r="9">
      <c t="s" r="A9" s="3">
        <v>1254</v>
      </c>
      <c t="n" r="B9" s="5">
        <v>10050000</v>
      </c>
      <c t="n" r="D9" s="5">
        <v>45000000</v>
      </c>
    </row>
    <row spans="1:4" r="10">
      <c t="s" r="A10" s="3">
        <v>1255</v>
      </c>
      <c t="n" r="D10" s="5">
        <v>0</v>
      </c>
    </row>
    <row spans="1:4" r="11">
      <c t="s" r="A11" s="3">
        <v>1256</v>
      </c>
      <c t="n" r="D11" s="5">
        <v>0</v>
      </c>
    </row>
    <row spans="1:4" r="12">
      <c t="s" r="A12" s="3">
        <v>1257</v>
      </c>
      <c t="n" r="D12" s="5">
        <v>0</v>
      </c>
    </row>
    <row spans="1:4" r="13">
      <c t="s" r="A13" s="3">
        <v>1258</v>
      </c>
    </row>
    <row spans="1:4" r="14">
      <c t="s" r="A14" s="7">
        <v>1249</v>
      </c>
    </row>
    <row spans="1:4" r="15">
      <c t="s" r="A15" s="3">
        <v>1254</v>
      </c>
      <c t="n" r="B15" s="5">
        <v>0</v>
      </c>
      <c t="n" r="D15" s="5">
        <v>0</v>
      </c>
    </row>
    <row spans="1:4" r="16">
      <c t="s" r="A16" s="3">
        <v>1255</v>
      </c>
      <c t="n" r="D16" s="5">
        <v>0</v>
      </c>
    </row>
    <row spans="1:4" r="17">
      <c t="s" r="A17" s="3">
        <v>1256</v>
      </c>
      <c t="n" r="D17" s="5">
        <v>0</v>
      </c>
    </row>
    <row spans="1:4" r="18">
      <c t="s" r="A18" s="3">
        <v>1257</v>
      </c>
      <c t="n" r="D18" s="5">
        <v>0</v>
      </c>
    </row>
    <row spans="1:4" r="19">
      <c t="s" r="A19" s="3">
        <v>1259</v>
      </c>
    </row>
    <row spans="1:4" r="20">
      <c t="s" r="A20" s="7">
        <v>1249</v>
      </c>
    </row>
    <row spans="1:4" r="21">
      <c t="s" r="A21" s="3">
        <v>1254</v>
      </c>
      <c t="n" r="B21" s="5">
        <v>0</v>
      </c>
      <c t="n" r="D21" s="5">
        <v>0</v>
      </c>
    </row>
    <row spans="1:4" r="22">
      <c t="s" r="A22" s="3">
        <v>1255</v>
      </c>
      <c t="n" r="D22" s="5">
        <v>0</v>
      </c>
    </row>
    <row spans="1:4" r="23">
      <c t="s" r="A23" s="3">
        <v>1256</v>
      </c>
      <c t="n" r="D23" s="5">
        <v>0</v>
      </c>
    </row>
    <row spans="1:4" r="24">
      <c t="s" r="A24" s="3">
        <v>1257</v>
      </c>
      <c t="n" r="D24" s="5">
        <v>0</v>
      </c>
    </row>
    <row spans="1:4" r="25">
      <c t="s" r="A25" s="3">
        <v>1260</v>
      </c>
    </row>
    <row spans="1:4" r="26">
      <c t="s" r="A26" s="7">
        <v>1249</v>
      </c>
    </row>
    <row spans="1:4" r="27">
      <c t="s" r="A27" s="3">
        <v>1254</v>
      </c>
      <c t="n" r="B27" s="6">
        <v>10050000</v>
      </c>
      <c t="n" r="D27" s="5">
        <v>45000000</v>
      </c>
    </row>
    <row spans="1:4" r="28">
      <c t="s" r="A28" s="3">
        <v>1255</v>
      </c>
      <c t="n" r="D28" s="5">
        <v>0</v>
      </c>
    </row>
    <row spans="1:4" r="29">
      <c t="s" r="A29" s="3">
        <v>1256</v>
      </c>
      <c t="n" r="D29" s="5">
        <v>0</v>
      </c>
    </row>
    <row spans="1:4" r="30">
      <c t="s" r="A30" s="3">
        <v>1257</v>
      </c>
      <c t="n" r="D30" s="5">
        <v>0</v>
      </c>
    </row>
    <row spans="1:4" r="31">
      <c t="s" r="A31" s="3">
        <v>642</v>
      </c>
    </row>
    <row spans="1:4" r="32">
      <c t="s" r="A32" s="7">
        <v>1249</v>
      </c>
    </row>
    <row spans="1:4" r="33">
      <c t="s" r="A33" s="3">
        <v>1251</v>
      </c>
      <c t="n" r="C33" s="5">
        <v>0</v>
      </c>
    </row>
    <row spans="1:4" r="34">
      <c t="s" r="A34" s="3">
        <v>1261</v>
      </c>
    </row>
    <row spans="1:4" r="35">
      <c t="s" r="A35" s="7">
        <v>1249</v>
      </c>
    </row>
    <row spans="1:4" r="36">
      <c t="s" r="A36" s="3">
        <v>1254</v>
      </c>
      <c t="n" r="C36" s="5">
        <v>2488000</v>
      </c>
    </row>
    <row spans="1:4" r="37">
      <c t="s" r="A37" s="3">
        <v>1262</v>
      </c>
    </row>
    <row spans="1:4" r="38">
      <c t="s" r="A38" s="7">
        <v>1249</v>
      </c>
    </row>
    <row spans="1:4" r="39">
      <c t="s" r="A39" s="3">
        <v>1254</v>
      </c>
      <c t="n" r="C39" s="5">
        <v>0</v>
      </c>
    </row>
    <row spans="1:4" r="40">
      <c t="s" r="A40" s="3">
        <v>1263</v>
      </c>
    </row>
    <row spans="1:4" r="41">
      <c t="s" r="A41" s="7">
        <v>1249</v>
      </c>
    </row>
    <row spans="1:4" r="42">
      <c t="s" r="A42" s="3">
        <v>1254</v>
      </c>
      <c t="n" r="C42" s="5">
        <v>0</v>
      </c>
    </row>
    <row spans="1:4" r="43">
      <c t="s" r="A43" s="3">
        <v>1264</v>
      </c>
    </row>
    <row spans="1:4" r="44">
      <c t="s" r="A44" s="7">
        <v>1249</v>
      </c>
    </row>
    <row spans="1:4" r="45">
      <c t="s" r="A45" s="3">
        <v>1254</v>
      </c>
      <c t="n" r="C45" s="5">
        <v>2488000</v>
      </c>
    </row>
    <row spans="1:4" r="46">
      <c t="s" r="A46" s="3">
        <v>658</v>
      </c>
    </row>
    <row spans="1:4" r="47">
      <c t="s" r="A47" s="7">
        <v>1249</v>
      </c>
    </row>
    <row spans="1:4" r="48">
      <c t="s" r="A48" s="3">
        <v>1251</v>
      </c>
      <c t="n" r="D48" s="5">
        <v>-3187000</v>
      </c>
    </row>
    <row spans="1:4" r="49">
      <c t="s" r="A49" s="3">
        <v>1252</v>
      </c>
      <c t="n" r="C49" s="5">
        <v>0</v>
      </c>
      <c t="n" r="D49" s="5">
        <v>-2815000</v>
      </c>
    </row>
    <row spans="1:4" r="50">
      <c t="s" r="A50" s="3">
        <v>228</v>
      </c>
    </row>
    <row spans="1:4" r="51">
      <c t="s" r="A51" s="7">
        <v>1249</v>
      </c>
    </row>
    <row spans="1:4" r="52">
      <c t="s" r="A52" s="3">
        <v>96</v>
      </c>
      <c t="n" r="D52" s="5">
        <v>-36430000</v>
      </c>
    </row>
    <row spans="1:4" r="53">
      <c t="s" r="A53" s="3">
        <v>1265</v>
      </c>
    </row>
    <row spans="1:4" r="54">
      <c t="s" r="A54" s="7">
        <v>1249</v>
      </c>
    </row>
    <row spans="1:4" r="55">
      <c t="s" r="A55" s="3">
        <v>96</v>
      </c>
      <c t="n" r="C55" s="6">
        <v>-1211000</v>
      </c>
    </row>
    <row spans="1:4" r="56">
      <c t="s" r="A56" s="3">
        <v>1266</v>
      </c>
    </row>
    <row spans="1:4" r="57">
      <c t="s" r="A57" s="7">
        <v>1249</v>
      </c>
    </row>
    <row spans="1:4" r="58">
      <c t="s" r="A58" s="3">
        <v>1250</v>
      </c>
      <c t="n" r="D58" s="6">
        <v>-102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6"/>
    <col customWidth="1" max="2" min="2" width="11"/>
    <col customWidth="1" max="3" min="3" width="30"/>
    <col customWidth="1" max="4" min="4" width="61"/>
    <col customWidth="1" max="5" min="5" width="61"/>
    <col customWidth="1" max="6" min="6" width="27"/>
    <col customWidth="1" max="7" min="7" width="18"/>
    <col customWidth="1" max="8" min="8" width="46"/>
    <col customWidth="1" max="9" min="9" width="43"/>
    <col customWidth="1" max="10" min="10" width="26"/>
  </cols>
  <sheetData>
    <row spans="1:10" r="1">
      <c t="s" r="A1" s="1">
        <v>196</v>
      </c>
      <c t="s" r="B1" s="2">
        <v>197</v>
      </c>
      <c t="s" r="C1" s="2">
        <v>198</v>
      </c>
      <c t="s" r="D1" s="2">
        <v>199</v>
      </c>
      <c t="s" r="E1" s="2">
        <v>200</v>
      </c>
      <c t="s" r="F1" s="2">
        <v>63</v>
      </c>
      <c t="s" r="G1" s="2">
        <v>64</v>
      </c>
      <c t="s" r="H1" s="2">
        <v>201</v>
      </c>
      <c t="s" r="I1" s="2">
        <v>202</v>
      </c>
      <c t="s" r="J1" s="2">
        <v>68</v>
      </c>
    </row>
    <row spans="1:10" r="2">
      <c t="s" r="A2" s="3">
        <v>203</v>
      </c>
      <c t="n" r="B2" s="6">
        <v>938323</v>
      </c>
      <c t="n" r="C2" s="6">
        <v>0</v>
      </c>
      <c t="n" r="D2" s="6">
        <v>1029</v>
      </c>
      <c t="n" r="E2" s="6">
        <v>181</v>
      </c>
      <c t="n" r="F2" s="6">
        <v>982106</v>
      </c>
      <c t="n" r="G2" s="6">
        <v>39202</v>
      </c>
      <c t="n" r="H2" s="6">
        <v>-86381</v>
      </c>
      <c t="n" r="I2" s="6">
        <v>-181</v>
      </c>
      <c t="n" r="J2" s="6">
        <v>2367</v>
      </c>
    </row>
    <row spans="1:10" r="3">
      <c t="s" r="A3" s="7">
        <v>204</v>
      </c>
    </row>
    <row spans="1:10" r="4">
      <c t="s" r="A4" s="3">
        <v>205</v>
      </c>
      <c t="n" r="B4" s="5">
        <v>0</v>
      </c>
    </row>
    <row spans="1:10" r="5">
      <c t="s" r="A5" s="3">
        <v>147</v>
      </c>
      <c t="n" r="B5" s="5">
        <v>10754</v>
      </c>
      <c t="n" r="F5" s="5">
        <v>10754</v>
      </c>
    </row>
    <row spans="1:10" r="6">
      <c t="s" r="A6" s="3">
        <v>181</v>
      </c>
      <c t="n" r="B6" s="5">
        <v>7</v>
      </c>
      <c t="n" r="D6" s="5">
        <v>7</v>
      </c>
    </row>
    <row spans="1:10" r="7">
      <c t="s" r="A7" s="7">
        <v>206</v>
      </c>
    </row>
    <row spans="1:10" r="8">
      <c t="s" r="A8" s="3">
        <v>207</v>
      </c>
      <c t="n" r="B8" s="5">
        <v>-31496</v>
      </c>
      <c t="n" r="G8" s="5">
        <v>-31559</v>
      </c>
      <c t="n" r="J8" s="5">
        <v>63</v>
      </c>
    </row>
    <row spans="1:10" r="9">
      <c t="s" r="A9" s="3">
        <v>208</v>
      </c>
      <c t="n" r="B9" s="5">
        <v>-6943</v>
      </c>
      <c t="n" r="H9" s="5">
        <v>-6936</v>
      </c>
      <c t="n" r="J9" s="5">
        <v>-7</v>
      </c>
    </row>
    <row spans="1:10" r="10">
      <c t="s" r="A10" s="3">
        <v>209</v>
      </c>
      <c t="n" r="B10" s="5">
        <v>910645</v>
      </c>
      <c t="n" r="C10" s="5">
        <v>0</v>
      </c>
      <c t="n" r="D10" s="5">
        <v>1036</v>
      </c>
      <c t="n" r="E10" s="5">
        <v>181</v>
      </c>
      <c t="n" r="F10" s="5">
        <v>992860</v>
      </c>
      <c t="n" r="G10" s="5">
        <v>7643</v>
      </c>
      <c t="n" r="H10" s="5">
        <v>-93317</v>
      </c>
      <c t="n" r="I10" s="5">
        <v>-181</v>
      </c>
      <c t="n" r="J10" s="5">
        <v>2423</v>
      </c>
    </row>
    <row spans="1:10" r="11">
      <c t="s" r="A11" s="7">
        <v>204</v>
      </c>
    </row>
    <row spans="1:10" r="12">
      <c t="s" r="A12" s="3">
        <v>147</v>
      </c>
      <c t="n" r="B12" s="5">
        <v>7928</v>
      </c>
      <c t="n" r="F12" s="5">
        <v>7928</v>
      </c>
    </row>
    <row spans="1:10" r="13">
      <c t="s" r="A13" s="3">
        <v>181</v>
      </c>
      <c t="n" r="B13" s="5">
        <v>19</v>
      </c>
      <c t="n" r="D13" s="5">
        <v>4</v>
      </c>
      <c t="n" r="F13" s="5">
        <v>15</v>
      </c>
    </row>
    <row spans="1:10" r="14">
      <c t="s" r="A14" s="3">
        <v>182</v>
      </c>
      <c t="n" r="B14" s="5">
        <v>-327</v>
      </c>
      <c t="n" r="J14" s="5">
        <v>-327</v>
      </c>
    </row>
    <row spans="1:10" r="15">
      <c t="s" r="A15" s="7">
        <v>206</v>
      </c>
    </row>
    <row spans="1:10" r="16">
      <c t="s" r="A16" s="3">
        <v>207</v>
      </c>
      <c t="n" r="B16" s="5">
        <v>-1735</v>
      </c>
      <c t="n" r="G16" s="5">
        <v>-1880</v>
      </c>
      <c t="n" r="J16" s="5">
        <v>145</v>
      </c>
    </row>
    <row spans="1:10" r="17">
      <c t="s" r="A17" s="3">
        <v>208</v>
      </c>
      <c t="n" r="B17" s="5">
        <v>-154269</v>
      </c>
      <c t="n" r="H17" s="5">
        <v>-153103</v>
      </c>
      <c t="n" r="J17" s="5">
        <v>-1166</v>
      </c>
    </row>
    <row spans="1:10" r="18">
      <c t="s" r="A18" s="3">
        <v>210</v>
      </c>
      <c t="n" r="B18" s="5">
        <v>762261</v>
      </c>
      <c t="n" r="C18" s="5">
        <v>0</v>
      </c>
      <c t="n" r="D18" s="5">
        <v>1040</v>
      </c>
      <c t="n" r="E18" s="5">
        <v>181</v>
      </c>
      <c t="n" r="F18" s="5">
        <v>1000803</v>
      </c>
      <c t="n" r="G18" s="5">
        <v>5763</v>
      </c>
      <c t="n" r="H18" s="5">
        <v>-246420</v>
      </c>
      <c t="n" r="I18" s="5">
        <v>-181</v>
      </c>
      <c t="n" r="J18" s="5">
        <v>1075</v>
      </c>
    </row>
    <row spans="1:10" r="19">
      <c t="s" r="A19" s="7">
        <v>204</v>
      </c>
    </row>
    <row spans="1:10" r="20">
      <c t="s" r="A20" s="3">
        <v>147</v>
      </c>
      <c t="n" r="B20" s="5">
        <v>6707</v>
      </c>
      <c t="n" r="F20" s="5">
        <v>6707</v>
      </c>
    </row>
    <row spans="1:10" r="21">
      <c t="s" r="A21" s="3">
        <v>181</v>
      </c>
      <c t="n" r="B21" s="5">
        <v>35</v>
      </c>
      <c t="n" r="D21" s="5">
        <v>8</v>
      </c>
      <c t="n" r="F21" s="5">
        <v>27</v>
      </c>
    </row>
    <row spans="1:10" r="22">
      <c t="s" r="A22" s="3">
        <v>180</v>
      </c>
      <c t="n" r="B22" s="5">
        <v>-38007</v>
      </c>
      <c t="n" r="D22" s="5">
        <v>-33</v>
      </c>
      <c t="n" r="F22" s="5">
        <v>-32118</v>
      </c>
      <c t="n" r="G22" s="5">
        <v>-5856</v>
      </c>
    </row>
    <row spans="1:10" r="23">
      <c t="s" r="A23" s="3">
        <v>182</v>
      </c>
      <c t="n" r="B23" s="5">
        <v>-26</v>
      </c>
      <c t="n" r="J23" s="5">
        <v>-26</v>
      </c>
    </row>
    <row spans="1:10" r="24">
      <c t="s" r="A24" s="7">
        <v>206</v>
      </c>
    </row>
    <row spans="1:10" r="25">
      <c t="s" r="A25" s="3">
        <v>207</v>
      </c>
      <c t="n" r="B25" s="5">
        <v>15854</v>
      </c>
      <c t="n" r="G25" s="5">
        <v>16265</v>
      </c>
      <c t="n" r="J25" s="5">
        <v>-411</v>
      </c>
    </row>
    <row spans="1:10" r="26">
      <c t="s" r="A26" s="3">
        <v>208</v>
      </c>
      <c t="n" r="B26" s="5">
        <v>-88399</v>
      </c>
      <c t="n" r="H26" s="5">
        <v>-88122</v>
      </c>
      <c t="n" r="J26" s="5">
        <v>-277</v>
      </c>
    </row>
    <row spans="1:10" r="27">
      <c t="s" r="A27" s="3">
        <v>211</v>
      </c>
      <c t="n" r="B27" s="6">
        <v>658425</v>
      </c>
      <c t="n" r="C27" s="6">
        <v>0</v>
      </c>
      <c t="n" r="D27" s="6">
        <v>1015</v>
      </c>
      <c t="n" r="E27" s="6">
        <v>181</v>
      </c>
      <c t="n" r="F27" s="6">
        <v>975419</v>
      </c>
      <c t="n" r="G27" s="6">
        <v>16172</v>
      </c>
      <c t="n" r="H27" s="6">
        <v>-334542</v>
      </c>
      <c t="n" r="I27" s="6">
        <v>-181</v>
      </c>
      <c t="n" r="J27" s="6">
        <v>361</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7</v>
      </c>
      <c t="s" r="B1" s="2">
        <v>1</v>
      </c>
    </row>
    <row spans="1:4" r="2">
      <c t="s" r="B2" s="2">
        <v>2</v>
      </c>
      <c t="s" r="C2" s="2">
        <v>31</v>
      </c>
      <c t="s" r="D2" s="2">
        <v>88</v>
      </c>
    </row>
    <row spans="1:4" r="3">
      <c t="s" r="A3" s="7">
        <v>1249</v>
      </c>
    </row>
    <row spans="1:4" r="4">
      <c t="s" r="A4" s="3">
        <v>95</v>
      </c>
      <c t="n" r="B4" s="6">
        <v>9796000</v>
      </c>
      <c t="n" r="C4" s="6">
        <v>0</v>
      </c>
      <c t="n" r="D4" s="6">
        <v>0</v>
      </c>
    </row>
    <row spans="1:4" r="5">
      <c t="s" r="A5" s="3">
        <v>632</v>
      </c>
      <c t="n" r="D5" s="5">
        <v>7031000</v>
      </c>
    </row>
    <row spans="1:4" r="6">
      <c t="s" r="A6" s="3">
        <v>688</v>
      </c>
      <c t="n" r="B6" s="5">
        <v>0</v>
      </c>
      <c t="n" r="C6" s="5">
        <v>0</v>
      </c>
      <c t="n" r="D6" s="5">
        <v>0</v>
      </c>
    </row>
    <row spans="1:4" r="7">
      <c t="s" r="A7" s="3">
        <v>658</v>
      </c>
    </row>
    <row spans="1:4" r="8">
      <c t="s" r="A8" s="7">
        <v>1249</v>
      </c>
    </row>
    <row spans="1:4" r="9">
      <c t="s" r="A9" s="3">
        <v>95</v>
      </c>
      <c t="n" r="D9" s="5">
        <v>3187000</v>
      </c>
    </row>
    <row spans="1:4" r="10">
      <c t="s" r="A10" s="3">
        <v>688</v>
      </c>
      <c t="n" r="C10" s="5">
        <v>0</v>
      </c>
      <c t="n" r="D10" s="5">
        <v>2815000</v>
      </c>
    </row>
    <row spans="1:4" r="11">
      <c t="s" r="A11" s="3">
        <v>1253</v>
      </c>
    </row>
    <row spans="1:4" r="12">
      <c t="s" r="A12" s="7">
        <v>1249</v>
      </c>
    </row>
    <row spans="1:4" r="13">
      <c t="s" r="A13" s="3">
        <v>1268</v>
      </c>
      <c t="n" r="D13" s="5">
        <v>0</v>
      </c>
    </row>
    <row spans="1:4" r="14">
      <c t="s" r="A14" s="3">
        <v>1254</v>
      </c>
      <c t="n" r="B14" s="5">
        <v>10050000</v>
      </c>
      <c t="n" r="D14" s="5">
        <v>45000000</v>
      </c>
    </row>
    <row spans="1:4" r="15">
      <c t="s" r="A15" s="3">
        <v>633</v>
      </c>
    </row>
    <row spans="1:4" r="16">
      <c t="s" r="A16" s="7">
        <v>1249</v>
      </c>
    </row>
    <row spans="1:4" r="17">
      <c t="s" r="A17" s="3">
        <v>1254</v>
      </c>
      <c t="n" r="C17" s="5">
        <v>3699000</v>
      </c>
    </row>
    <row spans="1:4" r="18">
      <c t="s" r="A18" s="3">
        <v>96</v>
      </c>
      <c t="n" r="C18" s="5">
        <v>1211000</v>
      </c>
    </row>
    <row spans="1:4" r="19">
      <c t="s" r="A19" s="3">
        <v>1269</v>
      </c>
    </row>
    <row spans="1:4" r="20">
      <c t="s" r="A20" s="7">
        <v>1249</v>
      </c>
    </row>
    <row spans="1:4" r="21">
      <c t="s" r="A21" s="3">
        <v>1254</v>
      </c>
      <c t="n" r="C21" s="5">
        <v>2488000</v>
      </c>
    </row>
    <row spans="1:4" r="22">
      <c t="s" r="A22" s="3">
        <v>1270</v>
      </c>
    </row>
    <row spans="1:4" r="23">
      <c t="s" r="A23" s="7">
        <v>1249</v>
      </c>
    </row>
    <row spans="1:4" r="24">
      <c t="s" r="A24" s="3">
        <v>1254</v>
      </c>
      <c t="n" r="D24" s="5">
        <v>80680000</v>
      </c>
    </row>
    <row spans="1:4" r="25">
      <c t="s" r="A25" s="3">
        <v>1271</v>
      </c>
    </row>
    <row spans="1:4" r="26">
      <c t="s" r="A26" s="7">
        <v>1249</v>
      </c>
    </row>
    <row spans="1:4" r="27">
      <c t="s" r="A27" s="3">
        <v>1254</v>
      </c>
      <c t="n" r="D27" s="5">
        <v>45000000</v>
      </c>
    </row>
    <row spans="1:4" r="28">
      <c t="s" r="A28" s="3">
        <v>660</v>
      </c>
    </row>
    <row spans="1:4" r="29">
      <c t="s" r="A29" s="7">
        <v>1249</v>
      </c>
    </row>
    <row spans="1:4" r="30">
      <c t="s" r="A30" s="3">
        <v>1254</v>
      </c>
      <c t="n" r="D30" s="5">
        <v>750000</v>
      </c>
    </row>
    <row spans="1:4" r="31">
      <c t="s" r="A31" s="3">
        <v>1272</v>
      </c>
    </row>
    <row spans="1:4" r="32">
      <c t="s" r="A32" s="7">
        <v>1249</v>
      </c>
    </row>
    <row spans="1:4" r="33">
      <c t="s" r="A33" s="3">
        <v>1254</v>
      </c>
      <c t="n" r="D33" s="5">
        <v>0</v>
      </c>
    </row>
    <row spans="1:4" r="34">
      <c t="s" r="A34" s="3">
        <v>538</v>
      </c>
    </row>
    <row spans="1:4" r="35">
      <c t="s" r="A35" s="7">
        <v>1249</v>
      </c>
    </row>
    <row spans="1:4" r="36">
      <c t="s" r="A36" s="3">
        <v>1268</v>
      </c>
      <c t="n" r="D36" s="5">
        <v>3187000</v>
      </c>
    </row>
    <row spans="1:4" r="37">
      <c t="s" r="A37" s="3">
        <v>632</v>
      </c>
      <c t="n" r="D37" s="5">
        <v>7031000</v>
      </c>
    </row>
    <row spans="1:4" r="38">
      <c t="s" r="A38" s="3">
        <v>1273</v>
      </c>
      <c t="n" r="D38" s="5">
        <v>2815000</v>
      </c>
    </row>
    <row spans="1:4" r="39">
      <c t="s" r="A39" s="3">
        <v>1274</v>
      </c>
    </row>
    <row spans="1:4" r="40">
      <c t="s" r="A40" s="7">
        <v>1249</v>
      </c>
    </row>
    <row spans="1:4" r="41">
      <c t="s" r="A41" s="3">
        <v>95</v>
      </c>
      <c t="n" r="D41" s="5">
        <v>3187000</v>
      </c>
    </row>
    <row spans="1:4" r="42">
      <c t="s" r="A42" s="3">
        <v>1254</v>
      </c>
      <c t="n" r="D42" s="5">
        <v>1029000</v>
      </c>
    </row>
    <row spans="1:4" r="43">
      <c t="s" r="A43" s="3">
        <v>1275</v>
      </c>
    </row>
    <row spans="1:4" r="44">
      <c t="s" r="A44" s="7">
        <v>1249</v>
      </c>
    </row>
    <row spans="1:4" r="45">
      <c t="s" r="A45" s="3">
        <v>688</v>
      </c>
      <c t="n" r="D45" s="5">
        <v>2815000</v>
      </c>
    </row>
    <row spans="1:4" r="46">
      <c t="s" r="A46" s="3">
        <v>1276</v>
      </c>
    </row>
    <row spans="1:4" r="47">
      <c t="s" r="A47" s="7">
        <v>1249</v>
      </c>
    </row>
    <row spans="1:4" r="48">
      <c t="s" r="A48" s="3">
        <v>1268</v>
      </c>
      <c t="n" r="D48" s="5">
        <v>0</v>
      </c>
    </row>
    <row spans="1:4" r="49">
      <c t="s" r="A49" s="3">
        <v>1273</v>
      </c>
      <c t="n" r="D49" s="5">
        <v>0</v>
      </c>
    </row>
    <row spans="1:4" r="50">
      <c t="s" r="A50" s="3">
        <v>1277</v>
      </c>
    </row>
    <row spans="1:4" r="51">
      <c t="s" r="A51" s="7">
        <v>1249</v>
      </c>
    </row>
    <row spans="1:4" r="52">
      <c t="s" r="A52" s="3">
        <v>1254</v>
      </c>
      <c t="n" r="D52" s="5">
        <v>0</v>
      </c>
    </row>
    <row spans="1:4" r="53">
      <c t="s" r="A53" s="3">
        <v>228</v>
      </c>
    </row>
    <row spans="1:4" r="54">
      <c t="s" r="A54" s="7">
        <v>1249</v>
      </c>
    </row>
    <row spans="1:4" r="55">
      <c t="s" r="A55" s="3">
        <v>96</v>
      </c>
      <c t="n" r="D55" s="5">
        <v>36430000</v>
      </c>
    </row>
    <row spans="1:4" r="56">
      <c t="s" r="A56" s="3">
        <v>1266</v>
      </c>
    </row>
    <row spans="1:4" r="57">
      <c t="s" r="A57" s="7">
        <v>1249</v>
      </c>
    </row>
    <row spans="1:4" r="58">
      <c t="s" r="A58" s="3">
        <v>632</v>
      </c>
      <c t="n" r="D58" s="5">
        <v>1029000</v>
      </c>
    </row>
    <row spans="1:4" r="59">
      <c t="s" r="A59" s="3">
        <v>635</v>
      </c>
    </row>
    <row spans="1:4" r="60">
      <c t="s" r="A60" s="7">
        <v>1249</v>
      </c>
    </row>
    <row spans="1:4" r="61">
      <c t="s" r="A61" s="3">
        <v>96</v>
      </c>
      <c t="n" r="C61" s="6">
        <v>1211000</v>
      </c>
    </row>
    <row spans="1:4" r="62">
      <c t="s" r="A62" s="3">
        <v>636</v>
      </c>
    </row>
    <row spans="1:4" r="63">
      <c t="s" r="A63" s="7">
        <v>1249</v>
      </c>
    </row>
    <row spans="1:4" r="64">
      <c t="s" r="A64" s="3">
        <v>96</v>
      </c>
      <c t="n" r="D64" s="5">
        <v>35680000</v>
      </c>
    </row>
    <row spans="1:4" r="65">
      <c t="s" r="A65" s="3">
        <v>637</v>
      </c>
    </row>
    <row spans="1:4" r="66">
      <c t="s" r="A66" s="7">
        <v>1249</v>
      </c>
    </row>
    <row spans="1:4" r="67">
      <c t="s" r="A67" s="3">
        <v>96</v>
      </c>
      <c t="n" r="D67" s="5">
        <v>750000</v>
      </c>
    </row>
    <row spans="1:4" r="68">
      <c t="s" r="A68" s="3">
        <v>634</v>
      </c>
    </row>
    <row spans="1:4" r="69">
      <c t="s" r="A69" s="7">
        <v>1249</v>
      </c>
    </row>
    <row spans="1:4" r="70">
      <c t="s" r="A70" s="3">
        <v>632</v>
      </c>
      <c t="n" r="D70" s="6">
        <v>1029000</v>
      </c>
    </row>
    <row spans="1:4" r="71">
      <c t="s" r="A71" s="3">
        <v>660</v>
      </c>
    </row>
    <row spans="1:4" r="72">
      <c t="s" r="A72" s="7">
        <v>1249</v>
      </c>
    </row>
    <row spans="1:4" r="73">
      <c t="s" r="A73" s="3">
        <v>1268</v>
      </c>
      <c t="n" r="B73" s="5">
        <v>14148000</v>
      </c>
    </row>
    <row spans="1:4" r="74">
      <c t="s" r="A74" s="3">
        <v>95</v>
      </c>
      <c t="n" r="B74" s="5">
        <v>4098000</v>
      </c>
    </row>
    <row spans="1:4" r="75">
      <c t="s" r="A75" s="3">
        <v>1272</v>
      </c>
    </row>
    <row spans="1:4" r="76">
      <c t="s" r="A76" s="7">
        <v>1249</v>
      </c>
    </row>
    <row spans="1:4" r="77">
      <c t="s" r="A77" s="3">
        <v>1268</v>
      </c>
      <c t="n" r="B77" s="5">
        <v>10050000</v>
      </c>
    </row>
    <row spans="1:4" r="78">
      <c t="s" r="A78" s="3">
        <v>661</v>
      </c>
    </row>
    <row spans="1:4" r="79">
      <c t="s" r="A79" s="7">
        <v>1249</v>
      </c>
    </row>
    <row spans="1:4" r="80">
      <c t="s" r="A80" s="3">
        <v>1268</v>
      </c>
      <c t="n" r="B80" s="5">
        <v>3581000</v>
      </c>
    </row>
    <row spans="1:4" r="81">
      <c t="s" r="A81" s="3">
        <v>95</v>
      </c>
      <c t="n" r="B81" s="5">
        <v>3581000</v>
      </c>
    </row>
    <row spans="1:4" r="82">
      <c t="s" r="A82" s="3">
        <v>1278</v>
      </c>
    </row>
    <row spans="1:4" r="83">
      <c t="s" r="A83" s="7">
        <v>1249</v>
      </c>
    </row>
    <row spans="1:4" r="84">
      <c t="s" r="A84" s="3">
        <v>1268</v>
      </c>
      <c t="n" r="B84" s="5">
        <v>0</v>
      </c>
    </row>
    <row spans="1:4" r="85">
      <c t="s" r="A85" s="3">
        <v>662</v>
      </c>
    </row>
    <row spans="1:4" r="86">
      <c t="s" r="A86" s="7">
        <v>1249</v>
      </c>
    </row>
    <row spans="1:4" r="87">
      <c t="s" r="A87" s="3">
        <v>1268</v>
      </c>
      <c t="n" r="B87" s="5">
        <v>1455000</v>
      </c>
    </row>
    <row spans="1:4" r="88">
      <c t="s" r="A88" s="3">
        <v>95</v>
      </c>
      <c t="n" r="B88" s="5">
        <v>1455000</v>
      </c>
    </row>
    <row spans="1:4" r="89">
      <c t="s" r="A89" s="3">
        <v>1279</v>
      </c>
    </row>
    <row spans="1:4" r="90">
      <c t="s" r="A90" s="7">
        <v>1249</v>
      </c>
    </row>
    <row spans="1:4" r="91">
      <c t="s" r="A91" s="3">
        <v>1268</v>
      </c>
      <c t="n" r="B91" s="5">
        <v>0</v>
      </c>
    </row>
    <row spans="1:4" r="92">
      <c t="s" r="A92" s="3">
        <v>663</v>
      </c>
    </row>
    <row spans="1:4" r="93">
      <c t="s" r="A93" s="7">
        <v>1249</v>
      </c>
    </row>
    <row spans="1:4" r="94">
      <c t="s" r="A94" s="3">
        <v>1268</v>
      </c>
      <c t="n" r="B94" s="5">
        <v>662000</v>
      </c>
    </row>
    <row spans="1:4" r="95">
      <c t="s" r="A95" s="3">
        <v>95</v>
      </c>
      <c t="n" r="B95" s="5">
        <v>662000</v>
      </c>
    </row>
    <row spans="1:4" r="96">
      <c t="s" r="A96" s="3">
        <v>1280</v>
      </c>
    </row>
    <row spans="1:4" r="97">
      <c t="s" r="A97" s="7">
        <v>1249</v>
      </c>
    </row>
    <row spans="1:4" r="98">
      <c t="s" r="A98" s="3">
        <v>1268</v>
      </c>
      <c t="n" r="B98" s="6">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1281</v>
      </c>
      <c t="s" r="B1" s="2">
        <v>721</v>
      </c>
      <c t="s" r="C1" s="2">
        <v>1282</v>
      </c>
      <c t="s" r="D1" s="2">
        <v>497</v>
      </c>
      <c t="s" r="E1" s="2">
        <v>1283</v>
      </c>
    </row>
    <row spans="1:5" r="2">
      <c t="s" r="A2" s="3">
        <v>1284</v>
      </c>
    </row>
    <row spans="1:5" r="3">
      <c t="s" r="A3" s="7">
        <v>1285</v>
      </c>
    </row>
    <row spans="1:5" r="4">
      <c t="s" r="A4" s="3">
        <v>1286</v>
      </c>
      <c t="n" r="B4" s="6">
        <v>212481</v>
      </c>
      <c t="n" r="C4" s="11">
        <v>73688</v>
      </c>
      <c t="n" r="D4" s="6">
        <v>214206</v>
      </c>
      <c t="n" r="E4" s="11">
        <v>74438</v>
      </c>
    </row>
    <row spans="1:5" r="5">
      <c t="s" r="A5" s="3">
        <v>1287</v>
      </c>
    </row>
    <row spans="1:5" r="6">
      <c t="s" r="A6" s="7">
        <v>1285</v>
      </c>
    </row>
    <row spans="1:5" r="7">
      <c t="s" r="A7" s="3">
        <v>1286</v>
      </c>
      <c t="n" r="B7" s="6">
        <v>17200</v>
      </c>
      <c t="n" r="D7" s="6">
        <v>172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8</v>
      </c>
      <c t="s" r="B1" s="2">
        <v>2</v>
      </c>
      <c t="s" r="C1" s="2">
        <v>31</v>
      </c>
    </row>
    <row spans="1:3" r="2">
      <c t="s" r="A2" s="7">
        <v>1289</v>
      </c>
    </row>
    <row spans="1:3" r="3">
      <c t="s" r="A3" s="3">
        <v>197</v>
      </c>
      <c t="n" r="B3" s="6">
        <v>-4460</v>
      </c>
      <c t="n" r="C3" s="6">
        <v>-3589</v>
      </c>
    </row>
    <row spans="1:3" r="4">
      <c t="s" r="A4" s="3">
        <v>1290</v>
      </c>
    </row>
    <row spans="1:3" r="5">
      <c t="s" r="A5" s="7">
        <v>1289</v>
      </c>
    </row>
    <row spans="1:3" r="6">
      <c t="s" r="A6" s="3">
        <v>1291</v>
      </c>
      <c t="n" r="B6" s="5">
        <v>4</v>
      </c>
      <c t="n" r="C6" s="5">
        <v>13</v>
      </c>
    </row>
    <row spans="1:3" r="7">
      <c t="s" r="A7" s="3">
        <v>1292</v>
      </c>
    </row>
    <row spans="1:3" r="8">
      <c t="s" r="A8" s="7">
        <v>1289</v>
      </c>
    </row>
    <row spans="1:3" r="9">
      <c t="s" r="A9" s="3">
        <v>1293</v>
      </c>
      <c t="n" r="B9" s="5">
        <v>-2731</v>
      </c>
      <c t="n" r="C9" s="5">
        <v>-2984</v>
      </c>
    </row>
    <row spans="1:3" r="10">
      <c t="s" r="A10" s="3">
        <v>1294</v>
      </c>
    </row>
    <row spans="1:3" r="11">
      <c t="s" r="A11" s="7">
        <v>1289</v>
      </c>
    </row>
    <row spans="1:3" r="12">
      <c t="s" r="A12" s="3">
        <v>1293</v>
      </c>
      <c t="n" r="B12" s="6">
        <v>-1733</v>
      </c>
      <c t="n" r="C12" s="6">
        <v>-61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5</v>
      </c>
      <c t="s" r="B1" s="2">
        <v>1</v>
      </c>
    </row>
    <row spans="1:4" r="2">
      <c t="s" r="B2" s="2">
        <v>2</v>
      </c>
      <c t="s" r="C2" s="2">
        <v>31</v>
      </c>
      <c t="s" r="D2" s="2">
        <v>88</v>
      </c>
    </row>
    <row spans="1:4" r="3">
      <c t="s" r="A3" s="7">
        <v>1285</v>
      </c>
    </row>
    <row spans="1:4" r="4">
      <c t="s" r="A4" s="3">
        <v>1296</v>
      </c>
      <c t="n" r="B4" s="6">
        <v>18221</v>
      </c>
      <c t="n" r="C4" s="6">
        <v>24816</v>
      </c>
      <c t="n" r="D4" s="6">
        <v>-1016</v>
      </c>
    </row>
    <row spans="1:4" r="5">
      <c t="s" r="A5" s="3">
        <v>1297</v>
      </c>
      <c t="n" r="B5" s="5">
        <v>4464</v>
      </c>
      <c t="n" r="C5" s="5">
        <v>3602</v>
      </c>
    </row>
    <row spans="1:4" r="6">
      <c t="s" r="A6" s="3">
        <v>1298</v>
      </c>
      <c t="n" r="B6" s="5">
        <v>4513</v>
      </c>
      <c t="n" r="C6" s="5">
        <v>3615</v>
      </c>
    </row>
    <row spans="1:4" r="7">
      <c t="s" r="A7" s="3">
        <v>1299</v>
      </c>
      <c t="n" r="B7" s="5">
        <v>160138</v>
      </c>
      <c t="n" r="C7" s="6">
        <v>180149</v>
      </c>
    </row>
    <row spans="1:4" r="8">
      <c t="s" r="A8" s="3">
        <v>1284</v>
      </c>
    </row>
    <row spans="1:4" r="9">
      <c t="s" r="A9" s="7">
        <v>1285</v>
      </c>
    </row>
    <row spans="1:4" r="10">
      <c t="s" r="A10" s="3">
        <v>1300</v>
      </c>
      <c t="n" r="B10" s="6">
        <v>26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1</v>
      </c>
      <c t="s" r="B1" s="2">
        <v>1</v>
      </c>
    </row>
    <row spans="1:4" r="2">
      <c t="s" r="B2" s="2">
        <v>2</v>
      </c>
      <c t="s" r="C2" s="2">
        <v>31</v>
      </c>
      <c t="s" r="D2" s="2">
        <v>88</v>
      </c>
    </row>
    <row spans="1:4" r="3">
      <c t="s" r="A3" s="7">
        <v>1302</v>
      </c>
    </row>
    <row spans="1:4" r="4">
      <c t="s" r="A4" s="3">
        <v>1303</v>
      </c>
      <c t="n" r="B4" s="6">
        <v>0</v>
      </c>
      <c t="n" r="C4" s="6">
        <v>0</v>
      </c>
      <c t="n" r="D4" s="6">
        <v>-37</v>
      </c>
    </row>
    <row spans="1:4" r="5">
      <c t="s" r="A5" s="3">
        <v>1304</v>
      </c>
      <c t="n" r="B5" s="6">
        <v>0</v>
      </c>
      <c t="n" r="C5" s="6">
        <v>0</v>
      </c>
      <c t="n" r="D5" s="6">
        <v>-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5</v>
      </c>
      <c t="s" r="B1" s="2">
        <v>1</v>
      </c>
    </row>
    <row spans="1:3" r="2">
      <c t="s" r="B2" s="2">
        <v>2</v>
      </c>
      <c t="s" r="C2" s="2">
        <v>31</v>
      </c>
    </row>
    <row spans="1:3" r="3">
      <c t="s" r="A3" s="7">
        <v>1306</v>
      </c>
    </row>
    <row spans="1:3" r="4">
      <c t="s" r="A4" s="3">
        <v>1307</v>
      </c>
      <c t="n" r="B4" s="6">
        <v>-246420</v>
      </c>
      <c t="n" r="C4" s="6">
        <v>-93317</v>
      </c>
    </row>
    <row spans="1:3" r="5">
      <c t="s" r="A5" s="3">
        <v>1308</v>
      </c>
      <c t="n" r="B5" s="5">
        <v>-91071</v>
      </c>
      <c t="n" r="C5" s="5">
        <v>-155646</v>
      </c>
    </row>
    <row spans="1:3" r="6">
      <c t="s" r="A6" s="3">
        <v>1309</v>
      </c>
      <c t="n" r="B6" s="5">
        <v>2949</v>
      </c>
      <c t="n" r="C6" s="5">
        <v>2543</v>
      </c>
    </row>
    <row spans="1:3" r="7">
      <c t="s" r="A7" s="3">
        <v>1310</v>
      </c>
      <c t="n" r="B7" s="5">
        <v>-88122</v>
      </c>
      <c t="n" r="C7" s="5">
        <v>-153103</v>
      </c>
    </row>
    <row spans="1:3" r="8">
      <c t="s" r="A8" s="3">
        <v>1311</v>
      </c>
      <c t="n" r="B8" s="5">
        <v>-334542</v>
      </c>
      <c t="n" r="C8" s="5">
        <v>-246420</v>
      </c>
    </row>
    <row spans="1:3" r="9">
      <c t="s" r="A9" s="3">
        <v>502</v>
      </c>
    </row>
    <row spans="1:3" r="10">
      <c t="s" r="A10" s="7">
        <v>1306</v>
      </c>
    </row>
    <row spans="1:3" r="11">
      <c t="s" r="A11" s="3">
        <v>503</v>
      </c>
      <c t="n" r="B11" s="5">
        <v>-49356</v>
      </c>
    </row>
    <row spans="1:3" r="12">
      <c t="s" r="A12" s="3">
        <v>1312</v>
      </c>
    </row>
    <row spans="1:3" r="13">
      <c t="s" r="A13" s="7">
        <v>1306</v>
      </c>
    </row>
    <row spans="1:3" r="14">
      <c t="s" r="A14" s="3">
        <v>1307</v>
      </c>
      <c t="n" r="B14" s="5">
        <v>-232328</v>
      </c>
      <c t="n" r="C14" s="5">
        <v>-81339</v>
      </c>
    </row>
    <row spans="1:3" r="15">
      <c t="s" r="A15" s="3">
        <v>1308</v>
      </c>
      <c t="n" r="B15" s="5">
        <v>-88180</v>
      </c>
      <c t="n" r="C15" s="5">
        <v>-150989</v>
      </c>
    </row>
    <row spans="1:3" r="16">
      <c t="s" r="A16" s="3">
        <v>1309</v>
      </c>
      <c t="n" r="B16" s="5">
        <v>0</v>
      </c>
      <c t="n" r="C16" s="5">
        <v>0</v>
      </c>
    </row>
    <row spans="1:3" r="17">
      <c t="s" r="A17" s="3">
        <v>1310</v>
      </c>
      <c t="n" r="B17" s="5">
        <v>-88180</v>
      </c>
      <c t="n" r="C17" s="5">
        <v>-150989</v>
      </c>
    </row>
    <row spans="1:3" r="18">
      <c t="s" r="A18" s="3">
        <v>1311</v>
      </c>
      <c t="n" r="B18" s="5">
        <v>-320508</v>
      </c>
      <c t="n" r="C18" s="5">
        <v>-232328</v>
      </c>
    </row>
    <row spans="1:3" r="19">
      <c t="s" r="A19" s="3">
        <v>297</v>
      </c>
    </row>
    <row spans="1:3" r="20">
      <c t="s" r="A20" s="7">
        <v>1306</v>
      </c>
    </row>
    <row spans="1:3" r="21">
      <c t="s" r="A21" s="3">
        <v>1307</v>
      </c>
      <c t="n" r="B21" s="5">
        <v>-3569</v>
      </c>
      <c t="n" r="C21" s="5">
        <v>-3381</v>
      </c>
    </row>
    <row spans="1:3" r="22">
      <c t="s" r="A22" s="3">
        <v>1308</v>
      </c>
      <c t="n" r="B22" s="5">
        <v>-3471</v>
      </c>
      <c t="n" r="C22" s="5">
        <v>-2731</v>
      </c>
    </row>
    <row spans="1:3" r="23">
      <c t="s" r="A23" s="3">
        <v>1309</v>
      </c>
      <c t="n" r="B23" s="5">
        <v>2949</v>
      </c>
      <c t="n" r="C23" s="5">
        <v>2543</v>
      </c>
    </row>
    <row spans="1:3" r="24">
      <c t="s" r="A24" s="3">
        <v>1310</v>
      </c>
      <c t="n" r="B24" s="5">
        <v>-522</v>
      </c>
      <c t="n" r="C24" s="5">
        <v>-188</v>
      </c>
    </row>
    <row spans="1:3" r="25">
      <c t="s" r="A25" s="3">
        <v>1311</v>
      </c>
      <c t="n" r="B25" s="5">
        <v>-4091</v>
      </c>
      <c t="n" r="C25" s="5">
        <v>-3569</v>
      </c>
    </row>
    <row spans="1:3" r="26">
      <c t="s" r="A26" s="3">
        <v>1313</v>
      </c>
    </row>
    <row spans="1:3" r="27">
      <c t="s" r="A27" s="7">
        <v>1306</v>
      </c>
    </row>
    <row spans="1:3" r="28">
      <c t="s" r="A28" s="3">
        <v>1307</v>
      </c>
      <c t="n" r="B28" s="5">
        <v>-10523</v>
      </c>
      <c t="n" r="C28" s="5">
        <v>-8597</v>
      </c>
    </row>
    <row spans="1:3" r="29">
      <c t="s" r="A29" s="3">
        <v>1308</v>
      </c>
      <c t="n" r="B29" s="5">
        <v>580</v>
      </c>
      <c t="n" r="C29" s="5">
        <v>-1926</v>
      </c>
    </row>
    <row spans="1:3" r="30">
      <c t="s" r="A30" s="3">
        <v>1309</v>
      </c>
      <c t="n" r="B30" s="5">
        <v>0</v>
      </c>
      <c t="n" r="C30" s="5">
        <v>0</v>
      </c>
    </row>
    <row spans="1:3" r="31">
      <c t="s" r="A31" s="3">
        <v>1310</v>
      </c>
      <c t="n" r="B31" s="5">
        <v>580</v>
      </c>
      <c t="n" r="C31" s="5">
        <v>-1926</v>
      </c>
    </row>
    <row spans="1:3" r="32">
      <c t="s" r="A32" s="3">
        <v>1311</v>
      </c>
      <c t="n" r="B32" s="6">
        <v>-9943</v>
      </c>
      <c t="n" r="C32" s="6">
        <v>-1052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4</v>
      </c>
      <c t="s" r="B1" s="2">
        <v>1</v>
      </c>
    </row>
    <row spans="1:4" r="2">
      <c t="s" r="B2" s="2">
        <v>2</v>
      </c>
      <c t="s" r="C2" s="2">
        <v>31</v>
      </c>
      <c t="s" r="D2" s="2">
        <v>88</v>
      </c>
    </row>
    <row spans="1:4" r="3">
      <c t="s" r="A3" s="7">
        <v>1315</v>
      </c>
    </row>
    <row spans="1:4" r="4">
      <c t="s" r="A4" s="3">
        <v>1316</v>
      </c>
      <c t="n" r="B4" s="6">
        <v>32101</v>
      </c>
      <c t="n" r="C4" s="6">
        <v>36767</v>
      </c>
      <c t="n" r="D4" s="6">
        <v>34326</v>
      </c>
    </row>
    <row spans="1:4" r="5">
      <c t="s" r="A5" s="3">
        <v>1317</v>
      </c>
      <c t="n" r="B5" s="5">
        <v>15854</v>
      </c>
      <c t="n" r="C5" s="5">
        <v>-1735</v>
      </c>
      <c t="n" r="D5" s="6">
        <v>-31496</v>
      </c>
    </row>
    <row spans="1:4" r="6">
      <c t="s" r="A6" s="3">
        <v>1318</v>
      </c>
    </row>
    <row spans="1:4" r="7">
      <c t="s" r="A7" s="7">
        <v>1315</v>
      </c>
    </row>
    <row spans="1:4" r="8">
      <c t="s" r="A8" s="3">
        <v>1317</v>
      </c>
      <c t="n" r="B8" s="5">
        <v>2949</v>
      </c>
      <c t="n" r="C8" s="5">
        <v>2543</v>
      </c>
    </row>
    <row spans="1:4" r="9">
      <c t="s" r="A9" s="3">
        <v>1319</v>
      </c>
    </row>
    <row spans="1:4" r="10">
      <c t="s" r="A10" s="7">
        <v>1315</v>
      </c>
    </row>
    <row spans="1:4" r="11">
      <c t="s" r="A11" s="3">
        <v>1316</v>
      </c>
      <c t="n" r="B11" s="6">
        <v>2949</v>
      </c>
      <c t="n" r="C11" s="6">
        <v>25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r="A1" s="1">
        <v>1320</v>
      </c>
      <c t="s" r="B1" s="2">
        <v>1</v>
      </c>
    </row>
    <row spans="1:2" r="2">
      <c t="s" r="B2" s="2">
        <v>1321</v>
      </c>
    </row>
    <row spans="1:2" r="3">
      <c t="s" r="A3" s="7">
        <v>269</v>
      </c>
    </row>
    <row spans="1:2" r="4">
      <c t="s" r="A4" s="3">
        <v>1322</v>
      </c>
      <c t="n" r="B4" s="5">
        <v>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323</v>
      </c>
      <c t="s" r="B1" s="2">
        <v>1</v>
      </c>
    </row>
    <row spans="1:4" r="2">
      <c t="s" r="B2" s="2">
        <v>2</v>
      </c>
      <c t="s" r="C2" s="2">
        <v>31</v>
      </c>
      <c t="s" r="D2" s="2">
        <v>88</v>
      </c>
    </row>
    <row spans="1:4" r="3">
      <c t="s" r="A3" s="7">
        <v>1324</v>
      </c>
    </row>
    <row spans="1:4" r="4">
      <c t="s" r="A4" s="3">
        <v>90</v>
      </c>
      <c t="n" r="B4" s="6">
        <v>551385</v>
      </c>
      <c t="n" r="C4" s="6">
        <v>585715</v>
      </c>
      <c t="n" r="D4" s="6">
        <v>594081</v>
      </c>
    </row>
    <row spans="1:4" r="5">
      <c t="s" r="A5" s="3">
        <v>1325</v>
      </c>
    </row>
    <row spans="1:4" r="6">
      <c t="s" r="A6" s="7">
        <v>1324</v>
      </c>
    </row>
    <row spans="1:4" r="7">
      <c t="s" r="A7" s="3">
        <v>90</v>
      </c>
      <c t="n" r="B7" s="5">
        <v>477763</v>
      </c>
      <c t="n" r="C7" s="5">
        <v>504044</v>
      </c>
      <c t="n" r="D7" s="5">
        <v>516108</v>
      </c>
    </row>
    <row spans="1:4" r="8">
      <c t="s" r="A8" s="3">
        <v>1326</v>
      </c>
    </row>
    <row spans="1:4" r="9">
      <c t="s" r="A9" s="7">
        <v>1324</v>
      </c>
    </row>
    <row spans="1:4" r="10">
      <c t="s" r="A10" s="3">
        <v>90</v>
      </c>
      <c t="n" r="B10" s="5">
        <v>472531</v>
      </c>
      <c t="n" r="C10" s="5">
        <v>498061</v>
      </c>
      <c t="n" r="D10" s="5">
        <v>510247</v>
      </c>
    </row>
    <row spans="1:4" r="11">
      <c t="s" r="A11" s="3">
        <v>652</v>
      </c>
    </row>
    <row spans="1:4" r="12">
      <c t="s" r="A12" s="7">
        <v>1324</v>
      </c>
    </row>
    <row spans="1:4" r="13">
      <c t="s" r="A13" s="3">
        <v>90</v>
      </c>
      <c t="n" r="B13" s="5">
        <v>200059</v>
      </c>
      <c t="n" r="C13" s="5">
        <v>212744</v>
      </c>
      <c t="n" r="D13" s="5">
        <v>222047</v>
      </c>
    </row>
    <row spans="1:4" r="14">
      <c t="s" r="A14" s="3">
        <v>653</v>
      </c>
    </row>
    <row spans="1:4" r="15">
      <c t="s" r="A15" s="7">
        <v>1324</v>
      </c>
    </row>
    <row spans="1:4" r="16">
      <c t="s" r="A16" s="3">
        <v>90</v>
      </c>
      <c t="n" r="B16" s="5">
        <v>148103</v>
      </c>
      <c t="n" r="C16" s="5">
        <v>142586</v>
      </c>
      <c t="n" r="D16" s="5">
        <v>146491</v>
      </c>
    </row>
    <row spans="1:4" r="17">
      <c t="s" r="A17" s="3">
        <v>654</v>
      </c>
    </row>
    <row spans="1:4" r="18">
      <c t="s" r="A18" s="7">
        <v>1324</v>
      </c>
    </row>
    <row spans="1:4" r="19">
      <c t="s" r="A19" s="3">
        <v>90</v>
      </c>
      <c t="n" r="B19" s="5">
        <v>124369</v>
      </c>
      <c t="n" r="C19" s="5">
        <v>142731</v>
      </c>
      <c t="n" r="D19" s="5">
        <v>141709</v>
      </c>
    </row>
    <row spans="1:4" r="20">
      <c t="s" r="A20" s="3">
        <v>1327</v>
      </c>
    </row>
    <row spans="1:4" r="21">
      <c t="s" r="A21" s="7">
        <v>1324</v>
      </c>
    </row>
    <row spans="1:4" r="22">
      <c t="s" r="A22" s="3">
        <v>90</v>
      </c>
      <c t="n" r="B22" s="5">
        <v>5232</v>
      </c>
      <c t="n" r="C22" s="5">
        <v>5983</v>
      </c>
      <c t="n" r="D22" s="5">
        <v>5861</v>
      </c>
    </row>
    <row spans="1:4" r="23">
      <c t="s" r="A23" s="3">
        <v>1328</v>
      </c>
    </row>
    <row spans="1:4" r="24">
      <c t="s" r="A24" s="7">
        <v>1324</v>
      </c>
    </row>
    <row spans="1:4" r="25">
      <c t="s" r="A25" s="3">
        <v>90</v>
      </c>
      <c t="n" r="B25" s="5">
        <v>73622</v>
      </c>
      <c t="n" r="C25" s="5">
        <v>81671</v>
      </c>
      <c t="n" r="D25" s="5">
        <v>77973</v>
      </c>
    </row>
    <row spans="1:4" r="26">
      <c t="s" r="A26" s="3">
        <v>655</v>
      </c>
    </row>
    <row spans="1:4" r="27">
      <c t="s" r="A27" s="7">
        <v>1324</v>
      </c>
    </row>
    <row spans="1:4" r="28">
      <c t="s" r="A28" s="3">
        <v>90</v>
      </c>
      <c t="n" r="B28" s="5">
        <v>65471</v>
      </c>
      <c t="n" r="C28" s="5">
        <v>74265</v>
      </c>
      <c t="n" r="D28" s="5">
        <v>73728</v>
      </c>
    </row>
    <row spans="1:4" r="29">
      <c t="s" r="A29" s="3">
        <v>1329</v>
      </c>
    </row>
    <row spans="1:4" r="30">
      <c t="s" r="A30" s="7">
        <v>1324</v>
      </c>
    </row>
    <row spans="1:4" r="31">
      <c t="s" r="A31" s="3">
        <v>90</v>
      </c>
      <c t="n" r="B31" s="6">
        <v>8151</v>
      </c>
      <c t="n" r="C31" s="6">
        <v>7406</v>
      </c>
      <c t="n" r="D31" s="6">
        <v>42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0</v>
      </c>
      <c t="s" r="B1" s="2">
        <v>1</v>
      </c>
    </row>
    <row spans="1:4" r="2">
      <c t="s" r="B2" s="2">
        <v>2</v>
      </c>
      <c t="s" r="C2" s="2">
        <v>31</v>
      </c>
      <c t="s" r="D2" s="2">
        <v>88</v>
      </c>
    </row>
    <row spans="1:4" r="3">
      <c t="s" r="A3" s="7">
        <v>1331</v>
      </c>
    </row>
    <row spans="1:4" r="4">
      <c t="s" r="A4" s="3">
        <v>1332</v>
      </c>
      <c t="n" r="B4" s="6">
        <v>158099</v>
      </c>
      <c t="n" r="C4" s="6">
        <v>151965</v>
      </c>
      <c t="n" r="D4" s="6">
        <v>148088</v>
      </c>
    </row>
    <row spans="1:4" r="5">
      <c t="s" r="A5" s="3">
        <v>143</v>
      </c>
      <c t="n" r="B5" s="5">
        <v>20275</v>
      </c>
      <c t="n" r="C5" s="5">
        <v>4128</v>
      </c>
      <c t="n" r="D5" s="5">
        <v>0</v>
      </c>
    </row>
    <row spans="1:4" r="6">
      <c t="s" r="A6" s="3">
        <v>95</v>
      </c>
      <c t="n" r="B6" s="5">
        <v>-9796</v>
      </c>
      <c t="n" r="C6" s="5">
        <v>0</v>
      </c>
      <c t="n" r="D6" s="5">
        <v>0</v>
      </c>
    </row>
    <row spans="1:4" r="7">
      <c t="s" r="A7" s="3">
        <v>96</v>
      </c>
      <c t="n" r="B7" s="5">
        <v>0</v>
      </c>
      <c t="n" r="C7" s="5">
        <v>-1211</v>
      </c>
      <c t="n" r="D7" s="5">
        <v>-36430</v>
      </c>
    </row>
    <row spans="1:4" r="8">
      <c t="s" r="A8" s="3">
        <v>1333</v>
      </c>
      <c t="n" r="B8" s="5">
        <v>-39272</v>
      </c>
      <c t="n" r="C8" s="5">
        <v>-31727</v>
      </c>
      <c t="n" r="D8" s="5">
        <v>-30647</v>
      </c>
    </row>
    <row spans="1:4" r="9">
      <c t="s" r="A9" s="3">
        <v>147</v>
      </c>
      <c t="n" r="B9" s="5">
        <v>-6707</v>
      </c>
      <c t="n" r="C9" s="5">
        <v>-7928</v>
      </c>
      <c t="n" r="D9" s="5">
        <v>-10388</v>
      </c>
    </row>
    <row spans="1:4" r="10">
      <c t="s" r="A10" s="3">
        <v>94</v>
      </c>
      <c t="n" r="B10" s="5">
        <v>-50513</v>
      </c>
      <c t="n" r="C10" s="5">
        <v>-52004</v>
      </c>
      <c t="n" r="D10" s="5">
        <v>-48740</v>
      </c>
    </row>
    <row spans="1:4" r="11">
      <c t="s" r="A11" s="3">
        <v>100</v>
      </c>
      <c t="n" r="B11" s="5">
        <v>0</v>
      </c>
      <c t="n" r="C11" s="5">
        <v>-14506</v>
      </c>
      <c t="n" r="D11" s="5">
        <v>3517</v>
      </c>
    </row>
    <row spans="1:4" r="12">
      <c t="s" r="A12" s="3">
        <v>101</v>
      </c>
      <c t="n" r="B12" s="5">
        <v>0</v>
      </c>
      <c t="n" r="C12" s="5">
        <v>1257</v>
      </c>
      <c t="n" r="D12" s="5">
        <v>0</v>
      </c>
    </row>
    <row spans="1:4" r="13">
      <c t="s" r="A13" s="3">
        <v>102</v>
      </c>
      <c t="n" r="B13" s="5">
        <v>926</v>
      </c>
      <c t="n" r="C13" s="5">
        <v>1418</v>
      </c>
      <c t="n" r="D13" s="5">
        <v>1067</v>
      </c>
    </row>
    <row spans="1:4" r="14">
      <c t="s" r="A14" s="3">
        <v>103</v>
      </c>
      <c t="n" r="B14" s="5">
        <v>-32101</v>
      </c>
      <c t="n" r="C14" s="5">
        <v>-36767</v>
      </c>
      <c t="n" r="D14" s="5">
        <v>-34326</v>
      </c>
    </row>
    <row spans="1:4" r="15">
      <c t="s" r="A15" s="3">
        <v>104</v>
      </c>
      <c t="n" r="B15" s="5">
        <v>-5016</v>
      </c>
      <c t="n" r="C15" s="5">
        <v>2262</v>
      </c>
      <c t="n" r="D15" s="5">
        <v>1000</v>
      </c>
    </row>
    <row spans="1:4" r="16">
      <c t="s" r="A16" s="3">
        <v>106</v>
      </c>
      <c t="n" r="B16" s="5">
        <v>-17041</v>
      </c>
      <c t="n" r="C16" s="5">
        <v>-15542</v>
      </c>
      <c t="n" r="D16" s="5">
        <v>-17628</v>
      </c>
    </row>
    <row spans="1:4" r="17">
      <c t="s" r="A17" s="3">
        <v>1334</v>
      </c>
      <c t="n" r="B17" s="5">
        <v>-1466</v>
      </c>
      <c t="n" r="C17" s="5">
        <v>702</v>
      </c>
      <c t="n" r="D17" s="5">
        <v>-1691</v>
      </c>
    </row>
    <row spans="1:4" r="18">
      <c t="s" r="A18" s="3">
        <v>109</v>
      </c>
      <c t="n" r="B18" s="5">
        <v>17388</v>
      </c>
      <c t="n" r="C18" s="5">
        <v>2047</v>
      </c>
      <c t="n" r="D18" s="5">
        <v>-26178</v>
      </c>
    </row>
    <row spans="1:4" r="19">
      <c t="s" r="A19" s="3">
        <v>507</v>
      </c>
      <c t="n" r="B19" s="5">
        <v>-1534</v>
      </c>
      <c t="n" r="C19" s="5">
        <v>-3782</v>
      </c>
      <c t="n" r="D19" s="5">
        <v>-5318</v>
      </c>
    </row>
    <row spans="1:4" r="20">
      <c t="s" r="A20" s="3">
        <v>111</v>
      </c>
      <c t="n" r="B20" s="5">
        <v>15854</v>
      </c>
      <c t="n" r="C20" s="5">
        <v>-1735</v>
      </c>
      <c t="n" r="D20" s="5">
        <v>-31496</v>
      </c>
    </row>
    <row spans="1:4" r="21">
      <c t="s" r="A21" s="3">
        <v>1325</v>
      </c>
    </row>
    <row spans="1:4" r="22">
      <c t="s" r="A22" s="7">
        <v>1331</v>
      </c>
    </row>
    <row spans="1:4" r="23">
      <c t="s" r="A23" s="3">
        <v>1332</v>
      </c>
      <c t="n" r="B23" s="5">
        <v>132475</v>
      </c>
      <c t="n" r="C23" s="5">
        <v>128500</v>
      </c>
      <c t="n" r="D23" s="5">
        <v>125231</v>
      </c>
    </row>
    <row spans="1:4" r="24">
      <c t="s" r="A24" s="3">
        <v>1326</v>
      </c>
    </row>
    <row spans="1:4" r="25">
      <c t="s" r="A25" s="7">
        <v>1331</v>
      </c>
    </row>
    <row spans="1:4" r="26">
      <c t="s" r="A26" s="3">
        <v>1332</v>
      </c>
      <c t="n" r="B26" s="5">
        <v>128333</v>
      </c>
      <c t="n" r="C26" s="5">
        <v>123295</v>
      </c>
      <c t="n" r="D26" s="5">
        <v>122958</v>
      </c>
    </row>
    <row spans="1:4" r="27">
      <c t="s" r="A27" s="3">
        <v>652</v>
      </c>
    </row>
    <row spans="1:4" r="28">
      <c t="s" r="A28" s="7">
        <v>1331</v>
      </c>
    </row>
    <row spans="1:4" r="29">
      <c t="s" r="A29" s="3">
        <v>1332</v>
      </c>
      <c t="n" r="B29" s="5">
        <v>65416</v>
      </c>
      <c t="n" r="C29" s="5">
        <v>62770</v>
      </c>
      <c t="n" r="D29" s="5">
        <v>63767</v>
      </c>
    </row>
    <row spans="1:4" r="30">
      <c t="s" r="A30" s="3">
        <v>95</v>
      </c>
      <c t="n" r="B30" s="5">
        <v>-4098</v>
      </c>
      <c t="n" r="C30" s="5">
        <v>0</v>
      </c>
    </row>
    <row spans="1:4" r="31">
      <c t="s" r="A31" s="3">
        <v>653</v>
      </c>
    </row>
    <row spans="1:4" r="32">
      <c t="s" r="A32" s="7">
        <v>1331</v>
      </c>
    </row>
    <row spans="1:4" r="33">
      <c t="s" r="A33" s="3">
        <v>1332</v>
      </c>
      <c t="n" r="B33" s="5">
        <v>31622</v>
      </c>
      <c t="n" r="C33" s="5">
        <v>23986</v>
      </c>
      <c t="n" r="D33" s="5">
        <v>23233</v>
      </c>
    </row>
    <row spans="1:4" r="34">
      <c t="s" r="A34" s="3">
        <v>95</v>
      </c>
      <c t="n" r="B34" s="5">
        <v>0</v>
      </c>
      <c t="n" r="C34" s="5">
        <v>0</v>
      </c>
    </row>
    <row spans="1:4" r="35">
      <c t="s" r="A35" s="3">
        <v>654</v>
      </c>
    </row>
    <row spans="1:4" r="36">
      <c t="s" r="A36" s="7">
        <v>1331</v>
      </c>
    </row>
    <row spans="1:4" r="37">
      <c t="s" r="A37" s="3">
        <v>1332</v>
      </c>
      <c t="n" r="B37" s="5">
        <v>31295</v>
      </c>
      <c t="n" r="C37" s="5">
        <v>36539</v>
      </c>
      <c t="n" r="D37" s="5">
        <v>35958</v>
      </c>
    </row>
    <row spans="1:4" r="38">
      <c t="s" r="A38" s="3">
        <v>95</v>
      </c>
      <c t="n" r="B38" s="5">
        <v>-5036</v>
      </c>
      <c t="n" r="C38" s="5">
        <v>0</v>
      </c>
    </row>
    <row spans="1:4" r="39">
      <c t="s" r="A39" s="3">
        <v>1327</v>
      </c>
    </row>
    <row spans="1:4" r="40">
      <c t="s" r="A40" s="7">
        <v>1331</v>
      </c>
    </row>
    <row spans="1:4" r="41">
      <c t="s" r="A41" s="3">
        <v>1332</v>
      </c>
      <c t="n" r="B41" s="5">
        <v>4142</v>
      </c>
      <c t="n" r="C41" s="5">
        <v>5205</v>
      </c>
      <c t="n" r="D41" s="5">
        <v>2273</v>
      </c>
    </row>
    <row spans="1:4" r="42">
      <c t="s" r="A42" s="3">
        <v>1328</v>
      </c>
    </row>
    <row spans="1:4" r="43">
      <c t="s" r="A43" s="7">
        <v>1331</v>
      </c>
    </row>
    <row spans="1:4" r="44">
      <c t="s" r="A44" s="3">
        <v>1332</v>
      </c>
      <c t="n" r="B44" s="5">
        <v>25624</v>
      </c>
      <c t="n" r="C44" s="5">
        <v>23465</v>
      </c>
      <c t="n" r="D44" s="5">
        <v>22857</v>
      </c>
    </row>
    <row spans="1:4" r="45">
      <c t="s" r="A45" s="3">
        <v>655</v>
      </c>
    </row>
    <row spans="1:4" r="46">
      <c t="s" r="A46" s="7">
        <v>1331</v>
      </c>
    </row>
    <row spans="1:4" r="47">
      <c t="s" r="A47" s="3">
        <v>1332</v>
      </c>
      <c t="n" r="B47" s="5">
        <v>6741</v>
      </c>
      <c t="n" r="C47" s="5">
        <v>7300</v>
      </c>
      <c t="n" r="D47" s="5">
        <v>8467</v>
      </c>
    </row>
    <row spans="1:4" r="48">
      <c t="s" r="A48" s="3">
        <v>95</v>
      </c>
      <c t="n" r="B48" s="5">
        <v>-662</v>
      </c>
      <c t="n" r="C48" s="5">
        <v>0</v>
      </c>
    </row>
    <row spans="1:4" r="49">
      <c t="s" r="A49" s="3">
        <v>1329</v>
      </c>
    </row>
    <row spans="1:4" r="50">
      <c t="s" r="A50" s="7">
        <v>1331</v>
      </c>
    </row>
    <row spans="1:4" r="51">
      <c t="s" r="A51" s="3">
        <v>1332</v>
      </c>
      <c t="n" r="B51" s="6">
        <v>18883</v>
      </c>
      <c t="n" r="C51" s="6">
        <v>16165</v>
      </c>
      <c t="n" r="D51" s="6">
        <v>143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7">
        <v>213</v>
      </c>
    </row>
    <row spans="1:2" r="4">
      <c t="s" r="A4" s="3">
        <v>212</v>
      </c>
      <c t="s" r="B4" s="3">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35</v>
      </c>
      <c t="s" r="C1" s="2">
        <v>2</v>
      </c>
      <c t="s" r="D1" s="2">
        <v>31</v>
      </c>
    </row>
    <row spans="1:4" r="2">
      <c t="s" r="A2" s="7">
        <v>1336</v>
      </c>
    </row>
    <row spans="1:4" r="3">
      <c t="s" r="A3" s="3">
        <v>45</v>
      </c>
      <c t="s" r="B3" s="3">
        <v>46</v>
      </c>
      <c t="n" r="C3" s="6">
        <v>1509475</v>
      </c>
      <c t="n" r="D3" s="6">
        <v>1655223</v>
      </c>
    </row>
    <row spans="1:4" r="4">
      <c t="s" r="A4" s="3">
        <v>1325</v>
      </c>
    </row>
    <row spans="1:4" r="5">
      <c t="s" r="A5" s="7">
        <v>1336</v>
      </c>
    </row>
    <row spans="1:4" r="6">
      <c t="s" r="A6" s="3">
        <v>45</v>
      </c>
      <c t="n" r="C6" s="5">
        <v>1258183</v>
      </c>
      <c t="n" r="D6" s="5">
        <v>1399821</v>
      </c>
    </row>
    <row spans="1:4" r="7">
      <c t="s" r="A7" s="3">
        <v>1326</v>
      </c>
    </row>
    <row spans="1:4" r="8">
      <c t="s" r="A8" s="7">
        <v>1336</v>
      </c>
    </row>
    <row spans="1:4" r="9">
      <c t="s" r="A9" s="3">
        <v>45</v>
      </c>
      <c t="n" r="C9" s="5">
        <v>1238898</v>
      </c>
      <c t="n" r="D9" s="5">
        <v>1350672</v>
      </c>
    </row>
    <row spans="1:4" r="10">
      <c t="s" r="A10" s="3">
        <v>652</v>
      </c>
    </row>
    <row spans="1:4" r="11">
      <c t="s" r="A11" s="7">
        <v>1336</v>
      </c>
    </row>
    <row spans="1:4" r="12">
      <c t="s" r="A12" s="3">
        <v>45</v>
      </c>
      <c t="n" r="C12" s="5">
        <v>533610</v>
      </c>
      <c t="n" r="D12" s="5">
        <v>594590</v>
      </c>
    </row>
    <row spans="1:4" r="13">
      <c t="s" r="A13" s="3">
        <v>653</v>
      </c>
    </row>
    <row spans="1:4" r="14">
      <c t="s" r="A14" s="7">
        <v>1336</v>
      </c>
    </row>
    <row spans="1:4" r="15">
      <c t="s" r="A15" s="3">
        <v>45</v>
      </c>
      <c t="n" r="C15" s="5">
        <v>477949</v>
      </c>
      <c t="n" r="D15" s="5">
        <v>480699</v>
      </c>
    </row>
    <row spans="1:4" r="16">
      <c t="s" r="A16" s="3">
        <v>654</v>
      </c>
    </row>
    <row spans="1:4" r="17">
      <c t="s" r="A17" s="7">
        <v>1336</v>
      </c>
    </row>
    <row spans="1:4" r="18">
      <c t="s" r="A18" s="3">
        <v>45</v>
      </c>
      <c t="n" r="C18" s="5">
        <v>227339</v>
      </c>
      <c t="n" r="D18" s="5">
        <v>275383</v>
      </c>
    </row>
    <row spans="1:4" r="19">
      <c t="s" r="A19" s="3">
        <v>1327</v>
      </c>
    </row>
    <row spans="1:4" r="20">
      <c t="s" r="A20" s="7">
        <v>1336</v>
      </c>
    </row>
    <row spans="1:4" r="21">
      <c t="s" r="A21" s="3">
        <v>45</v>
      </c>
      <c t="n" r="C21" s="5">
        <v>19285</v>
      </c>
      <c t="n" r="D21" s="5">
        <v>49149</v>
      </c>
    </row>
    <row spans="1:4" r="22">
      <c t="s" r="A22" s="3">
        <v>1328</v>
      </c>
    </row>
    <row spans="1:4" r="23">
      <c t="s" r="A23" s="7">
        <v>1336</v>
      </c>
    </row>
    <row spans="1:4" r="24">
      <c t="s" r="A24" s="3">
        <v>45</v>
      </c>
      <c t="n" r="C24" s="5">
        <v>156906</v>
      </c>
      <c t="n" r="D24" s="5">
        <v>148318</v>
      </c>
    </row>
    <row spans="1:4" r="25">
      <c t="s" r="A25" s="3">
        <v>655</v>
      </c>
    </row>
    <row spans="1:4" r="26">
      <c t="s" r="A26" s="7">
        <v>1336</v>
      </c>
    </row>
    <row spans="1:4" r="27">
      <c t="s" r="A27" s="3">
        <v>45</v>
      </c>
      <c t="n" r="C27" s="5">
        <v>94945</v>
      </c>
      <c t="n" r="D27" s="5">
        <v>92196</v>
      </c>
    </row>
    <row spans="1:4" r="28">
      <c t="s" r="A28" s="3">
        <v>1329</v>
      </c>
    </row>
    <row spans="1:4" r="29">
      <c t="s" r="A29" s="7">
        <v>1336</v>
      </c>
    </row>
    <row spans="1:4" r="30">
      <c t="s" r="A30" s="3">
        <v>45</v>
      </c>
      <c t="n" r="C30" s="5">
        <v>61961</v>
      </c>
      <c t="n" r="D30" s="5">
        <v>56122</v>
      </c>
    </row>
    <row spans="1:4" r="31">
      <c t="s" r="A31" s="3">
        <v>1337</v>
      </c>
    </row>
    <row spans="1:4" r="32">
      <c t="s" r="A32" s="7">
        <v>1336</v>
      </c>
    </row>
    <row spans="1:4" r="33">
      <c t="s" r="A33" s="3">
        <v>45</v>
      </c>
      <c t="n" r="C33" s="5">
        <v>94386</v>
      </c>
      <c t="n" r="D33" s="5">
        <v>107084</v>
      </c>
    </row>
    <row spans="1:4" r="34">
      <c t="s" r="A34" s="3">
        <v>1338</v>
      </c>
    </row>
    <row spans="1:4" r="35">
      <c t="s" r="A35" s="7">
        <v>1336</v>
      </c>
    </row>
    <row spans="1:4" r="36">
      <c t="s" r="A36" s="3">
        <v>45</v>
      </c>
      <c t="n" r="C36" s="6">
        <v>0</v>
      </c>
      <c t="n" r="D36" s="6">
        <v>0</v>
      </c>
    </row>
    <row spans="1:4" r="37">
      <c t="n" r="A37"/>
    </row>
    <row spans="1:4" r="38">
      <c t="s" r="A38" s="3">
        <v>46</v>
      </c>
      <c t="s" r="B38" s="3">
        <v>72</v>
      </c>
    </row>
  </sheetData>
  <mergeCells count="3">
    <mergeCell ref="A1:B1"/>
    <mergeCell ref="A37:C37"/>
    <mergeCell ref="B38:C3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9</v>
      </c>
      <c t="s" r="B1" s="2">
        <v>1</v>
      </c>
    </row>
    <row spans="1:4" r="2">
      <c t="s" r="B2" s="2">
        <v>2</v>
      </c>
      <c t="s" r="C2" s="2">
        <v>31</v>
      </c>
      <c t="s" r="D2" s="2">
        <v>88</v>
      </c>
    </row>
    <row spans="1:4" r="3">
      <c t="s" r="A3" s="7">
        <v>1340</v>
      </c>
    </row>
    <row spans="1:4" r="4">
      <c t="s" r="A4" s="3">
        <v>1341</v>
      </c>
      <c t="n" r="B4" s="6">
        <v>56395</v>
      </c>
      <c t="n" r="C4" s="6">
        <v>63454</v>
      </c>
      <c t="n" r="D4" s="6">
        <v>66646</v>
      </c>
    </row>
    <row spans="1:4" r="5">
      <c t="s" r="A5" s="3">
        <v>1342</v>
      </c>
      <c t="n" r="B5" s="5">
        <v>71724</v>
      </c>
      <c t="n" r="C5" s="5">
        <v>65831</v>
      </c>
    </row>
    <row spans="1:4" r="6">
      <c t="s" r="A6" s="3">
        <v>1343</v>
      </c>
      <c t="n" r="B6" s="5">
        <v>9075</v>
      </c>
      <c t="n" r="C6" s="5">
        <v>9484</v>
      </c>
      <c t="n" r="D6" s="5">
        <v>6442</v>
      </c>
    </row>
    <row spans="1:4" r="7">
      <c t="s" r="A7" s="3">
        <v>1344</v>
      </c>
    </row>
    <row spans="1:4" r="8">
      <c t="s" r="A8" s="7">
        <v>1340</v>
      </c>
    </row>
    <row spans="1:4" r="9">
      <c t="s" r="A9" s="3">
        <v>1342</v>
      </c>
      <c t="n" r="B9" s="5">
        <v>2972</v>
      </c>
      <c t="n" r="C9" s="5">
        <v>3251</v>
      </c>
    </row>
    <row spans="1:4" r="10">
      <c t="s" r="A10" s="3">
        <v>1345</v>
      </c>
    </row>
    <row spans="1:4" r="11">
      <c t="s" r="A11" s="7">
        <v>1340</v>
      </c>
    </row>
    <row spans="1:4" r="12">
      <c t="s" r="A12" s="3">
        <v>1342</v>
      </c>
      <c t="n" r="B12" s="5">
        <v>18696</v>
      </c>
      <c t="n" r="C12" s="5">
        <v>16981</v>
      </c>
    </row>
    <row spans="1:4" r="13">
      <c t="s" r="A13" s="3">
        <v>1346</v>
      </c>
    </row>
    <row spans="1:4" r="14">
      <c t="s" r="A14" s="7">
        <v>1340</v>
      </c>
    </row>
    <row spans="1:4" r="15">
      <c t="s" r="A15" s="3">
        <v>1342</v>
      </c>
      <c t="n" r="B15" s="5">
        <v>47421</v>
      </c>
      <c t="n" r="C15" s="5">
        <v>41713</v>
      </c>
    </row>
    <row spans="1:4" r="16">
      <c t="s" r="A16" s="3">
        <v>1347</v>
      </c>
    </row>
    <row spans="1:4" r="17">
      <c t="s" r="A17" s="7">
        <v>1340</v>
      </c>
    </row>
    <row spans="1:4" r="18">
      <c t="s" r="A18" s="3">
        <v>1342</v>
      </c>
      <c t="n" r="B18" s="5">
        <v>0</v>
      </c>
      <c t="n" r="C18" s="5">
        <v>0</v>
      </c>
    </row>
    <row spans="1:4" r="19">
      <c t="s" r="A19" s="3">
        <v>595</v>
      </c>
    </row>
    <row spans="1:4" r="20">
      <c t="s" r="A20" s="7">
        <v>1340</v>
      </c>
    </row>
    <row spans="1:4" r="21">
      <c t="s" r="A21" s="3">
        <v>1342</v>
      </c>
      <c t="n" r="B21" s="5">
        <v>2542</v>
      </c>
      <c t="n" r="C21" s="5">
        <v>3783</v>
      </c>
    </row>
    <row spans="1:4" r="22">
      <c t="s" r="A22" s="3">
        <v>902</v>
      </c>
    </row>
    <row spans="1:4" r="23">
      <c t="s" r="A23" s="7">
        <v>1340</v>
      </c>
    </row>
    <row spans="1:4" r="24">
      <c t="s" r="A24" s="3">
        <v>1342</v>
      </c>
      <c t="n" r="B24" s="5">
        <v>93</v>
      </c>
      <c t="n" r="C24" s="5">
        <v>103</v>
      </c>
    </row>
    <row spans="1:4" r="25">
      <c t="s" r="A25" s="3">
        <v>1348</v>
      </c>
    </row>
    <row spans="1:4" r="26">
      <c t="s" r="A26" s="7">
        <v>1340</v>
      </c>
    </row>
    <row spans="1:4" r="27">
      <c t="s" r="A27" s="3">
        <v>1343</v>
      </c>
      <c t="n" r="B27" s="5">
        <v>106</v>
      </c>
      <c t="n" r="C27" s="5">
        <v>1949</v>
      </c>
      <c t="n" r="D27" s="5">
        <v>-2372</v>
      </c>
    </row>
    <row spans="1:4" r="28">
      <c t="s" r="A28" s="3">
        <v>1349</v>
      </c>
    </row>
    <row spans="1:4" r="29">
      <c t="s" r="A29" s="7">
        <v>1340</v>
      </c>
    </row>
    <row spans="1:4" r="30">
      <c t="s" r="A30" s="3">
        <v>1343</v>
      </c>
      <c t="n" r="B30" s="5">
        <v>8969</v>
      </c>
      <c t="n" r="C30" s="5">
        <v>7535</v>
      </c>
      <c t="n" r="D30" s="5">
        <v>8814</v>
      </c>
    </row>
    <row spans="1:4" r="31">
      <c t="s" r="A31" s="3">
        <v>1326</v>
      </c>
    </row>
    <row spans="1:4" r="32">
      <c t="s" r="A32" s="7">
        <v>1340</v>
      </c>
    </row>
    <row spans="1:4" r="33">
      <c t="s" r="A33" s="3">
        <v>1341</v>
      </c>
      <c t="n" r="B33" s="5">
        <v>44697</v>
      </c>
      <c t="n" r="C33" s="5">
        <v>57641</v>
      </c>
      <c t="n" r="D33" s="5">
        <v>60046</v>
      </c>
    </row>
    <row spans="1:4" r="34">
      <c t="s" r="A34" s="3">
        <v>652</v>
      </c>
    </row>
    <row spans="1:4" r="35">
      <c t="s" r="A35" s="7">
        <v>1340</v>
      </c>
    </row>
    <row spans="1:4" r="36">
      <c t="s" r="A36" s="3">
        <v>1341</v>
      </c>
      <c t="n" r="B36" s="5">
        <v>18648</v>
      </c>
      <c t="n" r="C36" s="5">
        <v>26542</v>
      </c>
      <c t="n" r="D36" s="5">
        <v>13238</v>
      </c>
    </row>
    <row spans="1:4" r="37">
      <c t="s" r="A37" s="3">
        <v>653</v>
      </c>
    </row>
    <row spans="1:4" r="38">
      <c t="s" r="A38" s="7">
        <v>1340</v>
      </c>
    </row>
    <row spans="1:4" r="39">
      <c t="s" r="A39" s="3">
        <v>1341</v>
      </c>
      <c t="n" r="B39" s="5">
        <v>11881</v>
      </c>
      <c t="n" r="C39" s="5">
        <v>16690</v>
      </c>
      <c t="n" r="D39" s="5">
        <v>32635</v>
      </c>
    </row>
    <row spans="1:4" r="40">
      <c t="s" r="A40" s="3">
        <v>654</v>
      </c>
    </row>
    <row spans="1:4" r="41">
      <c t="s" r="A41" s="7">
        <v>1340</v>
      </c>
    </row>
    <row spans="1:4" r="42">
      <c t="s" r="A42" s="3">
        <v>1341</v>
      </c>
      <c t="n" r="B42" s="5">
        <v>14168</v>
      </c>
      <c t="n" r="C42" s="5">
        <v>14409</v>
      </c>
      <c t="n" r="D42" s="5">
        <v>14173</v>
      </c>
    </row>
    <row spans="1:4" r="43">
      <c t="s" r="A43" s="3">
        <v>655</v>
      </c>
    </row>
    <row spans="1:4" r="44">
      <c t="s" r="A44" s="7">
        <v>1340</v>
      </c>
    </row>
    <row spans="1:4" r="45">
      <c t="s" r="A45" s="3">
        <v>1341</v>
      </c>
      <c t="n" r="B45" s="5">
        <v>11415</v>
      </c>
      <c t="n" r="C45" s="5">
        <v>5533</v>
      </c>
      <c t="n" r="D45" s="5">
        <v>6325</v>
      </c>
    </row>
    <row spans="1:4" r="46">
      <c t="s" r="A46" s="3">
        <v>1337</v>
      </c>
    </row>
    <row spans="1:4" r="47">
      <c t="s" r="A47" s="7">
        <v>1340</v>
      </c>
    </row>
    <row spans="1:4" r="48">
      <c t="s" r="A48" s="3">
        <v>1341</v>
      </c>
      <c t="n" r="B48" s="6">
        <v>283</v>
      </c>
      <c t="n" r="C48" s="6">
        <v>280</v>
      </c>
      <c t="n" r="D48" s="6">
        <v>2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0</v>
      </c>
      <c t="s" r="B1" s="2">
        <v>1</v>
      </c>
    </row>
    <row spans="1:4" r="2">
      <c t="s" r="B2" s="2">
        <v>2</v>
      </c>
      <c t="s" r="C2" s="2">
        <v>31</v>
      </c>
      <c t="s" r="D2" s="2">
        <v>88</v>
      </c>
    </row>
    <row spans="1:4" r="3">
      <c t="s" r="A3" s="7">
        <v>1351</v>
      </c>
    </row>
    <row spans="1:4" r="4">
      <c t="s" r="A4" s="3">
        <v>90</v>
      </c>
      <c t="n" r="B4" s="6">
        <v>551385</v>
      </c>
      <c t="n" r="C4" s="6">
        <v>585715</v>
      </c>
      <c t="n" r="D4" s="6">
        <v>594081</v>
      </c>
    </row>
    <row spans="1:4" r="5">
      <c t="s" r="A5" s="3">
        <v>1352</v>
      </c>
      <c t="n" r="B5" s="5">
        <v>1078361</v>
      </c>
      <c t="n" r="C5" s="5">
        <v>1168757</v>
      </c>
    </row>
    <row spans="1:4" r="6">
      <c t="s" r="A6" s="3">
        <v>876</v>
      </c>
    </row>
    <row spans="1:4" r="7">
      <c t="s" r="A7" s="7">
        <v>1351</v>
      </c>
    </row>
    <row spans="1:4" r="8">
      <c t="s" r="A8" s="3">
        <v>90</v>
      </c>
      <c t="n" r="B8" s="5">
        <v>0</v>
      </c>
      <c t="n" r="C8" s="5">
        <v>0</v>
      </c>
      <c t="n" r="D8" s="5">
        <v>0</v>
      </c>
    </row>
    <row spans="1:4" r="9">
      <c t="s" r="A9" s="3">
        <v>1352</v>
      </c>
      <c t="n" r="B9" s="5">
        <v>0</v>
      </c>
      <c t="n" r="C9" s="5">
        <v>0</v>
      </c>
    </row>
    <row spans="1:4" r="10">
      <c t="s" r="A10" s="3">
        <v>879</v>
      </c>
    </row>
    <row spans="1:4" r="11">
      <c t="s" r="A11" s="7">
        <v>1351</v>
      </c>
    </row>
    <row spans="1:4" r="12">
      <c t="s" r="A12" s="3">
        <v>90</v>
      </c>
      <c t="n" r="B12" s="5">
        <v>132385</v>
      </c>
      <c t="n" r="C12" s="5">
        <v>137491</v>
      </c>
      <c t="n" r="D12" s="5">
        <v>133806</v>
      </c>
    </row>
    <row spans="1:4" r="13">
      <c t="s" r="A13" s="3">
        <v>1352</v>
      </c>
      <c t="n" r="B13" s="5">
        <v>308035</v>
      </c>
      <c t="n" r="C13" s="5">
        <v>341051</v>
      </c>
    </row>
    <row spans="1:4" r="14">
      <c t="s" r="A14" s="3">
        <v>1353</v>
      </c>
    </row>
    <row spans="1:4" r="15">
      <c t="s" r="A15" s="7">
        <v>1351</v>
      </c>
    </row>
    <row spans="1:4" r="16">
      <c t="s" r="A16" s="3">
        <v>90</v>
      </c>
      <c t="n" r="B16" s="5">
        <v>62656</v>
      </c>
      <c t="n" r="C16" s="5">
        <v>68412</v>
      </c>
      <c t="n" r="D16" s="5">
        <v>65865</v>
      </c>
    </row>
    <row spans="1:4" r="17">
      <c t="s" r="A17" s="3">
        <v>1352</v>
      </c>
      <c t="n" r="B17" s="5">
        <v>57443</v>
      </c>
      <c t="n" r="C17" s="5">
        <v>60816</v>
      </c>
    </row>
    <row spans="1:4" r="18">
      <c t="s" r="A18" s="3">
        <v>877</v>
      </c>
    </row>
    <row spans="1:4" r="19">
      <c t="s" r="A19" s="7">
        <v>1351</v>
      </c>
    </row>
    <row spans="1:4" r="20">
      <c t="s" r="A20" s="3">
        <v>90</v>
      </c>
      <c t="n" r="B20" s="5">
        <v>107965</v>
      </c>
      <c t="n" r="C20" s="5">
        <v>104146</v>
      </c>
      <c t="n" r="D20" s="5">
        <v>108167</v>
      </c>
    </row>
    <row spans="1:4" r="21">
      <c t="s" r="A21" s="3">
        <v>1352</v>
      </c>
      <c t="n" r="B21" s="5">
        <v>346942</v>
      </c>
      <c t="n" r="C21" s="5">
        <v>347709</v>
      </c>
    </row>
    <row spans="1:4" r="22">
      <c t="s" r="A22" s="3">
        <v>878</v>
      </c>
    </row>
    <row spans="1:4" r="23">
      <c t="s" r="A23" s="7">
        <v>1351</v>
      </c>
    </row>
    <row spans="1:4" r="24">
      <c t="s" r="A24" s="3">
        <v>90</v>
      </c>
      <c t="n" r="B24" s="5">
        <v>69142</v>
      </c>
      <c t="n" r="C24" s="5">
        <v>86866</v>
      </c>
      <c t="n" r="D24" s="5">
        <v>80537</v>
      </c>
    </row>
    <row spans="1:4" r="25">
      <c t="s" r="A25" s="3">
        <v>1352</v>
      </c>
      <c t="n" r="B25" s="5">
        <v>61773</v>
      </c>
      <c t="n" r="C25" s="5">
        <v>93384</v>
      </c>
    </row>
    <row spans="1:4" r="26">
      <c t="s" r="A26" s="3">
        <v>1354</v>
      </c>
    </row>
    <row spans="1:4" r="27">
      <c t="s" r="A27" s="7">
        <v>1351</v>
      </c>
    </row>
    <row spans="1:4" r="28">
      <c t="s" r="A28" s="3">
        <v>90</v>
      </c>
      <c t="n" r="B28" s="5">
        <v>179237</v>
      </c>
      <c t="n" r="C28" s="5">
        <v>188800</v>
      </c>
      <c t="n" r="D28" s="6">
        <v>205706</v>
      </c>
    </row>
    <row spans="1:4" r="29">
      <c t="s" r="A29" s="3">
        <v>1352</v>
      </c>
      <c t="n" r="B29" s="5">
        <v>304168</v>
      </c>
      <c t="n" r="C29" s="5">
        <v>325797</v>
      </c>
    </row>
    <row spans="1:4" r="30">
      <c t="s" r="A30" s="3">
        <v>1355</v>
      </c>
    </row>
    <row spans="1:4" r="31">
      <c t="s" r="A31" s="7">
        <v>1351</v>
      </c>
    </row>
    <row spans="1:4" r="32">
      <c t="s" r="A32" s="3">
        <v>1352</v>
      </c>
      <c t="n" r="B32" s="6">
        <v>1078361</v>
      </c>
      <c t="n" r="C32" s="6">
        <v>116875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spans="1:5" r="1">
      <c t="s" r="A1" s="1">
        <v>1356</v>
      </c>
      <c t="s" r="B1" s="2">
        <v>1</v>
      </c>
    </row>
    <row spans="1:5" r="2">
      <c t="s" r="B2" s="2">
        <v>2</v>
      </c>
      <c t="s" r="C2" s="2">
        <v>31</v>
      </c>
      <c t="s" r="D2" s="2">
        <v>88</v>
      </c>
      <c t="s" r="E2" s="2">
        <v>604</v>
      </c>
    </row>
    <row spans="1:5" r="3">
      <c t="s" r="A3" s="3">
        <v>594</v>
      </c>
    </row>
    <row spans="1:5" r="4">
      <c t="s" r="A4" s="7">
        <v>271</v>
      </c>
    </row>
    <row spans="1:5" r="5">
      <c t="s" r="A5" s="3">
        <v>468</v>
      </c>
      <c t="s" r="B5" s="3">
        <v>569</v>
      </c>
    </row>
    <row spans="1:5" r="6">
      <c t="s" r="A6" s="3">
        <v>1357</v>
      </c>
      <c t="n" r="B6" s="6">
        <v>292</v>
      </c>
      <c t="n" r="C6" s="6">
        <v>362</v>
      </c>
      <c t="n" r="D6" s="6">
        <v>463</v>
      </c>
    </row>
    <row spans="1:5" r="7">
      <c t="s" r="A7" s="3">
        <v>1358</v>
      </c>
      <c t="n" r="B7" s="6">
        <v>4872</v>
      </c>
      <c t="n" r="C7" s="5">
        <v>5227</v>
      </c>
    </row>
    <row spans="1:5" r="8">
      <c t="s" r="A8" s="3">
        <v>599</v>
      </c>
    </row>
    <row spans="1:5" r="9">
      <c t="s" r="A9" s="7">
        <v>271</v>
      </c>
    </row>
    <row spans="1:5" r="10">
      <c t="s" r="A10" s="3">
        <v>468</v>
      </c>
      <c t="s" r="B10" s="3">
        <v>471</v>
      </c>
    </row>
    <row spans="1:5" r="11">
      <c t="s" r="A11" s="3">
        <v>1357</v>
      </c>
      <c t="n" r="B11" s="6">
        <v>12503</v>
      </c>
      <c t="n" r="C11" s="5">
        <v>11515</v>
      </c>
      <c t="n" r="D11" s="5">
        <v>8281</v>
      </c>
    </row>
    <row spans="1:5" r="12">
      <c t="s" r="A12" s="3">
        <v>1358</v>
      </c>
      <c t="n" r="B12" s="6">
        <v>7285</v>
      </c>
      <c t="n" r="C12" s="5">
        <v>7728</v>
      </c>
    </row>
    <row spans="1:5" r="13">
      <c t="s" r="A13" s="3">
        <v>597</v>
      </c>
    </row>
    <row spans="1:5" r="14">
      <c t="s" r="A14" s="7">
        <v>271</v>
      </c>
    </row>
    <row spans="1:5" r="15">
      <c t="s" r="A15" s="3">
        <v>468</v>
      </c>
      <c t="s" r="B15" s="3">
        <v>471</v>
      </c>
      <c t="s" r="E15" s="3">
        <v>471</v>
      </c>
    </row>
    <row spans="1:5" r="16">
      <c t="s" r="A16" s="3">
        <v>1357</v>
      </c>
      <c t="n" r="B16" s="6">
        <v>328</v>
      </c>
      <c t="n" r="C16" s="5">
        <v>1111</v>
      </c>
      <c t="n" r="D16" s="5">
        <v>1016</v>
      </c>
    </row>
    <row spans="1:5" r="17">
      <c t="s" r="A17" s="3">
        <v>1358</v>
      </c>
      <c t="n" r="B17" s="5">
        <v>0</v>
      </c>
      <c t="n" r="C17" s="5">
        <v>30371</v>
      </c>
    </row>
    <row spans="1:5" r="18">
      <c t="s" r="A18" s="3">
        <v>102</v>
      </c>
      <c t="n" r="B18" s="6">
        <v>301</v>
      </c>
      <c t="n" r="C18" s="6">
        <v>904</v>
      </c>
      <c t="n" r="D18" s="6">
        <v>6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9</v>
      </c>
      <c t="s" r="B1" s="2">
        <v>1</v>
      </c>
    </row>
    <row spans="1:4" r="2">
      <c t="s" r="B2" s="2">
        <v>2</v>
      </c>
      <c t="s" r="C2" s="2">
        <v>31</v>
      </c>
      <c t="s" r="D2" s="2">
        <v>88</v>
      </c>
    </row>
    <row spans="1:4" r="3">
      <c t="s" r="A3" s="3">
        <v>1360</v>
      </c>
    </row>
    <row spans="1:4" r="4">
      <c t="s" r="A4" s="7">
        <v>1361</v>
      </c>
    </row>
    <row spans="1:4" r="5">
      <c t="s" r="A5" s="3">
        <v>1362</v>
      </c>
      <c t="n" r="B5" s="6">
        <v>425</v>
      </c>
      <c t="n" r="C5" s="6">
        <v>563</v>
      </c>
      <c t="n" r="D5" s="6">
        <v>472</v>
      </c>
    </row>
    <row spans="1:4" r="6">
      <c t="s" r="A6" s="3">
        <v>1363</v>
      </c>
      <c t="n" r="B6" s="5">
        <v>92</v>
      </c>
      <c t="n" r="C6" s="5">
        <v>47</v>
      </c>
      <c t="n" r="D6" s="5">
        <v>200</v>
      </c>
    </row>
    <row spans="1:4" r="7">
      <c t="s" r="A7" s="3">
        <v>1364</v>
      </c>
      <c t="n" r="B7" s="5">
        <v>-61</v>
      </c>
      <c t="n" r="C7" s="5">
        <v>-90</v>
      </c>
      <c t="n" r="D7" s="5">
        <v>9</v>
      </c>
    </row>
    <row spans="1:4" r="8">
      <c t="s" r="A8" s="3">
        <v>1365</v>
      </c>
      <c t="n" r="B8" s="5">
        <v>-165</v>
      </c>
      <c t="n" r="C8" s="5">
        <v>-95</v>
      </c>
      <c t="n" r="D8" s="5">
        <v>-118</v>
      </c>
    </row>
    <row spans="1:4" r="9">
      <c t="s" r="A9" s="3">
        <v>1366</v>
      </c>
      <c t="n" r="B9" s="5">
        <v>291</v>
      </c>
      <c t="n" r="C9" s="5">
        <v>425</v>
      </c>
      <c t="n" r="D9" s="5">
        <v>563</v>
      </c>
    </row>
    <row spans="1:4" r="10">
      <c t="s" r="A10" s="3">
        <v>1367</v>
      </c>
    </row>
    <row spans="1:4" r="11">
      <c t="s" r="A11" s="7">
        <v>1361</v>
      </c>
    </row>
    <row spans="1:4" r="12">
      <c t="s" r="A12" s="3">
        <v>1362</v>
      </c>
      <c t="n" r="B12" s="5">
        <v>91462</v>
      </c>
      <c t="n" r="C12" s="5">
        <v>110780</v>
      </c>
      <c t="n" r="D12" s="5">
        <v>97376</v>
      </c>
    </row>
    <row spans="1:4" r="13">
      <c t="s" r="A13" s="3">
        <v>1363</v>
      </c>
      <c t="n" r="B13" s="5">
        <v>16320</v>
      </c>
      <c t="n" r="C13" s="5">
        <v>4573</v>
      </c>
      <c t="n" r="D13" s="5">
        <v>13015</v>
      </c>
    </row>
    <row spans="1:4" r="14">
      <c t="s" r="A14" s="3">
        <v>1364</v>
      </c>
      <c t="n" r="B14" s="5">
        <v>-37854</v>
      </c>
      <c t="n" r="C14" s="5">
        <v>-23891</v>
      </c>
      <c t="n" r="D14" s="5">
        <v>389</v>
      </c>
    </row>
    <row spans="1:4" r="15">
      <c t="s" r="A15" s="3">
        <v>1365</v>
      </c>
      <c t="n" r="B15" s="5">
        <v>0</v>
      </c>
      <c t="n" r="C15" s="5">
        <v>0</v>
      </c>
      <c t="n" r="D15" s="5">
        <v>0</v>
      </c>
    </row>
    <row spans="1:4" r="16">
      <c t="s" r="A16" s="3">
        <v>1366</v>
      </c>
      <c t="n" r="B16" s="6">
        <v>69928</v>
      </c>
      <c t="n" r="C16" s="6">
        <v>91462</v>
      </c>
      <c t="n" r="D16" s="6">
        <v>11078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7">
        <v>216</v>
      </c>
    </row>
    <row spans="1:2" r="4">
      <c t="s" r="A4" s="3">
        <v>215</v>
      </c>
      <c t="s" r="B4" s="3">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7">
        <v>219</v>
      </c>
    </row>
    <row spans="1:2" r="4">
      <c t="s" r="A4" s="3">
        <v>218</v>
      </c>
      <c t="s" r="B4" s="3">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7">
        <v>222</v>
      </c>
    </row>
    <row spans="1:2" r="4">
      <c t="s" r="A4" s="3">
        <v>221</v>
      </c>
      <c t="s" r="B4" s="3">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7">
        <v>213</v>
      </c>
    </row>
    <row spans="1:2" r="4">
      <c t="s" r="A4" s="3">
        <v>224</v>
      </c>
      <c t="s" r="B4" s="3">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1</v>
      </c>
      <c t="s" r="B1" s="2">
        <v>1</v>
      </c>
    </row>
    <row spans="1:2" r="2">
      <c t="s" r="B2" s="2">
        <v>2</v>
      </c>
    </row>
    <row spans="1:2" r="3">
      <c t="s" r="A3" s="7">
        <v>226</v>
      </c>
    </row>
    <row spans="1:2" r="4">
      <c t="s" r="A4" s="3">
        <v>41</v>
      </c>
      <c t="s" r="B4" s="3">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7">
        <v>229</v>
      </c>
    </row>
    <row spans="1:2" r="4">
      <c t="s" r="A4" s="3">
        <v>228</v>
      </c>
      <c t="s" r="B4" s="3">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2</v>
      </c>
      <c t="s" r="B1" s="2">
        <v>1</v>
      </c>
    </row>
    <row spans="1:2" r="2">
      <c t="s" r="B2" s="2">
        <v>2</v>
      </c>
    </row>
    <row spans="1:2" r="3">
      <c t="s" r="A3" s="7">
        <v>231</v>
      </c>
    </row>
    <row spans="1:2" r="4">
      <c t="s" r="A4" s="3">
        <v>42</v>
      </c>
      <c t="s" r="B4" s="3">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v>
      </c>
      <c t="s" r="C1" s="2">
        <v>2</v>
      </c>
      <c t="s" r="D1" s="2">
        <v>31</v>
      </c>
    </row>
    <row spans="1:4" r="2">
      <c t="s" r="A2" s="7">
        <v>32</v>
      </c>
    </row>
    <row spans="1:4" r="3">
      <c t="s" r="A3" s="3">
        <v>33</v>
      </c>
      <c t="n" r="C3" s="6">
        <v>135599</v>
      </c>
      <c t="n" r="D3" s="6">
        <v>135118</v>
      </c>
    </row>
    <row spans="1:4" r="4">
      <c t="s" r="A4" s="3">
        <v>34</v>
      </c>
      <c t="n" r="C4" s="5">
        <v>2568</v>
      </c>
      <c t="n" r="D4" s="5">
        <v>1905</v>
      </c>
    </row>
    <row spans="1:4" r="5">
      <c t="s" r="A5" s="3">
        <v>35</v>
      </c>
      <c t="n" r="C5" s="5">
        <v>27066</v>
      </c>
      <c t="n" r="D5" s="5">
        <v>30310</v>
      </c>
    </row>
    <row spans="1:4" r="6">
      <c t="s" r="A6" s="3">
        <v>36</v>
      </c>
      <c t="n" r="C6" s="5">
        <v>12157</v>
      </c>
      <c t="n" r="D6" s="5">
        <v>15894</v>
      </c>
    </row>
    <row spans="1:4" r="7">
      <c t="s" r="A7" s="3">
        <v>37</v>
      </c>
      <c t="n" r="C7" s="5">
        <v>13310</v>
      </c>
      <c t="n" r="D7" s="5">
        <v>17791</v>
      </c>
    </row>
    <row spans="1:4" r="8">
      <c t="s" r="A8" s="3">
        <v>38</v>
      </c>
      <c t="n" r="C8" s="5">
        <v>25556</v>
      </c>
      <c t="n" r="D8" s="5">
        <v>30501</v>
      </c>
    </row>
    <row spans="1:4" r="9">
      <c t="s" r="A9" s="3">
        <v>39</v>
      </c>
      <c t="n" r="C9" s="5">
        <v>216256</v>
      </c>
      <c t="n" r="D9" s="5">
        <v>231519</v>
      </c>
    </row>
    <row spans="1:4" r="10">
      <c t="s" r="A10" s="3">
        <v>40</v>
      </c>
      <c t="n" r="C10" s="5">
        <v>1078361</v>
      </c>
      <c t="n" r="D10" s="5">
        <v>1168757</v>
      </c>
    </row>
    <row spans="1:4" r="11">
      <c t="s" r="A11" s="3">
        <v>41</v>
      </c>
      <c t="n" r="C11" s="5">
        <v>71724</v>
      </c>
      <c t="n" r="D11" s="5">
        <v>65831</v>
      </c>
    </row>
    <row spans="1:4" r="12">
      <c t="s" r="A12" s="3">
        <v>42</v>
      </c>
      <c t="n" r="C12" s="5">
        <v>113996</v>
      </c>
      <c t="n" r="D12" s="5">
        <v>132644</v>
      </c>
    </row>
    <row spans="1:4" r="13">
      <c t="s" r="A13" s="3">
        <v>43</v>
      </c>
      <c t="n" r="C13" s="5">
        <v>13852</v>
      </c>
      <c t="n" r="D13" s="5">
        <v>13958</v>
      </c>
    </row>
    <row spans="1:4" r="14">
      <c t="s" r="A14" s="3">
        <v>44</v>
      </c>
      <c t="n" r="C14" s="5">
        <v>15286</v>
      </c>
      <c t="n" r="D14" s="5">
        <v>42514</v>
      </c>
    </row>
    <row spans="1:4" r="15">
      <c t="s" r="A15" s="3">
        <v>45</v>
      </c>
      <c t="s" r="B15" s="3">
        <v>46</v>
      </c>
      <c t="n" r="C15" s="5">
        <v>1509475</v>
      </c>
      <c t="n" r="D15" s="5">
        <v>1655223</v>
      </c>
    </row>
    <row spans="1:4" r="16">
      <c t="s" r="A16" s="7">
        <v>47</v>
      </c>
    </row>
    <row spans="1:4" r="17">
      <c t="s" r="A17" s="3">
        <v>48</v>
      </c>
      <c t="n" r="C17" s="5">
        <v>15826</v>
      </c>
      <c t="n" r="D17" s="5">
        <v>24855</v>
      </c>
    </row>
    <row spans="1:4" r="18">
      <c t="s" r="A18" s="3">
        <v>49</v>
      </c>
      <c t="n" r="C18" s="5">
        <v>71653</v>
      </c>
      <c t="n" r="D18" s="5">
        <v>68635</v>
      </c>
    </row>
    <row spans="1:4" r="19">
      <c t="s" r="A19" s="3">
        <v>50</v>
      </c>
      <c t="n" r="C19" s="5">
        <v>32266</v>
      </c>
      <c t="n" r="D19" s="5">
        <v>30943</v>
      </c>
    </row>
    <row spans="1:4" r="20">
      <c t="s" r="A20" s="3">
        <v>51</v>
      </c>
      <c t="n" r="C20" s="5">
        <v>5349</v>
      </c>
      <c t="n" r="D20" s="5">
        <v>5549</v>
      </c>
    </row>
    <row spans="1:4" r="21">
      <c t="s" r="A21" s="3">
        <v>52</v>
      </c>
      <c t="n" r="C21" s="5">
        <v>125094</v>
      </c>
      <c t="n" r="D21" s="5">
        <v>129982</v>
      </c>
    </row>
    <row spans="1:4" r="22">
      <c t="s" r="A22" s="3">
        <v>53</v>
      </c>
      <c t="n" r="C22" s="5">
        <v>577543</v>
      </c>
      <c t="n" r="D22" s="5">
        <v>599140</v>
      </c>
    </row>
    <row spans="1:4" r="23">
      <c t="s" r="A23" s="3">
        <v>54</v>
      </c>
      <c t="n" r="C23" s="5">
        <v>355</v>
      </c>
      <c t="n" r="D23" s="5">
        <v>2386</v>
      </c>
    </row>
    <row spans="1:4" r="24">
      <c t="s" r="A24" s="3">
        <v>55</v>
      </c>
      <c t="n" r="C24" s="5">
        <v>20470</v>
      </c>
      <c t="n" r="D24" s="5">
        <v>23897</v>
      </c>
    </row>
    <row spans="1:4" r="25">
      <c t="s" r="A25" s="3">
        <v>56</v>
      </c>
      <c t="n" r="C25" s="5">
        <v>123910</v>
      </c>
      <c t="n" r="D25" s="5">
        <v>134120</v>
      </c>
    </row>
    <row spans="1:4" r="26">
      <c t="s" r="A26" s="3">
        <v>57</v>
      </c>
      <c t="n" r="C26" s="5">
        <v>3678</v>
      </c>
      <c t="n" r="D26" s="5">
        <v>3437</v>
      </c>
    </row>
    <row spans="1:4" r="27">
      <c t="s" r="A27" s="3">
        <v>58</v>
      </c>
      <c t="s" r="B27" s="3">
        <v>46</v>
      </c>
      <c t="n" r="C27" s="6">
        <v>851050</v>
      </c>
      <c t="n" r="D27" s="6">
        <v>892962</v>
      </c>
    </row>
    <row spans="1:4" r="28">
      <c t="s" r="A28" s="3">
        <v>59</v>
      </c>
      <c t="s" r="C28" s="3">
        <v>60</v>
      </c>
      <c t="s" r="D28" s="3">
        <v>60</v>
      </c>
    </row>
    <row spans="1:4" r="29">
      <c t="s" r="A29" s="7">
        <v>61</v>
      </c>
    </row>
    <row spans="1:4" r="30">
      <c t="s" r="A30" s="3">
        <v>62</v>
      </c>
      <c t="n" r="C30" s="6">
        <v>0</v>
      </c>
      <c t="n" r="D30" s="6">
        <v>0</v>
      </c>
    </row>
    <row spans="1:4" r="31">
      <c t="s" r="A31" s="3">
        <v>63</v>
      </c>
      <c t="n" r="C31" s="5">
        <v>975419</v>
      </c>
      <c t="n" r="D31" s="5">
        <v>1000803</v>
      </c>
    </row>
    <row spans="1:4" r="32">
      <c t="s" r="A32" s="3">
        <v>64</v>
      </c>
      <c t="n" r="C32" s="5">
        <v>16172</v>
      </c>
      <c t="n" r="D32" s="5">
        <v>5763</v>
      </c>
    </row>
    <row spans="1:4" r="33">
      <c t="s" r="A33" s="3">
        <v>65</v>
      </c>
      <c t="n" r="C33" s="5">
        <v>-334542</v>
      </c>
      <c t="n" r="D33" s="5">
        <v>-246420</v>
      </c>
    </row>
    <row spans="1:4" r="34">
      <c t="s" r="A34" s="3">
        <v>66</v>
      </c>
      <c t="n" r="C34" s="5">
        <v>-181</v>
      </c>
      <c t="n" r="D34" s="5">
        <v>-181</v>
      </c>
    </row>
    <row spans="1:4" r="35">
      <c t="s" r="A35" s="3">
        <v>67</v>
      </c>
      <c t="n" r="C35" s="5">
        <v>658064</v>
      </c>
      <c t="n" r="D35" s="5">
        <v>761186</v>
      </c>
    </row>
    <row spans="1:4" r="36">
      <c t="s" r="A36" s="3">
        <v>68</v>
      </c>
      <c t="n" r="C36" s="5">
        <v>361</v>
      </c>
      <c t="n" r="D36" s="5">
        <v>1075</v>
      </c>
    </row>
    <row spans="1:4" r="37">
      <c t="s" r="A37" s="3">
        <v>69</v>
      </c>
      <c t="n" r="C37" s="5">
        <v>658425</v>
      </c>
      <c t="n" r="D37" s="5">
        <v>762261</v>
      </c>
    </row>
    <row spans="1:4" r="38">
      <c t="s" r="A38" s="3">
        <v>70</v>
      </c>
      <c t="n" r="C38" s="5">
        <v>1509475</v>
      </c>
      <c t="n" r="D38" s="5">
        <v>1655223</v>
      </c>
    </row>
    <row spans="1:4" r="39">
      <c t="s" r="A39" s="3">
        <v>27</v>
      </c>
    </row>
    <row spans="1:4" r="40">
      <c t="s" r="A40" s="7">
        <v>61</v>
      </c>
    </row>
    <row spans="1:4" r="41">
      <c t="s" r="A41" s="3">
        <v>71</v>
      </c>
      <c t="n" r="C41" s="5">
        <v>1015</v>
      </c>
      <c t="n" r="D41" s="5">
        <v>1040</v>
      </c>
    </row>
    <row spans="1:4" r="42">
      <c t="s" r="A42" s="3">
        <v>29</v>
      </c>
    </row>
    <row spans="1:4" r="43">
      <c t="s" r="A43" s="7">
        <v>61</v>
      </c>
    </row>
    <row spans="1:4" r="44">
      <c t="s" r="A44" s="3">
        <v>71</v>
      </c>
      <c t="n" r="C44" s="6">
        <v>181</v>
      </c>
      <c t="n" r="D44" s="6">
        <v>181</v>
      </c>
    </row>
    <row spans="1:4" r="45">
      <c t="n" r="A45"/>
    </row>
    <row spans="1:4" r="46">
      <c t="s" r="A46" s="3">
        <v>46</v>
      </c>
      <c t="s" r="B46" s="3">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v>
      </c>
      <c t="s" r="B1" s="2">
        <v>1</v>
      </c>
    </row>
    <row spans="1:2" r="2">
      <c t="s" r="B2" s="2">
        <v>2</v>
      </c>
    </row>
    <row spans="1:2" r="3">
      <c t="s" r="A3" s="7">
        <v>231</v>
      </c>
    </row>
    <row spans="1:2" r="4">
      <c t="s" r="A4" s="3">
        <v>43</v>
      </c>
      <c t="s" r="B4" s="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7">
        <v>235</v>
      </c>
    </row>
    <row spans="1:2" r="4">
      <c t="s" r="A4" s="3">
        <v>234</v>
      </c>
      <c t="s" r="B4"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55</v>
      </c>
      <c t="s" r="B1" s="2">
        <v>1</v>
      </c>
    </row>
    <row spans="1:2" r="2">
      <c t="s" r="B2" s="2">
        <v>2</v>
      </c>
    </row>
    <row spans="1:2" r="3">
      <c t="s" r="A3" s="7">
        <v>237</v>
      </c>
    </row>
    <row spans="1:2" r="4">
      <c t="s" r="A4" s="3">
        <v>55</v>
      </c>
      <c t="s" r="B4" s="3">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9</v>
      </c>
      <c t="s" r="B1" s="2">
        <v>1</v>
      </c>
    </row>
    <row spans="1:2" r="2">
      <c t="s" r="B2" s="2">
        <v>2</v>
      </c>
    </row>
    <row spans="1:2" r="3">
      <c t="s" r="A3" s="7">
        <v>240</v>
      </c>
    </row>
    <row spans="1:2" r="4">
      <c t="s" r="A4" s="3">
        <v>239</v>
      </c>
      <c t="s" r="B4" s="3">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2</v>
      </c>
      <c t="s" r="B1" s="2">
        <v>1</v>
      </c>
    </row>
    <row spans="1:2" r="2">
      <c t="s" r="B2" s="2">
        <v>2</v>
      </c>
    </row>
    <row spans="1:2" r="3">
      <c t="s" r="A3" s="7">
        <v>243</v>
      </c>
    </row>
    <row spans="1:2" r="4">
      <c t="s" r="A4" s="3">
        <v>242</v>
      </c>
      <c t="s" r="B4" s="3">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3</v>
      </c>
      <c t="s" r="B1" s="2">
        <v>1</v>
      </c>
    </row>
    <row spans="1:2" r="2">
      <c t="s" r="B2" s="2">
        <v>2</v>
      </c>
    </row>
    <row spans="1:2" r="3">
      <c t="s" r="A3" s="7">
        <v>245</v>
      </c>
    </row>
    <row spans="1:2" r="4">
      <c t="s" r="A4" s="3">
        <v>103</v>
      </c>
      <c t="s" r="B4" s="3">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7</v>
      </c>
      <c t="s" r="B1" s="2">
        <v>1</v>
      </c>
    </row>
    <row spans="1:2" r="2">
      <c t="s" r="B2" s="2">
        <v>2</v>
      </c>
    </row>
    <row spans="1:2" r="3">
      <c t="s" r="A3" s="7">
        <v>248</v>
      </c>
    </row>
    <row spans="1:2" r="4">
      <c t="s" r="A4" s="3">
        <v>247</v>
      </c>
      <c t="s" r="B4" s="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v>
      </c>
      <c t="s" r="B1" s="2">
        <v>1</v>
      </c>
    </row>
    <row spans="1:2" r="2">
      <c t="s" r="B2" s="2">
        <v>2</v>
      </c>
    </row>
    <row spans="1:2" r="3">
      <c t="s" r="A3" s="7">
        <v>250</v>
      </c>
    </row>
    <row spans="1:2" r="4">
      <c t="s" r="A4" s="3">
        <v>34</v>
      </c>
      <c t="s" r="B4" s="3">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52</v>
      </c>
      <c t="s" r="B1" s="2">
        <v>1</v>
      </c>
    </row>
    <row spans="1:2" r="2">
      <c t="s" r="B2" s="2">
        <v>2</v>
      </c>
    </row>
    <row spans="1:2" r="3">
      <c t="s" r="A3" s="7">
        <v>253</v>
      </c>
    </row>
    <row spans="1:2" r="4">
      <c t="s" r="A4" s="3">
        <v>252</v>
      </c>
      <c t="s" r="B4" s="3">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7">
        <v>256</v>
      </c>
    </row>
    <row spans="1:2" r="4">
      <c t="s" r="A4" s="3">
        <v>255</v>
      </c>
      <c t="s" r="B4" s="3">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3</v>
      </c>
      <c t="s" r="C1" s="2">
        <v>2</v>
      </c>
      <c t="s" r="D1" s="2">
        <v>31</v>
      </c>
    </row>
    <row spans="1:4" r="2">
      <c t="s" r="A2" s="3">
        <v>33</v>
      </c>
      <c t="n" r="C2" s="6">
        <v>135599</v>
      </c>
      <c t="n" r="D2" s="6">
        <v>135118</v>
      </c>
    </row>
    <row spans="1:4" r="3">
      <c t="s" r="A3" s="3">
        <v>34</v>
      </c>
      <c t="n" r="C3" s="5">
        <v>2568</v>
      </c>
      <c t="n" r="D3" s="5">
        <v>1905</v>
      </c>
    </row>
    <row spans="1:4" r="4">
      <c t="s" r="A4" s="3">
        <v>74</v>
      </c>
      <c t="n" r="C4" s="5">
        <v>27066</v>
      </c>
      <c t="n" r="D4" s="5">
        <v>30310</v>
      </c>
    </row>
    <row spans="1:4" r="5">
      <c t="s" r="A5" s="3">
        <v>37</v>
      </c>
      <c t="n" r="C5" s="5">
        <v>13310</v>
      </c>
      <c t="n" r="D5" s="5">
        <v>17791</v>
      </c>
    </row>
    <row spans="1:4" r="6">
      <c t="s" r="A6" s="3">
        <v>38</v>
      </c>
      <c t="n" r="C6" s="5">
        <v>25556</v>
      </c>
      <c t="n" r="D6" s="5">
        <v>30501</v>
      </c>
    </row>
    <row spans="1:4" r="7">
      <c t="s" r="A7" s="3">
        <v>39</v>
      </c>
      <c t="n" r="C7" s="5">
        <v>216256</v>
      </c>
      <c t="n" r="D7" s="5">
        <v>231519</v>
      </c>
    </row>
    <row spans="1:4" r="8">
      <c t="s" r="A8" s="3">
        <v>75</v>
      </c>
      <c t="n" r="C8" s="5">
        <v>1078361</v>
      </c>
      <c t="n" r="D8" s="5">
        <v>1168757</v>
      </c>
    </row>
    <row spans="1:4" r="9">
      <c t="s" r="A9" s="3">
        <v>44</v>
      </c>
      <c t="n" r="C9" s="5">
        <v>15286</v>
      </c>
      <c t="n" r="D9" s="5">
        <v>42514</v>
      </c>
    </row>
    <row spans="1:4" r="10">
      <c t="s" r="A10" s="3">
        <v>45</v>
      </c>
      <c t="s" r="B10" s="3">
        <v>46</v>
      </c>
      <c t="n" r="C10" s="5">
        <v>1509475</v>
      </c>
      <c t="n" r="D10" s="5">
        <v>1655223</v>
      </c>
    </row>
    <row spans="1:4" r="11">
      <c t="s" r="A11" s="3">
        <v>48</v>
      </c>
      <c t="n" r="C11" s="5">
        <v>15826</v>
      </c>
      <c t="n" r="D11" s="5">
        <v>24855</v>
      </c>
    </row>
    <row spans="1:4" r="12">
      <c t="s" r="A12" s="3">
        <v>49</v>
      </c>
      <c t="n" r="C12" s="5">
        <v>71653</v>
      </c>
      <c t="n" r="D12" s="5">
        <v>68635</v>
      </c>
    </row>
    <row spans="1:4" r="13">
      <c t="s" r="A13" s="3">
        <v>50</v>
      </c>
      <c t="n" r="C13" s="5">
        <v>32266</v>
      </c>
      <c t="n" r="D13" s="5">
        <v>30943</v>
      </c>
    </row>
    <row spans="1:4" r="14">
      <c t="s" r="A14" s="3">
        <v>51</v>
      </c>
      <c t="n" r="C14" s="5">
        <v>5349</v>
      </c>
      <c t="n" r="D14" s="5">
        <v>5549</v>
      </c>
    </row>
    <row spans="1:4" r="15">
      <c t="s" r="A15" s="3">
        <v>52</v>
      </c>
      <c t="n" r="C15" s="5">
        <v>125094</v>
      </c>
      <c t="n" r="D15" s="5">
        <v>129982</v>
      </c>
    </row>
    <row spans="1:4" r="16">
      <c t="s" r="A16" s="3">
        <v>53</v>
      </c>
      <c t="n" r="C16" s="5">
        <v>577543</v>
      </c>
      <c t="n" r="D16" s="5">
        <v>599140</v>
      </c>
    </row>
    <row spans="1:4" r="17">
      <c t="s" r="A17" s="3">
        <v>55</v>
      </c>
      <c t="n" r="C17" s="5">
        <v>20470</v>
      </c>
      <c t="n" r="D17" s="5">
        <v>23897</v>
      </c>
    </row>
    <row spans="1:4" r="18">
      <c t="s" r="A18" s="3">
        <v>58</v>
      </c>
      <c t="s" r="B18" s="3">
        <v>46</v>
      </c>
      <c t="n" r="C18" s="5">
        <v>851050</v>
      </c>
      <c t="n" r="D18" s="5">
        <v>892962</v>
      </c>
    </row>
    <row spans="1:4" r="19">
      <c t="s" r="A19" s="3">
        <v>76</v>
      </c>
    </row>
    <row spans="1:4" r="20">
      <c t="s" r="A20" s="3">
        <v>33</v>
      </c>
      <c t="n" r="C20" s="5">
        <v>2569</v>
      </c>
      <c t="n" r="D20" s="5">
        <v>2501</v>
      </c>
    </row>
    <row spans="1:4" r="21">
      <c t="s" r="A21" s="3">
        <v>34</v>
      </c>
      <c t="n" r="C21" s="5">
        <v>0</v>
      </c>
      <c t="n" r="D21" s="5">
        <v>768</v>
      </c>
    </row>
    <row spans="1:4" r="22">
      <c t="s" r="A22" s="3">
        <v>74</v>
      </c>
      <c t="n" r="C22" s="5">
        <v>2712</v>
      </c>
      <c t="n" r="D22" s="5">
        <v>2062</v>
      </c>
    </row>
    <row spans="1:4" r="23">
      <c t="s" r="A23" s="3">
        <v>37</v>
      </c>
      <c t="n" r="C23" s="5">
        <v>1232</v>
      </c>
      <c t="n" r="D23" s="5">
        <v>1342</v>
      </c>
    </row>
    <row spans="1:4" r="24">
      <c t="s" r="A24" s="3">
        <v>38</v>
      </c>
      <c t="n" r="C24" s="5">
        <v>1231</v>
      </c>
      <c t="n" r="D24" s="5">
        <v>1527</v>
      </c>
    </row>
    <row spans="1:4" r="25">
      <c t="s" r="A25" s="3">
        <v>39</v>
      </c>
      <c t="n" r="C25" s="5">
        <v>7744</v>
      </c>
      <c t="n" r="D25" s="5">
        <v>8200</v>
      </c>
    </row>
    <row spans="1:4" r="26">
      <c t="s" r="A26" s="3">
        <v>75</v>
      </c>
      <c t="n" r="C26" s="5">
        <v>201342</v>
      </c>
      <c t="n" r="D26" s="5">
        <v>197608</v>
      </c>
    </row>
    <row spans="1:4" r="27">
      <c t="s" r="A27" s="3">
        <v>44</v>
      </c>
      <c t="n" r="C27" s="5">
        <v>1566</v>
      </c>
      <c t="n" r="D27" s="5">
        <v>1009</v>
      </c>
    </row>
    <row spans="1:4" r="28">
      <c t="s" r="A28" s="3">
        <v>45</v>
      </c>
      <c t="n" r="C28" s="5">
        <v>210652</v>
      </c>
      <c t="n" r="D28" s="5">
        <v>206817</v>
      </c>
    </row>
    <row spans="1:4" r="29">
      <c t="s" r="A29" s="3">
        <v>48</v>
      </c>
      <c t="n" r="C29" s="5">
        <v>3764</v>
      </c>
      <c t="n" r="D29" s="5">
        <v>3937</v>
      </c>
    </row>
    <row spans="1:4" r="30">
      <c t="s" r="A30" s="3">
        <v>49</v>
      </c>
      <c t="n" r="C30" s="5">
        <v>2910</v>
      </c>
      <c t="n" r="D30" s="5">
        <v>2485</v>
      </c>
    </row>
    <row spans="1:4" r="31">
      <c t="s" r="A31" s="3">
        <v>50</v>
      </c>
      <c t="n" r="C31" s="5">
        <v>2551</v>
      </c>
      <c t="n" r="D31" s="5">
        <v>2151</v>
      </c>
    </row>
    <row spans="1:4" r="32">
      <c t="s" r="A32" s="3">
        <v>51</v>
      </c>
      <c t="n" r="C32" s="5">
        <v>229</v>
      </c>
      <c t="n" r="D32" s="5">
        <v>217</v>
      </c>
    </row>
    <row spans="1:4" r="33">
      <c t="s" r="A33" s="3">
        <v>52</v>
      </c>
      <c t="n" r="C33" s="5">
        <v>9454</v>
      </c>
      <c t="n" r="D33" s="5">
        <v>8790</v>
      </c>
    </row>
    <row spans="1:4" r="34">
      <c t="s" r="A34" s="3">
        <v>53</v>
      </c>
      <c t="n" r="C34" s="5">
        <v>96392</v>
      </c>
      <c t="n" r="D34" s="5">
        <v>96406</v>
      </c>
    </row>
    <row spans="1:4" r="35">
      <c t="s" r="A35" s="3">
        <v>55</v>
      </c>
      <c t="n" r="C35" s="5">
        <v>16540</v>
      </c>
      <c t="n" r="D35" s="5">
        <v>15940</v>
      </c>
    </row>
    <row spans="1:4" r="36">
      <c t="s" r="A36" s="3">
        <v>58</v>
      </c>
      <c t="n" r="C36" s="6">
        <v>122386</v>
      </c>
      <c t="n" r="D36" s="6">
        <v>121136</v>
      </c>
    </row>
    <row spans="1:4" r="37">
      <c t="n" r="A37"/>
    </row>
    <row spans="1:4" r="38">
      <c t="s" r="A38" s="3">
        <v>46</v>
      </c>
      <c t="s" r="B38" s="3">
        <v>72</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8</v>
      </c>
      <c t="s" r="B1" s="2">
        <v>1</v>
      </c>
    </row>
    <row spans="1:2" r="2">
      <c t="s" r="B2" s="2">
        <v>2</v>
      </c>
    </row>
    <row spans="1:2" r="3">
      <c t="s" r="A3" s="7">
        <v>259</v>
      </c>
    </row>
    <row spans="1:2" r="4">
      <c t="s" r="A4" s="3">
        <v>258</v>
      </c>
      <c t="s" r="B4" s="3">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1</v>
      </c>
      <c t="s" r="B1" s="2">
        <v>1</v>
      </c>
    </row>
    <row spans="1:2" r="2">
      <c t="s" r="B2" s="2">
        <v>2</v>
      </c>
    </row>
    <row spans="1:2" r="3">
      <c t="s" r="A3" s="7">
        <v>262</v>
      </c>
    </row>
    <row spans="1:2" r="4">
      <c t="s" r="A4" s="3">
        <v>261</v>
      </c>
      <c t="s" r="B4" s="3">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4</v>
      </c>
      <c t="s" r="B1" s="2">
        <v>1</v>
      </c>
    </row>
    <row spans="1:2" r="2">
      <c t="s" r="B2" s="2">
        <v>2</v>
      </c>
    </row>
    <row spans="1:2" r="3">
      <c t="s" r="A3" s="7">
        <v>265</v>
      </c>
    </row>
    <row spans="1:2" r="4">
      <c t="s" r="A4" s="3">
        <v>264</v>
      </c>
      <c t="s" r="B4" s="3">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5</v>
      </c>
      <c t="s" r="B1" s="2">
        <v>1</v>
      </c>
    </row>
    <row spans="1:2" r="2">
      <c t="s" r="B2" s="2">
        <v>2</v>
      </c>
    </row>
    <row spans="1:2" r="3">
      <c t="s" r="A3" s="7">
        <v>253</v>
      </c>
    </row>
    <row spans="1:2" r="4">
      <c t="s" r="A4" s="3">
        <v>65</v>
      </c>
      <c t="s" r="B4" s="3">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8</v>
      </c>
      <c t="s" r="B1" s="2">
        <v>1</v>
      </c>
    </row>
    <row spans="1:2" r="2">
      <c t="s" r="B2" s="2">
        <v>2</v>
      </c>
    </row>
    <row spans="1:2" r="3">
      <c t="s" r="A3" s="7">
        <v>269</v>
      </c>
    </row>
    <row spans="1:2" r="4">
      <c t="s" r="A4" s="3">
        <v>268</v>
      </c>
      <c t="s" r="B4" s="3">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1</v>
      </c>
      <c t="s" r="B1" s="2">
        <v>1</v>
      </c>
    </row>
    <row spans="1:2" r="2">
      <c t="s" r="B2" s="2">
        <v>2</v>
      </c>
    </row>
    <row spans="1:2" r="3">
      <c t="s" r="A3" s="7">
        <v>272</v>
      </c>
    </row>
    <row spans="1:2" r="4">
      <c t="s" r="A4" s="3">
        <v>271</v>
      </c>
      <c t="s" r="B4" s="3">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4</v>
      </c>
      <c t="s" r="B1" s="2">
        <v>1</v>
      </c>
    </row>
    <row spans="1:2" r="2">
      <c t="s" r="B2" s="2">
        <v>2</v>
      </c>
    </row>
    <row spans="1:2" r="3">
      <c t="s" r="A3" s="7">
        <v>275</v>
      </c>
    </row>
    <row spans="1:2" r="4">
      <c t="s" r="A4" s="3">
        <v>274</v>
      </c>
      <c t="s" r="B4" s="3">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7">
        <v>216</v>
      </c>
    </row>
    <row spans="1:2" r="4">
      <c t="s" r="A4" s="3">
        <v>278</v>
      </c>
      <c t="s" r="B4" s="3">
        <v>279</v>
      </c>
    </row>
    <row spans="1:2" r="5">
      <c t="s" r="A5" s="3">
        <v>280</v>
      </c>
      <c t="s" r="B5" s="3">
        <v>281</v>
      </c>
    </row>
    <row spans="1:2" r="6">
      <c t="s" r="A6" s="3">
        <v>33</v>
      </c>
      <c t="s" r="B6" s="3">
        <v>282</v>
      </c>
    </row>
    <row spans="1:2" r="7">
      <c t="s" r="A7" s="3">
        <v>34</v>
      </c>
      <c t="s" r="B7" s="3">
        <v>283</v>
      </c>
    </row>
    <row spans="1:2" r="8">
      <c t="s" r="A8" s="3">
        <v>284</v>
      </c>
      <c t="s" r="B8" s="3">
        <v>285</v>
      </c>
    </row>
    <row spans="1:2" r="9">
      <c t="s" r="A9" s="3">
        <v>38</v>
      </c>
      <c t="s" r="B9" s="3">
        <v>286</v>
      </c>
    </row>
    <row spans="1:2" r="10">
      <c t="s" r="A10" s="3">
        <v>221</v>
      </c>
      <c t="s" r="B10" s="3">
        <v>287</v>
      </c>
    </row>
    <row spans="1:2" r="11">
      <c t="s" r="A11" s="3">
        <v>228</v>
      </c>
      <c t="s" r="B11" s="3">
        <v>288</v>
      </c>
    </row>
    <row spans="1:2" r="12">
      <c t="s" r="A12" s="3">
        <v>289</v>
      </c>
      <c t="s" r="B12" s="3">
        <v>290</v>
      </c>
    </row>
    <row spans="1:2" r="13">
      <c t="s" r="A13" s="3">
        <v>291</v>
      </c>
      <c t="s" r="B13" s="3">
        <v>292</v>
      </c>
    </row>
    <row spans="1:2" r="14">
      <c t="s" r="A14" s="3">
        <v>42</v>
      </c>
      <c t="s" r="B14" s="3">
        <v>293</v>
      </c>
    </row>
    <row spans="1:2" r="15">
      <c t="s" r="A15" s="3">
        <v>43</v>
      </c>
      <c t="s" r="B15" s="3">
        <v>294</v>
      </c>
    </row>
    <row spans="1:2" r="16">
      <c t="s" r="A16" s="3">
        <v>224</v>
      </c>
      <c t="s" r="B16" s="3">
        <v>295</v>
      </c>
    </row>
    <row spans="1:2" r="17">
      <c t="s" r="A17" s="3">
        <v>261</v>
      </c>
      <c t="s" r="B17" s="3">
        <v>296</v>
      </c>
    </row>
    <row spans="1:2" r="18">
      <c t="s" r="A18" s="3">
        <v>297</v>
      </c>
      <c t="s" r="B18" s="3">
        <v>298</v>
      </c>
    </row>
    <row spans="1:2" r="19">
      <c t="s" r="A19" s="3">
        <v>239</v>
      </c>
      <c t="s" r="B19" s="3">
        <v>299</v>
      </c>
    </row>
    <row spans="1:2" r="20">
      <c t="s" r="A20" s="3">
        <v>147</v>
      </c>
      <c t="s" r="B20" s="3">
        <v>300</v>
      </c>
    </row>
    <row spans="1:2" r="21">
      <c t="s" r="A21" s="3">
        <v>301</v>
      </c>
      <c t="s" r="B21" s="3">
        <v>302</v>
      </c>
    </row>
    <row spans="1:2" r="22">
      <c t="s" r="A22" s="3">
        <v>303</v>
      </c>
      <c t="s" r="B22" s="3">
        <v>304</v>
      </c>
    </row>
    <row spans="1:2" r="23">
      <c t="s" r="A23" s="3">
        <v>50</v>
      </c>
      <c t="s" r="B23" s="3">
        <v>305</v>
      </c>
    </row>
    <row spans="1:2" r="24">
      <c t="s" r="A24" s="3">
        <v>306</v>
      </c>
      <c t="s" r="B24" s="3">
        <v>307</v>
      </c>
    </row>
    <row spans="1:2" r="25">
      <c t="s" r="A25" s="3">
        <v>103</v>
      </c>
      <c t="s" r="B25" s="3">
        <v>308</v>
      </c>
    </row>
    <row spans="1:2" r="26">
      <c t="s" r="A26" s="3">
        <v>309</v>
      </c>
      <c t="s" r="B26" s="3">
        <v>310</v>
      </c>
    </row>
    <row spans="1:2" r="27">
      <c t="s" r="A27" s="3">
        <v>242</v>
      </c>
      <c t="s" r="B27" s="3">
        <v>311</v>
      </c>
    </row>
    <row spans="1:2" r="28">
      <c t="s" r="A28" s="3">
        <v>312</v>
      </c>
      <c t="s" r="B28" s="3">
        <v>313</v>
      </c>
    </row>
    <row spans="1:2" r="29">
      <c t="s" r="A29" s="3">
        <v>314</v>
      </c>
      <c t="s" r="B29" s="3">
        <v>315</v>
      </c>
    </row>
    <row spans="1:2" r="30">
      <c t="s" r="A30" s="3">
        <v>218</v>
      </c>
      <c t="s" r="B30" s="3">
        <v>316</v>
      </c>
    </row>
    <row spans="1:2" r="31">
      <c t="s" r="A31" s="3">
        <v>317</v>
      </c>
      <c t="s" r="B31" s="3">
        <v>318</v>
      </c>
    </row>
    <row spans="1:2" r="32">
      <c t="s" r="A32" s="3">
        <v>319</v>
      </c>
      <c t="s" r="B32" s="3">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1</v>
      </c>
      <c t="s" r="B1" s="2">
        <v>1</v>
      </c>
    </row>
    <row spans="1:2" r="2">
      <c t="s" r="B2" s="2">
        <v>2</v>
      </c>
    </row>
    <row spans="1:2" r="3">
      <c t="s" r="A3" s="7">
        <v>216</v>
      </c>
    </row>
    <row spans="1:2" r="4">
      <c t="s" r="A4" s="3">
        <v>322</v>
      </c>
      <c t="s" r="B4" s="3">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7">
        <v>219</v>
      </c>
    </row>
    <row spans="1:2" r="4">
      <c t="s" r="A4" s="3">
        <v>325</v>
      </c>
      <c t="s" r="B4" s="3">
        <v>326</v>
      </c>
    </row>
    <row spans="1:2" r="5">
      <c t="s" r="A5" s="3">
        <v>327</v>
      </c>
      <c t="s" r="B5" s="3">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7</v>
      </c>
      <c t="s" r="B1" s="2">
        <v>2</v>
      </c>
      <c t="s" r="C1" s="2">
        <v>31</v>
      </c>
    </row>
    <row spans="1:3" r="2">
      <c t="s" r="A2" s="3">
        <v>78</v>
      </c>
      <c t="n" r="B2" s="6">
        <v>291</v>
      </c>
      <c t="n" r="C2" s="6">
        <v>425</v>
      </c>
    </row>
    <row spans="1:3" r="3">
      <c t="s" r="A3" s="3">
        <v>79</v>
      </c>
      <c t="n" r="B3" s="6">
        <v>343247</v>
      </c>
      <c t="n" r="C3" s="6">
        <v>338438</v>
      </c>
    </row>
    <row spans="1:3" r="4">
      <c t="s" r="A4" s="3">
        <v>80</v>
      </c>
      <c t="n" r="B4" s="8">
        <v>0.01</v>
      </c>
      <c t="n" r="C4" s="8">
        <v>0.01</v>
      </c>
    </row>
    <row spans="1:3" r="5">
      <c t="s" r="A5" s="3">
        <v>81</v>
      </c>
      <c t="n" r="B5" s="5">
        <v>30000000</v>
      </c>
      <c t="n" r="C5" s="5">
        <v>30000000</v>
      </c>
    </row>
    <row spans="1:3" r="6">
      <c t="s" r="A6" s="3">
        <v>82</v>
      </c>
      <c t="n" r="B6" s="5">
        <v>0</v>
      </c>
      <c t="n" r="C6" s="5">
        <v>0</v>
      </c>
    </row>
    <row spans="1:3" r="7">
      <c t="s" r="A7" s="3">
        <v>27</v>
      </c>
    </row>
    <row spans="1:3" r="8">
      <c t="s" r="A8" s="3">
        <v>83</v>
      </c>
      <c t="n" r="B8" s="8">
        <v>0.01</v>
      </c>
      <c t="n" r="C8" s="8">
        <v>0.01</v>
      </c>
    </row>
    <row spans="1:3" r="9">
      <c t="s" r="A9" s="3">
        <v>84</v>
      </c>
      <c t="n" r="B9" s="5">
        <v>240000000</v>
      </c>
      <c t="n" r="C9" s="5">
        <v>240000000</v>
      </c>
    </row>
    <row spans="1:3" r="10">
      <c t="s" r="A10" s="3">
        <v>85</v>
      </c>
      <c t="n" r="B10" s="5">
        <v>101447557</v>
      </c>
      <c t="n" r="C10" s="5">
        <v>103979577</v>
      </c>
    </row>
    <row spans="1:3" r="11">
      <c t="s" r="A11" s="3">
        <v>29</v>
      </c>
    </row>
    <row spans="1:3" r="12">
      <c t="s" r="A12" s="3">
        <v>83</v>
      </c>
      <c t="n" r="B12" s="8">
        <v>0.01</v>
      </c>
      <c t="n" r="C12" s="8">
        <v>0.01</v>
      </c>
    </row>
    <row spans="1:3" r="13">
      <c t="s" r="A13" s="3">
        <v>84</v>
      </c>
      <c t="n" r="B13" s="5">
        <v>120000000</v>
      </c>
      <c t="n" r="C13" s="5">
        <v>120000000</v>
      </c>
    </row>
    <row spans="1:3" r="14">
      <c t="s" r="A14" s="3">
        <v>85</v>
      </c>
      <c t="n" r="B14" s="5">
        <v>18044478</v>
      </c>
      <c t="n" r="C14" s="5">
        <v>18044478</v>
      </c>
    </row>
    <row spans="1:3" r="15">
      <c t="s" r="A15" s="3">
        <v>86</v>
      </c>
      <c t="n" r="B15" s="5">
        <v>18044478</v>
      </c>
      <c t="n" r="C15" s="5">
        <v>18044478</v>
      </c>
    </row>
    <row spans="1:3" r="16">
      <c t="s" r="A16" s="3">
        <v>76</v>
      </c>
    </row>
    <row spans="1:3" r="17">
      <c t="s" r="A17" s="3">
        <v>78</v>
      </c>
      <c t="n" r="B17" s="6">
        <v>0</v>
      </c>
      <c t="n" r="C17" s="6">
        <v>0</v>
      </c>
    </row>
    <row spans="1:3" r="18">
      <c t="s" r="A18" s="3">
        <v>79</v>
      </c>
      <c t="n" r="B18" s="6">
        <v>30260</v>
      </c>
      <c t="n" r="C18" s="6">
        <v>265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7">
        <v>222</v>
      </c>
    </row>
    <row spans="1:2" r="4">
      <c t="s" r="A4" s="3">
        <v>330</v>
      </c>
      <c t="s" r="B4" s="3">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7">
        <v>213</v>
      </c>
    </row>
    <row spans="1:2" r="4">
      <c t="s" r="A4" s="3">
        <v>333</v>
      </c>
      <c t="s" r="B4" s="3">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5</v>
      </c>
      <c t="s" r="B1" s="2">
        <v>1</v>
      </c>
    </row>
    <row spans="1:2" r="2">
      <c t="s" r="B2" s="2">
        <v>2</v>
      </c>
    </row>
    <row spans="1:2" r="3">
      <c t="s" r="A3" s="7">
        <v>226</v>
      </c>
    </row>
    <row spans="1:2" r="4">
      <c t="s" r="A4" s="3">
        <v>336</v>
      </c>
      <c t="s" r="B4" s="3">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8</v>
      </c>
      <c t="s" r="B1" s="2">
        <v>1</v>
      </c>
    </row>
    <row spans="1:2" r="2">
      <c t="s" r="B2" s="2">
        <v>2</v>
      </c>
    </row>
    <row spans="1:2" r="3">
      <c t="s" r="A3" s="7">
        <v>229</v>
      </c>
    </row>
    <row spans="1:2" r="4">
      <c t="s" r="A4" s="3">
        <v>339</v>
      </c>
      <c t="s" r="B4" s="3">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0</v>
      </c>
      <c t="s" r="B1" s="2">
        <v>1</v>
      </c>
    </row>
    <row spans="1:2" r="2">
      <c t="s" r="B2" s="2">
        <v>2</v>
      </c>
    </row>
    <row spans="1:2" r="3">
      <c t="s" r="A3" s="7">
        <v>231</v>
      </c>
    </row>
    <row spans="1:2" r="4">
      <c t="s" r="A4" s="3">
        <v>341</v>
      </c>
      <c t="s" r="B4" s="3">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43</v>
      </c>
      <c t="s" r="B1" s="2">
        <v>1</v>
      </c>
    </row>
    <row spans="1:2" r="2">
      <c t="s" r="B2" s="2">
        <v>2</v>
      </c>
    </row>
    <row spans="1:2" r="3">
      <c t="s" r="A3" s="7">
        <v>231</v>
      </c>
    </row>
    <row spans="1:2" r="4">
      <c t="s" r="A4" s="3">
        <v>344</v>
      </c>
      <c t="s" r="B4" s="3">
        <v>345</v>
      </c>
    </row>
    <row spans="1:2" r="5">
      <c t="s" r="A5" s="3">
        <v>346</v>
      </c>
      <c t="s" r="B5" s="3">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7">
        <v>235</v>
      </c>
    </row>
    <row spans="1:2" r="4">
      <c t="s" r="A4" s="3">
        <v>348</v>
      </c>
      <c t="s" r="B4" s="3">
        <v>349</v>
      </c>
    </row>
    <row spans="1:2" r="5">
      <c t="s" r="A5" s="3">
        <v>350</v>
      </c>
      <c t="s" r="B5" s="3">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52</v>
      </c>
      <c t="s" r="B1" s="2">
        <v>1</v>
      </c>
    </row>
    <row spans="1:2" r="2">
      <c t="s" r="B2" s="2">
        <v>2</v>
      </c>
    </row>
    <row spans="1:2" r="3">
      <c t="s" r="A3" s="7">
        <v>237</v>
      </c>
    </row>
    <row spans="1:2" r="4">
      <c t="s" r="A4" s="3">
        <v>353</v>
      </c>
      <c t="s" r="B4" s="3">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7">
        <v>240</v>
      </c>
    </row>
    <row spans="1:2" r="4">
      <c t="s" r="A4" s="3">
        <v>356</v>
      </c>
      <c t="s" r="B4" s="3">
        <v>357</v>
      </c>
    </row>
    <row spans="1:2" r="5">
      <c t="s" r="A5" s="3">
        <v>358</v>
      </c>
      <c t="s" r="B5" s="3">
        <v>359</v>
      </c>
    </row>
    <row spans="1:2" r="6">
      <c t="s" r="A6" s="3">
        <v>360</v>
      </c>
      <c t="s" r="B6" s="3">
        <v>361</v>
      </c>
    </row>
    <row spans="1:2" r="7">
      <c t="s" r="A7" s="3">
        <v>362</v>
      </c>
      <c t="s" r="B7" s="3">
        <v>363</v>
      </c>
    </row>
    <row spans="1:2" r="8">
      <c t="s" r="A8" s="3">
        <v>364</v>
      </c>
      <c t="s" r="B8" s="3">
        <v>365</v>
      </c>
    </row>
    <row spans="1:2" r="9">
      <c t="s" r="A9" s="3">
        <v>366</v>
      </c>
      <c t="s" r="B9" s="3">
        <v>367</v>
      </c>
    </row>
    <row spans="1:2" r="10">
      <c t="s" r="A10" s="3">
        <v>368</v>
      </c>
      <c t="s" r="B10" s="3">
        <v>369</v>
      </c>
    </row>
    <row spans="1:2" r="11">
      <c t="s" r="A11" s="3">
        <v>370</v>
      </c>
      <c t="s" r="B11" s="3">
        <v>371</v>
      </c>
    </row>
    <row spans="1:2" r="12">
      <c t="s" r="A12" s="3">
        <v>372</v>
      </c>
      <c t="s" r="B12" s="3">
        <v>373</v>
      </c>
    </row>
    <row spans="1:2" r="13">
      <c t="s" r="A13" s="3">
        <v>374</v>
      </c>
      <c t="s" r="B13" s="3">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76</v>
      </c>
      <c t="s" r="B1" s="2">
        <v>1</v>
      </c>
    </row>
    <row spans="1:2" r="2">
      <c t="s" r="B2" s="2">
        <v>2</v>
      </c>
    </row>
    <row spans="1:2" r="3">
      <c t="s" r="A3" s="7">
        <v>243</v>
      </c>
    </row>
    <row spans="1:2" r="4">
      <c t="s" r="A4" s="3">
        <v>377</v>
      </c>
      <c t="s" r="B4" s="3">
        <v>378</v>
      </c>
    </row>
    <row spans="1:2" r="5">
      <c t="s" r="A5" s="3">
        <v>379</v>
      </c>
      <c t="s" r="B5" s="3">
        <v>380</v>
      </c>
    </row>
    <row spans="1:2" r="6">
      <c t="s" r="A6" s="3">
        <v>381</v>
      </c>
      <c t="s" r="B6" s="3">
        <v>382</v>
      </c>
    </row>
    <row spans="1:2" r="7">
      <c t="s" r="A7" s="3">
        <v>383</v>
      </c>
      <c t="s" r="B7" s="3">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1</v>
      </c>
    </row>
    <row spans="1:4" r="2">
      <c t="s" r="B2" s="2">
        <v>2</v>
      </c>
      <c t="s" r="C2" s="2">
        <v>31</v>
      </c>
      <c t="s" r="D2" s="2">
        <v>88</v>
      </c>
    </row>
    <row spans="1:4" r="3">
      <c t="s" r="A3" s="7">
        <v>89</v>
      </c>
    </row>
    <row spans="1:4" r="4">
      <c t="s" r="A4" s="3">
        <v>90</v>
      </c>
      <c t="n" r="B4" s="6">
        <v>551385</v>
      </c>
      <c t="n" r="C4" s="6">
        <v>585715</v>
      </c>
      <c t="n" r="D4" s="6">
        <v>594081</v>
      </c>
    </row>
    <row spans="1:4" r="5">
      <c t="s" r="A5" s="7">
        <v>91</v>
      </c>
    </row>
    <row spans="1:4" r="6">
      <c t="s" r="A6" s="3">
        <v>92</v>
      </c>
      <c t="n" r="B6" s="5">
        <v>243609</v>
      </c>
      <c t="n" r="C6" s="5">
        <v>262603</v>
      </c>
      <c t="n" r="D6" s="5">
        <v>267891</v>
      </c>
    </row>
    <row spans="1:4" r="7">
      <c t="s" r="A7" s="3">
        <v>93</v>
      </c>
      <c t="n" r="B7" s="5">
        <v>206197</v>
      </c>
      <c t="n" r="C7" s="5">
        <v>219584</v>
      </c>
      <c t="n" r="D7" s="5">
        <v>227270</v>
      </c>
    </row>
    <row spans="1:4" r="8">
      <c t="s" r="A8" s="3">
        <v>94</v>
      </c>
      <c t="n" r="B8" s="5">
        <v>50513</v>
      </c>
      <c t="n" r="C8" s="5">
        <v>52004</v>
      </c>
      <c t="n" r="D8" s="5">
        <v>48740</v>
      </c>
    </row>
    <row spans="1:4" r="9">
      <c t="s" r="A9" s="3">
        <v>95</v>
      </c>
      <c t="n" r="B9" s="5">
        <v>9796</v>
      </c>
      <c t="n" r="C9" s="5">
        <v>0</v>
      </c>
      <c t="n" r="D9" s="5">
        <v>0</v>
      </c>
    </row>
    <row spans="1:4" r="10">
      <c t="s" r="A10" s="3">
        <v>96</v>
      </c>
      <c t="n" r="B10" s="5">
        <v>0</v>
      </c>
      <c t="n" r="C10" s="5">
        <v>1211</v>
      </c>
      <c t="n" r="D10" s="5">
        <v>36430</v>
      </c>
    </row>
    <row spans="1:4" r="11">
      <c t="s" r="A11" s="3">
        <v>97</v>
      </c>
      <c t="n" r="B11" s="5">
        <v>510115</v>
      </c>
      <c t="n" r="C11" s="5">
        <v>535402</v>
      </c>
      <c t="n" r="D11" s="5">
        <v>580331</v>
      </c>
    </row>
    <row spans="1:4" r="12">
      <c t="s" r="A12" s="3">
        <v>98</v>
      </c>
      <c t="n" r="B12" s="5">
        <v>20275</v>
      </c>
      <c t="n" r="C12" s="5">
        <v>4128</v>
      </c>
      <c t="n" r="D12" s="5">
        <v>0</v>
      </c>
    </row>
    <row spans="1:4" r="13">
      <c t="s" r="A13" s="3">
        <v>99</v>
      </c>
      <c t="n" r="B13" s="5">
        <v>61545</v>
      </c>
      <c t="n" r="C13" s="5">
        <v>54441</v>
      </c>
      <c t="n" r="D13" s="5">
        <v>13750</v>
      </c>
    </row>
    <row spans="1:4" r="14">
      <c t="s" r="A14" s="3">
        <v>100</v>
      </c>
      <c t="n" r="B14" s="5">
        <v>0</v>
      </c>
      <c t="n" r="C14" s="5">
        <v>-14506</v>
      </c>
      <c t="n" r="D14" s="5">
        <v>3517</v>
      </c>
    </row>
    <row spans="1:4" r="15">
      <c t="s" r="A15" s="3">
        <v>101</v>
      </c>
      <c t="n" r="B15" s="5">
        <v>0</v>
      </c>
      <c t="n" r="C15" s="5">
        <v>1257</v>
      </c>
      <c t="n" r="D15" s="5">
        <v>0</v>
      </c>
    </row>
    <row spans="1:4" r="16">
      <c t="s" r="A16" s="3">
        <v>102</v>
      </c>
      <c t="n" r="B16" s="5">
        <v>926</v>
      </c>
      <c t="n" r="C16" s="5">
        <v>1418</v>
      </c>
      <c t="n" r="D16" s="5">
        <v>1067</v>
      </c>
    </row>
    <row spans="1:4" r="17">
      <c t="s" r="A17" s="3">
        <v>103</v>
      </c>
      <c t="n" r="B17" s="5">
        <v>-32101</v>
      </c>
      <c t="n" r="C17" s="5">
        <v>-36767</v>
      </c>
      <c t="n" r="D17" s="5">
        <v>-34326</v>
      </c>
    </row>
    <row spans="1:4" r="18">
      <c t="s" r="A18" s="3">
        <v>104</v>
      </c>
      <c t="n" r="B18" s="5">
        <v>-5016</v>
      </c>
      <c t="n" r="C18" s="5">
        <v>2262</v>
      </c>
      <c t="n" r="D18" s="5">
        <v>1000</v>
      </c>
    </row>
    <row spans="1:4" r="19">
      <c t="s" r="A19" s="3">
        <v>105</v>
      </c>
      <c t="n" r="B19" s="5">
        <v>25354</v>
      </c>
      <c t="n" r="C19" s="5">
        <v>8105</v>
      </c>
      <c t="n" r="D19" s="5">
        <v>-14992</v>
      </c>
    </row>
    <row spans="1:4" r="20">
      <c t="s" r="A20" s="3">
        <v>106</v>
      </c>
      <c t="n" r="B20" s="5">
        <v>-17041</v>
      </c>
      <c t="n" r="C20" s="5">
        <v>-15542</v>
      </c>
      <c t="n" r="D20" s="5">
        <v>-17628</v>
      </c>
    </row>
    <row spans="1:4" r="21">
      <c t="s" r="A21" s="3">
        <v>107</v>
      </c>
      <c t="n" r="B21" s="5">
        <v>8313</v>
      </c>
      <c t="n" r="C21" s="5">
        <v>-7437</v>
      </c>
      <c t="n" r="D21" s="5">
        <v>-32620</v>
      </c>
    </row>
    <row spans="1:4" r="22">
      <c t="s" r="A22" s="3">
        <v>108</v>
      </c>
      <c t="n" r="B22" s="5">
        <v>9075</v>
      </c>
      <c t="n" r="C22" s="5">
        <v>9484</v>
      </c>
      <c t="n" r="D22" s="5">
        <v>6442</v>
      </c>
    </row>
    <row spans="1:4" r="23">
      <c t="s" r="A23" s="3">
        <v>109</v>
      </c>
      <c t="n" r="B23" s="5">
        <v>17388</v>
      </c>
      <c t="n" r="C23" s="5">
        <v>2047</v>
      </c>
      <c t="n" r="D23" s="5">
        <v>-26178</v>
      </c>
    </row>
    <row spans="1:4" r="24">
      <c t="s" r="A24" s="3">
        <v>110</v>
      </c>
      <c t="n" r="B24" s="5">
        <v>-1534</v>
      </c>
      <c t="n" r="C24" s="5">
        <v>-3782</v>
      </c>
      <c t="n" r="D24" s="5">
        <v>-5318</v>
      </c>
    </row>
    <row spans="1:4" r="25">
      <c t="s" r="A25" s="3">
        <v>111</v>
      </c>
      <c t="n" r="B25" s="5">
        <v>15854</v>
      </c>
      <c t="n" r="C25" s="5">
        <v>-1735</v>
      </c>
      <c t="n" r="D25" s="5">
        <v>-31496</v>
      </c>
    </row>
    <row spans="1:4" r="26">
      <c t="s" r="A26" s="3">
        <v>112</v>
      </c>
      <c t="n" r="B26" s="5">
        <v>411</v>
      </c>
      <c t="n" r="C26" s="5">
        <v>-145</v>
      </c>
      <c t="n" r="D26" s="5">
        <v>-63</v>
      </c>
    </row>
    <row spans="1:4" r="27">
      <c t="s" r="A27" s="3">
        <v>113</v>
      </c>
      <c t="n" r="B27" s="6">
        <v>16265</v>
      </c>
      <c t="n" r="C27" s="6">
        <v>-1880</v>
      </c>
      <c t="n" r="D27" s="6">
        <v>-31559</v>
      </c>
    </row>
    <row spans="1:4" r="28">
      <c t="s" r="A28" s="7">
        <v>114</v>
      </c>
    </row>
    <row spans="1:4" r="29">
      <c t="s" r="A29" s="3">
        <v>115</v>
      </c>
      <c t="n" r="B29" s="9">
        <v>0.169</v>
      </c>
      <c t="n" r="C29" s="9">
        <v>0.02</v>
      </c>
      <c t="n" r="D29" s="9">
        <v>-0.254</v>
      </c>
    </row>
    <row spans="1:4" r="30">
      <c t="s" r="A30" s="3">
        <v>116</v>
      </c>
      <c t="n" r="B30" s="10">
        <v>-0.015</v>
      </c>
      <c t="n" r="C30" s="10">
        <v>-0.036</v>
      </c>
      <c t="n" r="D30" s="10">
        <v>-0.052</v>
      </c>
    </row>
    <row spans="1:4" r="31">
      <c t="s" r="A31" s="3">
        <v>117</v>
      </c>
      <c t="n" r="B31" s="10">
        <v>0.158</v>
      </c>
      <c t="n" r="C31" s="10">
        <v>-0.017</v>
      </c>
      <c t="n" r="D31" s="10">
        <v>-0.307</v>
      </c>
    </row>
    <row spans="1:4" r="32">
      <c t="s" r="A32" s="7">
        <v>118</v>
      </c>
    </row>
    <row spans="1:4" r="33">
      <c t="s" r="A33" s="3">
        <v>115</v>
      </c>
      <c t="n" r="B33" s="10">
        <v>0.167</v>
      </c>
      <c t="n" r="C33" s="10">
        <v>0.019</v>
      </c>
      <c t="n" r="D33" s="10">
        <v>-0.254</v>
      </c>
    </row>
    <row spans="1:4" r="34">
      <c t="s" r="A34" s="3">
        <v>116</v>
      </c>
      <c t="n" r="B34" s="10">
        <v>-0.015</v>
      </c>
      <c t="n" r="C34" s="10">
        <v>-0.036</v>
      </c>
      <c t="n" r="D34" s="10">
        <v>-0.052</v>
      </c>
    </row>
    <row spans="1:4" r="35">
      <c t="s" r="A35" s="3">
        <v>119</v>
      </c>
      <c t="n" r="B35" s="10">
        <v>0.156</v>
      </c>
      <c t="n" r="C35" s="10">
        <v>-0.018</v>
      </c>
      <c t="n" r="D35" s="10">
        <v>-0.307</v>
      </c>
    </row>
    <row spans="1:4" r="36">
      <c t="s" r="A36" s="3">
        <v>120</v>
      </c>
      <c t="n" r="B36" s="6">
        <v>0</v>
      </c>
      <c t="n" r="C36" s="6">
        <v>0</v>
      </c>
      <c t="n" r="D36" s="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85</v>
      </c>
      <c t="s" r="B1" s="2">
        <v>1</v>
      </c>
    </row>
    <row spans="1:2" r="2">
      <c t="s" r="B2" s="2">
        <v>2</v>
      </c>
    </row>
    <row spans="1:2" r="3">
      <c t="s" r="A3" s="7">
        <v>245</v>
      </c>
    </row>
    <row spans="1:2" r="4">
      <c t="s" r="A4" s="3">
        <v>386</v>
      </c>
      <c t="s" r="B4" s="3">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88</v>
      </c>
      <c t="s" r="B1" s="2">
        <v>1</v>
      </c>
    </row>
    <row spans="1:2" r="2">
      <c t="s" r="B2" s="2">
        <v>2</v>
      </c>
    </row>
    <row spans="1:2" r="3">
      <c t="s" r="A3" s="7">
        <v>248</v>
      </c>
    </row>
    <row spans="1:2" r="4">
      <c t="s" r="A4" s="3">
        <v>389</v>
      </c>
      <c t="s" r="B4" s="3">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91</v>
      </c>
      <c t="s" r="B1" s="2">
        <v>1</v>
      </c>
    </row>
    <row spans="1:2" r="2">
      <c t="s" r="B2" s="2">
        <v>2</v>
      </c>
    </row>
    <row spans="1:2" r="3">
      <c t="s" r="A3" s="7">
        <v>250</v>
      </c>
    </row>
    <row spans="1:2" r="4">
      <c t="s" r="A4" s="3">
        <v>392</v>
      </c>
      <c t="s" r="B4" s="3">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94</v>
      </c>
      <c t="s" r="B1" s="2">
        <v>1</v>
      </c>
    </row>
    <row spans="1:2" r="2">
      <c t="s" r="B2" s="2">
        <v>2</v>
      </c>
    </row>
    <row spans="1:2" r="3">
      <c t="s" r="A3" s="7">
        <v>255</v>
      </c>
    </row>
    <row spans="1:2" r="4">
      <c t="s" r="A4" s="3">
        <v>395</v>
      </c>
      <c t="s" r="B4" s="3">
        <v>396</v>
      </c>
    </row>
    <row spans="1:2" r="5">
      <c t="s" r="A5" s="3">
        <v>397</v>
      </c>
    </row>
    <row spans="1:2" r="6">
      <c t="s" r="A6" s="7">
        <v>255</v>
      </c>
    </row>
    <row spans="1:2" r="7">
      <c t="s" r="A7" s="3">
        <v>398</v>
      </c>
      <c t="s" r="B7" s="3">
        <v>399</v>
      </c>
    </row>
    <row spans="1:2" r="8">
      <c t="s" r="A8" s="3">
        <v>400</v>
      </c>
      <c t="s" r="B8" s="3">
        <v>401</v>
      </c>
    </row>
    <row spans="1:2" r="9">
      <c t="s" r="A9" s="3">
        <v>402</v>
      </c>
    </row>
    <row spans="1:2" r="10">
      <c t="s" r="A10" s="7">
        <v>255</v>
      </c>
    </row>
    <row spans="1:2" r="11">
      <c t="s" r="A11" s="3">
        <v>398</v>
      </c>
      <c t="s" r="B11" s="3">
        <v>403</v>
      </c>
    </row>
    <row spans="1:2" r="12">
      <c t="s" r="A12" s="3">
        <v>400</v>
      </c>
      <c t="s" r="B12" s="3">
        <v>404</v>
      </c>
    </row>
    <row spans="1:2" r="13">
      <c t="s" r="A13" s="3">
        <v>405</v>
      </c>
      <c t="s" r="B13" s="3">
        <v>406</v>
      </c>
    </row>
    <row spans="1:2" r="14">
      <c t="s" r="A14" s="3">
        <v>407</v>
      </c>
    </row>
    <row spans="1:2" r="15">
      <c t="s" r="A15" s="7">
        <v>255</v>
      </c>
    </row>
    <row spans="1:2" r="16">
      <c t="s" r="A16" s="3">
        <v>408</v>
      </c>
      <c t="s" r="B16" s="3">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10</v>
      </c>
      <c t="s" r="B1" s="2">
        <v>1</v>
      </c>
    </row>
    <row spans="1:2" r="2">
      <c t="s" r="B2" s="2">
        <v>2</v>
      </c>
    </row>
    <row spans="1:2" r="3">
      <c t="s" r="A3" s="7">
        <v>259</v>
      </c>
    </row>
    <row spans="1:2" r="4">
      <c t="s" r="A4" s="3">
        <v>411</v>
      </c>
      <c t="s" r="B4" s="3">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v>
      </c>
    </row>
    <row spans="1:2" r="3">
      <c t="s" r="A3" s="7">
        <v>262</v>
      </c>
    </row>
    <row spans="1:2" r="4">
      <c t="s" r="A4" s="3">
        <v>414</v>
      </c>
      <c t="s" r="B4" s="3">
        <v>415</v>
      </c>
    </row>
    <row spans="1:2" r="5">
      <c t="s" r="A5" s="3">
        <v>416</v>
      </c>
      <c t="s" r="B5" s="3">
        <v>417</v>
      </c>
    </row>
    <row spans="1:2" r="6">
      <c t="s" r="A6" s="3">
        <v>418</v>
      </c>
      <c t="s" r="B6" s="3">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7">
        <v>265</v>
      </c>
    </row>
    <row spans="1:2" r="4">
      <c t="s" r="A4" s="3">
        <v>421</v>
      </c>
      <c t="s" r="B4" s="3">
        <v>422</v>
      </c>
    </row>
    <row spans="1:2" r="5">
      <c t="s" r="A5" s="3">
        <v>423</v>
      </c>
      <c t="s" r="B5" s="3">
        <v>424</v>
      </c>
    </row>
    <row spans="1:2" r="6">
      <c t="s" r="A6" s="3">
        <v>425</v>
      </c>
      <c t="s" r="B6" s="3">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7">
        <v>253</v>
      </c>
    </row>
    <row spans="1:2" r="4">
      <c t="s" r="A4" s="3">
        <v>428</v>
      </c>
      <c t="s" r="B4" s="3">
        <v>429</v>
      </c>
    </row>
    <row spans="1:2" r="5">
      <c t="s" r="A5" s="3">
        <v>430</v>
      </c>
      <c t="s" r="B5" s="3">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7">
        <v>269</v>
      </c>
    </row>
    <row spans="1:2" r="4">
      <c t="s" r="A4" s="3">
        <v>433</v>
      </c>
      <c t="s" r="B4" s="3">
        <v>434</v>
      </c>
    </row>
    <row spans="1:2" r="5">
      <c t="s" r="A5" s="3">
        <v>435</v>
      </c>
      <c t="s" r="B5" s="3">
        <v>436</v>
      </c>
    </row>
    <row spans="1:2" r="6">
      <c t="s" r="A6" s="3">
        <v>437</v>
      </c>
      <c t="s" r="B6" s="3">
        <v>438</v>
      </c>
    </row>
    <row spans="1:2" r="7">
      <c t="s" r="A7" s="3">
        <v>439</v>
      </c>
      <c t="s" r="B7" s="3">
        <v>440</v>
      </c>
    </row>
    <row spans="1:2" r="8">
      <c t="s" r="A8" s="3">
        <v>441</v>
      </c>
      <c t="s" r="B8" s="3">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7"/>
  </cols>
  <sheetData>
    <row spans="1:2" r="1">
      <c t="s" r="A1" s="1">
        <v>443</v>
      </c>
      <c t="s" r="B1" s="2">
        <v>444</v>
      </c>
    </row>
    <row spans="1:2" r="2">
      <c t="s" r="A2" s="7">
        <v>213</v>
      </c>
    </row>
    <row spans="1:2" r="3">
      <c t="s" r="A3" s="3">
        <v>445</v>
      </c>
      <c t="n" r="B3" s="5">
        <v>34</v>
      </c>
    </row>
    <row spans="1:2" r="4">
      <c t="s" r="A4" s="3">
        <v>446</v>
      </c>
      <c t="n" r="B4" s="5">
        <v>1</v>
      </c>
    </row>
    <row spans="1:2" r="5">
      <c t="s" r="A5" s="3">
        <v>447</v>
      </c>
      <c t="n" r="B5" s="5">
        <v>6</v>
      </c>
    </row>
    <row spans="1:2" r="6">
      <c t="s" r="A6" s="3">
        <v>448</v>
      </c>
      <c t="n" r="B6" s="5">
        <v>2</v>
      </c>
    </row>
    <row spans="1:2" r="7">
      <c t="s" r="A7" s="3">
        <v>449</v>
      </c>
      <c t="n" r="B7" s="5">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21</v>
      </c>
      <c t="s" r="B1" s="2">
        <v>1</v>
      </c>
    </row>
    <row spans="1:4" r="2">
      <c t="s" r="B2" s="2">
        <v>2</v>
      </c>
      <c t="s" r="C2" s="2">
        <v>31</v>
      </c>
      <c t="s" r="D2" s="2">
        <v>88</v>
      </c>
    </row>
    <row spans="1:4" r="3">
      <c t="s" r="A3" s="7">
        <v>89</v>
      </c>
    </row>
    <row spans="1:4" r="4">
      <c t="s" r="A4" s="3">
        <v>122</v>
      </c>
      <c t="n" r="B4" s="6">
        <v>1466</v>
      </c>
      <c t="n" r="C4" s="6">
        <v>-702</v>
      </c>
      <c t="n" r="D4" s="6">
        <v>1691</v>
      </c>
    </row>
    <row spans="1:4" r="5">
      <c t="s" r="A5" s="3">
        <v>123</v>
      </c>
      <c t="n" r="B5" s="6">
        <v>0</v>
      </c>
      <c t="n" r="C5" s="6">
        <v>713</v>
      </c>
      <c t="n" r="D5" s="6">
        <v>-3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50</v>
      </c>
      <c t="s" r="B1" s="2">
        <v>1</v>
      </c>
    </row>
    <row spans="1:2" r="2">
      <c t="s" r="B2" s="2">
        <v>2</v>
      </c>
    </row>
    <row spans="1:2" r="3">
      <c t="s" r="A3" s="3">
        <v>451</v>
      </c>
    </row>
    <row spans="1:2" r="4">
      <c t="s" r="A4" s="7">
        <v>452</v>
      </c>
    </row>
    <row spans="1:2" r="5">
      <c t="s" r="A5" s="3">
        <v>453</v>
      </c>
      <c t="s" r="B5" s="3">
        <v>454</v>
      </c>
    </row>
    <row spans="1:2" r="6">
      <c t="s" r="A6" s="3">
        <v>455</v>
      </c>
    </row>
    <row spans="1:2" r="7">
      <c t="s" r="A7" s="7">
        <v>452</v>
      </c>
    </row>
    <row spans="1:2" r="8">
      <c t="s" r="A8" s="3">
        <v>456</v>
      </c>
      <c t="s" r="B8" s="3">
        <v>457</v>
      </c>
    </row>
    <row spans="1:2" r="9">
      <c t="s" r="A9" s="3">
        <v>458</v>
      </c>
    </row>
    <row spans="1:2" r="10">
      <c t="s" r="A10" s="7">
        <v>452</v>
      </c>
    </row>
    <row spans="1:2" r="11">
      <c t="s" r="A11" s="3">
        <v>456</v>
      </c>
      <c t="s" r="B11" s="3">
        <v>459</v>
      </c>
    </row>
    <row spans="1:2" r="12">
      <c t="s" r="A12" s="3">
        <v>460</v>
      </c>
    </row>
    <row spans="1:2" r="13">
      <c t="s" r="A13" s="7">
        <v>452</v>
      </c>
    </row>
    <row spans="1:2" r="14">
      <c t="s" r="A14" s="3">
        <v>456</v>
      </c>
      <c t="s" r="B14" s="3">
        <v>461</v>
      </c>
    </row>
    <row spans="1:2" r="15">
      <c t="s" r="A15" s="3">
        <v>462</v>
      </c>
    </row>
    <row spans="1:2" r="16">
      <c t="s" r="A16" s="7">
        <v>452</v>
      </c>
    </row>
    <row spans="1:2" r="17">
      <c t="s" r="A17" s="3">
        <v>456</v>
      </c>
      <c t="s" r="B17" s="3">
        <v>457</v>
      </c>
    </row>
    <row spans="1:2" r="18">
      <c t="s" r="A18" s="3">
        <v>463</v>
      </c>
    </row>
    <row spans="1:2" r="19">
      <c t="s" r="A19" s="7">
        <v>452</v>
      </c>
    </row>
    <row spans="1:2" r="20">
      <c t="s" r="A20" s="3">
        <v>456</v>
      </c>
      <c t="s" r="B20" s="3">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14"/>
  </cols>
  <sheetData>
    <row spans="1:2" r="1">
      <c t="s" r="A1" s="1">
        <v>465</v>
      </c>
      <c t="s" r="B1" s="2">
        <v>2</v>
      </c>
    </row>
    <row spans="1:2" r="2">
      <c t="s" r="A2" s="3">
        <v>466</v>
      </c>
    </row>
    <row spans="1:2" r="3">
      <c t="s" r="A3" s="7">
        <v>467</v>
      </c>
    </row>
    <row spans="1:2" r="4">
      <c t="s" r="A4" s="3">
        <v>468</v>
      </c>
      <c t="s" r="B4" s="3">
        <v>469</v>
      </c>
    </row>
    <row spans="1:2" r="5">
      <c t="s" r="A5" s="3">
        <v>470</v>
      </c>
    </row>
    <row spans="1:2" r="6">
      <c t="s" r="A6" s="7">
        <v>467</v>
      </c>
    </row>
    <row spans="1:2" r="7">
      <c t="s" r="A7" s="3">
        <v>468</v>
      </c>
      <c t="s" r="B7" s="3">
        <v>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2</v>
      </c>
      <c t="s" r="B1" s="2">
        <v>1</v>
      </c>
    </row>
    <row spans="1:3" r="2">
      <c t="s" r="B2" s="2">
        <v>2</v>
      </c>
      <c t="s" r="C2" s="2">
        <v>31</v>
      </c>
    </row>
    <row spans="1:3" r="3">
      <c t="s" r="A3" s="7">
        <v>42</v>
      </c>
    </row>
    <row spans="1:3" r="4">
      <c t="s" r="A4" s="3">
        <v>473</v>
      </c>
      <c t="s" r="B4" s="3">
        <v>474</v>
      </c>
    </row>
    <row spans="1:3" r="5">
      <c t="s" r="A5" s="3">
        <v>475</v>
      </c>
      <c t="s" r="B5" s="3">
        <v>474</v>
      </c>
    </row>
    <row spans="1:3" r="6">
      <c t="s" r="A6" s="3">
        <v>466</v>
      </c>
    </row>
    <row spans="1:3" r="7">
      <c t="s" r="A7" s="7">
        <v>42</v>
      </c>
    </row>
    <row spans="1:3" r="8">
      <c t="s" r="A8" s="3">
        <v>476</v>
      </c>
      <c t="s" r="B8" s="3">
        <v>477</v>
      </c>
      <c t="s" r="C8" s="3">
        <v>478</v>
      </c>
    </row>
    <row spans="1:3" r="9">
      <c t="s" r="A9" s="3">
        <v>479</v>
      </c>
      <c t="s" r="B9" s="3">
        <v>480</v>
      </c>
      <c t="s" r="C9" s="3">
        <v>481</v>
      </c>
    </row>
    <row spans="1:3" r="10">
      <c t="s" r="A10" s="3">
        <v>470</v>
      </c>
    </row>
    <row spans="1:3" r="11">
      <c t="s" r="A11" s="7">
        <v>42</v>
      </c>
    </row>
    <row spans="1:3" r="12">
      <c t="s" r="A12" s="3">
        <v>476</v>
      </c>
      <c t="s" r="B12" s="3">
        <v>482</v>
      </c>
      <c t="s" r="C12" s="3">
        <v>483</v>
      </c>
    </row>
    <row spans="1:3" r="13">
      <c t="s" r="A13" s="3">
        <v>479</v>
      </c>
      <c t="s" r="B13" s="3">
        <v>484</v>
      </c>
      <c t="s" r="C13" s="3">
        <v>4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t="s" r="A1" s="1">
        <v>486</v>
      </c>
      <c t="s" r="B1" s="2">
        <v>1</v>
      </c>
    </row>
    <row spans="1:2" r="2">
      <c t="s" r="B2" s="2">
        <v>2</v>
      </c>
    </row>
    <row spans="1:2" r="3">
      <c t="s" r="A3" s="3">
        <v>487</v>
      </c>
    </row>
    <row spans="1:2" r="4">
      <c t="s" r="A4" s="7">
        <v>488</v>
      </c>
    </row>
    <row spans="1:2" r="5">
      <c t="s" r="A5" s="3">
        <v>489</v>
      </c>
      <c t="s" r="B5" s="3">
        <v>490</v>
      </c>
    </row>
    <row spans="1:2" r="6">
      <c t="s" r="A6" s="3">
        <v>491</v>
      </c>
    </row>
    <row spans="1:2" r="7">
      <c t="s" r="A7" s="7">
        <v>488</v>
      </c>
    </row>
    <row spans="1:2" r="8">
      <c t="s" r="A8" s="3">
        <v>489</v>
      </c>
      <c t="s" r="B8" s="3">
        <v>474</v>
      </c>
    </row>
    <row spans="1:2" r="9">
      <c t="s" r="A9" s="3">
        <v>492</v>
      </c>
    </row>
    <row spans="1:2" r="10">
      <c t="s" r="A10" s="7">
        <v>488</v>
      </c>
    </row>
    <row spans="1:2" r="11">
      <c t="s" r="A11" s="3">
        <v>489</v>
      </c>
      <c t="s" r="B11" s="3">
        <v>459</v>
      </c>
    </row>
    <row spans="1:2" r="12">
      <c t="s" r="A12" s="3">
        <v>493</v>
      </c>
    </row>
    <row spans="1:2" r="13">
      <c t="s" r="A13" s="7">
        <v>488</v>
      </c>
    </row>
    <row spans="1:2" r="14">
      <c t="s" r="A14" s="3">
        <v>489</v>
      </c>
      <c t="s" r="B14" s="3">
        <v>4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495</v>
      </c>
      <c t="s" r="B1" s="2">
        <v>1</v>
      </c>
    </row>
    <row spans="1:4" r="2">
      <c t="s" r="B2" s="2">
        <v>496</v>
      </c>
      <c t="s" r="C2" s="2">
        <v>497</v>
      </c>
      <c t="s" r="D2" s="2">
        <v>498</v>
      </c>
    </row>
    <row spans="1:4" r="3">
      <c t="s" r="A3" s="7">
        <v>499</v>
      </c>
    </row>
    <row spans="1:4" r="4">
      <c t="s" r="A4" s="3">
        <v>500</v>
      </c>
      <c t="s" r="B4" s="3">
        <v>469</v>
      </c>
    </row>
    <row spans="1:4" r="5">
      <c t="s" r="A5" s="3">
        <v>306</v>
      </c>
      <c t="n" r="B5" s="6">
        <v>40381</v>
      </c>
      <c t="n" r="C5" s="6">
        <v>42251</v>
      </c>
      <c t="n" r="D5" s="6">
        <v>40612</v>
      </c>
    </row>
    <row spans="1:4" r="6">
      <c t="s" r="A6" s="3">
        <v>501</v>
      </c>
      <c t="n" r="B6" s="5">
        <v>1</v>
      </c>
    </row>
    <row spans="1:4" r="7">
      <c t="s" r="A7" s="3">
        <v>184</v>
      </c>
      <c t="n" r="B7" s="6">
        <v>11701</v>
      </c>
      <c t="n" r="C7" s="6">
        <v>13095</v>
      </c>
    </row>
    <row spans="1:4" r="8">
      <c t="s" r="A8" s="3">
        <v>502</v>
      </c>
    </row>
    <row spans="1:4" r="9">
      <c t="s" r="A9" s="7">
        <v>499</v>
      </c>
    </row>
    <row spans="1:4" r="10">
      <c t="s" r="A10" s="3">
        <v>503</v>
      </c>
      <c t="n" r="B10" s="6">
        <v>-493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4</v>
      </c>
      <c t="s" r="B1" s="2">
        <v>1</v>
      </c>
    </row>
    <row spans="1:4" r="2">
      <c t="s" r="B2" s="2">
        <v>2</v>
      </c>
      <c t="s" r="C2" s="2">
        <v>31</v>
      </c>
      <c t="s" r="D2" s="2">
        <v>88</v>
      </c>
    </row>
    <row spans="1:4" r="3">
      <c t="s" r="A3" s="7">
        <v>505</v>
      </c>
    </row>
    <row spans="1:4" r="4">
      <c t="s" r="A4" s="3">
        <v>506</v>
      </c>
      <c t="n" r="B4" s="6">
        <v>17388</v>
      </c>
      <c t="n" r="C4" s="6">
        <v>2047</v>
      </c>
      <c t="n" r="D4" s="6">
        <v>-26178</v>
      </c>
    </row>
    <row spans="1:4" r="5">
      <c t="s" r="A5" s="3">
        <v>507</v>
      </c>
      <c t="n" r="B5" s="5">
        <v>-1534</v>
      </c>
      <c t="n" r="C5" s="5">
        <v>-3782</v>
      </c>
      <c t="n" r="D5" s="5">
        <v>-5318</v>
      </c>
    </row>
    <row spans="1:4" r="6">
      <c t="s" r="A6" s="3">
        <v>112</v>
      </c>
      <c t="n" r="B6" s="5">
        <v>411</v>
      </c>
      <c t="n" r="C6" s="5">
        <v>-145</v>
      </c>
      <c t="n" r="D6" s="5">
        <v>-63</v>
      </c>
    </row>
    <row spans="1:4" r="7">
      <c t="s" r="A7" s="3">
        <v>113</v>
      </c>
      <c t="n" r="B7" s="6">
        <v>16265</v>
      </c>
      <c t="n" r="C7" s="6">
        <v>-1880</v>
      </c>
      <c t="n" r="D7" s="6">
        <v>-31559</v>
      </c>
    </row>
    <row spans="1:4" r="8">
      <c t="s" r="A8" s="7">
        <v>508</v>
      </c>
    </row>
    <row spans="1:4" r="9">
      <c t="s" r="A9" s="3">
        <v>509</v>
      </c>
      <c t="n" r="B9" s="5">
        <v>103163</v>
      </c>
      <c t="n" r="C9" s="5">
        <v>103837</v>
      </c>
      <c t="n" r="D9" s="5">
        <v>103226</v>
      </c>
    </row>
    <row spans="1:4" r="10">
      <c t="s" r="A10" s="3">
        <v>510</v>
      </c>
      <c t="n" r="B10" s="5">
        <v>1193</v>
      </c>
      <c t="n" r="C10" s="5">
        <v>2291</v>
      </c>
      <c t="n" r="D10" s="5">
        <v>0</v>
      </c>
    </row>
    <row spans="1:4" r="11">
      <c t="s" r="A11" s="3">
        <v>511</v>
      </c>
      <c t="n" r="B11" s="5">
        <v>104356</v>
      </c>
      <c t="n" r="C11" s="5">
        <v>106128</v>
      </c>
      <c t="n" r="D11" s="5">
        <v>103226</v>
      </c>
    </row>
    <row spans="1:4" r="12">
      <c t="s" r="A12" s="7">
        <v>114</v>
      </c>
    </row>
    <row spans="1:4" r="13">
      <c t="s" r="A13" s="3">
        <v>115</v>
      </c>
      <c t="n" r="B13" s="9">
        <v>0.169</v>
      </c>
      <c t="n" r="C13" s="9">
        <v>0.02</v>
      </c>
      <c t="n" r="D13" s="9">
        <v>-0.254</v>
      </c>
    </row>
    <row spans="1:4" r="14">
      <c t="s" r="A14" s="3">
        <v>116</v>
      </c>
      <c t="n" r="B14" s="10">
        <v>-0.015</v>
      </c>
      <c t="n" r="C14" s="10">
        <v>-0.036</v>
      </c>
      <c t="n" r="D14" s="10">
        <v>-0.052</v>
      </c>
    </row>
    <row spans="1:4" r="15">
      <c t="s" r="A15" s="3">
        <v>512</v>
      </c>
      <c t="n" r="B15" s="10">
        <v>0.004</v>
      </c>
      <c t="n" r="C15" s="10">
        <v>-0.001</v>
      </c>
      <c t="n" r="D15" s="10">
        <v>-0.001</v>
      </c>
    </row>
    <row spans="1:4" r="16">
      <c t="s" r="A16" s="3">
        <v>117</v>
      </c>
      <c t="n" r="B16" s="10">
        <v>0.158</v>
      </c>
      <c t="n" r="C16" s="10">
        <v>-0.017</v>
      </c>
      <c t="n" r="D16" s="10">
        <v>-0.307</v>
      </c>
    </row>
    <row spans="1:4" r="17">
      <c t="s" r="A17" s="7">
        <v>118</v>
      </c>
    </row>
    <row spans="1:4" r="18">
      <c t="s" r="A18" s="3">
        <v>115</v>
      </c>
      <c t="n" r="B18" s="10">
        <v>0.167</v>
      </c>
      <c t="n" r="C18" s="10">
        <v>0.019</v>
      </c>
      <c t="n" r="D18" s="10">
        <v>-0.254</v>
      </c>
    </row>
    <row spans="1:4" r="19">
      <c t="s" r="A19" s="3">
        <v>116</v>
      </c>
      <c t="n" r="B19" s="10">
        <v>-0.015</v>
      </c>
      <c t="n" r="C19" s="10">
        <v>-0.036</v>
      </c>
      <c t="n" r="D19" s="10">
        <v>-0.052</v>
      </c>
    </row>
    <row spans="1:4" r="20">
      <c t="s" r="A20" s="3">
        <v>512</v>
      </c>
      <c t="n" r="B20" s="10">
        <v>0.004</v>
      </c>
      <c t="n" r="C20" s="10">
        <v>-0.001</v>
      </c>
      <c t="n" r="D20" s="10">
        <v>-0.001</v>
      </c>
    </row>
    <row spans="1:4" r="21">
      <c t="s" r="A21" s="3">
        <v>119</v>
      </c>
      <c t="n" r="B21" s="9">
        <v>0.156</v>
      </c>
      <c t="n" r="C21" s="9">
        <v>-0.018</v>
      </c>
      <c t="n" r="D21" s="9">
        <v>-0.3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3</v>
      </c>
      <c t="s" r="B1" s="2">
        <v>1</v>
      </c>
    </row>
    <row spans="1:4" r="2">
      <c t="s" r="B2" s="2">
        <v>2</v>
      </c>
      <c t="s" r="C2" s="2">
        <v>31</v>
      </c>
      <c t="s" r="D2" s="2">
        <v>88</v>
      </c>
    </row>
    <row spans="1:4" r="3">
      <c t="s" r="A3" s="7">
        <v>514</v>
      </c>
    </row>
    <row spans="1:4" r="4">
      <c t="s" r="A4" s="3">
        <v>515</v>
      </c>
      <c t="n" r="B4" s="5">
        <v>1441972</v>
      </c>
      <c t="n" r="C4" s="5">
        <v>810500</v>
      </c>
      <c t="n" r="D4" s="5">
        <v>4540127</v>
      </c>
    </row>
    <row spans="1:4" r="5">
      <c t="s" r="A5" s="3">
        <v>516</v>
      </c>
      <c t="n" r="B5" s="5">
        <v>3950794</v>
      </c>
      <c t="n" r="C5" s="5">
        <v>5157292</v>
      </c>
      <c t="n" r="D5" s="5">
        <v>4540127</v>
      </c>
    </row>
    <row spans="1:4" r="6">
      <c t="s" r="A6" s="3">
        <v>517</v>
      </c>
    </row>
    <row spans="1:4" r="7">
      <c t="s" r="A7" s="7">
        <v>514</v>
      </c>
    </row>
    <row spans="1:4" r="8">
      <c t="s" r="A8" s="3">
        <v>515</v>
      </c>
      <c t="n" r="B8" s="5">
        <v>1441972</v>
      </c>
      <c t="n" r="C8" s="5">
        <v>810500</v>
      </c>
      <c t="n" r="D8" s="5">
        <v>3058300</v>
      </c>
    </row>
    <row spans="1:4" r="9">
      <c t="s" r="A9" s="3">
        <v>518</v>
      </c>
    </row>
    <row spans="1:4" r="10">
      <c t="s" r="A10" s="7">
        <v>514</v>
      </c>
    </row>
    <row spans="1:4" r="11">
      <c t="s" r="A11" s="3">
        <v>515</v>
      </c>
      <c t="n" r="B11" s="5">
        <v>0</v>
      </c>
      <c t="n" r="C11" s="5">
        <v>0</v>
      </c>
      <c t="n" r="D11" s="5">
        <v>14818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s>
  <sheetData>
    <row spans="1:6" r="1">
      <c t="s" r="A1" s="1">
        <v>519</v>
      </c>
      <c t="s" r="B1" s="2">
        <v>520</v>
      </c>
      <c t="s" r="C1" s="2">
        <v>521</v>
      </c>
      <c t="s" r="D1" s="2">
        <v>496</v>
      </c>
      <c t="s" r="E1" s="2">
        <v>522</v>
      </c>
      <c t="s" r="F1" s="2">
        <v>498</v>
      </c>
    </row>
    <row spans="1:6" r="2">
      <c t="s" r="A2" s="7">
        <v>523</v>
      </c>
    </row>
    <row spans="1:6" r="3">
      <c t="s" r="A3" s="3">
        <v>524</v>
      </c>
      <c t="n" r="D3" s="5">
        <v>0</v>
      </c>
      <c t="n" r="E3" s="5">
        <v>0</v>
      </c>
    </row>
    <row spans="1:6" r="4">
      <c t="s" r="A4" s="3">
        <v>525</v>
      </c>
      <c t="n" r="D4" s="6">
        <v>0</v>
      </c>
      <c t="n" r="E4" s="6">
        <v>3000000</v>
      </c>
      <c t="n" r="F4" s="6">
        <v>0</v>
      </c>
    </row>
    <row spans="1:6" r="5">
      <c t="s" r="A5" s="3">
        <v>526</v>
      </c>
      <c t="n" r="F5" s="5">
        <v>439000</v>
      </c>
    </row>
    <row spans="1:6" r="6">
      <c t="s" r="A6" s="3">
        <v>527</v>
      </c>
      <c t="n" r="F6" s="5">
        <v>7031000</v>
      </c>
    </row>
    <row spans="1:6" r="7">
      <c t="s" r="A7" s="3">
        <v>123</v>
      </c>
      <c t="n" r="D7" s="5">
        <v>0</v>
      </c>
      <c t="n" r="E7" s="6">
        <v>713000</v>
      </c>
      <c t="n" r="F7" s="5">
        <v>-3911000</v>
      </c>
    </row>
    <row spans="1:6" r="8">
      <c t="s" r="A8" s="3">
        <v>528</v>
      </c>
    </row>
    <row spans="1:6" r="9">
      <c t="s" r="A9" s="7">
        <v>523</v>
      </c>
    </row>
    <row spans="1:6" r="10">
      <c t="s" r="A10" s="3">
        <v>529</v>
      </c>
      <c t="n" r="E10" s="5">
        <v>1</v>
      </c>
    </row>
    <row spans="1:6" r="11">
      <c t="s" r="A11" s="3">
        <v>530</v>
      </c>
      <c t="n" r="C11" s="6">
        <v>19000000</v>
      </c>
    </row>
    <row spans="1:6" r="12">
      <c t="s" r="A12" s="3">
        <v>531</v>
      </c>
      <c t="n" r="C12" s="5">
        <v>0</v>
      </c>
    </row>
    <row spans="1:6" r="13">
      <c t="s" r="A13" s="3">
        <v>525</v>
      </c>
      <c t="n" r="C13" s="5">
        <v>0</v>
      </c>
    </row>
    <row spans="1:6" r="14">
      <c t="s" r="A14" s="3">
        <v>526</v>
      </c>
      <c t="n" r="C14" s="6">
        <v>439000</v>
      </c>
      <c t="n" r="F14" s="5">
        <v>439000</v>
      </c>
    </row>
    <row spans="1:6" r="15">
      <c t="s" r="A15" s="3">
        <v>527</v>
      </c>
      <c t="n" r="F15" s="5">
        <v>0</v>
      </c>
    </row>
    <row spans="1:6" r="16">
      <c t="s" r="A16" s="3">
        <v>123</v>
      </c>
      <c t="n" r="E16" s="6">
        <v>0</v>
      </c>
      <c t="n" r="F16" s="5">
        <v>0</v>
      </c>
    </row>
    <row spans="1:6" r="17">
      <c t="s" r="A17" s="3">
        <v>532</v>
      </c>
    </row>
    <row spans="1:6" r="18">
      <c t="s" r="A18" s="7">
        <v>523</v>
      </c>
    </row>
    <row spans="1:6" r="19">
      <c t="s" r="A19" s="3">
        <v>533</v>
      </c>
      <c t="n" r="B19" s="6">
        <v>39700000</v>
      </c>
    </row>
    <row spans="1:6" r="20">
      <c t="s" r="A20" s="3">
        <v>530</v>
      </c>
      <c t="n" r="B20" s="5">
        <v>25680000</v>
      </c>
    </row>
    <row spans="1:6" r="21">
      <c t="s" r="A21" s="3">
        <v>531</v>
      </c>
      <c t="n" r="B21" s="5">
        <v>11020000</v>
      </c>
    </row>
    <row spans="1:6" r="22">
      <c t="s" r="A22" s="3">
        <v>525</v>
      </c>
      <c t="n" r="B22" s="6">
        <v>3000000</v>
      </c>
    </row>
    <row spans="1:6" r="23">
      <c t="s" r="A23" s="3">
        <v>534</v>
      </c>
      <c t="s" r="B23" s="3">
        <v>494</v>
      </c>
    </row>
    <row spans="1:6" r="24">
      <c t="s" r="A24" s="3">
        <v>535</v>
      </c>
      <c t="n" r="B24" s="6">
        <v>6704000</v>
      </c>
    </row>
    <row spans="1:6" r="25">
      <c t="s" r="A25" s="3">
        <v>536</v>
      </c>
      <c t="n" r="B25" s="5">
        <v>3704000</v>
      </c>
    </row>
    <row spans="1:6" r="26">
      <c t="s" r="A26" s="3">
        <v>537</v>
      </c>
      <c t="n" r="B26" s="6">
        <v>3000000</v>
      </c>
    </row>
    <row spans="1:6" r="27">
      <c t="s" r="A27" s="3">
        <v>538</v>
      </c>
    </row>
    <row spans="1:6" r="28">
      <c t="s" r="A28" s="7">
        <v>523</v>
      </c>
    </row>
    <row spans="1:6" r="29">
      <c t="s" r="A29" s="3">
        <v>526</v>
      </c>
      <c t="n" r="F29" s="5">
        <v>0</v>
      </c>
    </row>
    <row spans="1:6" r="30">
      <c t="s" r="A30" s="3">
        <v>539</v>
      </c>
      <c t="n" r="D30" s="6">
        <v>636000</v>
      </c>
      <c t="n" r="E30" s="5">
        <v>1486000</v>
      </c>
    </row>
    <row spans="1:6" r="31">
      <c t="s" r="A31" s="3">
        <v>527</v>
      </c>
      <c t="n" r="F31" s="5">
        <v>7031000</v>
      </c>
    </row>
    <row spans="1:6" r="32">
      <c t="s" r="A32" s="3">
        <v>123</v>
      </c>
      <c t="n" r="E32" s="6">
        <v>713000</v>
      </c>
      <c t="n" r="F32" s="5">
        <v>-1838000</v>
      </c>
    </row>
    <row spans="1:6" r="33">
      <c t="s" r="A33" s="3">
        <v>540</v>
      </c>
    </row>
    <row spans="1:6" r="34">
      <c t="s" r="A34" s="7">
        <v>523</v>
      </c>
    </row>
    <row spans="1:6" r="35">
      <c t="s" r="A35" s="3">
        <v>541</v>
      </c>
      <c t="n" r="F35" s="5">
        <v>0</v>
      </c>
    </row>
    <row spans="1:6" r="36">
      <c t="s" r="A36" s="3">
        <v>542</v>
      </c>
    </row>
    <row spans="1:6" r="37">
      <c t="s" r="A37" s="7">
        <v>523</v>
      </c>
    </row>
    <row spans="1:6" r="38">
      <c t="s" r="A38" s="3">
        <v>526</v>
      </c>
      <c t="n" r="F38" s="5">
        <v>0</v>
      </c>
    </row>
    <row spans="1:6" r="39">
      <c t="s" r="A39" s="3">
        <v>527</v>
      </c>
      <c t="n" r="F39" s="5">
        <v>0</v>
      </c>
    </row>
    <row spans="1:6" r="40">
      <c t="s" r="A40" s="3">
        <v>123</v>
      </c>
      <c t="n" r="F40" s="5">
        <v>-1425000</v>
      </c>
    </row>
    <row spans="1:6" r="41">
      <c t="s" r="A41" s="3">
        <v>543</v>
      </c>
    </row>
    <row spans="1:6" r="42">
      <c t="s" r="A42" s="7">
        <v>523</v>
      </c>
    </row>
    <row spans="1:6" r="43">
      <c t="s" r="A43" s="3">
        <v>526</v>
      </c>
      <c t="n" r="F43" s="5">
        <v>0</v>
      </c>
    </row>
    <row spans="1:6" r="44">
      <c t="s" r="A44" s="3">
        <v>527</v>
      </c>
      <c t="n" r="F44" s="5">
        <v>0</v>
      </c>
    </row>
    <row spans="1:6" r="45">
      <c t="s" r="A45" s="3">
        <v>123</v>
      </c>
      <c t="n" r="F45" s="6">
        <v>-64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44</v>
      </c>
      <c t="s" r="B1" s="2">
        <v>545</v>
      </c>
      <c t="s" r="C1" s="2">
        <v>546</v>
      </c>
      <c t="s" r="D1" s="2">
        <v>2</v>
      </c>
      <c t="s" r="E1" s="2">
        <v>31</v>
      </c>
      <c t="s" r="F1" s="2">
        <v>88</v>
      </c>
    </row>
    <row spans="1:6" r="2">
      <c t="s" r="A2" s="7">
        <v>547</v>
      </c>
    </row>
    <row spans="1:6" r="3">
      <c t="s" r="A3" s="3">
        <v>548</v>
      </c>
      <c t="n" r="D3" s="6">
        <v>0</v>
      </c>
      <c t="n" r="E3" s="6">
        <v>3000</v>
      </c>
      <c t="n" r="F3" s="6">
        <v>0</v>
      </c>
    </row>
    <row spans="1:6" r="4">
      <c t="s" r="A4" s="3">
        <v>526</v>
      </c>
      <c t="n" r="F4" s="5">
        <v>439</v>
      </c>
    </row>
    <row spans="1:6" r="5">
      <c t="s" r="A5" s="3">
        <v>532</v>
      </c>
    </row>
    <row spans="1:6" r="6">
      <c t="s" r="A6" s="7">
        <v>549</v>
      </c>
    </row>
    <row spans="1:6" r="7">
      <c t="s" r="A7" s="3">
        <v>550</v>
      </c>
      <c t="n" r="B7" s="6">
        <v>32293</v>
      </c>
    </row>
    <row spans="1:6" r="8">
      <c t="s" r="A8" s="3">
        <v>551</v>
      </c>
      <c t="n" r="B8" s="5">
        <v>0</v>
      </c>
    </row>
    <row spans="1:6" r="9">
      <c t="s" r="A9" s="3">
        <v>552</v>
      </c>
      <c t="n" r="B9" s="5">
        <v>-820</v>
      </c>
    </row>
    <row spans="1:6" r="10">
      <c t="s" r="A10" s="3">
        <v>553</v>
      </c>
      <c t="n" r="B10" s="5">
        <v>31473</v>
      </c>
    </row>
    <row spans="1:6" r="11">
      <c t="s" r="A11" s="3">
        <v>554</v>
      </c>
      <c t="n" r="B11" s="5">
        <v>0</v>
      </c>
    </row>
    <row spans="1:6" r="12">
      <c t="s" r="A12" s="3">
        <v>555</v>
      </c>
      <c t="n" r="B12" s="5">
        <v>31473</v>
      </c>
    </row>
    <row spans="1:6" r="13">
      <c t="s" r="A13" s="7">
        <v>547</v>
      </c>
    </row>
    <row spans="1:6" r="14">
      <c t="s" r="A14" s="3">
        <v>530</v>
      </c>
      <c t="n" r="B14" s="5">
        <v>25680</v>
      </c>
    </row>
    <row spans="1:6" r="15">
      <c t="s" r="A15" s="3">
        <v>531</v>
      </c>
      <c t="n" r="B15" s="5">
        <v>11020</v>
      </c>
    </row>
    <row spans="1:6" r="16">
      <c t="s" r="A16" s="3">
        <v>548</v>
      </c>
      <c t="n" r="B16" s="5">
        <v>3000</v>
      </c>
    </row>
    <row spans="1:6" r="17">
      <c t="s" r="A17" s="3">
        <v>556</v>
      </c>
      <c t="n" r="B17" s="5">
        <v>-1130</v>
      </c>
    </row>
    <row spans="1:6" r="18">
      <c t="s" r="A18" s="3">
        <v>557</v>
      </c>
      <c t="n" r="B18" s="5">
        <v>-393</v>
      </c>
    </row>
    <row spans="1:6" r="19">
      <c t="s" r="A19" s="3">
        <v>558</v>
      </c>
      <c t="n" r="B19" s="5">
        <v>38177</v>
      </c>
    </row>
    <row spans="1:6" r="20">
      <c t="s" r="A20" s="3">
        <v>535</v>
      </c>
      <c t="n" r="B20" s="6">
        <v>6704</v>
      </c>
    </row>
    <row spans="1:6" r="21">
      <c t="s" r="A21" s="3">
        <v>528</v>
      </c>
    </row>
    <row spans="1:6" r="22">
      <c t="s" r="A22" s="7">
        <v>549</v>
      </c>
    </row>
    <row spans="1:6" r="23">
      <c t="s" r="A23" s="3">
        <v>550</v>
      </c>
      <c t="n" r="C23" s="6">
        <v>38</v>
      </c>
    </row>
    <row spans="1:6" r="24">
      <c t="s" r="A24" s="3">
        <v>551</v>
      </c>
      <c t="n" r="C24" s="5">
        <v>18512</v>
      </c>
    </row>
    <row spans="1:6" r="25">
      <c t="s" r="A25" s="3">
        <v>552</v>
      </c>
      <c t="n" r="C25" s="5">
        <v>0</v>
      </c>
    </row>
    <row spans="1:6" r="26">
      <c t="s" r="A26" s="3">
        <v>553</v>
      </c>
      <c t="n" r="C26" s="5">
        <v>18550</v>
      </c>
    </row>
    <row spans="1:6" r="27">
      <c t="s" r="A27" s="3">
        <v>554</v>
      </c>
      <c t="n" r="C27" s="5">
        <v>0</v>
      </c>
    </row>
    <row spans="1:6" r="28">
      <c t="s" r="A28" s="3">
        <v>555</v>
      </c>
      <c t="n" r="C28" s="5">
        <v>18550</v>
      </c>
    </row>
    <row spans="1:6" r="29">
      <c t="s" r="A29" s="7">
        <v>547</v>
      </c>
    </row>
    <row spans="1:6" r="30">
      <c t="s" r="A30" s="3">
        <v>530</v>
      </c>
      <c t="n" r="C30" s="5">
        <v>19000</v>
      </c>
    </row>
    <row spans="1:6" r="31">
      <c t="s" r="A31" s="3">
        <v>531</v>
      </c>
      <c t="n" r="C31" s="5">
        <v>0</v>
      </c>
    </row>
    <row spans="1:6" r="32">
      <c t="s" r="A32" s="3">
        <v>548</v>
      </c>
      <c t="n" r="C32" s="5">
        <v>0</v>
      </c>
    </row>
    <row spans="1:6" r="33">
      <c t="s" r="A33" s="3">
        <v>556</v>
      </c>
      <c t="n" r="C33" s="5">
        <v>-11</v>
      </c>
    </row>
    <row spans="1:6" r="34">
      <c t="s" r="A34" s="3">
        <v>557</v>
      </c>
      <c t="n" r="C34" s="5">
        <v>0</v>
      </c>
    </row>
    <row spans="1:6" r="35">
      <c t="s" r="A35" s="3">
        <v>558</v>
      </c>
      <c t="n" r="C35" s="5">
        <v>18989</v>
      </c>
    </row>
    <row spans="1:6" r="36">
      <c t="s" r="A36" s="3">
        <v>526</v>
      </c>
      <c t="n" r="C36" s="6">
        <v>439</v>
      </c>
      <c t="n" r="F36" s="6">
        <v>4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9</v>
      </c>
      <c t="s" r="B1" s="2">
        <v>546</v>
      </c>
      <c t="s" r="C1" s="2">
        <v>2</v>
      </c>
      <c t="s" r="D1" s="2">
        <v>31</v>
      </c>
      <c t="s" r="E1" s="2">
        <v>88</v>
      </c>
    </row>
    <row spans="1:5" r="2">
      <c t="s" r="A2" s="7">
        <v>560</v>
      </c>
    </row>
    <row spans="1:5" r="3">
      <c t="s" r="A3" s="3">
        <v>90</v>
      </c>
      <c t="n" r="C3" s="6">
        <v>0</v>
      </c>
      <c t="n" r="D3" s="6">
        <v>600</v>
      </c>
      <c t="n" r="E3" s="6">
        <v>7056</v>
      </c>
    </row>
    <row spans="1:5" r="4">
      <c t="s" r="A4" s="3">
        <v>561</v>
      </c>
      <c t="n" r="C4" s="5">
        <v>-1534</v>
      </c>
      <c t="n" r="D4" s="5">
        <v>-3069</v>
      </c>
      <c t="n" r="E4" s="5">
        <v>-2637</v>
      </c>
    </row>
    <row spans="1:5" r="5">
      <c t="s" r="A5" s="3">
        <v>562</v>
      </c>
      <c t="n" r="E5" s="5">
        <v>-7031</v>
      </c>
    </row>
    <row spans="1:5" r="6">
      <c t="s" r="A6" s="3">
        <v>526</v>
      </c>
      <c t="n" r="E6" s="5">
        <v>439</v>
      </c>
    </row>
    <row spans="1:5" r="7">
      <c t="s" r="A7" s="3">
        <v>563</v>
      </c>
      <c t="n" r="C7" s="5">
        <v>-1534</v>
      </c>
      <c t="n" r="D7" s="5">
        <v>-3069</v>
      </c>
      <c t="n" r="E7" s="5">
        <v>-9229</v>
      </c>
    </row>
    <row spans="1:5" r="8">
      <c t="s" r="A8" s="3">
        <v>564</v>
      </c>
      <c t="n" r="C8" s="5">
        <v>0</v>
      </c>
      <c t="n" r="D8" s="5">
        <v>-713</v>
      </c>
      <c t="n" r="E8" s="5">
        <v>3911</v>
      </c>
    </row>
    <row spans="1:5" r="9">
      <c t="s" r="A9" s="3">
        <v>565</v>
      </c>
      <c t="n" r="C9" s="5">
        <v>-1534</v>
      </c>
      <c t="n" r="D9" s="5">
        <v>-3782</v>
      </c>
      <c t="n" r="E9" s="5">
        <v>-5318</v>
      </c>
    </row>
    <row spans="1:5" r="10">
      <c t="s" r="A10" s="3">
        <v>538</v>
      </c>
    </row>
    <row spans="1:5" r="11">
      <c t="s" r="A11" s="7">
        <v>560</v>
      </c>
    </row>
    <row spans="1:5" r="12">
      <c t="s" r="A12" s="3">
        <v>90</v>
      </c>
      <c t="n" r="C12" s="5">
        <v>0</v>
      </c>
      <c t="n" r="D12" s="5">
        <v>0</v>
      </c>
      <c t="n" r="E12" s="5">
        <v>5124</v>
      </c>
    </row>
    <row spans="1:5" r="13">
      <c t="s" r="A13" s="3">
        <v>561</v>
      </c>
      <c t="n" r="C13" s="5">
        <v>-636</v>
      </c>
      <c t="n" r="D13" s="5">
        <v>-1486</v>
      </c>
      <c t="n" r="E13" s="5">
        <v>591</v>
      </c>
    </row>
    <row spans="1:5" r="14">
      <c t="s" r="A14" s="3">
        <v>562</v>
      </c>
      <c t="n" r="E14" s="5">
        <v>-7031</v>
      </c>
    </row>
    <row spans="1:5" r="15">
      <c t="s" r="A15" s="3">
        <v>526</v>
      </c>
      <c t="n" r="E15" s="5">
        <v>0</v>
      </c>
    </row>
    <row spans="1:5" r="16">
      <c t="s" r="A16" s="3">
        <v>563</v>
      </c>
      <c t="n" r="C16" s="5">
        <v>-636</v>
      </c>
      <c t="n" r="D16" s="5">
        <v>-1486</v>
      </c>
      <c t="n" r="E16" s="5">
        <v>-6440</v>
      </c>
    </row>
    <row spans="1:5" r="17">
      <c t="s" r="A17" s="3">
        <v>564</v>
      </c>
      <c t="n" r="D17" s="5">
        <v>-713</v>
      </c>
      <c t="n" r="E17" s="5">
        <v>1838</v>
      </c>
    </row>
    <row spans="1:5" r="18">
      <c t="s" r="A18" s="3">
        <v>565</v>
      </c>
      <c t="n" r="C18" s="5">
        <v>-636</v>
      </c>
      <c t="n" r="D18" s="5">
        <v>-2199</v>
      </c>
      <c t="n" r="E18" s="5">
        <v>-4602</v>
      </c>
    </row>
    <row spans="1:5" r="19">
      <c t="s" r="A19" s="3">
        <v>528</v>
      </c>
    </row>
    <row spans="1:5" r="20">
      <c t="s" r="A20" s="7">
        <v>560</v>
      </c>
    </row>
    <row spans="1:5" r="21">
      <c t="s" r="A21" s="3">
        <v>90</v>
      </c>
      <c t="n" r="C21" s="5">
        <v>0</v>
      </c>
      <c t="n" r="D21" s="5">
        <v>600</v>
      </c>
      <c t="n" r="E21" s="5">
        <v>1932</v>
      </c>
    </row>
    <row spans="1:5" r="22">
      <c t="s" r="A22" s="3">
        <v>561</v>
      </c>
      <c t="n" r="C22" s="5">
        <v>-898</v>
      </c>
      <c t="n" r="D22" s="5">
        <v>-1583</v>
      </c>
      <c t="n" r="E22" s="5">
        <v>-3228</v>
      </c>
    </row>
    <row spans="1:5" r="23">
      <c t="s" r="A23" s="3">
        <v>562</v>
      </c>
      <c t="n" r="E23" s="5">
        <v>0</v>
      </c>
    </row>
    <row spans="1:5" r="24">
      <c t="s" r="A24" s="3">
        <v>526</v>
      </c>
      <c t="n" r="B24" s="6">
        <v>439</v>
      </c>
      <c t="n" r="E24" s="5">
        <v>439</v>
      </c>
    </row>
    <row spans="1:5" r="25">
      <c t="s" r="A25" s="3">
        <v>563</v>
      </c>
      <c t="n" r="C25" s="5">
        <v>-898</v>
      </c>
      <c t="n" r="D25" s="5">
        <v>-1583</v>
      </c>
      <c t="n" r="E25" s="5">
        <v>-2789</v>
      </c>
    </row>
    <row spans="1:5" r="26">
      <c t="s" r="A26" s="3">
        <v>564</v>
      </c>
      <c t="n" r="D26" s="5">
        <v>0</v>
      </c>
      <c t="n" r="E26" s="5">
        <v>0</v>
      </c>
    </row>
    <row spans="1:5" r="27">
      <c t="s" r="A27" s="3">
        <v>565</v>
      </c>
      <c t="n" r="C27" s="6">
        <v>-898</v>
      </c>
      <c t="n" r="D27" s="6">
        <v>-1583</v>
      </c>
      <c t="n" r="E27" s="5">
        <v>-2789</v>
      </c>
    </row>
    <row spans="1:5" r="28">
      <c t="s" r="A28" s="3">
        <v>542</v>
      </c>
    </row>
    <row spans="1:5" r="29">
      <c t="s" r="A29" s="7">
        <v>560</v>
      </c>
    </row>
    <row spans="1:5" r="30">
      <c t="s" r="A30" s="3">
        <v>90</v>
      </c>
      <c t="n" r="E30" s="5">
        <v>0</v>
      </c>
    </row>
    <row spans="1:5" r="31">
      <c t="s" r="A31" s="3">
        <v>561</v>
      </c>
      <c t="n" r="E31" s="5">
        <v>0</v>
      </c>
    </row>
    <row spans="1:5" r="32">
      <c t="s" r="A32" s="3">
        <v>562</v>
      </c>
      <c t="n" r="E32" s="5">
        <v>0</v>
      </c>
    </row>
    <row spans="1:5" r="33">
      <c t="s" r="A33" s="3">
        <v>526</v>
      </c>
      <c t="n" r="E33" s="5">
        <v>0</v>
      </c>
    </row>
    <row spans="1:5" r="34">
      <c t="s" r="A34" s="3">
        <v>563</v>
      </c>
      <c t="n" r="E34" s="5">
        <v>0</v>
      </c>
    </row>
    <row spans="1:5" r="35">
      <c t="s" r="A35" s="3">
        <v>564</v>
      </c>
      <c t="n" r="E35" s="5">
        <v>1425</v>
      </c>
    </row>
    <row spans="1:5" r="36">
      <c t="s" r="A36" s="3">
        <v>565</v>
      </c>
      <c t="n" r="E36" s="5">
        <v>1425</v>
      </c>
    </row>
    <row spans="1:5" r="37">
      <c t="s" r="A37" s="3">
        <v>543</v>
      </c>
    </row>
    <row spans="1:5" r="38">
      <c t="s" r="A38" s="7">
        <v>560</v>
      </c>
    </row>
    <row spans="1:5" r="39">
      <c t="s" r="A39" s="3">
        <v>90</v>
      </c>
      <c t="n" r="E39" s="5">
        <v>0</v>
      </c>
    </row>
    <row spans="1:5" r="40">
      <c t="s" r="A40" s="3">
        <v>561</v>
      </c>
      <c t="n" r="E40" s="5">
        <v>0</v>
      </c>
    </row>
    <row spans="1:5" r="41">
      <c t="s" r="A41" s="3">
        <v>562</v>
      </c>
      <c t="n" r="E41" s="5">
        <v>0</v>
      </c>
    </row>
    <row spans="1:5" r="42">
      <c t="s" r="A42" s="3">
        <v>526</v>
      </c>
      <c t="n" r="E42" s="5">
        <v>0</v>
      </c>
    </row>
    <row spans="1:5" r="43">
      <c t="s" r="A43" s="3">
        <v>563</v>
      </c>
      <c t="n" r="E43" s="5">
        <v>0</v>
      </c>
    </row>
    <row spans="1:5" r="44">
      <c t="s" r="A44" s="3">
        <v>564</v>
      </c>
      <c t="n" r="E44" s="5">
        <v>648</v>
      </c>
    </row>
    <row spans="1:5" r="45">
      <c t="s" r="A45" s="3">
        <v>565</v>
      </c>
      <c t="n" r="E45" s="6">
        <v>6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1</v>
      </c>
      <c t="s" r="D2" s="2">
        <v>88</v>
      </c>
    </row>
    <row spans="1:4" r="3">
      <c t="s" r="A3" s="7">
        <v>125</v>
      </c>
    </row>
    <row spans="1:4" r="4">
      <c t="s" r="A4" s="3">
        <v>111</v>
      </c>
      <c t="n" r="B4" s="6">
        <v>15854</v>
      </c>
      <c t="n" r="C4" s="6">
        <v>-1735</v>
      </c>
      <c t="n" r="D4" s="6">
        <v>-31496</v>
      </c>
    </row>
    <row spans="1:4" r="5">
      <c t="s" r="A5" s="7">
        <v>126</v>
      </c>
    </row>
    <row spans="1:4" r="6">
      <c t="s" r="A6" s="3">
        <v>127</v>
      </c>
      <c t="n" r="B6" s="5">
        <v>-88457</v>
      </c>
      <c t="n" r="C6" s="5">
        <v>-152155</v>
      </c>
      <c t="n" r="D6" s="5">
        <v>-14211</v>
      </c>
    </row>
    <row spans="1:4" r="7">
      <c t="s" r="A7" s="3">
        <v>128</v>
      </c>
      <c t="n" r="B7" s="5">
        <v>-522</v>
      </c>
      <c t="n" r="C7" s="5">
        <v>-188</v>
      </c>
      <c t="n" r="D7" s="5">
        <v>2595</v>
      </c>
    </row>
    <row spans="1:4" r="8">
      <c t="s" r="A8" s="3">
        <v>129</v>
      </c>
      <c t="n" r="B8" s="5">
        <v>580</v>
      </c>
      <c t="n" r="C8" s="5">
        <v>-1926</v>
      </c>
      <c t="n" r="D8" s="5">
        <v>4673</v>
      </c>
    </row>
    <row spans="1:4" r="9">
      <c t="s" r="A9" s="3">
        <v>130</v>
      </c>
      <c t="n" r="B9" s="5">
        <v>-88399</v>
      </c>
      <c t="n" r="C9" s="5">
        <v>-154269</v>
      </c>
      <c t="n" r="D9" s="5">
        <v>-6943</v>
      </c>
    </row>
    <row spans="1:4" r="10">
      <c t="s" r="A10" s="3">
        <v>131</v>
      </c>
      <c t="n" r="B10" s="5">
        <v>-72545</v>
      </c>
      <c t="n" r="C10" s="5">
        <v>-156004</v>
      </c>
      <c t="n" r="D10" s="5">
        <v>-38439</v>
      </c>
    </row>
    <row spans="1:4" r="11">
      <c t="s" r="A11" s="3">
        <v>132</v>
      </c>
      <c t="n" r="B11" s="5">
        <v>688</v>
      </c>
      <c t="n" r="C11" s="5">
        <v>1021</v>
      </c>
      <c t="n" r="D11" s="5">
        <v>-56</v>
      </c>
    </row>
    <row spans="1:4" r="12">
      <c t="s" r="A12" s="3">
        <v>133</v>
      </c>
      <c t="n" r="B12" s="6">
        <v>-71857</v>
      </c>
      <c t="n" r="C12" s="6">
        <v>-154983</v>
      </c>
      <c t="n" r="D12" s="6">
        <v>-384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6</v>
      </c>
      <c t="s" r="B1" s="2">
        <v>1</v>
      </c>
    </row>
    <row spans="1:4" r="2">
      <c t="s" r="B2" s="2">
        <v>2</v>
      </c>
      <c t="s" r="C2" s="2">
        <v>31</v>
      </c>
      <c t="s" r="D2" s="2">
        <v>88</v>
      </c>
    </row>
    <row spans="1:4" r="3">
      <c t="s" r="A3" s="7">
        <v>567</v>
      </c>
    </row>
    <row spans="1:4" r="4">
      <c t="s" r="A4" s="3">
        <v>42</v>
      </c>
      <c t="n" r="B4" s="6">
        <v>113996</v>
      </c>
      <c t="n" r="C4" s="6">
        <v>132644</v>
      </c>
      <c t="n" r="D4" s="6">
        <v>156916</v>
      </c>
    </row>
    <row spans="1:4" r="5">
      <c t="s" r="A5" s="3">
        <v>568</v>
      </c>
    </row>
    <row spans="1:4" r="6">
      <c t="s" r="A6" s="7">
        <v>567</v>
      </c>
    </row>
    <row spans="1:4" r="7">
      <c t="s" r="A7" s="3">
        <v>468</v>
      </c>
      <c t="s" r="B7" s="3">
        <v>569</v>
      </c>
    </row>
    <row spans="1:4" r="8">
      <c t="s" r="A8" s="3">
        <v>570</v>
      </c>
    </row>
    <row spans="1:4" r="9">
      <c t="s" r="A9" s="7">
        <v>567</v>
      </c>
    </row>
    <row spans="1:4" r="10">
      <c t="s" r="A10" s="3">
        <v>468</v>
      </c>
      <c t="s" r="B10" s="3">
        <v>471</v>
      </c>
    </row>
    <row spans="1:4" r="11">
      <c t="s" r="A11" s="3">
        <v>571</v>
      </c>
    </row>
    <row spans="1:4" r="12">
      <c t="s" r="A12" s="7">
        <v>567</v>
      </c>
    </row>
    <row spans="1:4" r="13">
      <c t="s" r="A13" s="3">
        <v>468</v>
      </c>
      <c t="s" r="B13" s="3">
        <v>572</v>
      </c>
    </row>
    <row spans="1:4" r="14">
      <c t="s" r="A14" s="3">
        <v>573</v>
      </c>
      <c t="n" r="B14" s="6">
        <v>210652</v>
      </c>
      <c t="n" r="C14" s="5">
        <v>206817</v>
      </c>
    </row>
    <row spans="1:4" r="15">
      <c t="s" r="A15" s="3">
        <v>42</v>
      </c>
      <c t="n" r="B15" s="5">
        <v>40395</v>
      </c>
      <c t="n" r="C15" s="5">
        <v>40395</v>
      </c>
    </row>
    <row spans="1:4" r="16">
      <c t="s" r="A16" s="3">
        <v>574</v>
      </c>
      <c t="n" r="B16" s="6">
        <v>122386</v>
      </c>
      <c t="n" r="C16" s="6">
        <v>1211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31</v>
      </c>
    </row>
    <row spans="1:3" r="2">
      <c t="s" r="A2" s="7">
        <v>567</v>
      </c>
    </row>
    <row spans="1:3" r="3">
      <c t="s" r="A3" s="3">
        <v>576</v>
      </c>
      <c t="n" r="B3" s="6">
        <v>7844</v>
      </c>
      <c t="n" r="C3" s="6">
        <v>8478</v>
      </c>
    </row>
    <row spans="1:3" r="4">
      <c t="s" r="A4" s="3">
        <v>577</v>
      </c>
      <c t="n" r="B4" s="5">
        <v>7844</v>
      </c>
      <c t="n" r="C4" s="5">
        <v>8478</v>
      </c>
    </row>
    <row spans="1:3" r="5">
      <c t="s" r="A5" s="3">
        <v>578</v>
      </c>
    </row>
    <row spans="1:3" r="6">
      <c t="s" r="A6" s="7">
        <v>567</v>
      </c>
    </row>
    <row spans="1:3" r="7">
      <c t="s" r="A7" s="3">
        <v>579</v>
      </c>
      <c t="n" r="B7" s="5">
        <v>2972</v>
      </c>
      <c t="n" r="C7" s="5">
        <v>3251</v>
      </c>
    </row>
    <row spans="1:3" r="8">
      <c t="s" r="A8" s="3">
        <v>577</v>
      </c>
      <c t="n" r="B8" s="5">
        <v>2972</v>
      </c>
      <c t="n" r="C8" s="5">
        <v>3251</v>
      </c>
    </row>
    <row spans="1:3" r="9">
      <c t="s" r="A9" s="3">
        <v>580</v>
      </c>
    </row>
    <row spans="1:3" r="10">
      <c t="s" r="A10" s="7">
        <v>567</v>
      </c>
    </row>
    <row spans="1:3" r="11">
      <c t="s" r="A11" s="3">
        <v>579</v>
      </c>
      <c t="n" r="B11" s="5">
        <v>4872</v>
      </c>
      <c t="n" r="C11" s="5">
        <v>5227</v>
      </c>
    </row>
    <row spans="1:3" r="12">
      <c t="s" r="A12" s="3">
        <v>577</v>
      </c>
      <c t="n" r="B12" s="5">
        <v>4872</v>
      </c>
      <c t="n" r="C12" s="5">
        <v>5227</v>
      </c>
    </row>
    <row spans="1:3" r="13">
      <c t="s" r="A13" s="3">
        <v>581</v>
      </c>
    </row>
    <row spans="1:3" r="14">
      <c t="s" r="A14" s="7">
        <v>567</v>
      </c>
    </row>
    <row spans="1:3" r="15">
      <c t="s" r="A15" s="3">
        <v>582</v>
      </c>
      <c t="n" r="B15" s="5">
        <v>0</v>
      </c>
      <c t="n" r="C15" s="5">
        <v>0</v>
      </c>
    </row>
    <row spans="1:3" r="16">
      <c t="s" r="A16" s="3">
        <v>577</v>
      </c>
      <c t="n" r="B16" s="5">
        <v>0</v>
      </c>
      <c t="n" r="C16" s="5">
        <v>0</v>
      </c>
    </row>
    <row spans="1:3" r="17">
      <c t="s" r="A17" s="3">
        <v>583</v>
      </c>
    </row>
    <row spans="1:3" r="18">
      <c t="s" r="A18" s="7">
        <v>567</v>
      </c>
    </row>
    <row spans="1:3" r="19">
      <c t="s" r="A19" s="3">
        <v>582</v>
      </c>
      <c t="n" r="B19" s="5">
        <v>0</v>
      </c>
      <c t="n" r="C19" s="5">
        <v>0</v>
      </c>
    </row>
    <row spans="1:3" r="20">
      <c t="s" r="A20" s="3">
        <v>577</v>
      </c>
      <c t="n" r="B20" s="6">
        <v>0</v>
      </c>
      <c t="n" r="C20" s="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r="A1" s="1">
        <v>584</v>
      </c>
      <c t="s" r="B1" s="2">
        <v>585</v>
      </c>
      <c t="s" r="C1" s="2">
        <v>586</v>
      </c>
      <c t="s" r="D1" s="2">
        <v>587</v>
      </c>
      <c t="s" r="E1" s="2">
        <v>497</v>
      </c>
      <c t="s" r="F1" s="2">
        <v>588</v>
      </c>
    </row>
    <row spans="1:6" r="2">
      <c t="s" r="A2" s="7">
        <v>467</v>
      </c>
    </row>
    <row spans="1:6" r="3">
      <c t="s" r="A3" s="3">
        <v>445</v>
      </c>
      <c t="n" r="D3" s="5">
        <v>34</v>
      </c>
    </row>
    <row spans="1:6" r="4">
      <c t="s" r="A4" s="3">
        <v>589</v>
      </c>
    </row>
    <row spans="1:6" r="5">
      <c t="s" r="A5" s="7">
        <v>467</v>
      </c>
    </row>
    <row spans="1:6" r="6">
      <c t="s" r="A6" s="3">
        <v>468</v>
      </c>
      <c t="s" r="D6" s="3">
        <v>471</v>
      </c>
    </row>
    <row spans="1:6" r="7">
      <c t="s" r="A7" s="3">
        <v>590</v>
      </c>
    </row>
    <row spans="1:6" r="8">
      <c t="s" r="A8" s="7">
        <v>467</v>
      </c>
    </row>
    <row spans="1:6" r="9">
      <c t="s" r="A9" s="3">
        <v>591</v>
      </c>
      <c t="n" r="D9" s="6">
        <v>1300</v>
      </c>
    </row>
    <row spans="1:6" r="10">
      <c t="s" r="A10" s="3">
        <v>592</v>
      </c>
    </row>
    <row spans="1:6" r="11">
      <c t="s" r="A11" s="7">
        <v>467</v>
      </c>
    </row>
    <row spans="1:6" r="12">
      <c t="s" r="A12" s="3">
        <v>591</v>
      </c>
      <c t="n" r="D12" s="6">
        <v>6676</v>
      </c>
    </row>
    <row spans="1:6" r="13">
      <c t="s" r="A13" s="3">
        <v>593</v>
      </c>
    </row>
    <row spans="1:6" r="14">
      <c t="s" r="A14" s="7">
        <v>467</v>
      </c>
    </row>
    <row spans="1:6" r="15">
      <c t="s" r="A15" s="3">
        <v>591</v>
      </c>
      <c t="n" r="E15" s="6">
        <v>4124</v>
      </c>
    </row>
    <row spans="1:6" r="16">
      <c t="s" r="A16" s="3">
        <v>594</v>
      </c>
    </row>
    <row spans="1:6" r="17">
      <c t="s" r="A17" s="7">
        <v>467</v>
      </c>
    </row>
    <row spans="1:6" r="18">
      <c t="s" r="A18" s="3">
        <v>468</v>
      </c>
      <c t="s" r="D18" s="3">
        <v>569</v>
      </c>
    </row>
    <row spans="1:6" r="19">
      <c t="s" r="A19" s="3">
        <v>595</v>
      </c>
    </row>
    <row spans="1:6" r="20">
      <c t="s" r="A20" s="7">
        <v>467</v>
      </c>
    </row>
    <row spans="1:6" r="21">
      <c t="s" r="A21" s="3">
        <v>468</v>
      </c>
      <c t="s" r="D21" s="3">
        <v>471</v>
      </c>
      <c t="s" r="F21" s="3">
        <v>471</v>
      </c>
    </row>
    <row spans="1:6" r="22">
      <c t="s" r="A22" s="3">
        <v>596</v>
      </c>
      <c t="n" r="F22" s="6">
        <v>5000</v>
      </c>
    </row>
    <row spans="1:6" r="23">
      <c t="s" r="A23" s="3">
        <v>597</v>
      </c>
    </row>
    <row spans="1:6" r="24">
      <c t="s" r="A24" s="7">
        <v>467</v>
      </c>
    </row>
    <row spans="1:6" r="25">
      <c t="s" r="A25" s="3">
        <v>468</v>
      </c>
      <c t="s" r="B25" s="3">
        <v>471</v>
      </c>
      <c t="s" r="C25" s="3">
        <v>471</v>
      </c>
      <c t="s" r="D25" s="3">
        <v>471</v>
      </c>
    </row>
    <row spans="1:6" r="26">
      <c t="s" r="A26" s="3">
        <v>533</v>
      </c>
      <c t="n" r="B26" s="6">
        <v>144529</v>
      </c>
      <c t="n" r="C26" s="11">
        <v>130000</v>
      </c>
    </row>
    <row spans="1:6" r="27">
      <c t="s" r="A27" s="3">
        <v>598</v>
      </c>
      <c t="n" r="B27" s="6">
        <v>2292</v>
      </c>
    </row>
    <row spans="1:6" r="28">
      <c t="s" r="A28" s="3">
        <v>599</v>
      </c>
    </row>
    <row spans="1:6" r="29">
      <c t="s" r="A29" s="7">
        <v>467</v>
      </c>
    </row>
    <row spans="1:6" r="30">
      <c t="s" r="A30" s="3">
        <v>468</v>
      </c>
      <c t="s" r="D30" s="3">
        <v>471</v>
      </c>
    </row>
    <row spans="1:6" r="31">
      <c t="s" r="A31" s="3">
        <v>600</v>
      </c>
    </row>
    <row spans="1:6" r="32">
      <c t="s" r="A32" s="7">
        <v>467</v>
      </c>
    </row>
    <row spans="1:6" r="33">
      <c t="s" r="A33" s="3">
        <v>468</v>
      </c>
      <c t="s" r="D33" s="3">
        <v>471</v>
      </c>
    </row>
    <row spans="1:6" r="34">
      <c t="s" r="A34" s="3">
        <v>445</v>
      </c>
      <c t="n" r="D34" s="5">
        <v>4</v>
      </c>
    </row>
    <row spans="1:6" r="35">
      <c t="s" r="A35" s="3">
        <v>601</v>
      </c>
    </row>
    <row spans="1:6" r="36">
      <c t="s" r="A36" s="7">
        <v>467</v>
      </c>
    </row>
    <row spans="1:6" r="37">
      <c t="s" r="A37" s="3">
        <v>591</v>
      </c>
      <c t="n" r="D37" s="6">
        <v>19500</v>
      </c>
    </row>
    <row spans="1:6" r="38">
      <c t="s" r="A38" s="3">
        <v>470</v>
      </c>
    </row>
    <row spans="1:6" r="39">
      <c t="s" r="A39" s="7">
        <v>467</v>
      </c>
    </row>
    <row spans="1:6" r="40">
      <c t="s" r="A40" s="3">
        <v>468</v>
      </c>
      <c t="s" r="D40" s="3">
        <v>471</v>
      </c>
    </row>
    <row spans="1:6" r="41">
      <c t="s" r="A41" s="3">
        <v>466</v>
      </c>
    </row>
    <row spans="1:6" r="42">
      <c t="s" r="A42" s="7">
        <v>467</v>
      </c>
    </row>
    <row spans="1:6" r="43">
      <c t="s" r="A43" s="3">
        <v>468</v>
      </c>
      <c t="s" r="D43" s="3">
        <v>469</v>
      </c>
    </row>
    <row spans="1:6" r="44">
      <c t="s" r="A44" s="3">
        <v>602</v>
      </c>
    </row>
    <row spans="1:6" r="45">
      <c t="s" r="A45" s="7">
        <v>467</v>
      </c>
    </row>
    <row spans="1:6" r="46">
      <c t="s" r="A46" s="3">
        <v>468</v>
      </c>
      <c t="s" r="D46" s="3">
        <v>4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3</v>
      </c>
      <c t="s" r="B1" s="2">
        <v>604</v>
      </c>
      <c t="s" r="C1" s="2">
        <v>2</v>
      </c>
      <c t="s" r="D1" s="2">
        <v>31</v>
      </c>
      <c t="s" r="E1" s="2">
        <v>88</v>
      </c>
    </row>
    <row spans="1:5" r="2">
      <c t="s" r="A2" s="7">
        <v>605</v>
      </c>
    </row>
    <row spans="1:5" r="3">
      <c t="s" r="A3" s="3">
        <v>41</v>
      </c>
      <c t="n" r="C3" s="6">
        <v>71724</v>
      </c>
      <c t="n" r="D3" s="6">
        <v>65831</v>
      </c>
    </row>
    <row spans="1:5" r="4">
      <c t="s" r="A4" s="7">
        <v>606</v>
      </c>
    </row>
    <row spans="1:5" r="5">
      <c t="s" r="A5" s="3">
        <v>607</v>
      </c>
      <c t="n" r="C5" s="5">
        <v>59372</v>
      </c>
      <c t="n" r="D5" s="5">
        <v>52289</v>
      </c>
    </row>
    <row spans="1:5" r="6">
      <c t="s" r="A6" s="3">
        <v>608</v>
      </c>
      <c t="n" r="C6" s="5">
        <v>207469</v>
      </c>
      <c t="n" r="D6" s="5">
        <v>340546</v>
      </c>
    </row>
    <row spans="1:5" r="7">
      <c t="s" r="A7" s="3">
        <v>609</v>
      </c>
      <c t="n" r="C7" s="5">
        <v>30643</v>
      </c>
      <c t="n" r="D7" s="5">
        <v>36249</v>
      </c>
    </row>
    <row spans="1:5" r="8">
      <c t="s" r="A8" s="3">
        <v>610</v>
      </c>
      <c t="n" r="C8" s="5">
        <v>238112</v>
      </c>
      <c t="n" r="D8" s="5">
        <v>376795</v>
      </c>
    </row>
    <row spans="1:5" r="9">
      <c t="s" r="A9" s="3">
        <v>45</v>
      </c>
      <c t="n" r="C9" s="5">
        <v>297484</v>
      </c>
      <c t="n" r="D9" s="5">
        <v>429084</v>
      </c>
    </row>
    <row spans="1:5" r="10">
      <c t="s" r="A10" s="3">
        <v>611</v>
      </c>
      <c t="n" r="C10" s="5">
        <v>86092</v>
      </c>
      <c t="n" r="D10" s="5">
        <v>157273</v>
      </c>
    </row>
    <row spans="1:5" r="11">
      <c t="s" r="A11" s="3">
        <v>612</v>
      </c>
      <c t="n" r="C11" s="5">
        <v>48681</v>
      </c>
      <c t="n" r="D11" s="5">
        <v>25346</v>
      </c>
    </row>
    <row spans="1:5" r="12">
      <c t="s" r="A12" s="3">
        <v>613</v>
      </c>
      <c t="n" r="C12" s="5">
        <v>26540</v>
      </c>
      <c t="n" r="D12" s="5">
        <v>125210</v>
      </c>
    </row>
    <row spans="1:5" r="13">
      <c t="s" r="A13" s="3">
        <v>614</v>
      </c>
      <c t="n" r="C13" s="5">
        <v>75221</v>
      </c>
      <c t="n" r="D13" s="5">
        <v>150556</v>
      </c>
    </row>
    <row spans="1:5" r="14">
      <c t="s" r="A14" s="3">
        <v>67</v>
      </c>
      <c t="n" r="C14" s="5">
        <v>136171</v>
      </c>
      <c t="n" r="D14" s="5">
        <v>121255</v>
      </c>
    </row>
    <row spans="1:5" r="15">
      <c t="s" r="A15" s="3">
        <v>615</v>
      </c>
      <c t="n" r="C15" s="5">
        <v>297484</v>
      </c>
      <c t="n" r="D15" s="5">
        <v>429084</v>
      </c>
    </row>
    <row spans="1:5" r="16">
      <c t="s" r="A16" s="3">
        <v>51</v>
      </c>
      <c t="n" r="C16" s="5">
        <v>5349</v>
      </c>
      <c t="n" r="D16" s="5">
        <v>5549</v>
      </c>
    </row>
    <row spans="1:5" r="17">
      <c t="s" r="A17" s="3">
        <v>90</v>
      </c>
      <c t="n" r="C17" s="5">
        <v>160614</v>
      </c>
      <c t="n" r="D17" s="5">
        <v>172793</v>
      </c>
      <c t="n" r="E17" s="6">
        <v>168839</v>
      </c>
    </row>
    <row spans="1:5" r="18">
      <c t="s" r="A18" s="3">
        <v>616</v>
      </c>
      <c t="n" r="C18" s="5">
        <v>104708</v>
      </c>
      <c t="n" r="D18" s="5">
        <v>105333</v>
      </c>
      <c t="n" r="E18" s="5">
        <v>91357</v>
      </c>
    </row>
    <row spans="1:5" r="19">
      <c t="s" r="A19" s="3">
        <v>617</v>
      </c>
      <c t="n" r="C19" s="5">
        <v>17723</v>
      </c>
      <c t="n" r="D19" s="5">
        <v>19622</v>
      </c>
      <c t="n" r="E19" s="6">
        <v>13549</v>
      </c>
    </row>
    <row spans="1:5" r="20">
      <c t="s" r="A20" s="3">
        <v>597</v>
      </c>
    </row>
    <row spans="1:5" r="21">
      <c t="s" r="A21" s="7">
        <v>605</v>
      </c>
    </row>
    <row spans="1:5" r="22">
      <c t="s" r="A22" s="3">
        <v>618</v>
      </c>
      <c t="n" r="B22" s="6">
        <v>29679</v>
      </c>
    </row>
    <row spans="1:5" r="23">
      <c t="s" r="A23" s="3">
        <v>41</v>
      </c>
      <c t="n" r="B23" s="5">
        <v>0</v>
      </c>
    </row>
    <row spans="1:5" r="24">
      <c t="s" r="A24" s="3">
        <v>553</v>
      </c>
      <c t="n" r="B24" s="5">
        <v>29679</v>
      </c>
    </row>
    <row spans="1:5" r="25">
      <c t="s" r="A25" s="3">
        <v>619</v>
      </c>
      <c t="n" r="B25" s="5">
        <v>-5613</v>
      </c>
    </row>
    <row spans="1:5" r="26">
      <c t="s" r="A26" s="3">
        <v>555</v>
      </c>
      <c t="n" r="B26" s="5">
        <v>24066</v>
      </c>
    </row>
    <row spans="1:5" r="27">
      <c t="s" r="A27" s="3">
        <v>530</v>
      </c>
      <c t="n" r="B27" s="5">
        <v>42197</v>
      </c>
    </row>
    <row spans="1:5" r="28">
      <c t="s" r="A28" s="3">
        <v>557</v>
      </c>
      <c t="n" r="B28" s="5">
        <v>-747</v>
      </c>
    </row>
    <row spans="1:5" r="29">
      <c t="s" r="A29" s="3">
        <v>620</v>
      </c>
      <c t="n" r="B29" s="5">
        <v>2292</v>
      </c>
    </row>
    <row spans="1:5" r="30">
      <c t="s" r="A30" s="3">
        <v>621</v>
      </c>
      <c t="n" r="B30" s="6">
        <v>43742</v>
      </c>
    </row>
    <row spans="1:5" r="31">
      <c t="s" r="A31" s="3">
        <v>526</v>
      </c>
      <c t="n" r="C31" s="5">
        <v>19676</v>
      </c>
    </row>
    <row spans="1:5" r="32">
      <c t="s" r="A32" s="3">
        <v>622</v>
      </c>
    </row>
    <row spans="1:5" r="33">
      <c t="s" r="A33" s="7">
        <v>606</v>
      </c>
    </row>
    <row spans="1:5" r="34">
      <c t="s" r="A34" s="3">
        <v>51</v>
      </c>
      <c t="n" r="C34" s="6">
        <v>19171</v>
      </c>
      <c t="n" r="D34" s="6">
        <v>968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1</v>
      </c>
    </row>
    <row spans="1:3" r="2">
      <c t="s" r="A2" s="7">
        <v>228</v>
      </c>
    </row>
    <row spans="1:3" r="3">
      <c t="s" r="A3" s="3">
        <v>624</v>
      </c>
      <c t="n" r="B3" s="6">
        <v>1421608</v>
      </c>
      <c t="n" r="C3" s="6">
        <v>1507195</v>
      </c>
    </row>
    <row spans="1:3" r="4">
      <c t="s" r="A4" s="3">
        <v>625</v>
      </c>
      <c t="n" r="B4" s="5">
        <v>-343247</v>
      </c>
      <c t="n" r="C4" s="5">
        <v>-338438</v>
      </c>
    </row>
    <row spans="1:3" r="5">
      <c t="s" r="A5" s="3">
        <v>626</v>
      </c>
      <c t="n" r="B5" s="5">
        <v>1078361</v>
      </c>
      <c t="n" r="C5" s="5">
        <v>1168757</v>
      </c>
    </row>
    <row spans="1:3" r="6">
      <c t="s" r="A6" s="3">
        <v>627</v>
      </c>
    </row>
    <row spans="1:3" r="7">
      <c t="s" r="A7" s="7">
        <v>228</v>
      </c>
    </row>
    <row spans="1:3" r="8">
      <c t="s" r="A8" s="3">
        <v>624</v>
      </c>
      <c t="n" r="B8" s="5">
        <v>994382</v>
      </c>
      <c t="n" r="C8" s="5">
        <v>1069846</v>
      </c>
    </row>
    <row spans="1:3" r="9">
      <c t="s" r="A9" s="3">
        <v>628</v>
      </c>
    </row>
    <row spans="1:3" r="10">
      <c t="s" r="A10" s="7">
        <v>228</v>
      </c>
    </row>
    <row spans="1:3" r="11">
      <c t="s" r="A11" s="3">
        <v>624</v>
      </c>
      <c t="n" r="B11" s="5">
        <v>182510</v>
      </c>
      <c t="n" r="C11" s="5">
        <v>194155</v>
      </c>
    </row>
    <row spans="1:3" r="12">
      <c t="s" r="A12" s="3">
        <v>629</v>
      </c>
    </row>
    <row spans="1:3" r="13">
      <c t="s" r="A13" s="7">
        <v>228</v>
      </c>
    </row>
    <row spans="1:3" r="14">
      <c t="s" r="A14" s="3">
        <v>624</v>
      </c>
      <c t="n" r="B14" s="5">
        <v>225943</v>
      </c>
      <c t="n" r="C14" s="5">
        <v>224270</v>
      </c>
    </row>
    <row spans="1:3" r="15">
      <c t="s" r="A15" s="3">
        <v>455</v>
      </c>
    </row>
    <row spans="1:3" r="16">
      <c t="s" r="A16" s="7">
        <v>228</v>
      </c>
    </row>
    <row spans="1:3" r="17">
      <c t="s" r="A17" s="3">
        <v>624</v>
      </c>
      <c t="n" r="B17" s="6">
        <v>18773</v>
      </c>
      <c t="n" r="C17" s="6">
        <v>189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1</v>
      </c>
      <c t="s" r="D2" s="2">
        <v>88</v>
      </c>
    </row>
    <row spans="1:4" r="3">
      <c t="s" r="A3" s="7">
        <v>452</v>
      </c>
    </row>
    <row spans="1:4" r="4">
      <c t="s" r="A4" s="3">
        <v>626</v>
      </c>
      <c t="n" r="B4" s="6">
        <v>1078361</v>
      </c>
      <c t="n" r="C4" s="6">
        <v>1168757</v>
      </c>
    </row>
    <row spans="1:4" r="5">
      <c t="s" r="A5" s="3">
        <v>631</v>
      </c>
      <c t="n" r="B5" s="6">
        <v>0</v>
      </c>
      <c t="n" r="C5" s="5">
        <v>0</v>
      </c>
      <c t="n" r="D5" s="6">
        <v>1088</v>
      </c>
    </row>
    <row spans="1:4" r="6">
      <c t="s" r="A6" s="3">
        <v>632</v>
      </c>
      <c t="n" r="D6" s="5">
        <v>7031</v>
      </c>
    </row>
    <row spans="1:4" r="7">
      <c t="s" r="A7" s="3">
        <v>538</v>
      </c>
    </row>
    <row spans="1:4" r="8">
      <c t="s" r="A8" s="7">
        <v>452</v>
      </c>
    </row>
    <row spans="1:4" r="9">
      <c t="s" r="A9" s="3">
        <v>632</v>
      </c>
      <c t="n" r="D9" s="5">
        <v>7031</v>
      </c>
    </row>
    <row spans="1:4" r="10">
      <c t="s" r="A10" s="3">
        <v>633</v>
      </c>
    </row>
    <row spans="1:4" r="11">
      <c t="s" r="A11" s="7">
        <v>452</v>
      </c>
    </row>
    <row spans="1:4" r="12">
      <c t="s" r="A12" s="3">
        <v>96</v>
      </c>
      <c t="n" r="C12" s="5">
        <v>1211</v>
      </c>
    </row>
    <row spans="1:4" r="13">
      <c t="s" r="A13" s="3">
        <v>228</v>
      </c>
    </row>
    <row spans="1:4" r="14">
      <c t="s" r="A14" s="7">
        <v>452</v>
      </c>
    </row>
    <row spans="1:4" r="15">
      <c t="s" r="A15" s="3">
        <v>96</v>
      </c>
      <c t="n" r="D15" s="5">
        <v>36430</v>
      </c>
    </row>
    <row spans="1:4" r="16">
      <c t="s" r="A16" s="3">
        <v>634</v>
      </c>
    </row>
    <row spans="1:4" r="17">
      <c t="s" r="A17" s="7">
        <v>452</v>
      </c>
    </row>
    <row spans="1:4" r="18">
      <c t="s" r="A18" s="3">
        <v>632</v>
      </c>
      <c t="n" r="D18" s="5">
        <v>1029</v>
      </c>
    </row>
    <row spans="1:4" r="19">
      <c t="s" r="A19" s="3">
        <v>635</v>
      </c>
    </row>
    <row spans="1:4" r="20">
      <c t="s" r="A20" s="7">
        <v>452</v>
      </c>
    </row>
    <row spans="1:4" r="21">
      <c t="s" r="A21" s="3">
        <v>96</v>
      </c>
      <c t="n" r="C21" s="5">
        <v>1211</v>
      </c>
    </row>
    <row spans="1:4" r="22">
      <c t="s" r="A22" s="3">
        <v>636</v>
      </c>
    </row>
    <row spans="1:4" r="23">
      <c t="s" r="A23" s="7">
        <v>452</v>
      </c>
    </row>
    <row spans="1:4" r="24">
      <c t="s" r="A24" s="3">
        <v>96</v>
      </c>
      <c t="n" r="D24" s="5">
        <v>35680</v>
      </c>
    </row>
    <row spans="1:4" r="25">
      <c t="s" r="A25" s="3">
        <v>637</v>
      </c>
    </row>
    <row spans="1:4" r="26">
      <c t="s" r="A26" s="7">
        <v>452</v>
      </c>
    </row>
    <row spans="1:4" r="27">
      <c t="s" r="A27" s="3">
        <v>96</v>
      </c>
      <c t="n" r="D27" s="5">
        <v>750</v>
      </c>
    </row>
    <row spans="1:4" r="28">
      <c t="s" r="A28" s="3">
        <v>638</v>
      </c>
    </row>
    <row spans="1:4" r="29">
      <c t="s" r="A29" s="7">
        <v>452</v>
      </c>
    </row>
    <row spans="1:4" r="30">
      <c t="s" r="A30" s="3">
        <v>639</v>
      </c>
      <c t="s" r="B30" s="3">
        <v>454</v>
      </c>
    </row>
    <row spans="1:4" r="31">
      <c t="s" r="A31" s="3">
        <v>640</v>
      </c>
    </row>
    <row spans="1:4" r="32">
      <c t="s" r="A32" s="7">
        <v>452</v>
      </c>
    </row>
    <row spans="1:4" r="33">
      <c t="s" r="A33" s="3">
        <v>626</v>
      </c>
      <c t="n" r="B33" s="6">
        <v>201342</v>
      </c>
      <c t="n" r="C33" s="5">
        <v>197608</v>
      </c>
    </row>
    <row spans="1:4" r="34">
      <c t="s" r="A34" s="3">
        <v>641</v>
      </c>
    </row>
    <row spans="1:4" r="35">
      <c t="s" r="A35" s="7">
        <v>452</v>
      </c>
    </row>
    <row spans="1:4" r="36">
      <c t="s" r="A36" s="3">
        <v>626</v>
      </c>
      <c t="n" r="B36" s="5">
        <v>201342</v>
      </c>
      <c t="n" r="C36" s="5">
        <v>197608</v>
      </c>
    </row>
    <row spans="1:4" r="37">
      <c t="s" r="A37" s="3">
        <v>642</v>
      </c>
    </row>
    <row spans="1:4" r="38">
      <c t="s" r="A38" s="7">
        <v>452</v>
      </c>
    </row>
    <row spans="1:4" r="39">
      <c t="s" r="A39" s="3">
        <v>643</v>
      </c>
      <c t="n" r="B39" s="6">
        <v>49982</v>
      </c>
      <c t="n" r="C39" s="5">
        <v>51629</v>
      </c>
      <c t="n" r="D39" s="6">
        <v>48346</v>
      </c>
    </row>
    <row spans="1:4" r="40">
      <c t="s" r="A40" s="3">
        <v>644</v>
      </c>
    </row>
    <row spans="1:4" r="41">
      <c t="s" r="A41" s="7">
        <v>452</v>
      </c>
    </row>
    <row spans="1:4" r="42">
      <c t="s" r="A42" s="3">
        <v>96</v>
      </c>
      <c t="n" r="C42" s="6">
        <v>12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31</v>
      </c>
      <c t="s" r="D2" s="2">
        <v>88</v>
      </c>
    </row>
    <row spans="1:4" r="3">
      <c t="s" r="A3" s="7">
        <v>42</v>
      </c>
    </row>
    <row spans="1:4" r="4">
      <c t="s" r="A4" s="3">
        <v>646</v>
      </c>
      <c t="n" r="B4" s="6">
        <v>158119</v>
      </c>
      <c t="n" r="C4" s="6">
        <v>166971</v>
      </c>
      <c t="n" r="D4" s="6">
        <v>191243</v>
      </c>
    </row>
    <row spans="1:4" r="5">
      <c t="s" r="A5" s="3">
        <v>647</v>
      </c>
      <c t="n" r="B5" s="5">
        <v>-44123</v>
      </c>
      <c t="n" r="C5" s="5">
        <v>-34327</v>
      </c>
      <c t="n" r="D5" s="5">
        <v>-34327</v>
      </c>
    </row>
    <row spans="1:4" r="6">
      <c t="s" r="A6" s="7">
        <v>648</v>
      </c>
    </row>
    <row spans="1:4" r="7">
      <c t="s" r="A7" s="3">
        <v>649</v>
      </c>
      <c t="n" r="B7" s="5">
        <v>132644</v>
      </c>
      <c t="n" r="C7" s="5">
        <v>156916</v>
      </c>
    </row>
    <row spans="1:4" r="8">
      <c t="s" r="A8" s="3">
        <v>562</v>
      </c>
      <c t="n" r="B8" s="5">
        <v>-9796</v>
      </c>
      <c t="n" r="C8" s="5">
        <v>0</v>
      </c>
      <c t="n" r="D8" s="5">
        <v>0</v>
      </c>
    </row>
    <row spans="1:4" r="9">
      <c t="s" r="A9" s="3">
        <v>650</v>
      </c>
      <c t="n" r="B9" s="5">
        <v>-8852</v>
      </c>
      <c t="n" r="C9" s="5">
        <v>-24272</v>
      </c>
    </row>
    <row spans="1:4" r="10">
      <c t="s" r="A10" s="3">
        <v>651</v>
      </c>
      <c t="n" r="B10" s="5">
        <v>113996</v>
      </c>
      <c t="n" r="C10" s="5">
        <v>132644</v>
      </c>
      <c t="n" r="D10" s="5">
        <v>156916</v>
      </c>
    </row>
    <row spans="1:4" r="11">
      <c t="s" r="A11" s="3">
        <v>652</v>
      </c>
    </row>
    <row spans="1:4" r="12">
      <c t="s" r="A12" s="7">
        <v>42</v>
      </c>
    </row>
    <row spans="1:4" r="13">
      <c t="s" r="A13" s="3">
        <v>646</v>
      </c>
      <c t="n" r="B13" s="5">
        <v>64263</v>
      </c>
      <c t="n" r="C13" s="5">
        <v>71292</v>
      </c>
      <c t="n" r="D13" s="5">
        <v>87885</v>
      </c>
    </row>
    <row spans="1:4" r="14">
      <c t="s" r="A14" s="3">
        <v>647</v>
      </c>
      <c t="n" r="B14" s="5">
        <v>-14202</v>
      </c>
      <c t="n" r="C14" s="5">
        <v>-10104</v>
      </c>
      <c t="n" r="D14" s="5">
        <v>-10104</v>
      </c>
    </row>
    <row spans="1:4" r="15">
      <c t="s" r="A15" s="7">
        <v>648</v>
      </c>
    </row>
    <row spans="1:4" r="16">
      <c t="s" r="A16" s="3">
        <v>649</v>
      </c>
      <c t="n" r="B16" s="5">
        <v>61188</v>
      </c>
      <c t="n" r="C16" s="5">
        <v>77781</v>
      </c>
    </row>
    <row spans="1:4" r="17">
      <c t="s" r="A17" s="3">
        <v>562</v>
      </c>
      <c t="n" r="B17" s="5">
        <v>-4098</v>
      </c>
      <c t="n" r="C17" s="5">
        <v>0</v>
      </c>
    </row>
    <row spans="1:4" r="18">
      <c t="s" r="A18" s="3">
        <v>650</v>
      </c>
      <c t="n" r="B18" s="5">
        <v>-7029</v>
      </c>
      <c t="n" r="C18" s="5">
        <v>-16593</v>
      </c>
    </row>
    <row spans="1:4" r="19">
      <c t="s" r="A19" s="3">
        <v>651</v>
      </c>
      <c t="n" r="B19" s="5">
        <v>50061</v>
      </c>
      <c t="n" r="C19" s="5">
        <v>61188</v>
      </c>
      <c t="n" r="D19" s="5">
        <v>77781</v>
      </c>
    </row>
    <row spans="1:4" r="20">
      <c t="s" r="A20" s="3">
        <v>653</v>
      </c>
    </row>
    <row spans="1:4" r="21">
      <c t="s" r="A21" s="7">
        <v>42</v>
      </c>
    </row>
    <row spans="1:4" r="22">
      <c t="s" r="A22" s="3">
        <v>646</v>
      </c>
      <c t="n" r="B22" s="5">
        <v>66101</v>
      </c>
      <c t="n" r="C22" s="5">
        <v>66101</v>
      </c>
      <c t="n" r="D22" s="5">
        <v>66101</v>
      </c>
    </row>
    <row spans="1:4" r="23">
      <c t="s" r="A23" s="3">
        <v>647</v>
      </c>
      <c t="n" r="B23" s="5">
        <v>-16110</v>
      </c>
      <c t="n" r="C23" s="5">
        <v>-16110</v>
      </c>
      <c t="n" r="D23" s="5">
        <v>-16110</v>
      </c>
    </row>
    <row spans="1:4" r="24">
      <c t="s" r="A24" s="7">
        <v>648</v>
      </c>
    </row>
    <row spans="1:4" r="25">
      <c t="s" r="A25" s="3">
        <v>649</v>
      </c>
      <c t="n" r="B25" s="5">
        <v>49991</v>
      </c>
      <c t="n" r="C25" s="5">
        <v>49991</v>
      </c>
    </row>
    <row spans="1:4" r="26">
      <c t="s" r="A26" s="3">
        <v>562</v>
      </c>
      <c t="n" r="B26" s="5">
        <v>0</v>
      </c>
      <c t="n" r="C26" s="5">
        <v>0</v>
      </c>
    </row>
    <row spans="1:4" r="27">
      <c t="s" r="A27" s="3">
        <v>650</v>
      </c>
      <c t="n" r="B27" s="5">
        <v>0</v>
      </c>
      <c t="n" r="C27" s="5">
        <v>0</v>
      </c>
    </row>
    <row spans="1:4" r="28">
      <c t="s" r="A28" s="3">
        <v>651</v>
      </c>
      <c t="n" r="B28" s="5">
        <v>49991</v>
      </c>
      <c t="n" r="C28" s="5">
        <v>49991</v>
      </c>
      <c t="n" r="D28" s="5">
        <v>49991</v>
      </c>
    </row>
    <row spans="1:4" r="29">
      <c t="s" r="A29" s="3">
        <v>654</v>
      </c>
    </row>
    <row spans="1:4" r="30">
      <c t="s" r="A30" s="7">
        <v>42</v>
      </c>
    </row>
    <row spans="1:4" r="31">
      <c t="s" r="A31" s="3">
        <v>646</v>
      </c>
      <c t="n" r="B31" s="5">
        <v>19975</v>
      </c>
      <c t="n" r="C31" s="5">
        <v>21705</v>
      </c>
      <c t="n" r="D31" s="5">
        <v>29220</v>
      </c>
    </row>
    <row spans="1:4" r="32">
      <c t="s" r="A32" s="3">
        <v>647</v>
      </c>
      <c t="n" r="B32" s="5">
        <v>-13149</v>
      </c>
      <c t="n" r="C32" s="5">
        <v>-8113</v>
      </c>
      <c t="n" r="D32" s="5">
        <v>-8113</v>
      </c>
    </row>
    <row spans="1:4" r="33">
      <c t="s" r="A33" s="7">
        <v>648</v>
      </c>
    </row>
    <row spans="1:4" r="34">
      <c t="s" r="A34" s="3">
        <v>649</v>
      </c>
      <c t="n" r="B34" s="5">
        <v>13592</v>
      </c>
      <c t="n" r="C34" s="5">
        <v>21107</v>
      </c>
    </row>
    <row spans="1:4" r="35">
      <c t="s" r="A35" s="3">
        <v>562</v>
      </c>
      <c t="n" r="B35" s="5">
        <v>-5036</v>
      </c>
      <c t="n" r="C35" s="5">
        <v>0</v>
      </c>
    </row>
    <row spans="1:4" r="36">
      <c t="s" r="A36" s="3">
        <v>650</v>
      </c>
      <c t="n" r="B36" s="5">
        <v>-1730</v>
      </c>
      <c t="n" r="C36" s="5">
        <v>-7515</v>
      </c>
    </row>
    <row spans="1:4" r="37">
      <c t="s" r="A37" s="3">
        <v>651</v>
      </c>
      <c t="n" r="B37" s="5">
        <v>6826</v>
      </c>
      <c t="n" r="C37" s="5">
        <v>13592</v>
      </c>
      <c t="n" r="D37" s="5">
        <v>21107</v>
      </c>
    </row>
    <row spans="1:4" r="38">
      <c t="s" r="A38" s="3">
        <v>655</v>
      </c>
    </row>
    <row spans="1:4" r="39">
      <c t="s" r="A39" s="7">
        <v>42</v>
      </c>
    </row>
    <row spans="1:4" r="40">
      <c t="s" r="A40" s="3">
        <v>646</v>
      </c>
      <c t="n" r="B40" s="5">
        <v>7780</v>
      </c>
      <c t="n" r="C40" s="5">
        <v>7873</v>
      </c>
      <c t="n" r="D40" s="5">
        <v>8037</v>
      </c>
    </row>
    <row spans="1:4" r="41">
      <c t="s" r="A41" s="3">
        <v>647</v>
      </c>
      <c t="n" r="B41" s="5">
        <v>-662</v>
      </c>
      <c t="n" r="C41" s="5">
        <v>0</v>
      </c>
      <c t="n" r="D41" s="5">
        <v>0</v>
      </c>
    </row>
    <row spans="1:4" r="42">
      <c t="s" r="A42" s="7">
        <v>648</v>
      </c>
    </row>
    <row spans="1:4" r="43">
      <c t="s" r="A43" s="3">
        <v>649</v>
      </c>
      <c t="n" r="B43" s="5">
        <v>7873</v>
      </c>
      <c t="n" r="C43" s="5">
        <v>8037</v>
      </c>
    </row>
    <row spans="1:4" r="44">
      <c t="s" r="A44" s="3">
        <v>562</v>
      </c>
      <c t="n" r="B44" s="5">
        <v>-662</v>
      </c>
      <c t="n" r="C44" s="5">
        <v>0</v>
      </c>
    </row>
    <row spans="1:4" r="45">
      <c t="s" r="A45" s="3">
        <v>650</v>
      </c>
      <c t="n" r="B45" s="5">
        <v>-93</v>
      </c>
      <c t="n" r="C45" s="5">
        <v>-164</v>
      </c>
    </row>
    <row spans="1:4" r="46">
      <c t="s" r="A46" s="3">
        <v>651</v>
      </c>
      <c t="n" r="B46" s="6">
        <v>7118</v>
      </c>
      <c t="n" r="C46" s="6">
        <v>7873</v>
      </c>
      <c t="n" r="D46" s="6">
        <v>80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56</v>
      </c>
      <c t="s" r="B1" s="2">
        <v>1</v>
      </c>
    </row>
    <row spans="1:4" r="2">
      <c t="s" r="B2" s="2">
        <v>2</v>
      </c>
      <c t="s" r="C2" s="2">
        <v>31</v>
      </c>
      <c t="s" r="D2" s="2">
        <v>88</v>
      </c>
    </row>
    <row spans="1:4" r="3">
      <c t="s" r="A3" s="7">
        <v>657</v>
      </c>
    </row>
    <row spans="1:4" r="4">
      <c t="s" r="A4" s="3">
        <v>95</v>
      </c>
      <c t="n" r="B4" s="6">
        <v>9796000</v>
      </c>
      <c t="n" r="C4" s="6">
        <v>0</v>
      </c>
      <c t="n" r="D4" s="6">
        <v>0</v>
      </c>
    </row>
    <row spans="1:4" r="5">
      <c t="s" r="A5" s="3">
        <v>42</v>
      </c>
      <c t="n" r="B5" s="5">
        <v>113996000</v>
      </c>
      <c t="n" r="C5" s="5">
        <v>132644000</v>
      </c>
      <c t="n" r="D5" s="5">
        <v>156916000</v>
      </c>
    </row>
    <row spans="1:4" r="6">
      <c t="s" r="A6" s="3">
        <v>642</v>
      </c>
    </row>
    <row spans="1:4" r="7">
      <c t="s" r="A7" s="7">
        <v>657</v>
      </c>
    </row>
    <row spans="1:4" r="8">
      <c t="s" r="A8" s="3">
        <v>95</v>
      </c>
      <c t="n" r="C8" s="6">
        <v>0</v>
      </c>
    </row>
    <row spans="1:4" r="9">
      <c t="s" r="A9" s="3">
        <v>658</v>
      </c>
    </row>
    <row spans="1:4" r="10">
      <c t="s" r="A10" s="7">
        <v>657</v>
      </c>
    </row>
    <row spans="1:4" r="11">
      <c t="s" r="A11" s="3">
        <v>95</v>
      </c>
      <c t="n" r="D11" s="5">
        <v>3187000</v>
      </c>
    </row>
    <row spans="1:4" r="12">
      <c t="s" r="A12" s="3">
        <v>659</v>
      </c>
    </row>
    <row spans="1:4" r="13">
      <c t="s" r="A13" s="7">
        <v>657</v>
      </c>
    </row>
    <row spans="1:4" r="14">
      <c t="s" r="A14" s="3">
        <v>95</v>
      </c>
      <c t="n" r="D14" s="6">
        <v>3187000</v>
      </c>
    </row>
    <row spans="1:4" r="15">
      <c t="s" r="A15" s="3">
        <v>660</v>
      </c>
    </row>
    <row spans="1:4" r="16">
      <c t="s" r="A16" s="7">
        <v>657</v>
      </c>
    </row>
    <row spans="1:4" r="17">
      <c t="s" r="A17" s="3">
        <v>95</v>
      </c>
      <c t="n" r="B17" s="5">
        <v>4098000</v>
      </c>
    </row>
    <row spans="1:4" r="18">
      <c t="s" r="A18" s="3">
        <v>661</v>
      </c>
    </row>
    <row spans="1:4" r="19">
      <c t="s" r="A19" s="7">
        <v>657</v>
      </c>
    </row>
    <row spans="1:4" r="20">
      <c t="s" r="A20" s="3">
        <v>95</v>
      </c>
      <c t="n" r="B20" s="5">
        <v>3581000</v>
      </c>
    </row>
    <row spans="1:4" r="21">
      <c t="s" r="A21" s="3">
        <v>662</v>
      </c>
    </row>
    <row spans="1:4" r="22">
      <c t="s" r="A22" s="7">
        <v>657</v>
      </c>
    </row>
    <row spans="1:4" r="23">
      <c t="s" r="A23" s="3">
        <v>95</v>
      </c>
      <c t="n" r="B23" s="5">
        <v>1455000</v>
      </c>
    </row>
    <row spans="1:4" r="24">
      <c t="s" r="A24" s="3">
        <v>663</v>
      </c>
    </row>
    <row spans="1:4" r="25">
      <c t="s" r="A25" s="7">
        <v>657</v>
      </c>
    </row>
    <row spans="1:4" r="26">
      <c t="s" r="A26" s="3">
        <v>95</v>
      </c>
      <c t="n" r="B26" s="5">
        <v>662000</v>
      </c>
    </row>
    <row spans="1:4" r="27">
      <c t="s" r="A27" s="3">
        <v>660</v>
      </c>
    </row>
    <row spans="1:4" r="28">
      <c t="s" r="A28" s="7">
        <v>657</v>
      </c>
    </row>
    <row spans="1:4" r="29">
      <c t="s" r="A29" s="3">
        <v>42</v>
      </c>
      <c t="n" r="B29" s="5">
        <v>7656000</v>
      </c>
    </row>
    <row spans="1:4" r="30">
      <c t="s" r="A30" s="3">
        <v>664</v>
      </c>
    </row>
    <row spans="1:4" r="31">
      <c t="s" r="A31" s="7">
        <v>657</v>
      </c>
    </row>
    <row spans="1:4" r="32">
      <c t="s" r="A32" s="3">
        <v>42</v>
      </c>
      <c t="n" r="B32" s="6">
        <v>1548000</v>
      </c>
    </row>
    <row spans="1:4" r="33">
      <c t="s" r="A33" s="3">
        <v>665</v>
      </c>
      <c t="s" r="B33" s="3">
        <v>6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1</v>
      </c>
      <c t="s" r="D2" s="2">
        <v>88</v>
      </c>
    </row>
    <row spans="1:4" r="3">
      <c t="s" r="A3" s="7">
        <v>668</v>
      </c>
    </row>
    <row spans="1:4" r="4">
      <c t="s" r="A4" s="3">
        <v>649</v>
      </c>
      <c t="n" r="B4" s="6">
        <v>17574000</v>
      </c>
      <c t="n" r="C4" s="6">
        <v>17483000</v>
      </c>
    </row>
    <row spans="1:4" r="5">
      <c t="s" r="A5" s="3">
        <v>669</v>
      </c>
      <c t="n" r="B5" s="5">
        <v>714000</v>
      </c>
      <c t="n" r="C5" s="5">
        <v>269000</v>
      </c>
    </row>
    <row spans="1:4" r="6">
      <c t="s" r="A6" s="3">
        <v>562</v>
      </c>
      <c t="n" r="B6" s="5">
        <v>0</v>
      </c>
      <c t="n" r="C6" s="5">
        <v>0</v>
      </c>
      <c t="n" r="D6" s="6">
        <v>0</v>
      </c>
    </row>
    <row spans="1:4" r="7">
      <c t="s" r="A7" s="3">
        <v>650</v>
      </c>
      <c t="n" r="B7" s="5">
        <v>-904000</v>
      </c>
      <c t="n" r="C7" s="5">
        <v>-178000</v>
      </c>
    </row>
    <row spans="1:4" r="8">
      <c t="s" r="A8" s="3">
        <v>651</v>
      </c>
      <c t="n" r="B8" s="5">
        <v>17384000</v>
      </c>
      <c t="n" r="C8" s="5">
        <v>17574000</v>
      </c>
      <c t="n" r="D8" s="5">
        <v>17483000</v>
      </c>
    </row>
    <row spans="1:4" r="9">
      <c t="s" r="A9" s="7">
        <v>670</v>
      </c>
    </row>
    <row spans="1:4" r="10">
      <c t="s" r="A10" s="3">
        <v>649</v>
      </c>
      <c t="n" r="B10" s="5">
        <v>3616000</v>
      </c>
      <c t="n" r="C10" s="5">
        <v>3331000</v>
      </c>
    </row>
    <row spans="1:4" r="11">
      <c t="s" r="A11" s="3">
        <v>671</v>
      </c>
      <c t="n" r="B11" s="5">
        <v>531000</v>
      </c>
      <c t="n" r="C11" s="5">
        <v>375000</v>
      </c>
    </row>
    <row spans="1:4" r="12">
      <c t="s" r="A12" s="3">
        <v>650</v>
      </c>
      <c t="n" r="B12" s="5">
        <v>-615000</v>
      </c>
      <c t="n" r="C12" s="5">
        <v>-90000</v>
      </c>
    </row>
    <row spans="1:4" r="13">
      <c t="s" r="A13" s="3">
        <v>651</v>
      </c>
      <c t="n" r="B13" s="5">
        <v>3532000</v>
      </c>
      <c t="n" r="C13" s="5">
        <v>3616000</v>
      </c>
      <c t="n" r="D13" s="5">
        <v>3331000</v>
      </c>
    </row>
    <row spans="1:4" r="14">
      <c t="s" r="A14" s="7">
        <v>672</v>
      </c>
    </row>
    <row spans="1:4" r="15">
      <c t="s" r="A15" s="3">
        <v>673</v>
      </c>
      <c t="n" r="B15" s="5">
        <v>13852000</v>
      </c>
      <c t="n" r="C15" s="5">
        <v>13958000</v>
      </c>
      <c t="n" r="D15" s="5">
        <v>14152000</v>
      </c>
    </row>
    <row spans="1:4" r="16">
      <c t="s" r="A16" s="3">
        <v>674</v>
      </c>
    </row>
    <row spans="1:4" r="17">
      <c t="s" r="A17" s="7">
        <v>668</v>
      </c>
    </row>
    <row spans="1:4" r="18">
      <c t="s" r="A18" s="3">
        <v>649</v>
      </c>
      <c t="n" r="B18" s="5">
        <v>7100000</v>
      </c>
      <c t="n" r="C18" s="5">
        <v>7100000</v>
      </c>
    </row>
    <row spans="1:4" r="19">
      <c t="s" r="A19" s="3">
        <v>675</v>
      </c>
      <c t="n" r="B19" s="5">
        <v>0</v>
      </c>
      <c t="n" r="C19" s="5">
        <v>0</v>
      </c>
    </row>
    <row spans="1:4" r="20">
      <c t="s" r="A20" s="3">
        <v>676</v>
      </c>
      <c t="n" r="B20" s="5">
        <v>0</v>
      </c>
    </row>
    <row spans="1:4" r="21">
      <c t="s" r="A21" s="3">
        <v>677</v>
      </c>
      <c t="n" r="B21" s="5">
        <v>0</v>
      </c>
      <c t="n" r="C21" s="5">
        <v>0</v>
      </c>
    </row>
    <row spans="1:4" r="22">
      <c t="s" r="A22" s="3">
        <v>651</v>
      </c>
      <c t="n" r="B22" s="5">
        <v>7100000</v>
      </c>
      <c t="n" r="C22" s="5">
        <v>7100000</v>
      </c>
      <c t="n" r="D22" s="5">
        <v>7100000</v>
      </c>
    </row>
    <row spans="1:4" r="23">
      <c t="s" r="A23" s="7">
        <v>672</v>
      </c>
    </row>
    <row spans="1:4" r="24">
      <c t="s" r="A24" s="3">
        <v>673</v>
      </c>
      <c t="n" r="B24" s="5">
        <v>7100000</v>
      </c>
      <c t="n" r="C24" s="5">
        <v>7100000</v>
      </c>
      <c t="n" r="D24" s="5">
        <v>7100000</v>
      </c>
    </row>
    <row spans="1:4" r="25">
      <c t="s" r="A25" s="3">
        <v>678</v>
      </c>
    </row>
    <row spans="1:4" r="26">
      <c t="s" r="A26" s="7">
        <v>668</v>
      </c>
    </row>
    <row spans="1:4" r="27">
      <c t="s" r="A27" s="3">
        <v>649</v>
      </c>
      <c t="n" r="B27" s="5">
        <v>8586000</v>
      </c>
      <c t="n" r="C27" s="5">
        <v>8660000</v>
      </c>
    </row>
    <row spans="1:4" r="28">
      <c t="s" r="A28" s="3">
        <v>679</v>
      </c>
      <c t="n" r="B28" s="5">
        <v>714000</v>
      </c>
      <c t="n" r="C28" s="5">
        <v>0</v>
      </c>
    </row>
    <row spans="1:4" r="29">
      <c t="s" r="A29" s="3">
        <v>680</v>
      </c>
      <c t="n" r="B29" s="5">
        <v>0</v>
      </c>
    </row>
    <row spans="1:4" r="30">
      <c t="s" r="A30" s="3">
        <v>681</v>
      </c>
      <c t="n" r="B30" s="5">
        <v>-807000</v>
      </c>
      <c t="n" r="C30" s="5">
        <v>-74000</v>
      </c>
    </row>
    <row spans="1:4" r="31">
      <c t="s" r="A31" s="3">
        <v>651</v>
      </c>
      <c t="n" r="B31" s="5">
        <v>8493000</v>
      </c>
      <c t="n" r="C31" s="5">
        <v>8586000</v>
      </c>
      <c t="n" r="D31" s="5">
        <v>8660000</v>
      </c>
    </row>
    <row spans="1:4" r="32">
      <c t="s" r="A32" s="7">
        <v>670</v>
      </c>
    </row>
    <row spans="1:4" r="33">
      <c t="s" r="A33" s="3">
        <v>649</v>
      </c>
      <c t="n" r="B33" s="5">
        <v>2486000</v>
      </c>
      <c t="n" r="C33" s="5">
        <v>2268000</v>
      </c>
    </row>
    <row spans="1:4" r="34">
      <c t="s" r="A34" s="3">
        <v>671</v>
      </c>
      <c t="n" r="B34" s="5">
        <v>341000</v>
      </c>
      <c t="n" r="C34" s="5">
        <v>241000</v>
      </c>
    </row>
    <row spans="1:4" r="35">
      <c t="s" r="A35" s="3">
        <v>650</v>
      </c>
      <c t="n" r="B35" s="5">
        <v>-555000</v>
      </c>
      <c t="n" r="C35" s="5">
        <v>-23000</v>
      </c>
    </row>
    <row spans="1:4" r="36">
      <c t="s" r="A36" s="3">
        <v>651</v>
      </c>
      <c t="n" r="B36" s="5">
        <v>2272000</v>
      </c>
      <c t="n" r="C36" s="5">
        <v>2486000</v>
      </c>
      <c t="n" r="D36" s="5">
        <v>2268000</v>
      </c>
    </row>
    <row spans="1:4" r="37">
      <c t="s" r="A37" s="7">
        <v>672</v>
      </c>
    </row>
    <row spans="1:4" r="38">
      <c t="s" r="A38" s="3">
        <v>673</v>
      </c>
      <c t="n" r="B38" s="5">
        <v>6221000</v>
      </c>
      <c t="n" r="C38" s="5">
        <v>6100000</v>
      </c>
      <c t="n" r="D38" s="5">
        <v>6392000</v>
      </c>
    </row>
    <row spans="1:4" r="39">
      <c t="s" r="A39" s="3">
        <v>682</v>
      </c>
    </row>
    <row spans="1:4" r="40">
      <c t="s" r="A40" s="7">
        <v>668</v>
      </c>
    </row>
    <row spans="1:4" r="41">
      <c t="s" r="A41" s="3">
        <v>649</v>
      </c>
      <c t="n" r="B41" s="5">
        <v>1888000</v>
      </c>
      <c t="n" r="C41" s="5">
        <v>1723000</v>
      </c>
    </row>
    <row spans="1:4" r="42">
      <c t="s" r="A42" s="3">
        <v>679</v>
      </c>
      <c t="n" r="B42" s="5">
        <v>0</v>
      </c>
      <c t="n" r="C42" s="5">
        <v>269000</v>
      </c>
    </row>
    <row spans="1:4" r="43">
      <c t="s" r="A43" s="3">
        <v>680</v>
      </c>
      <c t="n" r="B43" s="5">
        <v>0</v>
      </c>
    </row>
    <row spans="1:4" r="44">
      <c t="s" r="A44" s="3">
        <v>681</v>
      </c>
      <c t="n" r="B44" s="5">
        <v>-97000</v>
      </c>
      <c t="n" r="C44" s="5">
        <v>-104000</v>
      </c>
    </row>
    <row spans="1:4" r="45">
      <c t="s" r="A45" s="3">
        <v>651</v>
      </c>
      <c t="n" r="B45" s="5">
        <v>1791000</v>
      </c>
      <c t="n" r="C45" s="5">
        <v>1888000</v>
      </c>
      <c t="n" r="D45" s="5">
        <v>1723000</v>
      </c>
    </row>
    <row spans="1:4" r="46">
      <c t="s" r="A46" s="7">
        <v>670</v>
      </c>
    </row>
    <row spans="1:4" r="47">
      <c t="s" r="A47" s="3">
        <v>649</v>
      </c>
      <c t="n" r="B47" s="5">
        <v>1130000</v>
      </c>
      <c t="n" r="C47" s="5">
        <v>1063000</v>
      </c>
    </row>
    <row spans="1:4" r="48">
      <c t="s" r="A48" s="3">
        <v>671</v>
      </c>
      <c t="n" r="B48" s="5">
        <v>190000</v>
      </c>
      <c t="n" r="C48" s="5">
        <v>134000</v>
      </c>
    </row>
    <row spans="1:4" r="49">
      <c t="s" r="A49" s="3">
        <v>650</v>
      </c>
      <c t="n" r="B49" s="5">
        <v>-60000</v>
      </c>
      <c t="n" r="C49" s="5">
        <v>-67000</v>
      </c>
    </row>
    <row spans="1:4" r="50">
      <c t="s" r="A50" s="3">
        <v>651</v>
      </c>
      <c t="n" r="B50" s="5">
        <v>1260000</v>
      </c>
      <c t="n" r="C50" s="5">
        <v>1130000</v>
      </c>
      <c t="n" r="D50" s="5">
        <v>1063000</v>
      </c>
    </row>
    <row spans="1:4" r="51">
      <c t="s" r="A51" s="7">
        <v>672</v>
      </c>
    </row>
    <row spans="1:4" r="52">
      <c t="s" r="A52" s="3">
        <v>673</v>
      </c>
      <c t="n" r="B52" s="6">
        <v>531000</v>
      </c>
      <c t="n" r="C52" s="5">
        <v>758000</v>
      </c>
      <c t="n" r="D52" s="5">
        <v>660000</v>
      </c>
    </row>
    <row spans="1:4" r="53">
      <c t="s" r="A53" s="3">
        <v>658</v>
      </c>
    </row>
    <row spans="1:4" r="54">
      <c t="s" r="A54" s="7">
        <v>668</v>
      </c>
    </row>
    <row spans="1:4" r="55">
      <c t="s" r="A55" s="3">
        <v>562</v>
      </c>
      <c t="n" r="C55" s="5">
        <v>0</v>
      </c>
      <c t="n" r="D55" s="6">
        <v>-2815000</v>
      </c>
    </row>
    <row spans="1:4" r="56">
      <c t="s" r="A56" s="3">
        <v>683</v>
      </c>
    </row>
    <row spans="1:4" r="57">
      <c t="s" r="A57" s="7">
        <v>668</v>
      </c>
    </row>
    <row spans="1:4" r="58">
      <c t="s" r="A58" s="3">
        <v>676</v>
      </c>
      <c t="n" r="C58" s="5">
        <v>0</v>
      </c>
    </row>
    <row spans="1:4" r="59">
      <c t="s" r="A59" s="3">
        <v>684</v>
      </c>
    </row>
    <row spans="1:4" r="60">
      <c t="s" r="A60" s="7">
        <v>668</v>
      </c>
    </row>
    <row spans="1:4" r="61">
      <c t="s" r="A61" s="3">
        <v>680</v>
      </c>
      <c t="n" r="C61" s="5">
        <v>0</v>
      </c>
    </row>
    <row spans="1:4" r="62">
      <c t="s" r="A62" s="3">
        <v>685</v>
      </c>
    </row>
    <row spans="1:4" r="63">
      <c t="s" r="A63" s="7">
        <v>668</v>
      </c>
    </row>
    <row spans="1:4" r="64">
      <c t="s" r="A64" s="3">
        <v>680</v>
      </c>
      <c t="n" r="C64" s="6">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686</v>
      </c>
      <c t="s" r="B1" s="2">
        <v>1</v>
      </c>
    </row>
    <row spans="1:5" r="2">
      <c t="s" r="B2" s="2">
        <v>2</v>
      </c>
      <c t="s" r="C2" s="2">
        <v>31</v>
      </c>
      <c t="s" r="D2" s="2">
        <v>88</v>
      </c>
      <c t="s" r="E2" s="2">
        <v>687</v>
      </c>
    </row>
    <row spans="1:5" r="3">
      <c t="s" r="A3" s="7">
        <v>488</v>
      </c>
    </row>
    <row spans="1:5" r="4">
      <c t="s" r="A4" s="3">
        <v>168</v>
      </c>
      <c t="n" r="B4" s="6">
        <v>714000</v>
      </c>
      <c t="n" r="C4" s="6">
        <v>269000</v>
      </c>
      <c t="n" r="D4" s="6">
        <v>0</v>
      </c>
    </row>
    <row spans="1:5" r="5">
      <c t="s" r="A5" s="3">
        <v>688</v>
      </c>
      <c t="n" r="B5" s="5">
        <v>0</v>
      </c>
      <c t="n" r="C5" s="5">
        <v>0</v>
      </c>
      <c t="n" r="D5" s="5">
        <v>0</v>
      </c>
    </row>
    <row spans="1:5" r="6">
      <c t="s" r="A6" s="3">
        <v>673</v>
      </c>
      <c t="n" r="B6" s="5">
        <v>13852000</v>
      </c>
      <c t="n" r="C6" s="5">
        <v>13958000</v>
      </c>
      <c t="n" r="D6" s="5">
        <v>14152000</v>
      </c>
    </row>
    <row spans="1:5" r="7">
      <c t="s" r="A7" s="3">
        <v>689</v>
      </c>
      <c t="n" r="B7" s="5">
        <v>531000</v>
      </c>
      <c t="n" r="C7" s="5">
        <v>375000</v>
      </c>
    </row>
    <row spans="1:5" r="8">
      <c t="s" r="A8" s="3">
        <v>538</v>
      </c>
    </row>
    <row spans="1:5" r="9">
      <c t="s" r="A9" s="7">
        <v>488</v>
      </c>
    </row>
    <row spans="1:5" r="10">
      <c t="s" r="A10" s="3">
        <v>690</v>
      </c>
      <c t="n" r="D10" s="5">
        <v>2815000</v>
      </c>
    </row>
    <row spans="1:5" r="11">
      <c t="s" r="A11" s="3">
        <v>658</v>
      </c>
    </row>
    <row spans="1:5" r="12">
      <c t="s" r="A12" s="7">
        <v>488</v>
      </c>
    </row>
    <row spans="1:5" r="13">
      <c t="s" r="A13" s="3">
        <v>688</v>
      </c>
      <c t="n" r="C13" s="5">
        <v>0</v>
      </c>
      <c t="n" r="D13" s="5">
        <v>2815000</v>
      </c>
    </row>
    <row spans="1:5" r="14">
      <c t="s" r="A14" s="3">
        <v>642</v>
      </c>
    </row>
    <row spans="1:5" r="15">
      <c t="s" r="A15" s="7">
        <v>488</v>
      </c>
    </row>
    <row spans="1:5" r="16">
      <c t="s" r="A16" s="3">
        <v>689</v>
      </c>
      <c t="n" r="B16" s="5">
        <v>531000</v>
      </c>
      <c t="n" r="C16" s="5">
        <v>375000</v>
      </c>
      <c t="n" r="D16" s="5">
        <v>394000</v>
      </c>
    </row>
    <row spans="1:5" r="17">
      <c t="s" r="A17" s="3">
        <v>691</v>
      </c>
      <c t="n" r="B17" s="5">
        <v>531000</v>
      </c>
    </row>
    <row spans="1:5" r="18">
      <c t="s" r="A18" s="3">
        <v>692</v>
      </c>
      <c t="n" r="B18" s="5">
        <v>531000</v>
      </c>
    </row>
    <row spans="1:5" r="19">
      <c t="s" r="A19" s="3">
        <v>693</v>
      </c>
      <c t="n" r="B19" s="5">
        <v>531000</v>
      </c>
    </row>
    <row spans="1:5" r="20">
      <c t="s" r="A20" s="3">
        <v>694</v>
      </c>
      <c t="n" r="B20" s="5">
        <v>531000</v>
      </c>
    </row>
    <row spans="1:5" r="21">
      <c t="s" r="A21" s="3">
        <v>695</v>
      </c>
      <c t="n" r="B21" s="5">
        <v>531000</v>
      </c>
    </row>
    <row spans="1:5" r="22">
      <c t="s" r="A22" s="3">
        <v>696</v>
      </c>
    </row>
    <row spans="1:5" r="23">
      <c t="s" r="A23" s="7">
        <v>488</v>
      </c>
    </row>
    <row spans="1:5" r="24">
      <c t="s" r="A24" s="3">
        <v>690</v>
      </c>
      <c t="n" r="D24" s="5">
        <v>0</v>
      </c>
    </row>
    <row spans="1:5" r="25">
      <c t="s" r="A25" s="3">
        <v>674</v>
      </c>
    </row>
    <row spans="1:5" r="26">
      <c t="s" r="A26" s="7">
        <v>488</v>
      </c>
    </row>
    <row spans="1:5" r="27">
      <c t="s" r="A27" s="3">
        <v>673</v>
      </c>
      <c t="n" r="B27" s="5">
        <v>7100000</v>
      </c>
      <c t="n" r="C27" s="5">
        <v>7100000</v>
      </c>
      <c t="n" r="D27" s="5">
        <v>7100000</v>
      </c>
    </row>
    <row spans="1:5" r="28">
      <c t="s" r="A28" s="3">
        <v>697</v>
      </c>
    </row>
    <row spans="1:5" r="29">
      <c t="s" r="A29" s="7">
        <v>488</v>
      </c>
    </row>
    <row spans="1:5" r="30">
      <c t="s" r="A30" s="3">
        <v>665</v>
      </c>
      <c t="s" r="E30" s="3">
        <v>698</v>
      </c>
    </row>
    <row spans="1:5" r="31">
      <c t="s" r="A31" s="3">
        <v>673</v>
      </c>
      <c t="n" r="B31" s="5">
        <v>7100000</v>
      </c>
    </row>
    <row spans="1:5" r="32">
      <c t="s" r="A32" s="3">
        <v>678</v>
      </c>
    </row>
    <row spans="1:5" r="33">
      <c t="s" r="A33" s="7">
        <v>488</v>
      </c>
    </row>
    <row spans="1:5" r="34">
      <c t="s" r="A34" s="3">
        <v>673</v>
      </c>
      <c t="n" r="B34" s="5">
        <v>6221000</v>
      </c>
      <c t="n" r="C34" s="5">
        <v>6100000</v>
      </c>
      <c t="n" r="D34" s="5">
        <v>6392000</v>
      </c>
    </row>
    <row spans="1:5" r="35">
      <c t="s" r="A35" s="3">
        <v>689</v>
      </c>
      <c t="n" r="B35" s="5">
        <v>341000</v>
      </c>
      <c t="n" r="C35" s="5">
        <v>241000</v>
      </c>
    </row>
    <row spans="1:5" r="36">
      <c t="s" r="A36" s="3">
        <v>699</v>
      </c>
    </row>
    <row spans="1:5" r="37">
      <c t="s" r="A37" s="7">
        <v>488</v>
      </c>
    </row>
    <row spans="1:5" r="38">
      <c t="s" r="A38" s="3">
        <v>688</v>
      </c>
      <c t="n" r="D38" s="5">
        <v>2815000</v>
      </c>
    </row>
    <row spans="1:5" r="39">
      <c t="s" r="A39" s="3">
        <v>700</v>
      </c>
    </row>
    <row spans="1:5" r="40">
      <c t="s" r="A40" s="7">
        <v>488</v>
      </c>
    </row>
    <row spans="1:5" r="41">
      <c t="s" r="A41" s="3">
        <v>168</v>
      </c>
      <c t="n" r="B41" s="5">
        <v>714000</v>
      </c>
    </row>
    <row spans="1:5" r="42">
      <c t="s" r="A42" s="3">
        <v>682</v>
      </c>
    </row>
    <row spans="1:5" r="43">
      <c t="s" r="A43" s="7">
        <v>488</v>
      </c>
    </row>
    <row spans="1:5" r="44">
      <c t="s" r="A44" s="3">
        <v>673</v>
      </c>
      <c t="n" r="B44" s="5">
        <v>531000</v>
      </c>
      <c t="n" r="C44" s="5">
        <v>758000</v>
      </c>
      <c t="n" r="D44" s="6">
        <v>660000</v>
      </c>
    </row>
    <row spans="1:5" r="45">
      <c t="s" r="A45" s="3">
        <v>689</v>
      </c>
      <c t="n" r="B45" s="6">
        <v>190000</v>
      </c>
      <c t="n" r="C45" s="6">
        <v>134000</v>
      </c>
    </row>
    <row spans="1:5" r="46">
      <c t="s" r="A46" s="3">
        <v>701</v>
      </c>
    </row>
    <row spans="1:5" r="47">
      <c t="s" r="A47" s="7">
        <v>488</v>
      </c>
    </row>
    <row spans="1:5" r="48">
      <c t="s" r="A48" s="3">
        <v>489</v>
      </c>
      <c t="s" r="B48" s="3">
        <v>490</v>
      </c>
    </row>
    <row spans="1:5" r="49">
      <c t="s" r="A49" s="3">
        <v>491</v>
      </c>
    </row>
    <row spans="1:5" r="50">
      <c t="s" r="A50" s="7">
        <v>488</v>
      </c>
    </row>
    <row spans="1:5" r="51">
      <c t="s" r="A51" s="3">
        <v>489</v>
      </c>
      <c t="s" r="B51" s="3">
        <v>474</v>
      </c>
    </row>
    <row spans="1:5" r="52">
      <c t="s" r="A52" s="3">
        <v>702</v>
      </c>
    </row>
    <row spans="1:5" r="53">
      <c t="s" r="A53" s="7">
        <v>488</v>
      </c>
    </row>
    <row spans="1:5" r="54">
      <c t="s" r="A54" s="3">
        <v>489</v>
      </c>
      <c t="s" r="B54" s="3">
        <v>459</v>
      </c>
    </row>
    <row spans="1:5" r="55">
      <c t="s" r="A55" s="3">
        <v>493</v>
      </c>
    </row>
    <row spans="1:5" r="56">
      <c t="s" r="A56" s="7">
        <v>488</v>
      </c>
    </row>
    <row spans="1:5" r="57">
      <c t="s" r="A57" s="3">
        <v>489</v>
      </c>
      <c t="s" r="B57" s="3">
        <v>4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1</v>
      </c>
      <c t="s" r="D2" s="2">
        <v>88</v>
      </c>
    </row>
    <row spans="1:4" r="3">
      <c t="s" r="A3" s="7">
        <v>125</v>
      </c>
    </row>
    <row spans="1:4" r="4">
      <c t="s" r="A4" s="3">
        <v>135</v>
      </c>
      <c t="n" r="B4" s="6">
        <v>0</v>
      </c>
      <c t="n" r="C4" s="6">
        <v>-462</v>
      </c>
      <c t="n" r="D4" s="6">
        <v>0</v>
      </c>
    </row>
    <row spans="1:4" r="5">
      <c t="s" r="A5" s="3">
        <v>136</v>
      </c>
      <c t="n" r="B5" s="5">
        <v>-352</v>
      </c>
      <c t="n" r="C5" s="5">
        <v>1503</v>
      </c>
      <c t="n" r="D5" s="5">
        <v>834</v>
      </c>
    </row>
    <row spans="1:4" r="6">
      <c t="s" r="A6" s="3">
        <v>137</v>
      </c>
      <c t="n" r="B6" s="6">
        <v>147</v>
      </c>
      <c t="n" r="C6" s="6">
        <v>-528</v>
      </c>
      <c t="n" r="D6" s="6">
        <v>13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3</v>
      </c>
      <c t="s" r="B1" s="2">
        <v>1</v>
      </c>
    </row>
    <row spans="1:3" r="2">
      <c t="s" r="B2" s="2">
        <v>2</v>
      </c>
      <c t="s" r="C2" s="2">
        <v>31</v>
      </c>
    </row>
    <row spans="1:3" r="3">
      <c t="s" r="A3" s="7">
        <v>704</v>
      </c>
    </row>
    <row spans="1:3" r="4">
      <c t="s" r="A4" s="3">
        <v>705</v>
      </c>
      <c t="n" r="B4" s="6">
        <v>596428</v>
      </c>
      <c t="n" r="C4" s="6">
        <v>620106</v>
      </c>
    </row>
    <row spans="1:3" r="5">
      <c t="s" r="A5" s="3">
        <v>706</v>
      </c>
      <c t="n" r="B5" s="5">
        <v>59</v>
      </c>
      <c t="n" r="C5" s="5">
        <v>129</v>
      </c>
    </row>
    <row spans="1:3" r="6">
      <c t="s" r="A6" s="3">
        <v>707</v>
      </c>
      <c t="n" r="B6" s="5">
        <v>596487</v>
      </c>
      <c t="n" r="C6" s="5">
        <v>620235</v>
      </c>
    </row>
    <row spans="1:3" r="7">
      <c t="s" r="A7" s="3">
        <v>708</v>
      </c>
      <c t="n" r="B7" s="5">
        <v>5349</v>
      </c>
      <c t="n" r="C7" s="5">
        <v>5549</v>
      </c>
    </row>
    <row spans="1:3" r="8">
      <c t="s" r="A8" s="3">
        <v>709</v>
      </c>
      <c t="n" r="B8" s="5">
        <v>1894</v>
      </c>
      <c t="n" r="C8" s="5">
        <v>2451</v>
      </c>
    </row>
    <row spans="1:3" r="9">
      <c t="s" r="A9" s="3">
        <v>710</v>
      </c>
      <c t="n" r="B9" s="5">
        <v>11701</v>
      </c>
      <c t="n" r="C9" s="5">
        <v>13095</v>
      </c>
    </row>
    <row spans="1:3" r="10">
      <c t="s" r="A10" s="3">
        <v>711</v>
      </c>
      <c t="n" r="B10" s="6">
        <v>577543</v>
      </c>
      <c t="n" r="C10" s="6">
        <v>599140</v>
      </c>
    </row>
    <row spans="1:3" r="11">
      <c t="s" r="A11" s="3">
        <v>712</v>
      </c>
      <c t="s" r="B11" s="3">
        <v>713</v>
      </c>
      <c t="s" r="C11" s="3">
        <v>714</v>
      </c>
    </row>
    <row spans="1:3" r="12">
      <c t="s" r="A12" s="3">
        <v>466</v>
      </c>
    </row>
    <row spans="1:3" r="13">
      <c t="s" r="A13" s="7">
        <v>704</v>
      </c>
    </row>
    <row spans="1:3" r="14">
      <c t="s" r="A14" s="3">
        <v>715</v>
      </c>
      <c t="s" r="B14" s="3">
        <v>716</v>
      </c>
      <c t="s" r="C14" s="3">
        <v>474</v>
      </c>
    </row>
    <row spans="1:3" r="15">
      <c t="s" r="A15" s="3">
        <v>470</v>
      </c>
    </row>
    <row spans="1:3" r="16">
      <c t="s" r="A16" s="7">
        <v>704</v>
      </c>
    </row>
    <row spans="1:3" r="17">
      <c t="s" r="A17" s="3">
        <v>715</v>
      </c>
      <c t="s" r="B17" s="3">
        <v>717</v>
      </c>
      <c t="s" r="C17" s="3">
        <v>7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r="A1" s="1">
        <v>719</v>
      </c>
      <c t="s" r="B1" s="2">
        <v>520</v>
      </c>
      <c t="s" r="C1" s="2">
        <v>4</v>
      </c>
      <c t="s" r="D1" s="2">
        <v>720</v>
      </c>
      <c t="s" r="E1" s="2">
        <v>721</v>
      </c>
      <c t="s" r="F1" s="2">
        <v>497</v>
      </c>
      <c t="s" r="G1" s="2">
        <v>722</v>
      </c>
      <c t="s" r="H1" s="2">
        <v>723</v>
      </c>
    </row>
    <row spans="1:8" r="2">
      <c t="s" r="A2" s="7">
        <v>704</v>
      </c>
    </row>
    <row spans="1:8" r="3">
      <c t="s" r="A3" s="3">
        <v>724</v>
      </c>
      <c t="n" r="E3" s="6">
        <v>106082000</v>
      </c>
      <c t="n" r="F3" s="6">
        <v>107004000</v>
      </c>
    </row>
    <row spans="1:8" r="4">
      <c t="s" r="A4" s="3">
        <v>725</v>
      </c>
      <c t="n" r="E4" s="5">
        <v>499100000</v>
      </c>
      <c t="n" r="F4" s="5">
        <v>522561000</v>
      </c>
    </row>
    <row spans="1:8" r="5">
      <c t="s" r="A5" s="3">
        <v>726</v>
      </c>
      <c t="n" r="E5" s="5">
        <v>16540000</v>
      </c>
      <c t="n" r="F5" s="5">
        <v>15940000</v>
      </c>
    </row>
    <row spans="1:8" r="6">
      <c t="s" r="A6" s="3">
        <v>727</v>
      </c>
      <c t="n" r="E6" s="5">
        <v>11701000</v>
      </c>
      <c t="n" r="F6" s="5">
        <v>13095000</v>
      </c>
    </row>
    <row spans="1:8" r="7">
      <c t="s" r="A7" s="3">
        <v>728</v>
      </c>
      <c t="n" r="E7" s="5">
        <v>106082000</v>
      </c>
      <c t="n" r="F7" s="5">
        <v>101486000</v>
      </c>
    </row>
    <row spans="1:8" r="8">
      <c t="s" r="A8" s="3">
        <v>76</v>
      </c>
    </row>
    <row spans="1:8" r="9">
      <c t="s" r="A9" s="7">
        <v>704</v>
      </c>
    </row>
    <row spans="1:8" r="10">
      <c t="s" r="A10" s="3">
        <v>729</v>
      </c>
      <c t="n" r="E10" s="5">
        <v>97328000</v>
      </c>
      <c t="n" r="F10" s="5">
        <v>97545000</v>
      </c>
    </row>
    <row spans="1:8" r="11">
      <c t="s" r="A11" s="3">
        <v>727</v>
      </c>
      <c t="n" r="E11" s="5">
        <v>707000</v>
      </c>
      <c t="n" r="F11" s="5">
        <v>922000</v>
      </c>
    </row>
    <row spans="1:8" r="12">
      <c t="s" r="A12" s="3">
        <v>730</v>
      </c>
    </row>
    <row spans="1:8" r="13">
      <c t="s" r="A13" s="7">
        <v>704</v>
      </c>
    </row>
    <row spans="1:8" r="14">
      <c t="s" r="A14" s="3">
        <v>731</v>
      </c>
      <c t="n" r="B14" s="6">
        <v>551955000</v>
      </c>
    </row>
    <row spans="1:8" r="15">
      <c t="s" r="A15" s="3">
        <v>724</v>
      </c>
      <c t="n" r="B15" s="6">
        <v>105000000</v>
      </c>
    </row>
    <row spans="1:8" r="16">
      <c t="s" r="A16" s="3">
        <v>732</v>
      </c>
      <c t="s" r="B16" s="3">
        <v>733</v>
      </c>
    </row>
    <row spans="1:8" r="17">
      <c t="s" r="A17" s="3">
        <v>734</v>
      </c>
      <c t="s" r="B17" s="3">
        <v>733</v>
      </c>
    </row>
    <row spans="1:8" r="18">
      <c t="s" r="A18" s="3">
        <v>735</v>
      </c>
    </row>
    <row spans="1:8" r="19">
      <c t="s" r="A19" s="7">
        <v>704</v>
      </c>
    </row>
    <row spans="1:8" r="20">
      <c t="s" r="A20" s="3">
        <v>731</v>
      </c>
      <c t="n" r="B20" s="6">
        <v>345000000</v>
      </c>
    </row>
    <row spans="1:8" r="21">
      <c t="s" r="A21" s="3">
        <v>736</v>
      </c>
    </row>
    <row spans="1:8" r="22">
      <c t="s" r="A22" s="7">
        <v>704</v>
      </c>
    </row>
    <row spans="1:8" r="23">
      <c t="s" r="A23" s="3">
        <v>737</v>
      </c>
      <c t="s" r="B23" s="3">
        <v>738</v>
      </c>
    </row>
    <row spans="1:8" r="24">
      <c t="s" r="A24" s="3">
        <v>739</v>
      </c>
    </row>
    <row spans="1:8" r="25">
      <c t="s" r="A25" s="7">
        <v>704</v>
      </c>
    </row>
    <row spans="1:8" r="26">
      <c t="s" r="A26" s="3">
        <v>731</v>
      </c>
      <c t="n" r="B26" s="6">
        <v>206955000</v>
      </c>
      <c t="n" r="G26" s="11">
        <v>150000000</v>
      </c>
    </row>
    <row spans="1:8" r="27">
      <c t="s" r="A27" s="3">
        <v>740</v>
      </c>
    </row>
    <row spans="1:8" r="28">
      <c t="s" r="A28" s="7">
        <v>704</v>
      </c>
    </row>
    <row spans="1:8" r="29">
      <c t="s" r="A29" s="3">
        <v>737</v>
      </c>
      <c t="s" r="B29" s="3">
        <v>741</v>
      </c>
      <c t="s" r="C29" s="3">
        <v>738</v>
      </c>
    </row>
    <row spans="1:8" r="30">
      <c t="s" r="A30" s="3">
        <v>742</v>
      </c>
    </row>
    <row spans="1:8" r="31">
      <c t="s" r="A31" s="7">
        <v>704</v>
      </c>
    </row>
    <row spans="1:8" r="32">
      <c t="s" r="A32" s="3">
        <v>743</v>
      </c>
      <c t="s" r="B32" s="3">
        <v>474</v>
      </c>
    </row>
    <row spans="1:8" r="33">
      <c t="s" r="A33" s="3">
        <v>744</v>
      </c>
    </row>
    <row spans="1:8" r="34">
      <c t="s" r="A34" s="7">
        <v>704</v>
      </c>
    </row>
    <row spans="1:8" r="35">
      <c t="s" r="A35" s="3">
        <v>737</v>
      </c>
      <c t="s" r="B35" s="3">
        <v>745</v>
      </c>
    </row>
    <row spans="1:8" r="36">
      <c t="s" r="A36" s="3">
        <v>746</v>
      </c>
      <c t="s" r="B36" s="3">
        <v>747</v>
      </c>
    </row>
    <row spans="1:8" r="37">
      <c t="s" r="A37" s="3">
        <v>571</v>
      </c>
    </row>
    <row spans="1:8" r="38">
      <c t="s" r="A38" s="7">
        <v>704</v>
      </c>
    </row>
    <row spans="1:8" r="39">
      <c t="s" r="A39" s="3">
        <v>731</v>
      </c>
      <c t="n" r="D39" s="6">
        <v>86000000</v>
      </c>
      <c t="n" r="H39" s="6">
        <v>10000000</v>
      </c>
    </row>
    <row spans="1:8" r="40">
      <c t="s" r="A40" s="3">
        <v>748</v>
      </c>
      <c t="n" r="D40" s="6">
        <v>83200000</v>
      </c>
    </row>
    <row spans="1:8" r="41">
      <c t="s" r="A41" s="3">
        <v>726</v>
      </c>
      <c t="n" r="E41" s="6">
        <v>16540000</v>
      </c>
      <c t="n" r="F41" s="6">
        <v>15940000</v>
      </c>
    </row>
    <row spans="1:8" r="42">
      <c t="s" r="A42" s="3">
        <v>749</v>
      </c>
      <c t="s" r="H42" s="3">
        <v>750</v>
      </c>
    </row>
    <row spans="1:8" r="43">
      <c t="s" r="A43" s="3">
        <v>751</v>
      </c>
    </row>
    <row spans="1:8" r="44">
      <c t="s" r="A44" s="7">
        <v>704</v>
      </c>
    </row>
    <row spans="1:8" r="45">
      <c t="s" r="A45" s="3">
        <v>737</v>
      </c>
      <c t="s" r="D45" s="3">
        <v>7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31</v>
      </c>
    </row>
    <row spans="1:3" r="2">
      <c t="s" r="A2" s="7">
        <v>235</v>
      </c>
    </row>
    <row spans="1:3" r="3">
      <c t="n" r="A3" s="5">
        <v>2016</v>
      </c>
      <c t="n" r="B3" s="6">
        <v>5349</v>
      </c>
    </row>
    <row spans="1:3" r="4">
      <c t="n" r="A4" s="5">
        <v>2017</v>
      </c>
      <c t="n" r="B4" s="5">
        <v>5337</v>
      </c>
    </row>
    <row spans="1:3" r="5">
      <c t="n" r="A5" s="5">
        <v>2018</v>
      </c>
      <c t="n" r="B5" s="5">
        <v>5338</v>
      </c>
    </row>
    <row spans="1:3" r="6">
      <c t="n" r="A6" s="5">
        <v>2019</v>
      </c>
      <c t="n" r="B6" s="5">
        <v>91349</v>
      </c>
    </row>
    <row spans="1:3" r="7">
      <c t="n" r="A7" s="5">
        <v>2020</v>
      </c>
      <c t="n" r="B7" s="5">
        <v>5364</v>
      </c>
    </row>
    <row spans="1:3" r="8">
      <c t="s" r="A8" s="3">
        <v>754</v>
      </c>
      <c t="n" r="B8" s="5">
        <v>483750</v>
      </c>
    </row>
    <row spans="1:3" r="9">
      <c t="s" r="A9" s="3">
        <v>707</v>
      </c>
      <c t="n" r="B9" s="6">
        <v>596487</v>
      </c>
      <c t="n" r="C9" s="6">
        <v>6202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55</v>
      </c>
      <c t="s" r="B1" s="2">
        <v>2</v>
      </c>
      <c t="s" r="C1" s="2">
        <v>31</v>
      </c>
    </row>
    <row spans="1:3" r="2">
      <c t="s" r="A2" s="7">
        <v>237</v>
      </c>
    </row>
    <row spans="1:3" r="3">
      <c t="s" r="A3" s="3">
        <v>756</v>
      </c>
      <c t="n" r="B3" s="6">
        <v>1733</v>
      </c>
      <c t="n" r="C3" s="6">
        <v>618</v>
      </c>
    </row>
    <row spans="1:3" r="4">
      <c t="s" r="A4" s="3">
        <v>726</v>
      </c>
      <c t="n" r="B4" s="5">
        <v>16540</v>
      </c>
      <c t="n" r="C4" s="5">
        <v>15940</v>
      </c>
    </row>
    <row spans="1:3" r="5">
      <c t="s" r="A5" s="3">
        <v>757</v>
      </c>
      <c t="n" r="B5" s="5">
        <v>1950</v>
      </c>
      <c t="n" r="C5" s="5">
        <v>2550</v>
      </c>
    </row>
    <row spans="1:3" r="6">
      <c t="s" r="A6" s="3">
        <v>758</v>
      </c>
      <c t="n" r="B6" s="5">
        <v>247</v>
      </c>
      <c t="n" r="C6" s="5">
        <v>315</v>
      </c>
    </row>
    <row spans="1:3" r="7">
      <c t="s" r="A7" s="3">
        <v>759</v>
      </c>
      <c t="n" r="B7" s="5">
        <v>0</v>
      </c>
      <c t="n" r="C7" s="5">
        <v>2118</v>
      </c>
    </row>
    <row spans="1:3" r="8">
      <c t="s" r="A8" s="3">
        <v>760</v>
      </c>
      <c t="n" r="B8" s="5">
        <v>0</v>
      </c>
      <c t="n" r="C8" s="5">
        <v>2356</v>
      </c>
    </row>
    <row spans="1:3" r="9">
      <c t="s" r="A9" s="3">
        <v>761</v>
      </c>
      <c t="n" r="B9" s="6">
        <v>20470</v>
      </c>
      <c t="n" r="C9" s="6">
        <v>2389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62</v>
      </c>
      <c t="s" r="B1" s="2">
        <v>1</v>
      </c>
    </row>
    <row spans="1:4" r="2">
      <c t="s" r="B2" s="2">
        <v>2</v>
      </c>
      <c t="s" r="C2" s="2">
        <v>31</v>
      </c>
      <c t="s" r="D2" s="2">
        <v>88</v>
      </c>
    </row>
    <row spans="1:4" r="3">
      <c t="s" r="A3" s="7">
        <v>240</v>
      </c>
    </row>
    <row spans="1:4" r="4">
      <c t="s" r="A4" s="3">
        <v>763</v>
      </c>
      <c t="s" r="B4" s="3">
        <v>764</v>
      </c>
      <c t="s" r="C4" s="3">
        <v>765</v>
      </c>
      <c t="s" r="D4" s="3">
        <v>765</v>
      </c>
    </row>
    <row spans="1:4" r="5">
      <c t="s" r="A5" s="3">
        <v>766</v>
      </c>
      <c t="s" r="B5" s="3">
        <v>767</v>
      </c>
      <c t="s" r="C5" s="3">
        <v>768</v>
      </c>
      <c t="s" r="D5" s="3">
        <v>769</v>
      </c>
    </row>
    <row spans="1:4" r="6">
      <c t="s" r="A6" s="3">
        <v>770</v>
      </c>
      <c t="s" r="B6" s="3">
        <v>771</v>
      </c>
      <c t="s" r="C6" s="3">
        <v>7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2</v>
      </c>
      <c t="s" r="B1" s="2">
        <v>2</v>
      </c>
      <c t="s" r="C1" s="2">
        <v>31</v>
      </c>
      <c t="s" r="D1" s="2">
        <v>88</v>
      </c>
      <c t="s" r="E1" s="2">
        <v>773</v>
      </c>
    </row>
    <row spans="1:5" r="2">
      <c t="s" r="A2" s="7">
        <v>774</v>
      </c>
    </row>
    <row spans="1:5" r="3">
      <c t="s" r="A3" s="3">
        <v>775</v>
      </c>
      <c t="n" r="B3" s="6">
        <v>24202</v>
      </c>
      <c t="n" r="C3" s="6">
        <v>24968</v>
      </c>
      <c t="n" r="D3" s="6">
        <v>23162</v>
      </c>
      <c t="n" r="E3" s="6">
        <v>19652</v>
      </c>
    </row>
    <row spans="1:5" r="4">
      <c t="n" r="A4" s="12">
        <v>1</v>
      </c>
    </row>
    <row spans="1:5" r="5">
      <c t="s" r="A5" s="7">
        <v>774</v>
      </c>
    </row>
    <row spans="1:5" r="6">
      <c t="s" r="A6" s="3">
        <v>775</v>
      </c>
      <c t="n" r="B6" s="5">
        <v>22176</v>
      </c>
      <c t="n" r="C6" s="5">
        <v>22782</v>
      </c>
    </row>
    <row spans="1:5" r="7">
      <c t="n" r="A7" s="12">
        <v>2</v>
      </c>
    </row>
    <row spans="1:5" r="8">
      <c t="s" r="A8" s="7">
        <v>774</v>
      </c>
    </row>
    <row spans="1:5" r="9">
      <c t="s" r="A9" s="3">
        <v>775</v>
      </c>
      <c t="n" r="B9" s="5">
        <v>0</v>
      </c>
      <c t="n" r="C9" s="5">
        <v>0</v>
      </c>
    </row>
    <row spans="1:5" r="10">
      <c t="n" r="A10" s="12">
        <v>3</v>
      </c>
    </row>
    <row spans="1:5" r="11">
      <c t="s" r="A11" s="7">
        <v>774</v>
      </c>
    </row>
    <row spans="1:5" r="12">
      <c t="s" r="A12" s="3">
        <v>775</v>
      </c>
      <c t="n" r="B12" s="5">
        <v>2026</v>
      </c>
      <c t="n" r="C12" s="5">
        <v>2186</v>
      </c>
      <c t="n" r="D12" s="5">
        <v>2045</v>
      </c>
    </row>
    <row spans="1:5" r="13">
      <c t="s" r="A13" s="3">
        <v>530</v>
      </c>
    </row>
    <row spans="1:5" r="14">
      <c t="s" r="A14" s="7">
        <v>774</v>
      </c>
    </row>
    <row spans="1:5" r="15">
      <c t="s" r="A15" s="3">
        <v>775</v>
      </c>
      <c t="n" r="B15" s="5">
        <v>1101</v>
      </c>
      <c t="n" r="C15" s="5">
        <v>744</v>
      </c>
    </row>
    <row spans="1:5" r="16">
      <c t="s" r="A16" s="3">
        <v>776</v>
      </c>
    </row>
    <row spans="1:5" r="17">
      <c t="s" r="A17" s="7">
        <v>774</v>
      </c>
    </row>
    <row spans="1:5" r="18">
      <c t="s" r="A18" s="3">
        <v>775</v>
      </c>
      <c t="n" r="B18" s="5">
        <v>1101</v>
      </c>
      <c t="n" r="C18" s="5">
        <v>744</v>
      </c>
    </row>
    <row spans="1:5" r="19">
      <c t="s" r="A19" s="3">
        <v>777</v>
      </c>
    </row>
    <row spans="1:5" r="20">
      <c t="s" r="A20" s="7">
        <v>774</v>
      </c>
    </row>
    <row spans="1:5" r="21">
      <c t="s" r="A21" s="3">
        <v>775</v>
      </c>
      <c t="n" r="B21" s="5">
        <v>0</v>
      </c>
      <c t="n" r="C21" s="5">
        <v>0</v>
      </c>
    </row>
    <row spans="1:5" r="22">
      <c t="s" r="A22" s="3">
        <v>778</v>
      </c>
    </row>
    <row spans="1:5" r="23">
      <c t="s" r="A23" s="7">
        <v>774</v>
      </c>
    </row>
    <row spans="1:5" r="24">
      <c t="s" r="A24" s="3">
        <v>775</v>
      </c>
      <c t="n" r="B24" s="5">
        <v>0</v>
      </c>
      <c t="n" r="C24" s="5">
        <v>0</v>
      </c>
    </row>
    <row spans="1:5" r="25">
      <c t="s" r="A25" s="3">
        <v>779</v>
      </c>
    </row>
    <row spans="1:5" r="26">
      <c t="s" r="A26" s="7">
        <v>774</v>
      </c>
    </row>
    <row spans="1:5" r="27">
      <c t="s" r="A27" s="3">
        <v>775</v>
      </c>
      <c t="n" r="B27" s="5">
        <v>5509</v>
      </c>
      <c t="n" r="C27" s="5">
        <v>6087</v>
      </c>
    </row>
    <row spans="1:5" r="28">
      <c t="s" r="A28" s="3">
        <v>780</v>
      </c>
    </row>
    <row spans="1:5" r="29">
      <c t="s" r="A29" s="7">
        <v>774</v>
      </c>
    </row>
    <row spans="1:5" r="30">
      <c t="s" r="A30" s="3">
        <v>775</v>
      </c>
      <c t="n" r="B30" s="5">
        <v>5509</v>
      </c>
      <c t="n" r="C30" s="5">
        <v>6087</v>
      </c>
    </row>
    <row spans="1:5" r="31">
      <c t="s" r="A31" s="3">
        <v>781</v>
      </c>
    </row>
    <row spans="1:5" r="32">
      <c t="s" r="A32" s="7">
        <v>774</v>
      </c>
    </row>
    <row spans="1:5" r="33">
      <c t="s" r="A33" s="3">
        <v>775</v>
      </c>
      <c t="n" r="B33" s="5">
        <v>0</v>
      </c>
      <c t="n" r="C33" s="5">
        <v>0</v>
      </c>
    </row>
    <row spans="1:5" r="34">
      <c t="s" r="A34" s="3">
        <v>782</v>
      </c>
    </row>
    <row spans="1:5" r="35">
      <c t="s" r="A35" s="7">
        <v>774</v>
      </c>
    </row>
    <row spans="1:5" r="36">
      <c t="s" r="A36" s="3">
        <v>775</v>
      </c>
      <c t="n" r="B36" s="5">
        <v>0</v>
      </c>
      <c t="n" r="C36" s="5">
        <v>0</v>
      </c>
    </row>
    <row spans="1:5" r="37">
      <c t="s" r="A37" s="3">
        <v>783</v>
      </c>
    </row>
    <row spans="1:5" r="38">
      <c t="s" r="A38" s="7">
        <v>774</v>
      </c>
    </row>
    <row spans="1:5" r="39">
      <c t="s" r="A39" s="3">
        <v>775</v>
      </c>
      <c t="n" r="B39" s="5">
        <v>4999</v>
      </c>
      <c t="n" r="C39" s="5">
        <v>5524</v>
      </c>
    </row>
    <row spans="1:5" r="40">
      <c t="s" r="A40" s="3">
        <v>784</v>
      </c>
    </row>
    <row spans="1:5" r="41">
      <c t="s" r="A41" s="7">
        <v>774</v>
      </c>
    </row>
    <row spans="1:5" r="42">
      <c t="s" r="A42" s="3">
        <v>775</v>
      </c>
      <c t="n" r="B42" s="5">
        <v>4999</v>
      </c>
      <c t="n" r="C42" s="5">
        <v>5524</v>
      </c>
    </row>
    <row spans="1:5" r="43">
      <c t="s" r="A43" s="3">
        <v>785</v>
      </c>
    </row>
    <row spans="1:5" r="44">
      <c t="s" r="A44" s="7">
        <v>774</v>
      </c>
    </row>
    <row spans="1:5" r="45">
      <c t="s" r="A45" s="3">
        <v>775</v>
      </c>
      <c t="n" r="B45" s="5">
        <v>0</v>
      </c>
      <c t="n" r="C45" s="5">
        <v>0</v>
      </c>
    </row>
    <row spans="1:5" r="46">
      <c t="s" r="A46" s="3">
        <v>786</v>
      </c>
    </row>
    <row spans="1:5" r="47">
      <c t="s" r="A47" s="7">
        <v>774</v>
      </c>
    </row>
    <row spans="1:5" r="48">
      <c t="s" r="A48" s="3">
        <v>775</v>
      </c>
      <c t="n" r="B48" s="5">
        <v>0</v>
      </c>
      <c t="n" r="C48" s="5">
        <v>0</v>
      </c>
    </row>
    <row spans="1:5" r="49">
      <c t="s" r="A49" s="3">
        <v>787</v>
      </c>
    </row>
    <row spans="1:5" r="50">
      <c t="s" r="A50" s="7">
        <v>774</v>
      </c>
    </row>
    <row spans="1:5" r="51">
      <c t="s" r="A51" s="3">
        <v>775</v>
      </c>
      <c t="n" r="B51" s="5">
        <v>860</v>
      </c>
      <c t="n" r="C51" s="5">
        <v>1830</v>
      </c>
    </row>
    <row spans="1:5" r="52">
      <c t="s" r="A52" s="3">
        <v>788</v>
      </c>
    </row>
    <row spans="1:5" r="53">
      <c t="s" r="A53" s="7">
        <v>774</v>
      </c>
    </row>
    <row spans="1:5" r="54">
      <c t="s" r="A54" s="3">
        <v>775</v>
      </c>
      <c t="n" r="B54" s="5">
        <v>860</v>
      </c>
      <c t="n" r="C54" s="5">
        <v>1830</v>
      </c>
    </row>
    <row spans="1:5" r="55">
      <c t="s" r="A55" s="3">
        <v>789</v>
      </c>
    </row>
    <row spans="1:5" r="56">
      <c t="s" r="A56" s="7">
        <v>774</v>
      </c>
    </row>
    <row spans="1:5" r="57">
      <c t="s" r="A57" s="3">
        <v>775</v>
      </c>
      <c t="n" r="B57" s="5">
        <v>0</v>
      </c>
      <c t="n" r="C57" s="5">
        <v>0</v>
      </c>
    </row>
    <row spans="1:5" r="58">
      <c t="s" r="A58" s="3">
        <v>790</v>
      </c>
    </row>
    <row spans="1:5" r="59">
      <c t="s" r="A59" s="7">
        <v>774</v>
      </c>
    </row>
    <row spans="1:5" r="60">
      <c t="s" r="A60" s="3">
        <v>775</v>
      </c>
      <c t="n" r="B60" s="5">
        <v>0</v>
      </c>
      <c t="n" r="C60" s="5">
        <v>0</v>
      </c>
    </row>
    <row spans="1:5" r="61">
      <c t="s" r="A61" s="3">
        <v>791</v>
      </c>
    </row>
    <row spans="1:5" r="62">
      <c t="s" r="A62" s="7">
        <v>774</v>
      </c>
    </row>
    <row spans="1:5" r="63">
      <c t="s" r="A63" s="3">
        <v>775</v>
      </c>
      <c t="n" r="B63" s="5">
        <v>5847</v>
      </c>
      <c t="n" r="C63" s="5">
        <v>5745</v>
      </c>
    </row>
    <row spans="1:5" r="64">
      <c t="s" r="A64" s="3">
        <v>792</v>
      </c>
    </row>
    <row spans="1:5" r="65">
      <c t="s" r="A65" s="7">
        <v>774</v>
      </c>
    </row>
    <row spans="1:5" r="66">
      <c t="s" r="A66" s="3">
        <v>775</v>
      </c>
      <c t="n" r="B66" s="5">
        <v>5847</v>
      </c>
      <c t="n" r="C66" s="5">
        <v>5745</v>
      </c>
    </row>
    <row spans="1:5" r="67">
      <c t="s" r="A67" s="3">
        <v>793</v>
      </c>
    </row>
    <row spans="1:5" r="68">
      <c t="s" r="A68" s="7">
        <v>774</v>
      </c>
    </row>
    <row spans="1:5" r="69">
      <c t="s" r="A69" s="3">
        <v>775</v>
      </c>
      <c t="n" r="B69" s="5">
        <v>0</v>
      </c>
      <c t="n" r="C69" s="5">
        <v>0</v>
      </c>
    </row>
    <row spans="1:5" r="70">
      <c t="s" r="A70" s="3">
        <v>794</v>
      </c>
    </row>
    <row spans="1:5" r="71">
      <c t="s" r="A71" s="7">
        <v>774</v>
      </c>
    </row>
    <row spans="1:5" r="72">
      <c t="s" r="A72" s="3">
        <v>775</v>
      </c>
      <c t="n" r="B72" s="5">
        <v>0</v>
      </c>
      <c t="n" r="C72" s="5">
        <v>0</v>
      </c>
    </row>
    <row spans="1:5" r="73">
      <c t="s" r="A73" s="3">
        <v>795</v>
      </c>
    </row>
    <row spans="1:5" r="74">
      <c t="s" r="A74" s="7">
        <v>774</v>
      </c>
    </row>
    <row spans="1:5" r="75">
      <c t="s" r="A75" s="3">
        <v>775</v>
      </c>
      <c t="n" r="B75" s="5">
        <v>3860</v>
      </c>
      <c t="n" r="C75" s="5">
        <v>2852</v>
      </c>
    </row>
    <row spans="1:5" r="76">
      <c t="s" r="A76" s="3">
        <v>796</v>
      </c>
    </row>
    <row spans="1:5" r="77">
      <c t="s" r="A77" s="7">
        <v>774</v>
      </c>
    </row>
    <row spans="1:5" r="78">
      <c t="s" r="A78" s="3">
        <v>775</v>
      </c>
      <c t="n" r="B78" s="5">
        <v>3860</v>
      </c>
      <c t="n" r="C78" s="5">
        <v>2852</v>
      </c>
    </row>
    <row spans="1:5" r="79">
      <c t="s" r="A79" s="3">
        <v>797</v>
      </c>
    </row>
    <row spans="1:5" r="80">
      <c t="s" r="A80" s="7">
        <v>774</v>
      </c>
    </row>
    <row spans="1:5" r="81">
      <c t="s" r="A81" s="3">
        <v>775</v>
      </c>
      <c t="n" r="B81" s="5">
        <v>0</v>
      </c>
      <c t="n" r="C81" s="5">
        <v>0</v>
      </c>
    </row>
    <row spans="1:5" r="82">
      <c t="s" r="A82" s="3">
        <v>798</v>
      </c>
    </row>
    <row spans="1:5" r="83">
      <c t="s" r="A83" s="7">
        <v>774</v>
      </c>
    </row>
    <row spans="1:5" r="84">
      <c t="s" r="A84" s="3">
        <v>775</v>
      </c>
      <c t="n" r="B84" s="5">
        <v>0</v>
      </c>
      <c t="n" r="C84" s="5">
        <v>0</v>
      </c>
    </row>
    <row spans="1:5" r="85">
      <c t="s" r="A85" s="3">
        <v>799</v>
      </c>
    </row>
    <row spans="1:5" r="86">
      <c t="s" r="A86" s="7">
        <v>774</v>
      </c>
    </row>
    <row spans="1:5" r="87">
      <c t="s" r="A87" s="3">
        <v>775</v>
      </c>
      <c t="n" r="B87" s="5">
        <v>2026</v>
      </c>
      <c t="n" r="C87" s="5">
        <v>2186</v>
      </c>
    </row>
    <row spans="1:5" r="88">
      <c t="s" r="A88" s="3">
        <v>800</v>
      </c>
    </row>
    <row spans="1:5" r="89">
      <c t="s" r="A89" s="7">
        <v>774</v>
      </c>
    </row>
    <row spans="1:5" r="90">
      <c t="s" r="A90" s="3">
        <v>775</v>
      </c>
      <c t="n" r="B90" s="5">
        <v>0</v>
      </c>
      <c t="n" r="C90" s="5">
        <v>0</v>
      </c>
    </row>
    <row spans="1:5" r="91">
      <c t="s" r="A91" s="3">
        <v>801</v>
      </c>
    </row>
    <row spans="1:5" r="92">
      <c t="s" r="A92" s="7">
        <v>774</v>
      </c>
    </row>
    <row spans="1:5" r="93">
      <c t="s" r="A93" s="3">
        <v>775</v>
      </c>
      <c t="n" r="B93" s="5">
        <v>0</v>
      </c>
      <c t="n" r="C93" s="5">
        <v>0</v>
      </c>
    </row>
    <row spans="1:5" r="94">
      <c t="s" r="A94" s="3">
        <v>802</v>
      </c>
    </row>
    <row spans="1:5" r="95">
      <c t="s" r="A95" s="7">
        <v>774</v>
      </c>
    </row>
    <row spans="1:5" r="96">
      <c t="s" r="A96" s="3">
        <v>775</v>
      </c>
      <c t="n" r="B96" s="6">
        <v>2026</v>
      </c>
      <c t="n" r="C96" s="6">
        <v>2186</v>
      </c>
      <c t="n" r="D96" s="6">
        <v>204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3</v>
      </c>
      <c t="s" r="B1" s="2">
        <v>1</v>
      </c>
    </row>
    <row spans="1:4" r="2">
      <c t="s" r="B2" s="2">
        <v>2</v>
      </c>
      <c t="s" r="C2" s="2">
        <v>31</v>
      </c>
      <c t="s" r="D2" s="2">
        <v>88</v>
      </c>
    </row>
    <row spans="1:4" r="3">
      <c t="s" r="A3" s="7">
        <v>804</v>
      </c>
    </row>
    <row spans="1:4" r="4">
      <c t="s" r="A4" s="3">
        <v>805</v>
      </c>
      <c t="n" r="B4" s="6">
        <v>24968</v>
      </c>
      <c t="n" r="C4" s="6">
        <v>23162</v>
      </c>
      <c t="n" r="D4" s="6">
        <v>19652</v>
      </c>
    </row>
    <row spans="1:4" r="5">
      <c t="s" r="A5" s="3">
        <v>806</v>
      </c>
      <c t="n" r="B5" s="5">
        <v>-1298</v>
      </c>
      <c t="n" r="C5" s="5">
        <v>-1572</v>
      </c>
      <c t="n" r="D5" s="5">
        <v>538</v>
      </c>
    </row>
    <row spans="1:4" r="6">
      <c t="s" r="A6" s="7">
        <v>807</v>
      </c>
    </row>
    <row spans="1:4" r="7">
      <c t="s" r="A7" s="3">
        <v>808</v>
      </c>
      <c t="n" r="B7" s="5">
        <v>24202</v>
      </c>
      <c t="n" r="C7" s="5">
        <v>24968</v>
      </c>
      <c t="n" r="D7" s="5">
        <v>23162</v>
      </c>
    </row>
    <row spans="1:4" r="8">
      <c t="n" r="A8" s="12">
        <v>3</v>
      </c>
    </row>
    <row spans="1:4" r="9">
      <c t="s" r="A9" s="7">
        <v>804</v>
      </c>
    </row>
    <row spans="1:4" r="10">
      <c t="s" r="A10" s="3">
        <v>805</v>
      </c>
      <c t="n" r="B10" s="5">
        <v>2186</v>
      </c>
      <c t="n" r="C10" s="5">
        <v>2045</v>
      </c>
    </row>
    <row spans="1:4" r="11">
      <c t="s" r="A11" s="3">
        <v>806</v>
      </c>
      <c t="n" r="B11" s="5">
        <v>-112</v>
      </c>
      <c t="n" r="C11" s="5">
        <v>-123</v>
      </c>
    </row>
    <row spans="1:4" r="12">
      <c t="s" r="A12" s="7">
        <v>807</v>
      </c>
    </row>
    <row spans="1:4" r="13">
      <c t="s" r="A13" s="3">
        <v>809</v>
      </c>
      <c t="n" r="B13" s="5">
        <v>25</v>
      </c>
      <c t="n" r="C13" s="5">
        <v>339</v>
      </c>
    </row>
    <row spans="1:4" r="14">
      <c t="s" r="A14" s="3">
        <v>810</v>
      </c>
      <c t="n" r="B14" s="5">
        <v>-73</v>
      </c>
      <c t="n" r="C14" s="5">
        <v>-75</v>
      </c>
    </row>
    <row spans="1:4" r="15">
      <c t="s" r="A15" s="3">
        <v>811</v>
      </c>
      <c t="n" r="B15" s="5">
        <v>0</v>
      </c>
      <c t="n" r="C15" s="5">
        <v>0</v>
      </c>
    </row>
    <row spans="1:4" r="16">
      <c t="s" r="A16" s="3">
        <v>808</v>
      </c>
      <c t="n" r="B16" s="5">
        <v>2026</v>
      </c>
      <c t="n" r="C16" s="5">
        <v>2186</v>
      </c>
      <c t="n" r="D16" s="5">
        <v>2045</v>
      </c>
    </row>
    <row spans="1:4" r="17">
      <c t="s" r="A17" s="3">
        <v>799</v>
      </c>
    </row>
    <row spans="1:4" r="18">
      <c t="s" r="A18" s="7">
        <v>804</v>
      </c>
    </row>
    <row spans="1:4" r="19">
      <c t="s" r="A19" s="3">
        <v>805</v>
      </c>
      <c t="n" r="B19" s="5">
        <v>2186</v>
      </c>
    </row>
    <row spans="1:4" r="20">
      <c t="s" r="A20" s="7">
        <v>807</v>
      </c>
    </row>
    <row spans="1:4" r="21">
      <c t="s" r="A21" s="3">
        <v>808</v>
      </c>
      <c t="n" r="B21" s="5">
        <v>2026</v>
      </c>
      <c t="n" r="C21" s="5">
        <v>2186</v>
      </c>
    </row>
    <row spans="1:4" r="22">
      <c t="s" r="A22" s="3">
        <v>802</v>
      </c>
    </row>
    <row spans="1:4" r="23">
      <c t="s" r="A23" s="7">
        <v>804</v>
      </c>
    </row>
    <row spans="1:4" r="24">
      <c t="s" r="A24" s="3">
        <v>805</v>
      </c>
      <c t="n" r="B24" s="5">
        <v>2186</v>
      </c>
      <c t="n" r="C24" s="5">
        <v>2045</v>
      </c>
    </row>
    <row spans="1:4" r="25">
      <c t="s" r="A25" s="3">
        <v>806</v>
      </c>
      <c t="n" r="B25" s="5">
        <v>-112</v>
      </c>
      <c t="n" r="C25" s="5">
        <v>-123</v>
      </c>
    </row>
    <row spans="1:4" r="26">
      <c t="s" r="A26" s="7">
        <v>807</v>
      </c>
    </row>
    <row spans="1:4" r="27">
      <c t="s" r="A27" s="3">
        <v>809</v>
      </c>
      <c t="n" r="B27" s="5">
        <v>25</v>
      </c>
      <c t="n" r="C27" s="5">
        <v>339</v>
      </c>
    </row>
    <row spans="1:4" r="28">
      <c t="s" r="A28" s="3">
        <v>810</v>
      </c>
      <c t="n" r="B28" s="5">
        <v>-73</v>
      </c>
      <c t="n" r="C28" s="5">
        <v>-75</v>
      </c>
    </row>
    <row spans="1:4" r="29">
      <c t="s" r="A29" s="3">
        <v>811</v>
      </c>
      <c t="n" r="B29" s="5">
        <v>0</v>
      </c>
      <c t="n" r="C29" s="5">
        <v>0</v>
      </c>
    </row>
    <row spans="1:4" r="30">
      <c t="s" r="A30" s="3">
        <v>808</v>
      </c>
      <c t="n" r="B30" s="6">
        <v>2026</v>
      </c>
      <c t="n" r="C30" s="6">
        <v>2186</v>
      </c>
      <c t="n" r="D30" s="6">
        <v>20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2</v>
      </c>
      <c t="s" r="B1" s="2">
        <v>1</v>
      </c>
    </row>
    <row spans="1:4" r="2">
      <c t="s" r="B2" s="2">
        <v>2</v>
      </c>
      <c t="s" r="C2" s="2">
        <v>31</v>
      </c>
      <c t="s" r="D2" s="2">
        <v>88</v>
      </c>
    </row>
    <row spans="1:4" r="3">
      <c t="s" r="A3" s="7">
        <v>813</v>
      </c>
    </row>
    <row spans="1:4" r="4">
      <c t="s" r="A4" s="3">
        <v>814</v>
      </c>
      <c t="n" r="B4" s="6">
        <v>27353</v>
      </c>
      <c t="n" r="C4" s="6">
        <v>24768</v>
      </c>
      <c t="n" r="D4" s="6">
        <v>27927</v>
      </c>
    </row>
    <row spans="1:4" r="5">
      <c t="s" r="A5" s="3">
        <v>815</v>
      </c>
      <c t="n" r="B5" s="5">
        <v>0</v>
      </c>
      <c t="n" r="C5" s="5">
        <v>0</v>
      </c>
      <c t="n" r="D5" s="5">
        <v>0</v>
      </c>
    </row>
    <row spans="1:4" r="6">
      <c t="s" r="A6" s="3">
        <v>816</v>
      </c>
      <c t="n" r="B6" s="5">
        <v>984</v>
      </c>
      <c t="n" r="C6" s="5">
        <v>1092</v>
      </c>
      <c t="n" r="D6" s="5">
        <v>1200</v>
      </c>
    </row>
    <row spans="1:4" r="7">
      <c t="s" r="A7" s="3">
        <v>817</v>
      </c>
      <c t="n" r="B7" s="5">
        <v>0</v>
      </c>
      <c t="n" r="C7" s="5">
        <v>0</v>
      </c>
      <c t="n" r="D7" s="5">
        <v>0</v>
      </c>
    </row>
    <row spans="1:4" r="8">
      <c t="s" r="A8" s="3">
        <v>818</v>
      </c>
      <c t="n" r="B8" s="5">
        <v>0</v>
      </c>
      <c t="n" r="C8" s="5">
        <v>0</v>
      </c>
      <c t="n" r="D8" s="5">
        <v>0</v>
      </c>
    </row>
    <row spans="1:4" r="9">
      <c t="s" r="A9" s="3">
        <v>819</v>
      </c>
      <c t="n" r="B9" s="5">
        <v>-702</v>
      </c>
      <c t="n" r="C9" s="5">
        <v>3680</v>
      </c>
      <c t="n" r="D9" s="5">
        <v>-4093</v>
      </c>
    </row>
    <row spans="1:4" r="10">
      <c t="s" r="A10" s="3">
        <v>820</v>
      </c>
      <c t="n" r="B10" s="5">
        <v>-1723</v>
      </c>
      <c t="n" r="C10" s="5">
        <v>-468</v>
      </c>
      <c t="n" r="D10" s="5">
        <v>-573</v>
      </c>
    </row>
    <row spans="1:4" r="11">
      <c t="s" r="A11" s="3">
        <v>821</v>
      </c>
      <c t="n" r="B11" s="5">
        <v>0</v>
      </c>
      <c t="n" r="C11" s="5">
        <v>0</v>
      </c>
      <c t="n" r="D11" s="5">
        <v>0</v>
      </c>
    </row>
    <row spans="1:4" r="12">
      <c t="s" r="A12" s="3">
        <v>822</v>
      </c>
      <c t="n" r="B12" s="5">
        <v>0</v>
      </c>
      <c t="n" r="C12" s="5">
        <v>0</v>
      </c>
      <c t="n" r="D12" s="5">
        <v>0</v>
      </c>
    </row>
    <row spans="1:4" r="13">
      <c t="s" r="A13" s="3">
        <v>823</v>
      </c>
      <c t="n" r="B13" s="5">
        <v>-1356</v>
      </c>
      <c t="n" r="C13" s="5">
        <v>-1719</v>
      </c>
      <c t="n" r="D13" s="5">
        <v>307</v>
      </c>
    </row>
    <row spans="1:4" r="14">
      <c t="s" r="A14" s="3">
        <v>824</v>
      </c>
      <c t="n" r="B14" s="5">
        <v>24556</v>
      </c>
      <c t="n" r="C14" s="5">
        <v>27353</v>
      </c>
      <c t="n" r="D14" s="5">
        <v>24768</v>
      </c>
    </row>
    <row spans="1:4" r="15">
      <c t="s" r="A15" s="7">
        <v>825</v>
      </c>
    </row>
    <row spans="1:4" r="16">
      <c t="s" r="A16" s="3">
        <v>805</v>
      </c>
      <c t="n" r="B16" s="5">
        <v>24968</v>
      </c>
      <c t="n" r="C16" s="5">
        <v>23162</v>
      </c>
      <c t="n" r="D16" s="5">
        <v>19652</v>
      </c>
    </row>
    <row spans="1:4" r="17">
      <c t="s" r="A17" s="3">
        <v>826</v>
      </c>
      <c t="n" r="B17" s="5">
        <v>309</v>
      </c>
      <c t="n" r="C17" s="5">
        <v>1821</v>
      </c>
      <c t="n" r="D17" s="5">
        <v>1665</v>
      </c>
    </row>
    <row spans="1:4" r="18">
      <c t="s" r="A18" s="3">
        <v>827</v>
      </c>
      <c t="n" r="B18" s="5">
        <v>1946</v>
      </c>
      <c t="n" r="C18" s="5">
        <v>2025</v>
      </c>
      <c t="n" r="D18" s="5">
        <v>1880</v>
      </c>
    </row>
    <row spans="1:4" r="19">
      <c t="s" r="A19" s="3">
        <v>817</v>
      </c>
      <c t="n" r="B19" s="5">
        <v>0</v>
      </c>
      <c t="n" r="C19" s="5">
        <v>0</v>
      </c>
      <c t="n" r="D19" s="5">
        <v>0</v>
      </c>
    </row>
    <row spans="1:4" r="20">
      <c t="s" r="A20" s="3">
        <v>818</v>
      </c>
      <c t="n" r="B20" s="5">
        <v>0</v>
      </c>
      <c t="n" r="C20" s="5">
        <v>0</v>
      </c>
      <c t="n" r="D20" s="5">
        <v>0</v>
      </c>
    </row>
    <row spans="1:4" r="21">
      <c t="s" r="A21" s="3">
        <v>820</v>
      </c>
      <c t="n" r="B21" s="5">
        <v>-1723</v>
      </c>
      <c t="n" r="C21" s="5">
        <v>-468</v>
      </c>
      <c t="n" r="D21" s="5">
        <v>-573</v>
      </c>
    </row>
    <row spans="1:4" r="22">
      <c t="s" r="A22" s="3">
        <v>822</v>
      </c>
      <c t="n" r="B22" s="5">
        <v>0</v>
      </c>
      <c t="n" r="C22" s="5">
        <v>0</v>
      </c>
      <c t="n" r="D22" s="5">
        <v>0</v>
      </c>
    </row>
    <row spans="1:4" r="23">
      <c t="s" r="A23" s="3">
        <v>823</v>
      </c>
      <c t="n" r="B23" s="5">
        <v>-1298</v>
      </c>
      <c t="n" r="C23" s="5">
        <v>-1572</v>
      </c>
      <c t="n" r="D23" s="5">
        <v>538</v>
      </c>
    </row>
    <row spans="1:4" r="24">
      <c t="s" r="A24" s="3">
        <v>808</v>
      </c>
      <c t="n" r="B24" s="5">
        <v>24202</v>
      </c>
      <c t="n" r="C24" s="5">
        <v>24968</v>
      </c>
      <c t="n" r="D24" s="5">
        <v>23162</v>
      </c>
    </row>
    <row spans="1:4" r="25">
      <c t="s" r="A25" s="3">
        <v>828</v>
      </c>
      <c t="n" r="B25" s="5">
        <v>-354</v>
      </c>
      <c t="n" r="C25" s="5">
        <v>-2385</v>
      </c>
      <c t="n" r="D25" s="5">
        <v>-1606</v>
      </c>
    </row>
    <row spans="1:4" r="26">
      <c t="s" r="A26" s="3">
        <v>829</v>
      </c>
      <c t="n" r="B26" s="6">
        <v>-727</v>
      </c>
      <c t="n" r="C26" s="6">
        <v>2449</v>
      </c>
      <c t="n" r="D26" s="6">
        <v>-56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0</v>
      </c>
      <c t="s" r="B1" s="2">
        <v>1</v>
      </c>
    </row>
    <row spans="1:5" r="2">
      <c t="s" r="B2" s="2">
        <v>2</v>
      </c>
      <c t="s" r="C2" s="2">
        <v>31</v>
      </c>
      <c t="s" r="D2" s="2">
        <v>88</v>
      </c>
      <c t="s" r="E2" s="2">
        <v>773</v>
      </c>
    </row>
    <row spans="1:5" r="3">
      <c t="s" r="A3" s="7">
        <v>831</v>
      </c>
    </row>
    <row spans="1:5" r="4">
      <c t="s" r="A4" s="3">
        <v>610</v>
      </c>
      <c t="n" r="B4" s="6">
        <v>0</v>
      </c>
      <c t="n" r="C4" s="6">
        <v>0</v>
      </c>
    </row>
    <row spans="1:5" r="5">
      <c t="s" r="A5" s="3">
        <v>832</v>
      </c>
      <c t="n" r="B5" s="5">
        <v>0</v>
      </c>
      <c t="n" r="C5" s="5">
        <v>0</v>
      </c>
    </row>
    <row spans="1:5" r="6">
      <c t="s" r="A6" s="3">
        <v>614</v>
      </c>
      <c t="n" r="B6" s="5">
        <v>354</v>
      </c>
      <c t="n" r="C6" s="5">
        <v>2385</v>
      </c>
    </row>
    <row spans="1:5" r="7">
      <c t="s" r="A7" s="7">
        <v>833</v>
      </c>
    </row>
    <row spans="1:5" r="8">
      <c t="s" r="A8" s="3">
        <v>834</v>
      </c>
      <c t="n" r="B8" s="5">
        <v>-9934</v>
      </c>
      <c t="n" r="C8" s="5">
        <v>-10661</v>
      </c>
    </row>
    <row spans="1:5" r="9">
      <c t="s" r="A9" s="3">
        <v>835</v>
      </c>
      <c t="n" r="B9" s="5">
        <v>0</v>
      </c>
      <c t="n" r="C9" s="5">
        <v>0</v>
      </c>
    </row>
    <row spans="1:5" r="10">
      <c t="s" r="A10" s="3">
        <v>836</v>
      </c>
      <c t="n" r="B10" s="5">
        <v>0</v>
      </c>
      <c t="n" r="C10" s="5">
        <v>0</v>
      </c>
    </row>
    <row spans="1:5" r="11">
      <c t="s" r="A11" s="3">
        <v>837</v>
      </c>
      <c t="n" r="B11" s="5">
        <v>-9934</v>
      </c>
      <c t="n" r="C11" s="5">
        <v>-10661</v>
      </c>
    </row>
    <row spans="1:5" r="12">
      <c t="s" r="A12" s="7">
        <v>838</v>
      </c>
    </row>
    <row spans="1:5" r="13">
      <c t="s" r="A13" s="3">
        <v>839</v>
      </c>
      <c t="n" r="B13" s="5">
        <v>24556</v>
      </c>
      <c t="n" r="C13" s="5">
        <v>27353</v>
      </c>
      <c t="n" r="D13" s="6">
        <v>24768</v>
      </c>
      <c t="n" r="E13" s="6">
        <v>27927</v>
      </c>
    </row>
    <row spans="1:5" r="14">
      <c t="s" r="A14" s="3">
        <v>840</v>
      </c>
      <c t="n" r="B14" s="5">
        <v>24556</v>
      </c>
      <c t="n" r="C14" s="5">
        <v>27353</v>
      </c>
    </row>
    <row spans="1:5" r="15">
      <c t="s" r="A15" s="3">
        <v>775</v>
      </c>
      <c t="n" r="B15" s="5">
        <v>24202</v>
      </c>
      <c t="n" r="C15" s="5">
        <v>24968</v>
      </c>
      <c t="n" r="D15" s="5">
        <v>23162</v>
      </c>
      <c t="n" r="E15" s="6">
        <v>19652</v>
      </c>
    </row>
    <row spans="1:5" r="16">
      <c t="s" r="A16" s="7">
        <v>841</v>
      </c>
    </row>
    <row spans="1:5" r="17">
      <c t="s" r="A17" s="3">
        <v>815</v>
      </c>
      <c t="n" r="B17" s="5">
        <v>0</v>
      </c>
      <c t="n" r="C17" s="5">
        <v>0</v>
      </c>
      <c t="n" r="D17" s="5">
        <v>0</v>
      </c>
    </row>
    <row spans="1:5" r="18">
      <c t="s" r="A18" s="3">
        <v>816</v>
      </c>
      <c t="n" r="B18" s="5">
        <v>984</v>
      </c>
      <c t="n" r="C18" s="5">
        <v>1092</v>
      </c>
      <c t="n" r="D18" s="5">
        <v>1200</v>
      </c>
    </row>
    <row spans="1:5" r="19">
      <c t="s" r="A19" s="3">
        <v>842</v>
      </c>
      <c t="n" r="B19" s="5">
        <v>-1034</v>
      </c>
      <c t="n" r="C19" s="5">
        <v>-1139</v>
      </c>
      <c t="n" r="D19" s="5">
        <v>-926</v>
      </c>
    </row>
    <row spans="1:5" r="20">
      <c t="s" r="A20" s="3">
        <v>843</v>
      </c>
      <c t="n" r="B20" s="5">
        <v>750</v>
      </c>
      <c t="n" r="C20" s="5">
        <v>550</v>
      </c>
      <c t="n" r="D20" s="5">
        <v>930</v>
      </c>
    </row>
    <row spans="1:5" r="21">
      <c t="s" r="A21" s="3">
        <v>844</v>
      </c>
      <c t="n" r="B21" s="5">
        <v>700</v>
      </c>
      <c t="n" r="C21" s="5">
        <v>503</v>
      </c>
      <c t="n" r="D21" s="5">
        <v>1204</v>
      </c>
    </row>
    <row spans="1:5" r="22">
      <c t="s" r="A22" s="7">
        <v>845</v>
      </c>
    </row>
    <row spans="1:5" r="23">
      <c t="n" r="A23" s="5">
        <v>2016</v>
      </c>
      <c t="n" r="B23" s="5">
        <v>490</v>
      </c>
    </row>
    <row spans="1:5" r="24">
      <c t="n" r="A24" s="5">
        <v>2017</v>
      </c>
      <c t="n" r="B24" s="5">
        <v>583</v>
      </c>
    </row>
    <row spans="1:5" r="25">
      <c t="n" r="A25" s="5">
        <v>2018</v>
      </c>
      <c t="n" r="B25" s="5">
        <v>475</v>
      </c>
    </row>
    <row spans="1:5" r="26">
      <c t="n" r="A26" s="5">
        <v>2019</v>
      </c>
      <c t="n" r="B26" s="5">
        <v>675</v>
      </c>
    </row>
    <row spans="1:5" r="27">
      <c t="n" r="A27" s="5">
        <v>2020</v>
      </c>
      <c t="n" r="B27" s="5">
        <v>528</v>
      </c>
    </row>
    <row spans="1:5" r="28">
      <c t="s" r="A28" s="3">
        <v>846</v>
      </c>
      <c t="n" r="B28" s="5">
        <v>4589</v>
      </c>
    </row>
    <row spans="1:5" r="29">
      <c t="s" r="A29" s="3">
        <v>847</v>
      </c>
      <c t="n" r="B29" s="6">
        <v>2199</v>
      </c>
      <c t="n" r="C29" s="6">
        <v>2527</v>
      </c>
      <c t="n" r="D29" s="6">
        <v>25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848</v>
      </c>
      <c t="s" r="B1" s="2">
        <v>1</v>
      </c>
    </row>
    <row spans="1:4" r="2">
      <c t="s" r="B2" s="2">
        <v>721</v>
      </c>
      <c t="s" r="C2" s="2">
        <v>849</v>
      </c>
      <c t="s" r="D2" s="2">
        <v>850</v>
      </c>
    </row>
    <row spans="1:4" r="3">
      <c t="s" r="A3" s="7">
        <v>774</v>
      </c>
    </row>
    <row spans="1:4" r="4">
      <c t="s" r="A4" s="3">
        <v>851</v>
      </c>
      <c t="n" r="B4" s="6">
        <v>1883</v>
      </c>
      <c t="n" r="C4" s="13">
        <v>1272</v>
      </c>
    </row>
    <row spans="1:4" r="5">
      <c t="s" r="A5" s="3">
        <v>852</v>
      </c>
      <c t="n" r="B5" s="5">
        <v>669</v>
      </c>
    </row>
    <row spans="1:4" r="6">
      <c t="s" r="A6" s="3">
        <v>470</v>
      </c>
    </row>
    <row spans="1:4" r="7">
      <c t="s" r="A7" s="7">
        <v>774</v>
      </c>
    </row>
    <row spans="1:4" r="8">
      <c t="s" r="A8" s="3">
        <v>853</v>
      </c>
      <c t="n" r="B8" s="6">
        <v>12136</v>
      </c>
      <c t="n" r="D8" s="13">
        <v>8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v>
      </c>
      <c t="s" r="B1" s="2">
        <v>1</v>
      </c>
    </row>
    <row spans="1:4" r="2">
      <c t="s" r="B2" s="2">
        <v>2</v>
      </c>
      <c t="s" r="C2" s="2">
        <v>31</v>
      </c>
      <c t="s" r="D2" s="2">
        <v>88</v>
      </c>
    </row>
    <row spans="1:4" r="3">
      <c t="s" r="A3" s="7">
        <v>139</v>
      </c>
    </row>
    <row spans="1:4" r="4">
      <c t="s" r="A4" s="3">
        <v>111</v>
      </c>
      <c t="n" r="B4" s="6">
        <v>15854</v>
      </c>
      <c t="n" r="C4" s="6">
        <v>-1735</v>
      </c>
      <c t="n" r="D4" s="6">
        <v>-31496</v>
      </c>
    </row>
    <row spans="1:4" r="5">
      <c t="s" r="A5" s="3">
        <v>140</v>
      </c>
      <c t="n" r="B5" s="5">
        <v>-1534</v>
      </c>
      <c t="n" r="C5" s="5">
        <v>-3782</v>
      </c>
      <c t="n" r="D5" s="5">
        <v>-5318</v>
      </c>
    </row>
    <row spans="1:4" r="6">
      <c t="s" r="A6" s="3">
        <v>109</v>
      </c>
      <c t="n" r="B6" s="5">
        <v>17388</v>
      </c>
      <c t="n" r="C6" s="5">
        <v>2047</v>
      </c>
      <c t="n" r="D6" s="5">
        <v>-26178</v>
      </c>
    </row>
    <row spans="1:4" r="7">
      <c t="s" r="A7" s="7">
        <v>141</v>
      </c>
    </row>
    <row spans="1:4" r="8">
      <c t="s" r="A8" s="3">
        <v>94</v>
      </c>
      <c t="n" r="B8" s="5">
        <v>50513</v>
      </c>
      <c t="n" r="C8" s="5">
        <v>52004</v>
      </c>
      <c t="n" r="D8" s="5">
        <v>48740</v>
      </c>
    </row>
    <row spans="1:4" r="9">
      <c t="s" r="A9" s="3">
        <v>95</v>
      </c>
      <c t="n" r="B9" s="5">
        <v>9796</v>
      </c>
      <c t="n" r="C9" s="5">
        <v>0</v>
      </c>
      <c t="n" r="D9" s="5">
        <v>0</v>
      </c>
    </row>
    <row spans="1:4" r="10">
      <c t="s" r="A10" s="3">
        <v>142</v>
      </c>
      <c t="n" r="B10" s="5">
        <v>0</v>
      </c>
      <c t="n" r="C10" s="5">
        <v>1211</v>
      </c>
      <c t="n" r="D10" s="5">
        <v>36430</v>
      </c>
    </row>
    <row spans="1:4" r="11">
      <c t="s" r="A11" s="3">
        <v>143</v>
      </c>
      <c t="n" r="B11" s="5">
        <v>-20275</v>
      </c>
      <c t="n" r="C11" s="5">
        <v>-4128</v>
      </c>
      <c t="n" r="D11" s="5">
        <v>0</v>
      </c>
    </row>
    <row spans="1:4" r="12">
      <c t="s" r="A12" s="3">
        <v>144</v>
      </c>
      <c t="n" r="B12" s="5">
        <v>0</v>
      </c>
      <c t="n" r="C12" s="5">
        <v>14506</v>
      </c>
      <c t="n" r="D12" s="5">
        <v>-3517</v>
      </c>
    </row>
    <row spans="1:4" r="13">
      <c t="s" r="A13" s="3">
        <v>145</v>
      </c>
      <c t="n" r="B13" s="5">
        <v>-9075</v>
      </c>
      <c t="n" r="C13" s="5">
        <v>-9484</v>
      </c>
      <c t="n" r="D13" s="5">
        <v>-6442</v>
      </c>
    </row>
    <row spans="1:4" r="14">
      <c t="s" r="A14" s="3">
        <v>146</v>
      </c>
      <c t="n" r="B14" s="5">
        <v>2903</v>
      </c>
      <c t="n" r="C14" s="5">
        <v>3921</v>
      </c>
      <c t="n" r="D14" s="5">
        <v>7196</v>
      </c>
    </row>
    <row spans="1:4" r="15">
      <c t="s" r="A15" s="3">
        <v>147</v>
      </c>
      <c t="n" r="B15" s="5">
        <v>6707</v>
      </c>
      <c t="n" r="C15" s="5">
        <v>7928</v>
      </c>
      <c t="n" r="D15" s="5">
        <v>10388</v>
      </c>
    </row>
    <row spans="1:4" r="16">
      <c t="s" r="A16" s="3">
        <v>148</v>
      </c>
      <c t="n" r="B16" s="5">
        <v>0</v>
      </c>
      <c t="n" r="C16" s="5">
        <v>0</v>
      </c>
      <c t="n" r="D16" s="5">
        <v>-267</v>
      </c>
    </row>
    <row spans="1:4" r="17">
      <c t="s" r="A17" s="3">
        <v>149</v>
      </c>
      <c t="n" r="B17" s="5">
        <v>279</v>
      </c>
      <c t="n" r="C17" s="5">
        <v>496</v>
      </c>
      <c t="n" r="D17" s="5">
        <v>-2526</v>
      </c>
    </row>
    <row spans="1:4" r="18">
      <c t="s" r="A18" s="3">
        <v>150</v>
      </c>
      <c t="n" r="B18" s="5">
        <v>-124</v>
      </c>
      <c t="n" r="C18" s="5">
        <v>-11246</v>
      </c>
      <c t="n" r="D18" s="5">
        <v>-2078</v>
      </c>
    </row>
    <row spans="1:4" r="19">
      <c t="s" r="A19" s="3">
        <v>151</v>
      </c>
      <c t="n" r="B19" s="5">
        <v>-1076</v>
      </c>
      <c t="n" r="C19" s="5">
        <v>3950</v>
      </c>
      <c t="n" r="D19" s="5">
        <v>1140</v>
      </c>
    </row>
    <row spans="1:4" r="20">
      <c t="s" r="A20" s="3">
        <v>152</v>
      </c>
      <c t="n" r="B20" s="5">
        <v>896</v>
      </c>
      <c t="n" r="C20" s="5">
        <v>-4518</v>
      </c>
      <c t="n" r="D20" s="5">
        <v>-3839</v>
      </c>
    </row>
    <row spans="1:4" r="21">
      <c t="s" r="A21" s="7">
        <v>153</v>
      </c>
    </row>
    <row spans="1:4" r="22">
      <c t="s" r="A22" s="3">
        <v>154</v>
      </c>
      <c t="n" r="B22" s="5">
        <v>-536</v>
      </c>
      <c t="n" r="C22" s="5">
        <v>1593</v>
      </c>
      <c t="n" r="D22" s="5">
        <v>414</v>
      </c>
    </row>
    <row spans="1:4" r="23">
      <c t="s" r="A23" s="3">
        <v>36</v>
      </c>
      <c t="n" r="B23" s="5">
        <v>1167</v>
      </c>
      <c t="n" r="C23" s="5">
        <v>-2784</v>
      </c>
      <c t="n" r="D23" s="5">
        <v>-2414</v>
      </c>
    </row>
    <row spans="1:4" r="24">
      <c t="s" r="A24" s="3">
        <v>155</v>
      </c>
      <c t="n" r="B24" s="5">
        <v>-725</v>
      </c>
      <c t="n" r="C24" s="5">
        <v>-2500</v>
      </c>
      <c t="n" r="D24" s="5">
        <v>-1000</v>
      </c>
    </row>
    <row spans="1:4" r="25">
      <c t="s" r="A25" s="3">
        <v>38</v>
      </c>
      <c t="n" r="B25" s="5">
        <v>1962</v>
      </c>
      <c t="n" r="C25" s="5">
        <v>2251</v>
      </c>
      <c t="n" r="D25" s="5">
        <v>-1742</v>
      </c>
    </row>
    <row spans="1:4" r="26">
      <c t="s" r="A26" s="3">
        <v>156</v>
      </c>
      <c t="n" r="B26" s="5">
        <v>-1284</v>
      </c>
      <c t="n" r="C26" s="5">
        <v>-615</v>
      </c>
      <c t="n" r="D26" s="5">
        <v>3839</v>
      </c>
    </row>
    <row spans="1:4" r="27">
      <c t="s" r="A27" s="3">
        <v>48</v>
      </c>
      <c t="n" r="B27" s="5">
        <v>-5703</v>
      </c>
      <c t="n" r="C27" s="5">
        <v>3178</v>
      </c>
      <c t="n" r="D27" s="5">
        <v>-1320</v>
      </c>
    </row>
    <row spans="1:4" r="28">
      <c t="s" r="A28" s="3">
        <v>49</v>
      </c>
      <c t="n" r="B28" s="5">
        <v>10127</v>
      </c>
      <c t="n" r="C28" s="5">
        <v>-2059</v>
      </c>
      <c t="n" r="D28" s="5">
        <v>-3628</v>
      </c>
    </row>
    <row spans="1:4" r="29">
      <c t="s" r="A29" s="3">
        <v>50</v>
      </c>
      <c t="n" r="B29" s="5">
        <v>5877</v>
      </c>
      <c t="n" r="C29" s="5">
        <v>227</v>
      </c>
      <c t="n" r="D29" s="5">
        <v>3629</v>
      </c>
    </row>
    <row spans="1:4" r="30">
      <c t="s" r="A30" s="3">
        <v>157</v>
      </c>
      <c t="n" r="B30" s="5">
        <v>-3008</v>
      </c>
      <c t="n" r="C30" s="5">
        <v>48</v>
      </c>
      <c t="n" r="D30" s="5">
        <v>407</v>
      </c>
    </row>
    <row spans="1:4" r="31">
      <c t="s" r="A31" s="7">
        <v>158</v>
      </c>
    </row>
    <row spans="1:4" r="32">
      <c t="s" r="A32" s="3">
        <v>159</v>
      </c>
      <c t="n" r="B32" s="5">
        <v>3649</v>
      </c>
      <c t="n" r="C32" s="5">
        <v>3725</v>
      </c>
      <c t="n" r="D32" s="5">
        <v>7841</v>
      </c>
    </row>
    <row spans="1:4" r="33">
      <c t="s" r="A33" s="3">
        <v>160</v>
      </c>
      <c t="n" r="B33" s="5">
        <v>0</v>
      </c>
      <c t="n" r="C33" s="5">
        <v>887</v>
      </c>
      <c t="n" r="D33" s="5">
        <v>0</v>
      </c>
    </row>
    <row spans="1:4" r="34">
      <c t="s" r="A34" s="3">
        <v>161</v>
      </c>
      <c t="n" r="B34" s="5">
        <v>0</v>
      </c>
      <c t="n" r="C34" s="5">
        <v>-3000</v>
      </c>
      <c t="n" r="D34" s="5">
        <v>0</v>
      </c>
    </row>
    <row spans="1:4" r="35">
      <c t="s" r="A35" s="3">
        <v>162</v>
      </c>
      <c t="n" r="B35" s="5">
        <v>0</v>
      </c>
      <c t="n" r="C35" s="5">
        <v>-3985</v>
      </c>
      <c t="n" r="D35" s="5">
        <v>0</v>
      </c>
    </row>
    <row spans="1:4" r="36">
      <c t="s" r="A36" s="3">
        <v>163</v>
      </c>
      <c t="n" r="B36" s="5">
        <v>69458</v>
      </c>
      <c t="n" r="C36" s="5">
        <v>53653</v>
      </c>
      <c t="n" r="D36" s="5">
        <v>65073</v>
      </c>
    </row>
    <row spans="1:4" r="37">
      <c t="s" r="A37" s="3">
        <v>164</v>
      </c>
      <c t="n" r="B37" s="5">
        <v>-1534</v>
      </c>
      <c t="n" r="C37" s="5">
        <v>-2317</v>
      </c>
      <c t="n" r="D37" s="5">
        <v>1907</v>
      </c>
    </row>
    <row spans="1:4" r="38">
      <c t="s" r="A38" s="3">
        <v>165</v>
      </c>
      <c t="n" r="B38" s="5">
        <v>67924</v>
      </c>
      <c t="n" r="C38" s="5">
        <v>51336</v>
      </c>
      <c t="n" r="D38" s="5">
        <v>66980</v>
      </c>
    </row>
    <row spans="1:4" r="39">
      <c t="s" r="A39" s="7">
        <v>166</v>
      </c>
    </row>
    <row spans="1:4" r="40">
      <c t="s" r="A40" s="3">
        <v>167</v>
      </c>
      <c t="n" r="B40" s="5">
        <v>-56395</v>
      </c>
      <c t="n" r="C40" s="5">
        <v>-63454</v>
      </c>
      <c t="n" r="D40" s="5">
        <v>-66646</v>
      </c>
    </row>
    <row spans="1:4" r="41">
      <c t="s" r="A41" s="3">
        <v>168</v>
      </c>
      <c t="n" r="B41" s="5">
        <v>-714</v>
      </c>
      <c t="n" r="C41" s="5">
        <v>-269</v>
      </c>
      <c t="n" r="D41" s="5">
        <v>0</v>
      </c>
    </row>
    <row spans="1:4" r="42">
      <c t="s" r="A42" s="3">
        <v>41</v>
      </c>
      <c t="n" r="B42" s="5">
        <v>-4061</v>
      </c>
      <c t="n" r="C42" s="5">
        <v>-4082</v>
      </c>
      <c t="n" r="D42" s="5">
        <v>-5532</v>
      </c>
    </row>
    <row spans="1:4" r="43">
      <c t="s" r="A43" s="3">
        <v>169</v>
      </c>
      <c t="n" r="B43" s="5">
        <v>0</v>
      </c>
      <c t="n" r="C43" s="5">
        <v>-526</v>
      </c>
      <c t="n" r="D43" s="5">
        <v>-4705</v>
      </c>
    </row>
    <row spans="1:4" r="44">
      <c t="s" r="A44" s="3">
        <v>170</v>
      </c>
      <c t="n" r="B44" s="5">
        <v>519</v>
      </c>
      <c t="n" r="C44" s="5">
        <v>11324</v>
      </c>
      <c t="n" r="D44" s="5">
        <v>8580</v>
      </c>
    </row>
    <row spans="1:4" r="45">
      <c t="s" r="A45" s="3">
        <v>171</v>
      </c>
      <c t="n" r="B45" s="5">
        <v>-500</v>
      </c>
      <c t="n" r="C45" s="5">
        <v>-3500</v>
      </c>
      <c t="n" r="D45" s="5">
        <v>4000</v>
      </c>
    </row>
    <row spans="1:4" r="46">
      <c t="s" r="A46" s="3">
        <v>172</v>
      </c>
      <c t="n" r="B46" s="5">
        <v>0</v>
      </c>
      <c t="n" r="C46" s="5">
        <v>0</v>
      </c>
      <c t="n" r="D46" s="5">
        <v>1043</v>
      </c>
    </row>
    <row spans="1:4" r="47">
      <c t="s" r="A47" s="3">
        <v>160</v>
      </c>
      <c t="n" r="B47" s="5">
        <v>0</v>
      </c>
      <c t="n" r="C47" s="5">
        <v>297</v>
      </c>
      <c t="n" r="D47" s="5">
        <v>0</v>
      </c>
    </row>
    <row spans="1:4" r="48">
      <c t="s" r="A48" s="3">
        <v>173</v>
      </c>
      <c t="n" r="B48" s="5">
        <v>43742</v>
      </c>
      <c t="n" r="C48" s="5">
        <v>37842</v>
      </c>
      <c t="n" r="D48" s="5">
        <v>291</v>
      </c>
    </row>
    <row spans="1:4" r="49">
      <c t="s" r="A49" s="3">
        <v>174</v>
      </c>
      <c t="n" r="B49" s="5">
        <v>-17409</v>
      </c>
      <c t="n" r="C49" s="5">
        <v>-22368</v>
      </c>
      <c t="n" r="D49" s="5">
        <v>-62969</v>
      </c>
    </row>
    <row spans="1:4" r="50">
      <c t="s" r="A50" s="3">
        <v>175</v>
      </c>
      <c t="n" r="B50" s="5">
        <v>0</v>
      </c>
      <c t="n" r="C50" s="5">
        <v>0</v>
      </c>
      <c t="n" r="D50" s="5">
        <v>18812</v>
      </c>
    </row>
    <row spans="1:4" r="51">
      <c t="s" r="A51" s="3">
        <v>176</v>
      </c>
      <c t="n" r="B51" s="5">
        <v>-17409</v>
      </c>
      <c t="n" r="C51" s="5">
        <v>-22368</v>
      </c>
      <c t="n" r="D51" s="5">
        <v>-44157</v>
      </c>
    </row>
    <row spans="1:4" r="52">
      <c t="s" r="A52" s="7">
        <v>177</v>
      </c>
    </row>
    <row spans="1:4" r="53">
      <c t="s" r="A53" s="3">
        <v>178</v>
      </c>
      <c t="n" r="B53" s="5">
        <v>0</v>
      </c>
      <c t="n" r="C53" s="5">
        <v>0</v>
      </c>
      <c t="n" r="D53" s="5">
        <v>133</v>
      </c>
    </row>
    <row spans="1:4" r="54">
      <c t="s" r="A54" s="3">
        <v>179</v>
      </c>
      <c t="n" r="B54" s="5">
        <v>0</v>
      </c>
      <c t="n" r="C54" s="5">
        <v>-133</v>
      </c>
      <c t="n" r="D54" s="5">
        <v>0</v>
      </c>
    </row>
    <row spans="1:4" r="55">
      <c t="s" r="A55" s="3">
        <v>180</v>
      </c>
      <c t="n" r="B55" s="5">
        <v>-37565</v>
      </c>
      <c t="n" r="C55" s="5">
        <v>0</v>
      </c>
      <c t="n" r="D55" s="5">
        <v>0</v>
      </c>
    </row>
    <row spans="1:4" r="56">
      <c t="s" r="A56" s="3">
        <v>181</v>
      </c>
      <c t="n" r="B56" s="5">
        <v>35</v>
      </c>
      <c t="n" r="C56" s="5">
        <v>19</v>
      </c>
      <c t="n" r="D56" s="5">
        <v>7</v>
      </c>
    </row>
    <row spans="1:4" r="57">
      <c t="s" r="A57" s="3">
        <v>148</v>
      </c>
      <c t="n" r="B57" s="5">
        <v>0</v>
      </c>
      <c t="n" r="C57" s="5">
        <v>0</v>
      </c>
      <c t="n" r="D57" s="5">
        <v>267</v>
      </c>
    </row>
    <row spans="1:4" r="58">
      <c t="s" r="A58" s="3">
        <v>182</v>
      </c>
      <c t="n" r="B58" s="5">
        <v>-20</v>
      </c>
      <c t="n" r="C58" s="5">
        <v>0</v>
      </c>
      <c t="n" r="D58" s="5">
        <v>0</v>
      </c>
    </row>
    <row spans="1:4" r="59">
      <c t="s" r="A59" s="3">
        <v>183</v>
      </c>
      <c t="n" r="B59" s="5">
        <v>0</v>
      </c>
      <c t="n" r="C59" s="5">
        <v>572046</v>
      </c>
      <c t="n" r="D59" s="5">
        <v>135388</v>
      </c>
    </row>
    <row spans="1:4" r="60">
      <c t="s" r="A60" s="3">
        <v>184</v>
      </c>
      <c t="n" r="B60" s="5">
        <v>-856</v>
      </c>
      <c t="n" r="C60" s="5">
        <v>-17798</v>
      </c>
      <c t="n" r="D60" s="5">
        <v>-4305</v>
      </c>
    </row>
    <row spans="1:4" r="61">
      <c t="s" r="A61" s="3">
        <v>185</v>
      </c>
      <c t="n" r="B61" s="5">
        <v>-5432</v>
      </c>
      <c t="n" r="C61" s="5">
        <v>-565051</v>
      </c>
      <c t="n" r="D61" s="5">
        <v>-124444</v>
      </c>
    </row>
    <row spans="1:4" r="62">
      <c t="s" r="A62" s="3">
        <v>186</v>
      </c>
      <c t="n" r="B62" s="5">
        <v>-43838</v>
      </c>
      <c t="n" r="C62" s="5">
        <v>-10917</v>
      </c>
      <c t="n" r="D62" s="5">
        <v>7046</v>
      </c>
    </row>
    <row spans="1:4" r="63">
      <c t="s" r="A63" s="3">
        <v>187</v>
      </c>
      <c t="n" r="B63" s="5">
        <v>0</v>
      </c>
      <c t="n" r="C63" s="5">
        <v>0</v>
      </c>
      <c t="n" r="D63" s="5">
        <v>0</v>
      </c>
    </row>
    <row spans="1:4" r="64">
      <c t="s" r="A64" s="3">
        <v>188</v>
      </c>
      <c t="n" r="B64" s="5">
        <v>-43838</v>
      </c>
      <c t="n" r="C64" s="5">
        <v>-10917</v>
      </c>
      <c t="n" r="D64" s="5">
        <v>7046</v>
      </c>
    </row>
    <row spans="1:4" r="65">
      <c t="s" r="A65" s="3">
        <v>189</v>
      </c>
      <c t="n" r="B65" s="5">
        <v>-6196</v>
      </c>
      <c t="n" r="C65" s="5">
        <v>-6486</v>
      </c>
      <c t="n" r="D65" s="5">
        <v>302</v>
      </c>
    </row>
    <row spans="1:4" r="66">
      <c t="s" r="A66" s="3">
        <v>190</v>
      </c>
      <c t="n" r="B66" s="5">
        <v>481</v>
      </c>
      <c t="n" r="C66" s="5">
        <v>11565</v>
      </c>
      <c t="n" r="D66" s="5">
        <v>30171</v>
      </c>
    </row>
    <row spans="1:4" r="67">
      <c t="s" r="A67" s="3">
        <v>191</v>
      </c>
      <c t="n" r="B67" s="5">
        <v>135118</v>
      </c>
      <c t="n" r="C67" s="5">
        <v>123553</v>
      </c>
      <c t="n" r="D67" s="5">
        <v>93382</v>
      </c>
    </row>
    <row spans="1:4" r="68">
      <c t="s" r="A68" s="3">
        <v>192</v>
      </c>
      <c t="n" r="B68" s="6">
        <v>135599</v>
      </c>
      <c t="n" r="C68" s="6">
        <v>135118</v>
      </c>
      <c t="n" r="D68" s="6">
        <v>1235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54</v>
      </c>
      <c t="s" r="B1" s="2">
        <v>1</v>
      </c>
    </row>
    <row spans="1:5" r="2">
      <c t="s" r="B2" s="2">
        <v>2</v>
      </c>
      <c t="s" r="C2" s="2">
        <v>31</v>
      </c>
      <c t="s" r="D2" s="2">
        <v>88</v>
      </c>
      <c t="s" r="E2" s="2">
        <v>773</v>
      </c>
    </row>
    <row spans="1:5" r="3">
      <c t="s" r="A3" s="7">
        <v>855</v>
      </c>
    </row>
    <row spans="1:5" r="4">
      <c t="s" r="A4" s="3">
        <v>856</v>
      </c>
      <c t="n" r="B4" s="6">
        <v>354717</v>
      </c>
      <c t="n" r="C4" s="6">
        <v>392971</v>
      </c>
    </row>
    <row spans="1:5" r="5">
      <c t="s" r="A5" s="3">
        <v>857</v>
      </c>
      <c t="n" r="B5" s="5">
        <v>13432</v>
      </c>
    </row>
    <row spans="1:5" r="6">
      <c t="s" r="A6" s="3">
        <v>858</v>
      </c>
      <c t="n" r="B6" s="5">
        <v>75446</v>
      </c>
    </row>
    <row spans="1:5" r="7">
      <c t="s" r="A7" s="3">
        <v>859</v>
      </c>
      <c t="n" r="B7" s="5">
        <v>265839</v>
      </c>
    </row>
    <row spans="1:5" r="8">
      <c t="s" r="A8" s="3">
        <v>860</v>
      </c>
      <c t="n" r="B8" s="5">
        <v>541</v>
      </c>
      <c t="n" r="C8" s="5">
        <v>453</v>
      </c>
    </row>
    <row spans="1:5" r="9">
      <c t="s" r="A9" s="3">
        <v>861</v>
      </c>
      <c t="n" r="B9" s="5">
        <v>1267000</v>
      </c>
      <c t="n" r="C9" s="5">
        <v>1059000</v>
      </c>
    </row>
    <row spans="1:5" r="10">
      <c t="s" r="A10" s="3">
        <v>106</v>
      </c>
      <c t="n" r="B10" s="5">
        <v>17041</v>
      </c>
      <c t="n" r="C10" s="5">
        <v>15542</v>
      </c>
      <c t="n" r="D10" s="6">
        <v>17628</v>
      </c>
    </row>
    <row spans="1:5" r="11">
      <c t="s" r="A11" s="3">
        <v>862</v>
      </c>
      <c t="n" r="B11" s="5">
        <v>279</v>
      </c>
      <c t="n" r="C11" s="5">
        <v>545</v>
      </c>
      <c t="n" r="D11" s="5">
        <v>-1593</v>
      </c>
    </row>
    <row spans="1:5" r="12">
      <c t="s" r="A12" s="3">
        <v>863</v>
      </c>
      <c t="n" r="B12" s="5">
        <v>-247</v>
      </c>
      <c t="n" r="C12" s="5">
        <v>426</v>
      </c>
      <c t="n" r="D12" s="5">
        <v>1654</v>
      </c>
    </row>
    <row spans="1:5" r="13">
      <c t="s" r="A13" s="3">
        <v>864</v>
      </c>
      <c t="n" r="B13" s="5">
        <v>16320</v>
      </c>
      <c t="n" r="C13" s="5">
        <v>4573</v>
      </c>
      <c t="n" r="D13" s="5">
        <v>13015</v>
      </c>
    </row>
    <row spans="1:5" r="14">
      <c t="s" r="A14" s="3">
        <v>865</v>
      </c>
      <c t="n" r="B14" s="5">
        <v>3678</v>
      </c>
      <c t="n" r="C14" s="5">
        <v>3437</v>
      </c>
      <c t="n" r="D14" s="5">
        <v>2988</v>
      </c>
      <c t="n" r="E14" s="6">
        <v>4581</v>
      </c>
    </row>
    <row spans="1:5" r="15">
      <c t="s" r="A15" s="3">
        <v>866</v>
      </c>
      <c t="n" r="B15" s="5">
        <v>3678</v>
      </c>
      <c t="n" r="C15" s="6">
        <v>3437</v>
      </c>
      <c t="n" r="D15" s="6">
        <v>2988</v>
      </c>
    </row>
    <row spans="1:5" r="16">
      <c t="s" r="A16" s="3">
        <v>867</v>
      </c>
      <c t="n" r="B16" s="5">
        <v>35</v>
      </c>
    </row>
    <row spans="1:5" r="17">
      <c t="s" r="A17" s="3">
        <v>597</v>
      </c>
    </row>
    <row spans="1:5" r="18">
      <c t="s" r="A18" s="7">
        <v>855</v>
      </c>
    </row>
    <row spans="1:5" r="19">
      <c t="s" r="A19" s="3">
        <v>868</v>
      </c>
      <c t="n" r="B19" s="5">
        <v>19676</v>
      </c>
    </row>
    <row spans="1:5" r="20">
      <c t="s" r="A20" s="3">
        <v>869</v>
      </c>
      <c t="n" r="B20" s="5">
        <v>-39865</v>
      </c>
    </row>
    <row spans="1:5" r="21">
      <c t="s" r="A21" s="3">
        <v>870</v>
      </c>
      <c t="n" r="B21" s="6">
        <v>111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71</v>
      </c>
      <c t="s" r="B1" s="2">
        <v>1</v>
      </c>
    </row>
    <row spans="1:4" r="2">
      <c t="s" r="B2" s="2">
        <v>2</v>
      </c>
      <c t="s" r="C2" s="2">
        <v>31</v>
      </c>
      <c t="s" r="D2" s="2">
        <v>88</v>
      </c>
    </row>
    <row spans="1:4" r="3">
      <c t="s" r="A3" s="7">
        <v>855</v>
      </c>
    </row>
    <row spans="1:4" r="4">
      <c t="s" r="A4" s="3">
        <v>872</v>
      </c>
      <c t="n" r="B4" s="6">
        <v>25354</v>
      </c>
      <c t="n" r="C4" s="6">
        <v>8105</v>
      </c>
      <c t="n" r="D4" s="6">
        <v>-14992</v>
      </c>
    </row>
    <row spans="1:4" r="5">
      <c t="s" r="A5" s="3">
        <v>873</v>
      </c>
      <c t="n" r="B5" s="5">
        <v>17164</v>
      </c>
      <c t="n" r="C5" s="5">
        <v>26489</v>
      </c>
      <c t="n" r="D5" s="5">
        <v>17169</v>
      </c>
    </row>
    <row spans="1:4" r="6">
      <c t="s" r="A6" s="3">
        <v>874</v>
      </c>
      <c t="n" r="B6" s="5">
        <v>-123</v>
      </c>
      <c t="n" r="C6" s="5">
        <v>-10947</v>
      </c>
      <c t="n" r="D6" s="5">
        <v>459</v>
      </c>
    </row>
    <row spans="1:4" r="7">
      <c t="s" r="A7" s="3">
        <v>106</v>
      </c>
      <c t="n" r="B7" s="5">
        <v>17041</v>
      </c>
      <c t="n" r="C7" s="5">
        <v>15542</v>
      </c>
      <c t="n" r="D7" s="5">
        <v>17628</v>
      </c>
    </row>
    <row spans="1:4" r="8">
      <c t="s" r="A8" s="3">
        <v>875</v>
      </c>
    </row>
    <row spans="1:4" r="9">
      <c t="s" r="A9" s="7">
        <v>855</v>
      </c>
    </row>
    <row spans="1:4" r="10">
      <c t="s" r="A10" s="3">
        <v>872</v>
      </c>
      <c t="n" r="B10" s="5">
        <v>-18965</v>
      </c>
      <c t="n" r="C10" s="5">
        <v>-3476</v>
      </c>
      <c t="n" r="D10" s="5">
        <v>1616</v>
      </c>
    </row>
    <row spans="1:4" r="11">
      <c t="s" r="A11" s="3">
        <v>873</v>
      </c>
      <c t="n" r="B11" s="5">
        <v>1585</v>
      </c>
      <c t="n" r="C11" s="5">
        <v>535</v>
      </c>
      <c t="n" r="D11" s="5">
        <v>-410</v>
      </c>
    </row>
    <row spans="1:4" r="12">
      <c t="s" r="A12" s="3">
        <v>874</v>
      </c>
      <c t="n" r="B12" s="5">
        <v>-2262</v>
      </c>
      <c t="n" r="C12" s="5">
        <v>-1279</v>
      </c>
      <c t="n" r="D12" s="5">
        <v>-402</v>
      </c>
    </row>
    <row spans="1:4" r="13">
      <c t="s" r="A13" s="3">
        <v>106</v>
      </c>
      <c t="n" r="B13" s="5">
        <v>-677</v>
      </c>
      <c t="n" r="C13" s="5">
        <v>-744</v>
      </c>
      <c t="n" r="D13" s="5">
        <v>-812</v>
      </c>
    </row>
    <row spans="1:4" r="14">
      <c t="s" r="A14" s="3">
        <v>876</v>
      </c>
    </row>
    <row spans="1:4" r="15">
      <c t="s" r="A15" s="7">
        <v>855</v>
      </c>
    </row>
    <row spans="1:4" r="16">
      <c t="s" r="A16" s="3">
        <v>872</v>
      </c>
      <c t="n" r="B16" s="5">
        <v>-4315</v>
      </c>
      <c t="n" r="C16" s="5">
        <v>-25702</v>
      </c>
      <c t="n" r="D16" s="5">
        <v>-17696</v>
      </c>
    </row>
    <row spans="1:4" r="17">
      <c t="s" r="A17" s="3">
        <v>873</v>
      </c>
      <c t="n" r="B17" s="5">
        <v>0</v>
      </c>
      <c t="n" r="C17" s="5">
        <v>0</v>
      </c>
      <c t="n" r="D17" s="5">
        <v>0</v>
      </c>
    </row>
    <row spans="1:4" r="18">
      <c t="s" r="A18" s="3">
        <v>874</v>
      </c>
      <c t="n" r="B18" s="5">
        <v>0</v>
      </c>
      <c t="n" r="C18" s="5">
        <v>0</v>
      </c>
      <c t="n" r="D18" s="5">
        <v>0</v>
      </c>
    </row>
    <row spans="1:4" r="19">
      <c t="s" r="A19" s="3">
        <v>106</v>
      </c>
      <c t="n" r="B19" s="5">
        <v>0</v>
      </c>
      <c t="n" r="C19" s="5">
        <v>0</v>
      </c>
      <c t="n" r="D19" s="5">
        <v>0</v>
      </c>
    </row>
    <row spans="1:4" r="20">
      <c t="s" r="A20" s="3">
        <v>877</v>
      </c>
    </row>
    <row spans="1:4" r="21">
      <c t="s" r="A21" s="7">
        <v>855</v>
      </c>
    </row>
    <row spans="1:4" r="22">
      <c t="s" r="A22" s="3">
        <v>872</v>
      </c>
      <c t="n" r="B22" s="5">
        <v>1439</v>
      </c>
      <c t="n" r="C22" s="5">
        <v>312</v>
      </c>
      <c t="n" r="D22" s="5">
        <v>-3955</v>
      </c>
    </row>
    <row spans="1:4" r="23">
      <c t="s" r="A23" s="3">
        <v>873</v>
      </c>
      <c t="n" r="B23" s="5">
        <v>1310</v>
      </c>
      <c t="n" r="C23" s="5">
        <v>1867</v>
      </c>
      <c t="n" r="D23" s="5">
        <v>-369</v>
      </c>
    </row>
    <row spans="1:4" r="24">
      <c t="s" r="A24" s="3">
        <v>874</v>
      </c>
      <c t="n" r="B24" s="5">
        <v>1698</v>
      </c>
      <c t="n" r="C24" s="5">
        <v>-193</v>
      </c>
      <c t="n" r="D24" s="5">
        <v>100</v>
      </c>
    </row>
    <row spans="1:4" r="25">
      <c t="s" r="A25" s="3">
        <v>106</v>
      </c>
      <c t="n" r="B25" s="5">
        <v>3008</v>
      </c>
      <c t="n" r="C25" s="5">
        <v>1674</v>
      </c>
      <c t="n" r="D25" s="5">
        <v>-269</v>
      </c>
    </row>
    <row spans="1:4" r="26">
      <c t="s" r="A26" s="3">
        <v>878</v>
      </c>
    </row>
    <row spans="1:4" r="27">
      <c t="s" r="A27" s="7">
        <v>855</v>
      </c>
    </row>
    <row spans="1:4" r="28">
      <c t="s" r="A28" s="3">
        <v>872</v>
      </c>
      <c t="n" r="B28" s="5">
        <v>10380</v>
      </c>
      <c t="n" r="C28" s="5">
        <v>21275</v>
      </c>
      <c t="n" r="D28" s="5">
        <v>13912</v>
      </c>
    </row>
    <row spans="1:4" r="29">
      <c t="s" r="A29" s="3">
        <v>873</v>
      </c>
      <c t="n" r="B29" s="5">
        <v>2768</v>
      </c>
      <c t="n" r="C29" s="5">
        <v>7872</v>
      </c>
      <c t="n" r="D29" s="5">
        <v>6598</v>
      </c>
    </row>
    <row spans="1:4" r="30">
      <c t="s" r="A30" s="3">
        <v>874</v>
      </c>
      <c t="n" r="B30" s="5">
        <v>760</v>
      </c>
      <c t="n" r="C30" s="5">
        <v>-447</v>
      </c>
      <c t="n" r="D30" s="5">
        <v>-3791</v>
      </c>
    </row>
    <row spans="1:4" r="31">
      <c t="s" r="A31" s="3">
        <v>106</v>
      </c>
      <c t="n" r="B31" s="5">
        <v>3528</v>
      </c>
      <c t="n" r="C31" s="5">
        <v>7425</v>
      </c>
      <c t="n" r="D31" s="5">
        <v>2807</v>
      </c>
    </row>
    <row spans="1:4" r="32">
      <c t="s" r="A32" s="3">
        <v>879</v>
      </c>
    </row>
    <row spans="1:4" r="33">
      <c t="s" r="A33" s="7">
        <v>855</v>
      </c>
    </row>
    <row spans="1:4" r="34">
      <c t="s" r="A34" s="3">
        <v>872</v>
      </c>
      <c t="n" r="B34" s="5">
        <v>17351</v>
      </c>
      <c t="n" r="C34" s="5">
        <v>9572</v>
      </c>
      <c t="n" r="D34" s="5">
        <v>20313</v>
      </c>
    </row>
    <row spans="1:4" r="35">
      <c t="s" r="A35" s="3">
        <v>873</v>
      </c>
      <c t="n" r="B35" s="5">
        <v>4006</v>
      </c>
      <c t="n" r="C35" s="5">
        <v>6752</v>
      </c>
      <c t="n" r="D35" s="5">
        <v>4753</v>
      </c>
    </row>
    <row spans="1:4" r="36">
      <c t="s" r="A36" s="3">
        <v>874</v>
      </c>
      <c t="n" r="B36" s="5">
        <v>-824</v>
      </c>
      <c t="n" r="C36" s="5">
        <v>-1738</v>
      </c>
      <c t="n" r="D36" s="5">
        <v>4390</v>
      </c>
    </row>
    <row spans="1:4" r="37">
      <c t="s" r="A37" s="3">
        <v>106</v>
      </c>
      <c t="n" r="B37" s="5">
        <v>3182</v>
      </c>
      <c t="n" r="C37" s="5">
        <v>5014</v>
      </c>
      <c t="n" r="D37" s="5">
        <v>9143</v>
      </c>
    </row>
    <row spans="1:4" r="38">
      <c t="s" r="A38" s="3">
        <v>880</v>
      </c>
    </row>
    <row spans="1:4" r="39">
      <c t="s" r="A39" s="7">
        <v>855</v>
      </c>
    </row>
    <row spans="1:4" r="40">
      <c t="s" r="A40" s="3">
        <v>872</v>
      </c>
      <c t="n" r="B40" s="5">
        <v>12078</v>
      </c>
      <c t="n" r="C40" s="5">
        <v>9505</v>
      </c>
      <c t="n" r="D40" s="5">
        <v>8670</v>
      </c>
    </row>
    <row spans="1:4" r="41">
      <c t="s" r="A41" s="3">
        <v>873</v>
      </c>
      <c t="n" r="B41" s="5">
        <v>3154</v>
      </c>
      <c t="n" r="C41" s="5">
        <v>3923</v>
      </c>
      <c t="n" r="D41" s="5">
        <v>3361</v>
      </c>
    </row>
    <row spans="1:4" r="42">
      <c t="s" r="A42" s="3">
        <v>874</v>
      </c>
      <c t="n" r="B42" s="5">
        <v>-677</v>
      </c>
      <c t="n" r="C42" s="5">
        <v>-1652</v>
      </c>
      <c t="n" r="D42" s="5">
        <v>-671</v>
      </c>
    </row>
    <row spans="1:4" r="43">
      <c t="s" r="A43" s="3">
        <v>106</v>
      </c>
      <c t="n" r="B43" s="5">
        <v>2477</v>
      </c>
      <c t="n" r="C43" s="5">
        <v>2271</v>
      </c>
      <c t="n" r="D43" s="5">
        <v>2690</v>
      </c>
    </row>
    <row spans="1:4" r="44">
      <c t="s" r="A44" s="3">
        <v>881</v>
      </c>
    </row>
    <row spans="1:4" r="45">
      <c t="s" r="A45" s="7">
        <v>855</v>
      </c>
    </row>
    <row spans="1:4" r="46">
      <c t="s" r="A46" s="3">
        <v>872</v>
      </c>
      <c t="n" r="B46" s="5">
        <v>7386</v>
      </c>
      <c t="n" r="C46" s="5">
        <v>-3381</v>
      </c>
      <c t="n" r="D46" s="5">
        <v>-37852</v>
      </c>
    </row>
    <row spans="1:4" r="47">
      <c t="s" r="A47" s="3">
        <v>873</v>
      </c>
      <c t="n" r="B47" s="5">
        <v>4341</v>
      </c>
      <c t="n" r="C47" s="5">
        <v>5540</v>
      </c>
      <c t="n" r="D47" s="5">
        <v>3236</v>
      </c>
    </row>
    <row spans="1:4" r="48">
      <c t="s" r="A48" s="3">
        <v>874</v>
      </c>
      <c t="n" r="B48" s="5">
        <v>1182</v>
      </c>
      <c t="n" r="C48" s="5">
        <v>-5638</v>
      </c>
      <c t="n" r="D48" s="5">
        <v>833</v>
      </c>
    </row>
    <row spans="1:4" r="49">
      <c t="s" r="A49" s="3">
        <v>106</v>
      </c>
      <c t="n" r="B49" s="6">
        <v>5523</v>
      </c>
      <c t="n" r="C49" s="6">
        <v>-98</v>
      </c>
      <c t="n" r="D49" s="6">
        <v>40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82</v>
      </c>
      <c t="s" r="B1" s="2">
        <v>883</v>
      </c>
      <c t="s" r="C1" s="2">
        <v>884</v>
      </c>
      <c t="s" r="D1" s="2">
        <v>885</v>
      </c>
      <c t="s" r="E1" s="2">
        <v>886</v>
      </c>
      <c t="s" r="F1" s="2">
        <v>2</v>
      </c>
      <c t="s" r="G1" s="2">
        <v>887</v>
      </c>
      <c t="s" r="H1" s="2">
        <v>888</v>
      </c>
      <c t="s" r="I1" s="2">
        <v>2</v>
      </c>
      <c t="s" r="J1" s="2">
        <v>31</v>
      </c>
      <c t="s" r="K1" s="2">
        <v>88</v>
      </c>
    </row>
    <row spans="1:11" r="2">
      <c t="s" r="A2" s="7">
        <v>889</v>
      </c>
    </row>
    <row spans="1:11" r="3">
      <c t="s" r="A3" s="3">
        <v>890</v>
      </c>
      <c t="n" r="I3" s="6">
        <v>25354</v>
      </c>
      <c t="n" r="J3" s="6">
        <v>8105</v>
      </c>
      <c t="n" r="K3" s="6">
        <v>-14992</v>
      </c>
    </row>
    <row spans="1:11" r="4">
      <c t="s" r="A4" s="3">
        <v>891</v>
      </c>
      <c t="n" r="I4" s="5">
        <v>3803</v>
      </c>
      <c t="n" r="J4" s="5">
        <v>0</v>
      </c>
      <c t="n" r="K4" s="5">
        <v>0</v>
      </c>
    </row>
    <row spans="1:11" r="5">
      <c t="s" r="A5" s="3">
        <v>892</v>
      </c>
      <c t="n" r="I5" s="5">
        <v>-1912</v>
      </c>
      <c t="n" r="J5" s="5">
        <v>-3680</v>
      </c>
      <c t="n" r="K5" s="5">
        <v>-3207</v>
      </c>
    </row>
    <row spans="1:11" r="6">
      <c t="s" r="A6" s="3">
        <v>893</v>
      </c>
      <c t="n" r="I6" s="5">
        <v>-1867</v>
      </c>
      <c t="n" r="J6" s="5">
        <v>-1622</v>
      </c>
      <c t="n" r="K6" s="5">
        <v>-1075</v>
      </c>
    </row>
    <row spans="1:11" r="7">
      <c t="s" r="A7" s="3">
        <v>894</v>
      </c>
      <c t="n" r="I7" s="5">
        <v>716</v>
      </c>
      <c t="n" r="J7" s="5">
        <v>0</v>
      </c>
      <c t="n" r="K7" s="5">
        <v>0</v>
      </c>
    </row>
    <row spans="1:11" r="8">
      <c t="s" r="A8" s="3">
        <v>895</v>
      </c>
      <c t="n" r="I8" s="5">
        <v>2198</v>
      </c>
      <c t="n" r="J8" s="5">
        <v>0</v>
      </c>
      <c t="n" r="K8" s="5">
        <v>0</v>
      </c>
    </row>
    <row spans="1:11" r="9">
      <c t="s" r="A9" s="3">
        <v>896</v>
      </c>
      <c t="n" r="I9" s="5">
        <v>5762</v>
      </c>
      <c t="n" r="J9" s="5">
        <v>2566</v>
      </c>
      <c t="n" r="K9" s="5">
        <v>1749</v>
      </c>
    </row>
    <row spans="1:11" r="10">
      <c t="s" r="A10" s="3">
        <v>897</v>
      </c>
      <c t="n" r="I10" s="5">
        <v>-16029</v>
      </c>
    </row>
    <row spans="1:11" r="11">
      <c t="s" r="A11" s="3">
        <v>898</v>
      </c>
      <c t="n" r="I11" s="5">
        <v>16320</v>
      </c>
      <c t="n" r="J11" s="5">
        <v>4573</v>
      </c>
      <c t="n" r="K11" s="5">
        <v>13015</v>
      </c>
    </row>
    <row spans="1:11" r="12">
      <c t="s" r="A12" s="3">
        <v>899</v>
      </c>
      <c t="n" r="I12" s="5">
        <v>12948</v>
      </c>
      <c t="n" r="J12" s="5">
        <v>15089</v>
      </c>
      <c t="n" r="K12" s="5">
        <v>7353</v>
      </c>
    </row>
    <row spans="1:11" r="13">
      <c t="s" r="A13" s="3">
        <v>149</v>
      </c>
      <c t="n" r="I13" s="5">
        <v>279</v>
      </c>
      <c t="n" r="J13" s="5">
        <v>545</v>
      </c>
      <c t="n" r="K13" s="5">
        <v>-1788</v>
      </c>
    </row>
    <row spans="1:11" r="14">
      <c t="s" r="A14" s="3">
        <v>900</v>
      </c>
      <c t="n" r="I14" s="5">
        <v>-5121</v>
      </c>
      <c t="n" r="J14" s="5">
        <v>-2081</v>
      </c>
      <c t="n" r="K14" s="5">
        <v>-276</v>
      </c>
    </row>
    <row spans="1:11" r="15">
      <c t="s" r="A15" s="3">
        <v>901</v>
      </c>
      <c t="n" r="I15" s="5">
        <v>0</v>
      </c>
      <c t="n" r="J15" s="5">
        <v>0</v>
      </c>
      <c t="n" r="K15" s="5">
        <v>2119</v>
      </c>
    </row>
    <row spans="1:11" r="16">
      <c t="s" r="A16" s="3">
        <v>902</v>
      </c>
      <c t="n" r="I16" s="5">
        <v>-56</v>
      </c>
      <c t="n" r="J16" s="5">
        <v>152</v>
      </c>
      <c t="n" r="K16" s="5">
        <v>-262</v>
      </c>
    </row>
    <row spans="1:11" r="17">
      <c t="s" r="A17" s="3">
        <v>106</v>
      </c>
      <c t="n" r="I17" s="6">
        <v>17041</v>
      </c>
      <c t="n" r="J17" s="5">
        <v>15542</v>
      </c>
      <c t="n" r="K17" s="5">
        <v>17628</v>
      </c>
    </row>
    <row spans="1:11" r="18">
      <c t="s" r="A18" s="3">
        <v>597</v>
      </c>
    </row>
    <row spans="1:11" r="19">
      <c t="s" r="A19" s="7">
        <v>889</v>
      </c>
    </row>
    <row spans="1:11" r="20">
      <c t="s" r="A20" s="3">
        <v>897</v>
      </c>
      <c t="n" r="J20" s="6">
        <v>0</v>
      </c>
      <c t="n" r="K20" s="6">
        <v>0</v>
      </c>
    </row>
    <row spans="1:11" r="21">
      <c t="s" r="A21" s="3">
        <v>903</v>
      </c>
    </row>
    <row spans="1:11" r="22">
      <c t="s" r="A22" s="7">
        <v>889</v>
      </c>
    </row>
    <row spans="1:11" r="23">
      <c t="s" r="A23" s="3">
        <v>904</v>
      </c>
      <c t="s" r="D23" s="3">
        <v>469</v>
      </c>
      <c t="s" r="F23" s="3">
        <v>750</v>
      </c>
    </row>
    <row spans="1:11" r="24">
      <c t="s" r="A24" s="3">
        <v>905</v>
      </c>
    </row>
    <row spans="1:11" r="25">
      <c t="s" r="A25" s="7">
        <v>889</v>
      </c>
    </row>
    <row spans="1:11" r="26">
      <c t="s" r="A26" s="3">
        <v>904</v>
      </c>
      <c t="s" r="B26" s="3">
        <v>906</v>
      </c>
      <c t="s" r="C26" s="3">
        <v>907</v>
      </c>
    </row>
    <row spans="1:11" r="27">
      <c t="s" r="A27" s="3">
        <v>908</v>
      </c>
    </row>
    <row spans="1:11" r="28">
      <c t="s" r="A28" s="7">
        <v>889</v>
      </c>
    </row>
    <row spans="1:11" r="29">
      <c t="s" r="A29" s="3">
        <v>904</v>
      </c>
      <c t="s" r="E29" s="3">
        <v>909</v>
      </c>
      <c t="s" r="F29" s="3">
        <v>750</v>
      </c>
    </row>
    <row spans="1:11" r="30">
      <c t="s" r="A30" s="3">
        <v>910</v>
      </c>
    </row>
    <row spans="1:11" r="31">
      <c t="s" r="A31" s="7">
        <v>889</v>
      </c>
    </row>
    <row spans="1:11" r="32">
      <c t="s" r="A32" s="3">
        <v>904</v>
      </c>
      <c t="s" r="G32" s="3">
        <v>666</v>
      </c>
      <c t="s" r="H32" s="3">
        <v>9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12</v>
      </c>
      <c t="s" r="B1" s="2">
        <v>2</v>
      </c>
      <c t="s" r="C1" s="2">
        <v>31</v>
      </c>
      <c t="s" r="D1" s="2">
        <v>88</v>
      </c>
    </row>
    <row spans="1:4" r="2">
      <c t="s" r="A2" s="7">
        <v>913</v>
      </c>
    </row>
    <row spans="1:4" r="3">
      <c t="s" r="A3" s="3">
        <v>914</v>
      </c>
      <c t="n" r="B3" s="6">
        <v>89513</v>
      </c>
      <c t="n" r="C3" s="6">
        <v>111779</v>
      </c>
      <c t="n" r="D3" s="6">
        <v>122500</v>
      </c>
    </row>
    <row spans="1:4" r="4">
      <c t="s" r="A4" s="3">
        <v>239</v>
      </c>
      <c t="n" r="B4" s="5">
        <v>63</v>
      </c>
      <c t="n" r="C4" s="5">
        <v>477</v>
      </c>
      <c t="n" r="D4" s="5">
        <v>321</v>
      </c>
    </row>
    <row spans="1:4" r="5">
      <c t="s" r="A5" s="3">
        <v>147</v>
      </c>
      <c t="n" r="B5" s="5">
        <v>2978</v>
      </c>
      <c t="n" r="C5" s="5">
        <v>3872</v>
      </c>
      <c t="n" r="D5" s="5">
        <v>3146</v>
      </c>
    </row>
    <row spans="1:4" r="6">
      <c t="s" r="A6" s="3">
        <v>915</v>
      </c>
      <c t="n" r="B6" s="5">
        <v>0</v>
      </c>
      <c t="n" r="C6" s="5">
        <v>0</v>
      </c>
      <c t="n" r="D6" s="5">
        <v>5075</v>
      </c>
    </row>
    <row spans="1:4" r="7">
      <c t="s" r="A7" s="3">
        <v>902</v>
      </c>
      <c t="n" r="B7" s="5">
        <v>8952</v>
      </c>
      <c t="n" r="C7" s="5">
        <v>11559</v>
      </c>
      <c t="n" r="D7" s="5">
        <v>9173</v>
      </c>
    </row>
    <row spans="1:4" r="8">
      <c t="s" r="A8" s="3">
        <v>916</v>
      </c>
      <c t="n" r="B8" s="5">
        <v>-69928</v>
      </c>
      <c t="n" r="C8" s="5">
        <v>-91462</v>
      </c>
      <c t="n" r="D8" s="5">
        <v>-110780</v>
      </c>
    </row>
    <row spans="1:4" r="9">
      <c t="s" r="A9" s="3">
        <v>917</v>
      </c>
      <c t="n" r="B9" s="5">
        <v>31578</v>
      </c>
      <c t="n" r="C9" s="5">
        <v>36225</v>
      </c>
      <c t="n" r="D9" s="5">
        <v>29435</v>
      </c>
    </row>
    <row spans="1:4" r="10">
      <c t="s" r="A10" s="3">
        <v>902</v>
      </c>
      <c t="n" r="B10" s="5">
        <v>-7427</v>
      </c>
      <c t="n" r="C10" s="5">
        <v>-6138</v>
      </c>
      <c t="n" r="D10" s="5">
        <v>-7962</v>
      </c>
    </row>
    <row spans="1:4" r="11">
      <c t="s" r="A11" s="3">
        <v>228</v>
      </c>
      <c t="n" r="B11" s="5">
        <v>-147265</v>
      </c>
      <c t="n" r="C11" s="5">
        <v>-162625</v>
      </c>
      <c t="n" r="D11" s="5">
        <v>-183174</v>
      </c>
    </row>
    <row spans="1:4" r="12">
      <c t="s" r="A12" s="3">
        <v>918</v>
      </c>
      <c t="n" r="B12" s="5">
        <v>-154692</v>
      </c>
      <c t="n" r="C12" s="5">
        <v>-168763</v>
      </c>
      <c t="n" r="D12" s="5">
        <v>-191136</v>
      </c>
    </row>
    <row spans="1:4" r="13">
      <c t="s" r="A13" s="3">
        <v>913</v>
      </c>
      <c t="n" r="B13" s="6">
        <v>-123114</v>
      </c>
      <c t="n" r="C13" s="6">
        <v>-132538</v>
      </c>
      <c t="n" r="D13" s="6">
        <v>-1617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9</v>
      </c>
      <c t="s" r="B1" s="2">
        <v>1</v>
      </c>
    </row>
    <row spans="1:4" r="2">
      <c t="s" r="B2" s="2">
        <v>2</v>
      </c>
      <c t="s" r="C2" s="2">
        <v>31</v>
      </c>
      <c t="s" r="D2" s="2">
        <v>88</v>
      </c>
    </row>
    <row spans="1:4" r="3">
      <c t="s" r="A3" s="7">
        <v>920</v>
      </c>
    </row>
    <row spans="1:4" r="4">
      <c t="s" r="A4" s="3">
        <v>921</v>
      </c>
      <c t="n" r="B4" s="6">
        <v>3437</v>
      </c>
      <c t="n" r="C4" s="6">
        <v>2988</v>
      </c>
      <c t="n" r="D4" s="6">
        <v>4581</v>
      </c>
    </row>
    <row spans="1:4" r="5">
      <c t="s" r="A5" s="3">
        <v>922</v>
      </c>
      <c t="n" r="B5" s="5">
        <v>78</v>
      </c>
      <c t="n" r="C5" s="5">
        <v>523</v>
      </c>
      <c t="n" r="D5" s="5">
        <v>2720</v>
      </c>
    </row>
    <row spans="1:4" r="6">
      <c t="s" r="A6" s="3">
        <v>923</v>
      </c>
      <c t="n" r="B6" s="5">
        <v>236</v>
      </c>
      <c t="n" r="C6" s="5">
        <v>49</v>
      </c>
      <c t="n" r="D6" s="5">
        <v>737</v>
      </c>
    </row>
    <row spans="1:4" r="7">
      <c t="s" r="A7" s="3">
        <v>924</v>
      </c>
      <c t="n" r="B7" s="5">
        <v>0</v>
      </c>
      <c t="n" r="C7" s="5">
        <v>-49</v>
      </c>
      <c t="n" r="D7" s="5">
        <v>-737</v>
      </c>
    </row>
    <row spans="1:4" r="8">
      <c t="s" r="A8" s="3">
        <v>925</v>
      </c>
      <c t="n" r="B8" s="5">
        <v>0</v>
      </c>
      <c t="n" r="C8" s="5">
        <v>0</v>
      </c>
      <c t="n" r="D8" s="5">
        <v>-3924</v>
      </c>
    </row>
    <row spans="1:4" r="9">
      <c t="s" r="A9" s="3">
        <v>926</v>
      </c>
      <c t="n" r="B9" s="5">
        <v>-35</v>
      </c>
      <c t="n" r="C9" s="5">
        <v>-27</v>
      </c>
      <c t="n" r="D9" s="5">
        <v>-387</v>
      </c>
    </row>
    <row spans="1:4" r="10">
      <c t="s" r="A10" s="3">
        <v>806</v>
      </c>
      <c t="n" r="B10" s="5">
        <v>-38</v>
      </c>
      <c t="n" r="C10" s="5">
        <v>-47</v>
      </c>
      <c t="n" r="D10" s="5">
        <v>-2</v>
      </c>
    </row>
    <row spans="1:4" r="11">
      <c t="s" r="A11" s="3">
        <v>927</v>
      </c>
      <c t="n" r="B11" s="5">
        <v>3678</v>
      </c>
      <c t="n" r="C11" s="5">
        <v>3437</v>
      </c>
      <c t="n" r="D11" s="5">
        <v>2988</v>
      </c>
    </row>
    <row spans="1:4" r="12">
      <c t="s" r="A12" s="3">
        <v>928</v>
      </c>
    </row>
    <row spans="1:4" r="13">
      <c t="s" r="A13" s="7">
        <v>920</v>
      </c>
    </row>
    <row spans="1:4" r="14">
      <c t="s" r="A14" s="3">
        <v>921</v>
      </c>
      <c t="n" r="B14" s="5">
        <v>2966</v>
      </c>
      <c t="n" r="C14" s="5">
        <v>2935</v>
      </c>
      <c t="n" r="D14" s="5">
        <v>2874</v>
      </c>
    </row>
    <row spans="1:4" r="15">
      <c t="s" r="A15" s="3">
        <v>922</v>
      </c>
      <c t="n" r="B15" s="5">
        <v>62</v>
      </c>
      <c t="n" r="C15" s="5">
        <v>90</v>
      </c>
      <c t="n" r="D15" s="5">
        <v>2716</v>
      </c>
    </row>
    <row spans="1:4" r="16">
      <c t="s" r="A16" s="3">
        <v>923</v>
      </c>
      <c t="n" r="B16" s="5">
        <v>0</v>
      </c>
      <c t="n" r="C16" s="5">
        <v>49</v>
      </c>
      <c t="n" r="D16" s="5">
        <v>559</v>
      </c>
    </row>
    <row spans="1:4" r="17">
      <c t="s" r="A17" s="3">
        <v>924</v>
      </c>
      <c t="n" r="B17" s="5">
        <v>0</v>
      </c>
      <c t="n" r="C17" s="5">
        <v>-49</v>
      </c>
      <c t="n" r="D17" s="5">
        <v>-559</v>
      </c>
    </row>
    <row spans="1:4" r="18">
      <c t="s" r="A18" s="3">
        <v>925</v>
      </c>
      <c t="n" r="B18" s="5">
        <v>0</v>
      </c>
      <c t="n" r="C18" s="5">
        <v>0</v>
      </c>
      <c t="n" r="D18" s="5">
        <v>-2302</v>
      </c>
    </row>
    <row spans="1:4" r="19">
      <c t="s" r="A19" s="3">
        <v>926</v>
      </c>
      <c t="n" r="B19" s="5">
        <v>-30</v>
      </c>
      <c t="n" r="C19" s="5">
        <v>-20</v>
      </c>
      <c t="n" r="D19" s="5">
        <v>-351</v>
      </c>
    </row>
    <row spans="1:4" r="20">
      <c t="s" r="A20" s="3">
        <v>806</v>
      </c>
      <c t="n" r="B20" s="5">
        <v>-31</v>
      </c>
      <c t="n" r="C20" s="5">
        <v>-39</v>
      </c>
      <c t="n" r="D20" s="5">
        <v>-2</v>
      </c>
    </row>
    <row spans="1:4" r="21">
      <c t="s" r="A21" s="3">
        <v>927</v>
      </c>
      <c t="n" r="B21" s="5">
        <v>2967</v>
      </c>
      <c t="n" r="C21" s="5">
        <v>2966</v>
      </c>
      <c t="n" r="D21" s="5">
        <v>2935</v>
      </c>
    </row>
    <row spans="1:4" r="22">
      <c t="s" r="A22" s="3">
        <v>929</v>
      </c>
    </row>
    <row spans="1:4" r="23">
      <c t="s" r="A23" s="7">
        <v>920</v>
      </c>
    </row>
    <row spans="1:4" r="24">
      <c t="s" r="A24" s="3">
        <v>921</v>
      </c>
      <c t="n" r="B24" s="5">
        <v>416</v>
      </c>
      <c t="n" r="C24" s="5">
        <v>7</v>
      </c>
      <c t="n" r="D24" s="5">
        <v>1174</v>
      </c>
    </row>
    <row spans="1:4" r="25">
      <c t="s" r="A25" s="3">
        <v>922</v>
      </c>
      <c t="n" r="B25" s="5">
        <v>7</v>
      </c>
      <c t="n" r="C25" s="5">
        <v>413</v>
      </c>
      <c t="n" r="D25" s="5">
        <v>-4</v>
      </c>
    </row>
    <row spans="1:4" r="26">
      <c t="s" r="A26" s="3">
        <v>923</v>
      </c>
      <c t="n" r="B26" s="5">
        <v>236</v>
      </c>
      <c t="n" r="C26" s="5">
        <v>0</v>
      </c>
      <c t="n" r="D26" s="5">
        <v>138</v>
      </c>
    </row>
    <row spans="1:4" r="27">
      <c t="s" r="A27" s="3">
        <v>924</v>
      </c>
      <c t="n" r="B27" s="5">
        <v>0</v>
      </c>
      <c t="n" r="C27" s="5">
        <v>0</v>
      </c>
      <c t="n" r="D27" s="5">
        <v>-138</v>
      </c>
    </row>
    <row spans="1:4" r="28">
      <c t="s" r="A28" s="3">
        <v>925</v>
      </c>
      <c t="n" r="B28" s="5">
        <v>0</v>
      </c>
      <c t="n" r="C28" s="5">
        <v>0</v>
      </c>
      <c t="n" r="D28" s="5">
        <v>-1127</v>
      </c>
    </row>
    <row spans="1:4" r="29">
      <c t="s" r="A29" s="3">
        <v>926</v>
      </c>
      <c t="n" r="B29" s="5">
        <v>-2</v>
      </c>
      <c t="n" r="C29" s="5">
        <v>-3</v>
      </c>
      <c t="n" r="D29" s="5">
        <v>-36</v>
      </c>
    </row>
    <row spans="1:4" r="30">
      <c t="s" r="A30" s="3">
        <v>806</v>
      </c>
      <c t="n" r="B30" s="5">
        <v>-1</v>
      </c>
      <c t="n" r="C30" s="5">
        <v>-1</v>
      </c>
      <c t="n" r="D30" s="5">
        <v>0</v>
      </c>
    </row>
    <row spans="1:4" r="31">
      <c t="s" r="A31" s="3">
        <v>927</v>
      </c>
      <c t="n" r="B31" s="5">
        <v>656</v>
      </c>
      <c t="n" r="C31" s="5">
        <v>416</v>
      </c>
      <c t="n" r="D31" s="5">
        <v>7</v>
      </c>
    </row>
    <row spans="1:4" r="32">
      <c t="s" r="A32" s="3">
        <v>930</v>
      </c>
    </row>
    <row spans="1:4" r="33">
      <c t="s" r="A33" s="7">
        <v>920</v>
      </c>
    </row>
    <row spans="1:4" r="34">
      <c t="s" r="A34" s="3">
        <v>921</v>
      </c>
      <c t="n" r="B34" s="5">
        <v>55</v>
      </c>
      <c t="n" r="C34" s="5">
        <v>46</v>
      </c>
      <c t="n" r="D34" s="5">
        <v>533</v>
      </c>
    </row>
    <row spans="1:4" r="35">
      <c t="s" r="A35" s="3">
        <v>922</v>
      </c>
      <c t="n" r="B35" s="5">
        <v>9</v>
      </c>
      <c t="n" r="C35" s="5">
        <v>20</v>
      </c>
      <c t="n" r="D35" s="5">
        <v>8</v>
      </c>
    </row>
    <row spans="1:4" r="36">
      <c t="s" r="A36" s="3">
        <v>923</v>
      </c>
      <c t="n" r="B36" s="5">
        <v>0</v>
      </c>
      <c t="n" r="C36" s="5">
        <v>0</v>
      </c>
      <c t="n" r="D36" s="5">
        <v>40</v>
      </c>
    </row>
    <row spans="1:4" r="37">
      <c t="s" r="A37" s="3">
        <v>924</v>
      </c>
      <c t="n" r="B37" s="5">
        <v>0</v>
      </c>
      <c t="n" r="C37" s="5">
        <v>0</v>
      </c>
      <c t="n" r="D37" s="5">
        <v>-40</v>
      </c>
    </row>
    <row spans="1:4" r="38">
      <c t="s" r="A38" s="3">
        <v>925</v>
      </c>
      <c t="n" r="B38" s="5">
        <v>0</v>
      </c>
      <c t="n" r="C38" s="5">
        <v>0</v>
      </c>
      <c t="n" r="D38" s="5">
        <v>-495</v>
      </c>
    </row>
    <row spans="1:4" r="39">
      <c t="s" r="A39" s="3">
        <v>926</v>
      </c>
      <c t="n" r="B39" s="5">
        <v>-3</v>
      </c>
      <c t="n" r="C39" s="5">
        <v>-4</v>
      </c>
      <c t="n" r="D39" s="5">
        <v>0</v>
      </c>
    </row>
    <row spans="1:4" r="40">
      <c t="s" r="A40" s="3">
        <v>806</v>
      </c>
      <c t="n" r="B40" s="5">
        <v>-6</v>
      </c>
      <c t="n" r="C40" s="5">
        <v>-7</v>
      </c>
      <c t="n" r="D40" s="5">
        <v>0</v>
      </c>
    </row>
    <row spans="1:4" r="41">
      <c t="s" r="A41" s="3">
        <v>927</v>
      </c>
      <c t="n" r="B41" s="6">
        <v>55</v>
      </c>
      <c t="n" r="C41" s="6">
        <v>55</v>
      </c>
      <c t="n" r="D41" s="6">
        <v>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31</v>
      </c>
      <c t="s" r="B1" s="2">
        <v>1</v>
      </c>
    </row>
    <row spans="1:4" r="2">
      <c t="s" r="B2" s="2">
        <v>2</v>
      </c>
      <c t="s" r="C2" s="2">
        <v>31</v>
      </c>
      <c t="s" r="D2" s="2">
        <v>88</v>
      </c>
    </row>
    <row spans="1:4" r="3">
      <c t="s" r="A3" s="7">
        <v>932</v>
      </c>
    </row>
    <row spans="1:4" r="4">
      <c t="s" r="A4" s="3">
        <v>933</v>
      </c>
      <c t="n" r="B4" s="6">
        <v>27380</v>
      </c>
      <c t="n" r="C4" s="6">
        <v>30270</v>
      </c>
      <c t="n" r="D4" s="6">
        <v>28218</v>
      </c>
    </row>
    <row spans="1:4" r="5">
      <c t="s" r="A5" s="3">
        <v>760</v>
      </c>
      <c t="n" r="B5" s="5">
        <v>-1476</v>
      </c>
      <c t="n" r="C5" s="5">
        <v>2576</v>
      </c>
      <c t="n" r="D5" s="5">
        <v>0</v>
      </c>
    </row>
    <row spans="1:4" r="6">
      <c t="s" r="A6" s="3">
        <v>934</v>
      </c>
      <c t="n" r="B6" s="5">
        <v>3294</v>
      </c>
      <c t="n" r="C6" s="5">
        <v>0</v>
      </c>
      <c t="n" r="D6" s="5">
        <v>0</v>
      </c>
    </row>
    <row spans="1:4" r="7">
      <c t="s" r="A7" s="3">
        <v>146</v>
      </c>
      <c t="n" r="B7" s="5">
        <v>2903</v>
      </c>
      <c t="n" r="C7" s="5">
        <v>3921</v>
      </c>
      <c t="n" r="D7" s="5">
        <v>7196</v>
      </c>
    </row>
    <row spans="1:4" r="8">
      <c t="s" r="A8" s="3">
        <v>935</v>
      </c>
      <c t="n" r="B8" s="5">
        <v>0</v>
      </c>
      <c t="n" r="C8" s="5">
        <v>0</v>
      </c>
      <c t="n" r="D8" s="5">
        <v>-1088</v>
      </c>
    </row>
    <row spans="1:4" r="9">
      <c t="s" r="A9" s="3">
        <v>936</v>
      </c>
      <c t="n" r="B9" s="6">
        <v>32101</v>
      </c>
      <c t="n" r="C9" s="6">
        <v>36767</v>
      </c>
      <c t="n" r="D9" s="6">
        <v>343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7</v>
      </c>
      <c t="s" r="B1" s="2">
        <v>1</v>
      </c>
    </row>
    <row spans="1:4" r="2">
      <c t="s" r="B2" s="2">
        <v>2</v>
      </c>
      <c t="s" r="C2" s="2">
        <v>31</v>
      </c>
      <c t="s" r="D2" s="2">
        <v>88</v>
      </c>
    </row>
    <row spans="1:4" r="3">
      <c t="s" r="A3" s="7">
        <v>248</v>
      </c>
    </row>
    <row spans="1:4" r="4">
      <c t="s" r="A4" s="3">
        <v>938</v>
      </c>
      <c t="n" r="B4" s="6">
        <v>-229</v>
      </c>
      <c t="n" r="C4" s="6">
        <v>476</v>
      </c>
    </row>
    <row spans="1:4" r="5">
      <c t="s" r="A5" s="7">
        <v>939</v>
      </c>
    </row>
    <row spans="1:4" r="6">
      <c t="s" r="A6" s="3">
        <v>929</v>
      </c>
      <c t="n" r="B6" s="5">
        <v>27828</v>
      </c>
      <c t="n" r="C6" s="5">
        <v>30147</v>
      </c>
      <c t="n" r="D6" s="6">
        <v>27320</v>
      </c>
    </row>
    <row spans="1:4" r="7">
      <c t="s" r="A7" s="3">
        <v>940</v>
      </c>
      <c t="n" r="B7" s="6">
        <v>18306</v>
      </c>
      <c t="n" r="C7" s="6">
        <v>21454</v>
      </c>
      <c t="n" r="D7" s="6">
        <v>222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1</v>
      </c>
      <c t="s" r="B1" s="2">
        <v>2</v>
      </c>
      <c t="s" r="C1" s="2">
        <v>31</v>
      </c>
    </row>
    <row spans="1:3" r="2">
      <c t="s" r="A2" s="7">
        <v>942</v>
      </c>
    </row>
    <row spans="1:3" r="3">
      <c t="s" r="A3" s="3">
        <v>34</v>
      </c>
      <c t="n" r="B3" s="6">
        <v>3317</v>
      </c>
      <c t="n" r="C3" s="6">
        <v>2673</v>
      </c>
    </row>
    <row spans="1:3" r="4">
      <c t="s" r="A4" s="3">
        <v>943</v>
      </c>
    </row>
    <row spans="1:3" r="5">
      <c t="s" r="A5" s="7">
        <v>942</v>
      </c>
    </row>
    <row spans="1:3" r="6">
      <c t="s" r="A6" s="3">
        <v>34</v>
      </c>
      <c t="n" r="B6" s="5">
        <v>0</v>
      </c>
      <c t="n" r="C6" s="5">
        <v>500</v>
      </c>
    </row>
    <row spans="1:3" r="7">
      <c t="s" r="A7" s="3">
        <v>944</v>
      </c>
    </row>
    <row spans="1:3" r="8">
      <c t="s" r="A8" s="7">
        <v>942</v>
      </c>
    </row>
    <row spans="1:3" r="9">
      <c t="s" r="A9" s="3">
        <v>34</v>
      </c>
      <c t="n" r="B9" s="5">
        <v>749</v>
      </c>
      <c t="n" r="C9" s="5">
        <v>768</v>
      </c>
    </row>
    <row spans="1:3" r="10">
      <c t="s" r="A10" s="3">
        <v>945</v>
      </c>
    </row>
    <row spans="1:3" r="11">
      <c t="s" r="A11" s="7">
        <v>942</v>
      </c>
    </row>
    <row spans="1:3" r="12">
      <c t="s" r="A12" s="3">
        <v>34</v>
      </c>
      <c t="n" r="B12" s="5">
        <v>1909</v>
      </c>
      <c t="n" r="C12" s="5">
        <v>647</v>
      </c>
    </row>
    <row spans="1:3" r="13">
      <c t="s" r="A13" s="3">
        <v>946</v>
      </c>
    </row>
    <row spans="1:3" r="14">
      <c t="s" r="A14" s="7">
        <v>942</v>
      </c>
    </row>
    <row spans="1:3" r="15">
      <c t="s" r="A15" s="3">
        <v>34</v>
      </c>
      <c t="n" r="B15" s="5">
        <v>659</v>
      </c>
      <c t="n" r="C15" s="5">
        <v>758</v>
      </c>
    </row>
    <row spans="1:3" r="16">
      <c t="s" r="A16" s="3">
        <v>44</v>
      </c>
    </row>
    <row spans="1:3" r="17">
      <c t="s" r="A17" s="7">
        <v>942</v>
      </c>
    </row>
    <row spans="1:3" r="18">
      <c t="s" r="A18" s="3">
        <v>947</v>
      </c>
      <c t="n" r="B18" s="6">
        <v>749</v>
      </c>
      <c t="n" r="C18" s="6">
        <v>7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43"/>
    <col customWidth="1" max="3" min="3" width="30"/>
  </cols>
  <sheetData>
    <row spans="1:3" r="1">
      <c t="s" r="A1" s="1">
        <v>948</v>
      </c>
      <c t="s" r="B1" s="2">
        <v>1</v>
      </c>
    </row>
    <row spans="1:3" r="2">
      <c t="s" r="B2" s="2">
        <v>949</v>
      </c>
      <c t="s" r="C2" s="2">
        <v>950</v>
      </c>
    </row>
    <row spans="1:3" r="3">
      <c t="s" r="A3" s="7">
        <v>951</v>
      </c>
    </row>
    <row spans="1:3" r="4">
      <c t="s" r="A4" s="3">
        <v>952</v>
      </c>
      <c t="n" r="B4" s="5">
        <v>30000000</v>
      </c>
      <c t="n" r="C4" s="5">
        <v>30000000</v>
      </c>
    </row>
    <row spans="1:3" r="5">
      <c t="s" r="A5" s="3">
        <v>953</v>
      </c>
      <c t="n" r="B5" s="8">
        <v>0.01</v>
      </c>
      <c t="n" r="C5" s="8">
        <v>0.01</v>
      </c>
    </row>
    <row spans="1:3" r="6">
      <c t="s" r="A6" s="3">
        <v>27</v>
      </c>
    </row>
    <row spans="1:3" r="7">
      <c t="s" r="A7" s="7">
        <v>951</v>
      </c>
    </row>
    <row spans="1:3" r="8">
      <c t="s" r="A8" s="3">
        <v>954</v>
      </c>
      <c t="n" r="B8" s="5">
        <v>240000000</v>
      </c>
      <c t="n" r="C8" s="5">
        <v>240000000</v>
      </c>
    </row>
    <row spans="1:3" r="9">
      <c t="s" r="A9" s="3">
        <v>955</v>
      </c>
      <c t="n" r="B9" s="14">
        <v>0.1</v>
      </c>
    </row>
    <row spans="1:3" r="10">
      <c t="s" r="A10" s="3">
        <v>29</v>
      </c>
    </row>
    <row spans="1:3" r="11">
      <c t="s" r="A11" s="7">
        <v>951</v>
      </c>
    </row>
    <row spans="1:3" r="12">
      <c t="s" r="A12" s="3">
        <v>954</v>
      </c>
      <c t="n" r="B12" s="5">
        <v>120000000</v>
      </c>
      <c t="n" r="C12" s="5">
        <v>120000000</v>
      </c>
    </row>
    <row spans="1:3" r="13">
      <c t="s" r="A13" s="3">
        <v>955</v>
      </c>
      <c t="n" r="B13" s="5">
        <v>1</v>
      </c>
    </row>
    <row spans="1:3" r="14">
      <c t="s" r="A14" s="3">
        <v>86</v>
      </c>
      <c t="n" r="B14" s="5">
        <v>18044478</v>
      </c>
      <c t="n" r="C14" s="5">
        <v>18044478</v>
      </c>
    </row>
    <row spans="1:3" r="15">
      <c t="s" r="A15" s="3">
        <v>198</v>
      </c>
    </row>
    <row spans="1:3" r="16">
      <c t="s" r="A16" s="7">
        <v>951</v>
      </c>
    </row>
    <row spans="1:3" r="17">
      <c t="s" r="A17" s="3">
        <v>952</v>
      </c>
      <c t="n" r="B17" s="5">
        <v>30000000</v>
      </c>
    </row>
    <row spans="1:3" r="18">
      <c t="s" r="A18" s="3">
        <v>953</v>
      </c>
      <c t="n" r="B18" s="8">
        <v>0.01</v>
      </c>
    </row>
    <row spans="1:3" r="19">
      <c t="s" r="A19" s="3">
        <v>956</v>
      </c>
    </row>
    <row spans="1:3" r="20">
      <c t="s" r="A20" s="7">
        <v>951</v>
      </c>
    </row>
    <row spans="1:3" r="21">
      <c t="s" r="A21" s="3">
        <v>957</v>
      </c>
      <c t="n" r="B21" s="5">
        <v>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0"/>
  </cols>
  <sheetData>
    <row spans="1:2" r="1">
      <c t="s" r="A1" s="1">
        <v>958</v>
      </c>
      <c t="s" r="B1" s="2">
        <v>1</v>
      </c>
    </row>
    <row spans="1:2" r="2">
      <c t="s" r="B2" s="2">
        <v>959</v>
      </c>
    </row>
    <row spans="1:2" r="3">
      <c t="s" r="A3" s="7">
        <v>951</v>
      </c>
    </row>
    <row spans="1:2" r="4">
      <c t="s" r="A4" s="3">
        <v>960</v>
      </c>
      <c t="n" r="B4" s="15">
        <v>0.01</v>
      </c>
    </row>
    <row spans="1:2" r="5">
      <c t="s" r="A5" s="3">
        <v>961</v>
      </c>
      <c t="n" r="B5" s="6">
        <v>70</v>
      </c>
    </row>
    <row spans="1:2" r="6">
      <c t="s" r="A6" s="3">
        <v>962</v>
      </c>
      <c t="s" r="B6" s="3">
        <v>471</v>
      </c>
    </row>
    <row spans="1:2" r="7">
      <c t="s" r="A7" s="3">
        <v>963</v>
      </c>
      <c t="n" r="B7" s="5">
        <v>2</v>
      </c>
    </row>
    <row spans="1:2" r="8">
      <c t="s" r="A8" s="3">
        <v>964</v>
      </c>
      <c t="s" r="B8" s="3">
        <v>750</v>
      </c>
    </row>
    <row spans="1:2" r="9">
      <c t="s" r="A9" s="3">
        <v>965</v>
      </c>
      <c t="s" r="B9" s="3">
        <v>471</v>
      </c>
    </row>
    <row spans="1:2" r="10">
      <c t="s" r="A10" s="3">
        <v>966</v>
      </c>
      <c t="n" r="B10" s="8">
        <v>0.05</v>
      </c>
    </row>
    <row spans="1:2" r="11">
      <c t="s" r="A11" s="3">
        <v>27</v>
      </c>
    </row>
    <row spans="1:2" r="12">
      <c t="s" r="A12" s="7">
        <v>951</v>
      </c>
    </row>
    <row spans="1:2" r="13">
      <c t="s" r="A13" s="3">
        <v>967</v>
      </c>
      <c t="s" r="B13" s="3">
        <v>750</v>
      </c>
    </row>
    <row spans="1:2" r="14">
      <c t="s" r="A14" s="3">
        <v>968</v>
      </c>
      <c t="s" r="B14" s="3">
        <v>969</v>
      </c>
    </row>
    <row spans="1:2" r="15">
      <c t="s" r="A15" s="3">
        <v>29</v>
      </c>
    </row>
    <row spans="1:2" r="16">
      <c t="s" r="A16" s="7">
        <v>951</v>
      </c>
    </row>
    <row spans="1:2" r="17">
      <c t="s" r="A17" s="3">
        <v>967</v>
      </c>
      <c t="s" r="B17" s="3">
        <v>750</v>
      </c>
    </row>
    <row spans="1:2" r="18">
      <c t="s" r="A18" s="3">
        <v>968</v>
      </c>
      <c t="s" r="B18" s="3">
        <v>9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Var</vt:lpstr>
      <vt:lpstr>Consolidated Balance Sheets (Pa</vt:lpstr>
      <vt:lpstr>Statements of Consolidated Oper</vt:lpstr>
      <vt:lpstr>Statements of Consolidated Ope6</vt:lpstr>
      <vt:lpstr>Statements of Consolidated Comp</vt:lpstr>
      <vt:lpstr>Statements of Consolidated Com8</vt:lpstr>
      <vt:lpstr>Statements of Consolidated Cash</vt:lpstr>
      <vt:lpstr>Statements of Consolidated Ca10</vt:lpstr>
      <vt:lpstr>Statements of Consolidated Tota</vt:lpstr>
      <vt:lpstr>Basis of financial statement pr</vt:lpstr>
      <vt:lpstr>Summary of significant accounti</vt:lpstr>
      <vt:lpstr>Earnings per share</vt:lpstr>
      <vt:lpstr>Assets held for sale and discon</vt:lpstr>
      <vt:lpstr>Variable interest entities</vt:lpstr>
      <vt:lpstr>Investments in unconsolidated c</vt:lpstr>
      <vt:lpstr>Property, plant and equipment</vt:lpstr>
      <vt:lpstr>Goodwill</vt:lpstr>
      <vt:lpstr>Other intangible assets</vt:lpstr>
      <vt:lpstr>Debt and obligations under capi</vt:lpstr>
      <vt:lpstr>Other liabilities</vt:lpstr>
      <vt:lpstr>Pensions</vt:lpstr>
      <vt:lpstr>Income taxes</vt:lpstr>
      <vt:lpstr>Interest expense</vt:lpstr>
      <vt:lpstr>Supplemental cash flow informat</vt:lpstr>
      <vt:lpstr>Restricted cash</vt:lpstr>
      <vt:lpstr>Shareholders' equity</vt:lpstr>
      <vt:lpstr>Share-based compensation plans</vt:lpstr>
      <vt:lpstr>Commitments and contingencies</vt:lpstr>
      <vt:lpstr>Fair value measurements</vt:lpstr>
      <vt:lpstr>Derivatives and hedging activit</vt:lpstr>
      <vt:lpstr>Accumulated other comprehensive</vt:lpstr>
      <vt:lpstr>Segment information</vt:lpstr>
      <vt:lpstr>Related party transactions</vt:lpstr>
      <vt:lpstr>Schedule II - Valuation and Qua</vt:lpstr>
      <vt:lpstr>Summary of significant accoun37</vt:lpstr>
      <vt:lpstr>Summary of significant accoun38</vt:lpstr>
      <vt:lpstr>Earnings per share (Tables)</vt:lpstr>
      <vt:lpstr>Assets held for sale and disc40</vt:lpstr>
      <vt:lpstr>Variable interest entities (Tab</vt:lpstr>
      <vt:lpstr>Investments in unconsolidated42</vt:lpstr>
      <vt:lpstr>Property, plant and equipment (</vt:lpstr>
      <vt:lpstr>Goodwill (Tables)</vt:lpstr>
      <vt:lpstr>Other intangible assets (Tables</vt:lpstr>
      <vt:lpstr>Debt and obligations under ca46</vt:lpstr>
      <vt:lpstr>Other liabilities (Tables)</vt:lpstr>
      <vt:lpstr>Pensions (Tables)</vt:lpstr>
      <vt:lpstr>Income taxes (Tables)</vt:lpstr>
      <vt:lpstr>Interest expense (Tables)</vt:lpstr>
      <vt:lpstr>Supplemental cash flow inform51</vt:lpstr>
      <vt:lpstr>Restricted cash (Tables)</vt:lpstr>
      <vt:lpstr>Share-based compensation plans </vt:lpstr>
      <vt:lpstr>Commitments and contingencies (</vt:lpstr>
      <vt:lpstr>Fair value measurements (Tables</vt:lpstr>
      <vt:lpstr>Derivatives and hedging activ56</vt:lpstr>
      <vt:lpstr>Accumulated other comprehensi57</vt:lpstr>
      <vt:lpstr>Segment information (Tables)</vt:lpstr>
      <vt:lpstr>Basis of financial statement 59</vt:lpstr>
      <vt:lpstr>Summary of significant accoun60</vt:lpstr>
      <vt:lpstr>Summary of significant accoun61</vt:lpstr>
      <vt:lpstr>Summary of significant accoun62</vt:lpstr>
      <vt:lpstr>Summary of significant accoun63</vt:lpstr>
      <vt:lpstr>Summary of significant accoun64</vt:lpstr>
      <vt:lpstr>Earnings per share - Calculatio</vt:lpstr>
      <vt:lpstr>Earnings per share - Securities</vt:lpstr>
      <vt:lpstr>Assets held for sale and disc67</vt:lpstr>
      <vt:lpstr>Assets held for sale and disc68</vt:lpstr>
      <vt:lpstr>Assets held for sale and disc69</vt:lpstr>
      <vt:lpstr>Variable interest entities (Det</vt:lpstr>
      <vt:lpstr>Variable interest entities - Ca</vt:lpstr>
      <vt:lpstr>Investments in unconsolidated72</vt:lpstr>
      <vt:lpstr>Investments in unconsolidated73</vt:lpstr>
      <vt:lpstr>Property, plant and equipment -</vt:lpstr>
      <vt:lpstr>Property, plant and equipment75</vt:lpstr>
      <vt:lpstr>Goodwill - Changes in carrying </vt:lpstr>
      <vt:lpstr>Goodwill (Details)</vt:lpstr>
      <vt:lpstr>Other intangible assets - Rollf</vt:lpstr>
      <vt:lpstr>Other intangible assets (Detail</vt:lpstr>
      <vt:lpstr>Debt and obligations under ca80</vt:lpstr>
      <vt:lpstr>Debt and obligations under ca81</vt:lpstr>
      <vt:lpstr>Debt and obligations under ca82</vt:lpstr>
      <vt:lpstr>Other liabilities (Details)</vt:lpstr>
      <vt:lpstr>Pensions - Schedule of signific</vt:lpstr>
      <vt:lpstr>Pensions - Schedule of fair val</vt:lpstr>
      <vt:lpstr>Pensions - Reconciliations of f</vt:lpstr>
      <vt:lpstr>Pensions - Schedule of changes </vt:lpstr>
      <vt:lpstr>Pensions - Other pension and co</vt:lpstr>
      <vt:lpstr>Pensions (Details)</vt:lpstr>
      <vt:lpstr>Income taxes (Details)</vt:lpstr>
      <vt:lpstr>Income taxes - Provision for in</vt:lpstr>
      <vt:lpstr>Income taxes - Reconciliation o</vt:lpstr>
      <vt:lpstr>Income taxes - Schedule of net </vt:lpstr>
      <vt:lpstr>Income taxes - Reconciliation94</vt:lpstr>
      <vt:lpstr>Interest expense (Details)</vt:lpstr>
      <vt:lpstr>Supplemental cash flow inform96</vt:lpstr>
      <vt:lpstr>Restricted cash (Details)</vt:lpstr>
      <vt:lpstr>Shareholders' equity (Details)</vt:lpstr>
      <vt:lpstr>Shareholders' equity - Sharehol</vt:lpstr>
      <vt:lpstr>Share-based compensation pla100</vt:lpstr>
      <vt:lpstr>Share-based compensation pla101</vt:lpstr>
      <vt:lpstr>Share-based compensation pla102</vt:lpstr>
      <vt:lpstr>Share-based compensation pla103</vt:lpstr>
      <vt:lpstr>Share-based compensation pla104</vt:lpstr>
      <vt:lpstr>Commitments and contingencie105</vt:lpstr>
      <vt:lpstr>Commitments and contingencies -</vt:lpstr>
      <vt:lpstr>Fair value measurements - Summa</vt:lpstr>
      <vt:lpstr>Fair value measurements - Estim</vt:lpstr>
      <vt:lpstr>Fair value measurements - Non-f</vt:lpstr>
      <vt:lpstr>Fair value measurements (Detail</vt:lpstr>
      <vt:lpstr>Derivatives and hedging acti111</vt:lpstr>
      <vt:lpstr>Derivatives and hedging acti112</vt:lpstr>
      <vt:lpstr>Derivatives and hedging acti113</vt:lpstr>
      <vt:lpstr>Derivatives and hedging acti114</vt:lpstr>
      <vt:lpstr>Accumulated other comprehens115</vt:lpstr>
      <vt:lpstr>Accumulated other comprehens116</vt:lpstr>
      <vt:lpstr>Segment information (Details)</vt:lpstr>
      <vt:lpstr>Segment information - Revenue b</vt:lpstr>
      <vt:lpstr>Segment information - Reconcili</vt:lpstr>
      <vt:lpstr>Segment information - Reconc120</vt:lpstr>
      <vt:lpstr>Segment information - Reconc121</vt:lpstr>
      <vt:lpstr>Segment information - Revenues </vt:lpstr>
      <vt:lpstr>Related party transactions (Det</vt:lpstr>
      <vt:lpstr>Schedule II - Valuation and 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29:01Z</dcterms:created>
  <dcterms:modified xmlns:dcterms="http://purl.org/dc/terms/" xmlns:xsi="http://www.w3.org/2001/XMLSchema-instance" xsi:type="dcterms:W3CDTF">2016-02-25T13:29:01Z</dcterms:modified>
  <dc:title xmlns:dc="http://purl.org/dc/elements/1.1/">Untitled</dc:title>
  <dc:description xmlns:dc="http://purl.org/dc/elements/1.1/"/>
  <dc:subject xmlns:dc="http://purl.org/dc/elements/1.1/"/>
  <cp:keywords/>
  <cp:category/>
</cp:coreProperties>
</file>